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Income_and_Expen1" sheetId="6" r:id="rId6"/>
    <sheet name="General" sheetId="28" r:id="rId7"/>
    <sheet name="Financial_Highlights" sheetId="29" r:id="rId8"/>
    <sheet name="Trading_Activities" sheetId="30" r:id="rId9"/>
    <sheet name="Fair_Value_Measurements" sheetId="31" r:id="rId10"/>
    <sheet name="Investment_in_Funds" sheetId="32" r:id="rId11"/>
    <sheet name="Financial_Instrument_Risks" sheetId="33" r:id="rId12"/>
    <sheet name="Critical_Accounting_Policies" sheetId="34" r:id="rId13"/>
    <sheet name="Fair_Value_Measurements_Polici" sheetId="35" r:id="rId14"/>
    <sheet name="Financial_Highlights_Tables" sheetId="36" r:id="rId15"/>
    <sheet name="Fair_Value_Measurements_Tables" sheetId="37" r:id="rId16"/>
    <sheet name="Investment_in_Funds_Tables" sheetId="38" r:id="rId17"/>
    <sheet name="General_Additional_Information" sheetId="18" r:id="rId18"/>
    <sheet name="Financial_Highlights_Schedule_" sheetId="19" r:id="rId19"/>
    <sheet name="Financial_Highlights_Ratios_to" sheetId="20" r:id="rId20"/>
    <sheet name="Fair_Value_Measurements_Deriva" sheetId="21" r:id="rId21"/>
    <sheet name="Investment_in_Funds_Additional" sheetId="39" r:id="rId22"/>
    <sheet name="Investment_in_Funds_Summary_of" sheetId="23" r:id="rId23"/>
    <sheet name="Investment_in_Funds_Summary_of1" sheetId="24" r:id="rId24"/>
    <sheet name="Investment_in_Funds_Summary_of2" sheetId="25" r:id="rId25"/>
    <sheet name="Financial_Instrument_Risks_Add" sheetId="26" r:id="rId26"/>
    <sheet name="Critical_Accounting_Policies_A" sheetId="27" r:id="rId27"/>
  </sheets>
  <calcPr calcId="0"/>
</workbook>
</file>

<file path=xl/sharedStrings.xml><?xml version="1.0" encoding="utf-8"?>
<sst xmlns="http://schemas.openxmlformats.org/spreadsheetml/2006/main" count="3931" uniqueCount="522">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DFF</t>
  </si>
  <si>
    <t>Entity Registrant Name</t>
  </si>
  <si>
    <t>'TACTICAL DIVERSIFIED FUTURES FUND L.P.</t>
  </si>
  <si>
    <t>Entity Central Index Key</t>
  </si>
  <si>
    <t>'0001209709</t>
  </si>
  <si>
    <t>Current Fiscal Year End Date</t>
  </si>
  <si>
    <t>'--12-31</t>
  </si>
  <si>
    <t>Entity Filer Category</t>
  </si>
  <si>
    <t>'Non-accelerated Filer</t>
  </si>
  <si>
    <t>Entity Limited Partnership Redeemable Units Outstanding</t>
  </si>
  <si>
    <t>Statements of Financial Condition (USD $)</t>
  </si>
  <si>
    <t>Dec. 31, 2012</t>
  </si>
  <si>
    <t>Assets:</t>
  </si>
  <si>
    <t>Investment in Funds, at fair value</t>
  </si>
  <si>
    <t>Redemptions receivable from Funds</t>
  </si>
  <si>
    <t>Cash</t>
  </si>
  <si>
    <t>Total assets</t>
  </si>
  <si>
    <t>Accrued expenses:</t>
  </si>
  <si>
    <t>Brokerage fees</t>
  </si>
  <si>
    <t>Management fees</t>
  </si>
  <si>
    <t>Incentive fees</t>
  </si>
  <si>
    <t>Other</t>
  </si>
  <si>
    <t>Redemptions payable</t>
  </si>
  <si>
    <t>Total liabilities</t>
  </si>
  <si>
    <t>Partners' Capital:</t>
  </si>
  <si>
    <t>General Partner, 5,249.9634 and 5,996.9634 unit equivalents outstanding at September 30, 2013 and December 31, 2012, respectively</t>
  </si>
  <si>
    <t>Limited Partners, 445,183.8258 and 520,395.3638 Redeemable Units outstanding at September 30, 2013 and December 31, 2012, respectively</t>
  </si>
  <si>
    <t>Total partners' capital</t>
  </si>
  <si>
    <t>Total liabilities and partners' capital</t>
  </si>
  <si>
    <t>Net asset value per unit</t>
  </si>
  <si>
    <t>Statements of Financial Condition (Parenthetical)</t>
  </si>
  <si>
    <t>General Partner's Capital, units outstanding</t>
  </si>
  <si>
    <t>Limited Partner's Capital, units outstanding</t>
  </si>
  <si>
    <t>Schedule of Investments (USD $)</t>
  </si>
  <si>
    <t>Schedule of Investments [Line Items]</t>
  </si>
  <si>
    <t>Total investment in Funds, at fair value</t>
  </si>
  <si>
    <t>Total investment in Funds, Partners' Capital percentage</t>
  </si>
  <si>
    <t>CMF Drury Capital Master Fund L.P. [Member]</t>
  </si>
  <si>
    <t>CMF Willowbridge Master Fund L.P. [Member]</t>
  </si>
  <si>
    <t>CMF Aspect Master Fund L.P. [Member]</t>
  </si>
  <si>
    <t>CMF Graham Capital Master Fund L.P. [Member]</t>
  </si>
  <si>
    <t>KR Master Fund L.P. [Member]</t>
  </si>
  <si>
    <t>CMF Altis Partners Master Fund L.P. [Member]</t>
  </si>
  <si>
    <t>JEM Master Fund L.P. [Member]</t>
  </si>
  <si>
    <t>Morgan Stanley Smith Barney Boronia I, LLC [Member]</t>
  </si>
  <si>
    <t>Morgan Stanley Smith Barney Kaiser I, LLC [Member]</t>
  </si>
  <si>
    <t>Statements of Income and Expenses and Changes in Partners' Capital (USD $)</t>
  </si>
  <si>
    <t>3 Months Ended</t>
  </si>
  <si>
    <t>Sep. 30, 2012</t>
  </si>
  <si>
    <t>Investment Income:</t>
  </si>
  <si>
    <t>Interest income</t>
  </si>
  <si>
    <t>Interest income from investment in Funds</t>
  </si>
  <si>
    <t>Total investment income</t>
  </si>
  <si>
    <t>Expenses:</t>
  </si>
  <si>
    <t>Brokerage fees including clearing fees</t>
  </si>
  <si>
    <t>Total expenses</t>
  </si>
  <si>
    <t>Net investment income (loss)</t>
  </si>
  <si>
    <t>Net gains (losses) on trading of commodity interests and investment in Funds:</t>
  </si>
  <si>
    <t>Net realized gains (losses) on closed contracts</t>
  </si>
  <si>
    <t>Net realized gains (losses) on investment in Funds</t>
  </si>
  <si>
    <t>Change in net unrealized gains (losses) on open contracts</t>
  </si>
  <si>
    <t>Change in net unrealized gains (losses) on investment in Funds</t>
  </si>
  <si>
    <t>Total trading results</t>
  </si>
  <si>
    <t>Net income (loss)</t>
  </si>
  <si>
    <t>Subscriptions - Limited Partners</t>
  </si>
  <si>
    <t>Redemptions - Limited Partners</t>
  </si>
  <si>
    <t>Redemptions - General Partner</t>
  </si>
  <si>
    <t>Net increase (decrease) in Partners' Capital</t>
  </si>
  <si>
    <t>Partners' Capital, beginning of period</t>
  </si>
  <si>
    <t>Partners' Capital, end of period</t>
  </si>
  <si>
    <t>Net asset value per unit (450,433.7892 and 557,613.2162 units outstanding on September 30, 2013 and 2012, respectively)</t>
  </si>
  <si>
    <t>Net income (loss) per unit</t>
  </si>
  <si>
    <t>[1]</t>
  </si>
  <si>
    <t>Weighted average units outstanding</t>
  </si>
  <si>
    <t>Based on change in net asset value per unit.</t>
  </si>
  <si>
    <t>Statements of Income and Expenses and Changes in Partners' Capital (Parenthetical)</t>
  </si>
  <si>
    <t>Partner's capital, units outstanding</t>
  </si>
  <si>
    <t>General</t>
  </si>
  <si>
    <t>1.    General:</t>
  </si>
  <si>
    <t>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contracts, options, swaps and forward contracts. The sectors traded include currencies, energy, grains, indices, U.S. and non-U.S. interest rates, livestock, lumber, metals and softs. The commodity interests that are traded by the Partnership directly and through its investments in the Funds (as defined in Note 5 “Investment in Funds”) are volatile and involve a high degree of market risk.</t>
  </si>
  <si>
    <t>Between March 27, 2003 (commencement of the public offering period) and April 30, 2003, 36,616 redeemable units of limited partnership interest (“Redeemable Units”) were publicly offere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the 2,000,000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and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September 30, 2013, all trading decisions were made for the Partnership by Drury Capital, Inc., (“Drury”), Graham Capital Management, L.P., (“Graham”), Willowbridge Associates Inc. (“Willowbridge”), Aspect Capital Limited (“Aspect”), Krom River Trading AG and Krom River Investment Management (Cayman) Limited (collectively, “Krom River”), Altis Partners (Jersey) Limited (“Altis”), J E Moody &amp; Company LLC (“J E Moody”), Boronia Capital Pty. Ltd. (“Boronia”) and Kaiser Trading Group Pty. Ltd. (“Kaiser”) (each an “Advisor” and collectively, the “Advisors”), each of which is a registered commodity trading advisor or exempt from registration. Each Advisor is allocated a portion of the Partnership’s assets to manage. The Partnership invests the portion of its assets allocated to each of the Advisors indirectly through investments in the Funds.</t>
  </si>
  <si>
    <t>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losses, if any.</t>
  </si>
  <si>
    <t>The accompanying financial statements and accompanying notes are unaudited but, in the opinion of management, include all adjustments, consisting only of normal recurring adjustments, necessary for a fair statement of the Partnership’s financial condition at September 30, 2013 and December 31, 2012, and the results of its operations and changes in partners’ capital for the three and nine months ended September 30, 2013 and 2012.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2.</t>
  </si>
  <si>
    <t>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Financial Highlights</t>
  </si>
  <si>
    <t>2.    Financial Highlights:</t>
  </si>
  <si>
    <t>Changes in the net asset value per unit for the three and nine months ended September 30, 2013 and 2012 were as follows:</t>
  </si>
  <si>
    <t>  </t>
  </si>
  <si>
    <t>Three Months  Ended</t>
  </si>
  <si>
    <t>September 30,</t>
  </si>
  <si>
    <t>Nine Months  Ended</t>
  </si>
  <si>
    <t>Net realized and unrealized gains (losses) *</t>
  </si>
  <si>
    <t>$</t>
  </si>
  <si>
    <t>(49.54</t>
  </si>
  <si>
    <t>) </t>
  </si>
  <si>
    <t>(13.85</t>
  </si>
  <si>
    <t>(26.31</t>
  </si>
  <si>
    <t>(63.58</t>
  </si>
  <si>
    <t>Expenses **</t>
  </si>
  <si>
    <t>(4.51</t>
  </si>
  <si>
    <t>(5.03</t>
  </si>
  <si>
    <t>(16.72</t>
  </si>
  <si>
    <t>(15.52</t>
  </si>
  <si>
    <t>Increase (decrease) for the period</t>
  </si>
  <si>
    <t>(54.02</t>
  </si>
  <si>
    <t>(18.75</t>
  </si>
  <si>
    <t>(42.87</t>
  </si>
  <si>
    <t>(78.77</t>
  </si>
  <si>
    <t>Net asset value per unit, beginning of period</t>
  </si>
  <si>
    <t>Net asset value per unit, end of period</t>
  </si>
  <si>
    <t>*</t>
  </si>
  <si>
    <t>Includes brokerage fees.</t>
  </si>
  <si>
    <t>**</t>
  </si>
  <si>
    <t>Excludes brokerage fees.</t>
  </si>
  <si>
    <t>Nine Months Ended</t>
  </si>
  <si>
    <t>Ratios to average net assets:***</t>
  </si>
  <si>
    <t>(8.1</t>
  </si>
  <si>
    <t>)% </t>
  </si>
  <si>
    <t>(7.9</t>
  </si>
  <si>
    <t>(8.5</t>
  </si>
  <si>
    <t>%***** </t>
  </si>
  <si>
    <t>—</t>
  </si>
  <si>
    <t>% </t>
  </si>
  <si>
    <t>%   </t>
  </si>
  <si>
    <t>Net investment income (loss) before incentive fees****</t>
  </si>
  <si>
    <t>(8.2</t>
  </si>
  <si>
    <t>Operating expenses</t>
  </si>
  <si>
    <t>Total return:</t>
  </si>
  <si>
    <t>Total return before incentive fees</t>
  </si>
  <si>
    <t>(5.8</t>
  </si>
  <si>
    <t>(1.9</t>
  </si>
  <si>
    <t>(4.3</t>
  </si>
  <si>
    <t>(7.4</t>
  </si>
  <si>
    <t>(0.3</t>
  </si>
  <si>
    <t>)%   </t>
  </si>
  <si>
    <t>Total return after incentive fees</t>
  </si>
  <si>
    <t>(4.6</t>
  </si>
  <si>
    <t>***</t>
  </si>
  <si>
    <t>Annualized (other than incentive fees).</t>
  </si>
  <si>
    <t>****</t>
  </si>
  <si>
    <t>Interest income less total expenses.</t>
  </si>
  <si>
    <t>*****</t>
  </si>
  <si>
    <t>Due to rounding.</t>
  </si>
  <si>
    <t>The above ratios may vary for individual investors based on the timing of capital transactions during the period. Additionally, these ratios are calculated for the limited partner class using the limited partners’ share of income, expenses and average net assets.</t>
  </si>
  <si>
    <t>Trading Activities</t>
  </si>
  <si>
    <t>3.    Trading Activities:</t>
  </si>
  <si>
    <t>The Partnership was formed for the purpose of trading contracts in a variety of commodity interests, including derivative financial instruments and derivative commodity instruments. However, the Partnership’s investments are in other funds. The results of the Partnership’s trading activities resulting from its investments in the Funds are shown in the Statements of Income and Expenses and Changes in Partners’ Capital.</t>
  </si>
  <si>
    <t>During the second quarter of 2013, CMF Graham Capital Master Fund L.P. (“Graham Master”) entered into a futures brokerage account agreement and a foreign exchange brokerage account agreement with Morgan Stanley &amp; Co. LLC (“MS&amp;Co”), a registered futures commission merchant. In the second quarter of 2013, CMF Aspect Master Fund L.P. (“Aspect Master”) and CMF Drury Capital Master Fund L.P. (“Drury Master”) also entered into a foreign exchange brokerage account agreement with MS&amp;Co. Graham Master, Aspect Master and Drury Master commenced foreign exchange trading through accounts at MS&amp;Co on or about May 1, 2013 and Graham Master commenced futures trading through an account at MS&amp;Co on or about June 17, 2013. During the third quarter of 2013, Drury Master, CMF Willowbridge Master Fund L.P. (“Willowbridge Master”), Aspect Master, KR Master Fund L.P. (“KR Master”) and CMF Altis Partners Master Fund L.P. (“Altis Master”) entered into a futures brokerage account agreement with MS&amp;Co. Dury Master, Willowbridge Master, Aspect Master, KR Master and Altis Master commenced futures trading through accounts at MS&amp;Co on or about July 8, 2013, July 29, 2013, July 15, 2013, August 5, 2013 and July 29, 2013, respectively. Morgan Stanley Smith Barney Boronia I, LLC and Morgan Stanley Smith Barney Kaiser I, LLC continue to be parties to a futures brokerage account agreement with MS&amp;Co. Effective September 24, 2013, the Partnership entered into a futures brokerage account agreement with MS&amp;Co and began transferring the brokerage account of the Partnership from CGM to MS&amp;Co. The Partnership, through its investment in the Funds, will pay MS&amp;Co trading fees for the clearing and, where applicable, execution of transactions. See Part II, Item 5 for additional information.</t>
  </si>
  <si>
    <t>The customer agreements between the Partnership/Funds and Citigroup Global Markets Inc. (“CGM”) or MS&amp;Co, as applicable, give the Partnership and the Funds the legal right to net unrealized gains and losses on open futures contracts and open forward contracts. The Partnership and the Funds net, for financial reporting purposes, the unrealized gains and losses on open futures and open forward contracts on the Statements of Financial Condition as the criteria under Accounting Standards Codification (“ASC”) 201-20, “Balance Sheet,” have been met.</t>
  </si>
  <si>
    <t>All of the commodity interests owned by the Partnership are held for trading purposes.</t>
  </si>
  <si>
    <t>Brokerage fees are calculated as a percentage of the Partnership’s adjusted net asset value on the last day of each month and are affected by trading performance, subscriptions and redemptions.</t>
  </si>
  <si>
    <r>
      <t>On January 1, 2013, 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IFRS”). The new guidance did not have a significant impact on the Partnership’s financial statements.</t>
    </r>
  </si>
  <si>
    <t>Fair Value Measurements</t>
  </si>
  <si>
    <t>4.    Fair Value Measurements:</t>
  </si>
  <si>
    <r>
      <t>Partnership’s and the Funds’ Investments.</t>
    </r>
    <r>
      <rPr>
        <sz val="10"/>
        <color theme="1"/>
        <rFont val="Times New Roman"/>
        <family val="1"/>
      </rPr>
      <t xml:space="preserve"> All commodity interest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Partners’ Capital.</t>
    </r>
  </si>
  <si>
    <r>
      <t>Partnership’s and the 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Fund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the “FASB”) issued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 The amendments are effective for fiscal periods beginning after December 15, 2012. The adoption of this ASU did not have a material impact on the Partnership’s financial statements.</t>
  </si>
  <si>
    <t>The Partnership and the Funds consider prices for exchange-traded commodity futures, forward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who derive fair values for those assets and liabilities from observable inputs (Level 2). Investments in funds (other commodity pools) with no rights or obligations inherent within the ownership interest held by the Partnership are priced based on the end of the day net asset value (Level 2). The value of the Partnership’s investments in the Funds reflects its proportional interest in the Funds. As of and for the periods ended September 30, 2013 and December 31, 2012, the Partnership and the Funds did not hold any derivative instruments that were priced at fair value using unobservable inputs through the application of management’s assumptions and internal valuation pricing models (Level 3). For the nine months ended September 30, 2013 and the year ended December 31, 2012, there were no transfers of assets and liabilities between Level 1 and Level 2.</t>
  </si>
  <si>
    <t>                     </t>
  </si>
  <si>
    <t>September 30, 2013</t>
  </si>
  <si>
    <t>Quoted Prices in</t>
  </si>
  <si>
    <t>Active Markets</t>
  </si>
  <si>
    <t>for Identical</t>
  </si>
  <si>
    <t>Assets and</t>
  </si>
  <si>
    <t>Liabilities</t>
  </si>
  <si>
    <t>(Level 1)</t>
  </si>
  <si>
    <t>Significant Other</t>
  </si>
  <si>
    <t>Observable  Inputs</t>
  </si>
  <si>
    <t>(Level 2)</t>
  </si>
  <si>
    <t>Significant</t>
  </si>
  <si>
    <t>Unobservable</t>
  </si>
  <si>
    <t>Inputs (Level 3)</t>
  </si>
  <si>
    <t>Assets</t>
  </si>
  <si>
    <t>Investment in funds</t>
  </si>
  <si>
    <t>    —</t>
  </si>
  <si>
    <t>Net fair value</t>
  </si>
  <si>
    <t>       410,677,950</t>
  </si>
  <si>
    <t>        —</t>
  </si>
  <si>
    <t>        410,677,950</t>
  </si>
  <si>
    <t>      —</t>
  </si>
  <si>
    <t>December 31, 2012</t>
  </si>
  <si>
    <t>Active markets</t>
  </si>
  <si>
    <t>Observable Inputs</t>
  </si>
  <si>
    <t>Investment in Funds</t>
  </si>
  <si>
    <t>5.    Investment in Funds:</t>
  </si>
  <si>
    <t>The assets allocated to John W. Henry &amp; Company, Inc., (“JWH”) for trading were invested directly pursuant to JWH’s Global Analytics Program. Effective October 31, 2012, JWH was no longer allocated a portion of the Partnership’s assets.</t>
  </si>
  <si>
    <t>On March 1, 2005, the assets allocated to Aspect for trading were invested in the CMF Aspect Master Fund L.P.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was formed in order to permit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t>
  </si>
  <si>
    <t>On July 1, 2005, the assets allocated to Willowbridge for trading were invested in the CMF Willowbridge Master Fund L.P. (formerly CMF Willowbridge Argo Master Fund L.P.) (“Willowbridge Master”),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was formed in order to permit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t>
  </si>
  <si>
    <t>On August 1, 2005, the assets allocated to Drury for trading were invested in the CMF Drury Capital Master Fund L.P. (“Drury Master”), a limited partnership organized under the partnership laws of the State of New York. The Partnership purchased 120,720.7387 units of Drury Master with cash equal to $117,943,206 and a contribution of open commodity futures and forward contracts with a fair value of $2,777,533. Drury Master was formed in order to permit accounts managed by Drury using its Diversified Trend-Following Program, a proprietary, systematic trading system, to invest together in one trading vehicle. The General Partner is also the general partner of Drury Master. Individual and pooled accounts currently managed by Drury, including the Partnership, are permitted to be limited partners of Drury Master. The General Partner and Drury believe that trading through this structure should promote efficiency and economy in the trading process.</t>
  </si>
  <si>
    <t>On August 1, 2005, the assets allocated to CFM for trading were invested in the CMF Capital Fund Management Master Fund L.P. (“CFM Master”), a limited partnership organized under the partnership laws of the State of New York. The Partnership purchased 159,434.0631 units of CFM Master with cash equal to $157,804,020 and a contribution of open commodity futures and forward contracts with a fair value of $1,630,043. CFM Master was formed in order to permit accounts managed by CFM using its Discus Program, a proprietary, systematic trading system, to invest together in one trading vehicle. The Partnership fully redeemed its investment in CFM Master on December 31, 2012 for cash equal to $63,591,891.</t>
  </si>
  <si>
    <t>On June 1, 2006, the assets allocated to Graham for trading were invested in the CMF Graham Capital Master Fund L.P. (“Graham Master”), a limited partnership organized under the partnership laws of the State of New York. The Partnership purchased 101,486.0491 units of Graham Master with cash equal to $103,008,482. Graham Master was formed in order to permit accounts managed by Graham using its K4D-15V Program, a proprietary, systematic trading progra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 The General Partner and Graham agreed that Graham will trade the Partnership’s assets allocated to Graham at a level up to 1.5 times the amount of assets allocated.</t>
  </si>
  <si>
    <t>On May 1, 2011, the assets allocated to Krom River for trading were invested in the KR Master Fund L.P. (“KR Master”), a limited partnership organized under the partnership laws of the State of Delaware. The Partnership purchased an interest in KR Master with cash equal to $65,000,000. KR Master was formed in order to permit accounts managed by Krom River using the Krom River Commodity Program, a fundamental and technical trading system, to invest together in one trading vehicle. The General Partner is also the general partner of KR Master. Individual and pooled accounts currently managed by Krom River, including the Partnership, are permitted to be limited partners of KR Master. The General Partner and Krom River believe that trading through this structure should promote efficiency and economy in the trading process. The General Partner and Krom River agreed that Krom River will trade the Partnership’s assets allocated to Krom River at a level up to 1.5 times the amount of assets allocated.</t>
  </si>
  <si>
    <t>On May 1, 2011, the assets allocated to Altis for trading were invested in the CMF Altis Partners Master Fund L.P. (“Altis Master”), a limited partnership organized under the partnership laws of the State of New York. The Partnership purchased 21,851.9469 units of Altis Master with cash equal to $70,000,000. Altis Master was formed to permit accounts managed by Altis using its Global Futures Portfolio Program, a proprietary, systematic trading system, to invest together in one trading vehicle. The General Partner is also the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t>
  </si>
  <si>
    <t>On January 1, 2013, the assets allocated to Boronia for trading were invested in the Morgan Stanley Smith Barney Boronia I, LLC (“Boronia I, LLC” or the “Boronia Trading Company”), a limited liability company organized under the partnership laws of the State of Delaware. The Partnership purchased an interest in Boronia I, LLC with cash equal to $36,000,000. Boronia I, LLC was formed in order to permit accounts managed by Boronia using the Boronia Diversified Program, a proprietary, systematic trading system, to invest together in one trading vehicle. The General Partner is also the manager of Boronia I, LLC. Individual and pooled accounts currently managed by Boronia, including the Partnership, are permitted to be limited partners of Boronia I, LLC. The General Partner and Boronia believe that trading through this structure should promote efficiency and economy in the trading process. The General Partner and Boronia agreed that Boronia will trade the Partnership’s assets allocated to Boronia at a level up to 1.5 times the amount of assets allocated.</t>
  </si>
  <si>
    <t>On January 1, 2013, the assets allocated to Kaiser for trading were invested in the Morgan Stanley Smith Barney Kaiser I, LLC (“Kaiser I, LLC” or the “Kaiser Trading Company”), a limited liability company organized under the partnership laws of the State of Delaware. The Partnership purchased an interest in Kaiser I, LLC with cash equal to $30,000,000. Kaiser I, LLC was formed in order to permit accounts managed by Kaiser using the Global Diversified Trading Program, a proprietary, systematic trading system, to invest together in one trading vehicle. The General Partner is also the manager of Kaiser I, LLC. Individual and pooled accounts currently managed by Kaiser, including the Partnership, are permitted to be limited partners of Kaiser I, LLC. The General Partner and Kaiser believe that trading through this structure should promote efficiency and economy in the trading process. The General Partner and Kaiser agreed that Kaiser will trade the Partnership’s assets allocated to Kaiser at a level up to 2 times the amount of assets allocated.</t>
  </si>
  <si>
    <t>On August 1, 2013, the assets allocated to J E Moody for trading were invested in JEM Master Fund L.P. (“JEM Master”), a limited partnership organized under the partnership laws of the State of Delaware. The Partnership purchased 11,968.0895 units of JEM Master with cash equal to $15,820,000. JEM Master was formed to permit accounts managed by J E Moody using the JEM Commodity Relative Value Program, a proprietary, systematic trading program, to invest together in one trading vehicle. The General Partner is also the general partner for JEM Master. Individual and pooled accounts currently managed by J E Moody, including the Partnership, are permitted to be limited partners of JEM Master. The General Partner and J E Moody believe that trading through this structure should promote efficiency and economy in the trading process. The General Partner and JE Moody agreed that JE Moody will trade the Partnership’s assets allocated to JE Moody at a level that is up to 3 times the amount of assets allocated.</t>
  </si>
  <si>
    <t>The General Partner is not aware of any material changes to the trading programs discussed above during the fiscal quarter ended September 30, 2013.</t>
  </si>
  <si>
    <t>Aspect Master’s, Drury Master’s, Willowbridge Master’s, Graham Master’s, Altis Master’s, KR Master’s, JEM Master’s, Boronia I, LLC’s and Kaiser I, LLC’s (collectively, the “Funds”) trading of futures, forwards and options contracts, if applicable, on commodities is done primarily on U.S. commodity exchanges and foreign commodity exchanges. During the reporting period, the Funds engaged in such trading through commodity brokerage accounts maintained with CGM and MS&amp;Co, as applicable.</t>
  </si>
  <si>
    <t>A limited partner of the Funds may withdraw all or part of its capital contribution and undistributed profits, if any, from the Funds as of the end of any day (the “Redemption Date”) after a request for redemption has been made to the General Partner at least 3 days in advance of the Redemption Date. Such withdrawals are classified as a liability when the limited partner elects to redeem and informs the Funds.</t>
  </si>
  <si>
    <t>Management and incentive fees are charged at the Partnership level, with the exception of Boronia I, LLC and Kaiser I, LLC (collectively the “Trading Companies”), where the Partnership paid, indirectly, its pro rata portion of the management and incentive fees of the Trading Companies. All trading, exchange, clearing, user, give-up, floor brokerage and National Futures Association fees (collectively the “clearing fees”) are borne by the Partnership through its investment in the Funds. All other fees are charged at the Partnership level.</t>
  </si>
  <si>
    <t>As of September 30, 2013, the Partnership owned approximately 92.3% of Drury Master, 69.2% of Willowbridge Master, 72.7% of Aspect Master, 41.1% of Graham Master, 75.8% of KR Master, 79.5% of Altis Master, 33.0% of JEM Master, 56.4% of Boronia I, LLC and 55.9% of Kaiser I, LLC. As of December 31, 2012, the Partnership owned approximately 85.4% of Drury Master, 77.3% of Willowbridge Master, 72.1% of Aspect Master, 74.7% of CFM Master (prior to its redemption on December 31, 2012), 57.8% of Graham Master, 81.8% of KR Master and 75.6% of Altis Master. It is the Partnership’s intention to continue to invest in the Funds. The performance of the Partnership is directly affected by the performance of the Funds. Expenses to investors as a result of investment in the Funds are approximately the same and the redemption rights are not affected.</t>
  </si>
  <si>
    <t>Summarized information reflecting the total assets, liabilities and capital for the Funds is shown in the following tables.</t>
  </si>
  <si>
    <t>                              </t>
  </si>
  <si>
    <t>Total Assets</t>
  </si>
  <si>
    <t>Total Liabilities</t>
  </si>
  <si>
    <t>Total Capital</t>
  </si>
  <si>
    <t>Drury Master</t>
  </si>
  <si>
    <t>Willowbridge Master</t>
  </si>
  <si>
    <t>Aspect Master</t>
  </si>
  <si>
    <t>Graham Master</t>
  </si>
  <si>
    <t>KR Master</t>
  </si>
  <si>
    <t>Altis Master</t>
  </si>
  <si>
    <t>JEM Master</t>
  </si>
  <si>
    <t>Boronia I, LLC</t>
  </si>
  <si>
    <t>Kaiser I, LLC</t>
  </si>
  <si>
    <t>Total</t>
  </si>
  <si>
    <t>    632,895,017</t>
  </si>
  <si>
    <t>      10,396,974</t>
  </si>
  <si>
    <t>    622,498,043</t>
  </si>
  <si>
    <t>December 31, 2012</t>
  </si>
  <si>
    <t>Total Assets</t>
  </si>
  <si>
    <t>Total Capital</t>
  </si>
  <si>
    <t>CFM Master</t>
  </si>
  <si>
    <t>Summarized information reflecting the net investment income (loss), total trading results and net income (loss) for the Funds is shown in the following tables.</t>
  </si>
  <si>
    <t>For the three months ended September 30, 2013</t>
  </si>
  <si>
    <t>Net Investment</t>
  </si>
  <si>
    <t>Income (Loss)</t>
  </si>
  <si>
    <t>Total Trading</t>
  </si>
  <si>
    <t>Results</t>
  </si>
  <si>
    <t>Net Income</t>
  </si>
  <si>
    <t>(Loss)</t>
  </si>
  <si>
    <t>(71,154</t>
  </si>
  <si>
    <t>(947,842</t>
  </si>
  <si>
    <t>(1,018,996</t>
  </si>
  <si>
    <t>(168,584</t>
  </si>
  <si>
    <t>(3,203,058</t>
  </si>
  <si>
    <t>(3,371,642</t>
  </si>
  <si>
    <t>(66,230</t>
  </si>
  <si>
    <t>(7,692,184</t>
  </si>
  <si>
    <t>(7,758,414</t>
  </si>
  <si>
    <t>(47,611</t>
  </si>
  <si>
    <t>(71,980</t>
  </si>
  <si>
    <t>(404,809</t>
  </si>
  <si>
    <t>(476,789</t>
  </si>
  <si>
    <t>(131,613</t>
  </si>
  <si>
    <t>(11,456,410</t>
  </si>
  <si>
    <t>(11,588,023</t>
  </si>
  <si>
    <t>(266,418</t>
  </si>
  <si>
    <t>(811,380</t>
  </si>
  <si>
    <t>(164,652</t>
  </si>
  <si>
    <t>(454,779</t>
  </si>
  <si>
    <t>(613,975</t>
  </si>
  <si>
    <t>(1,068,754</t>
  </si>
  <si>
    <t>(2,089,749</t>
  </si>
  <si>
    <t>(17,470,002</t>
  </si>
  <si>
    <t>(19,559,751</t>
  </si>
  <si>
    <t>For the nine months ended September 30, 2013</t>
  </si>
  <si>
    <t>Total Trading</t>
  </si>
  <si>
    <t>Net Income</t>
  </si>
  <si>
    <t>(203,738</t>
  </si>
  <si>
    <t>(409,377</t>
  </si>
  <si>
    <t>(226,589</t>
  </si>
  <si>
    <t>(6,483,182</t>
  </si>
  <si>
    <t>(6,709,771</t>
  </si>
  <si>
    <t>(188,406</t>
  </si>
  <si>
    <t>(235,574</t>
  </si>
  <si>
    <t>(4,932,402</t>
  </si>
  <si>
    <t>(5,167,976</t>
  </si>
  <si>
    <t>(431,383</t>
  </si>
  <si>
    <t>(3,562,943</t>
  </si>
  <si>
    <t>(3,994,326</t>
  </si>
  <si>
    <t>(958,201</t>
  </si>
  <si>
    <t>(3,220,183</t>
  </si>
  <si>
    <t>(2,368,666</t>
  </si>
  <si>
    <t>(8,242,117</t>
  </si>
  <si>
    <t>For the three months ended September 30, 2012</t>
  </si>
  <si>
    <t>(75,217</t>
  </si>
  <si>
    <t>(521,796</t>
  </si>
  <si>
    <t>(597,013</t>
  </si>
  <si>
    <t>(25,369</t>
  </si>
  <si>
    <t>(56,443</t>
  </si>
  <si>
    <t>(3,873,903</t>
  </si>
  <si>
    <t>(3,930,346</t>
  </si>
  <si>
    <t>(174,158</t>
  </si>
  <si>
    <t>(76,849</t>
  </si>
  <si>
    <t>(173,873</t>
  </si>
  <si>
    <t>(126,559</t>
  </si>
  <si>
    <t>(1,512,299</t>
  </si>
  <si>
    <t>(1,638,858</t>
  </si>
  <si>
    <t>     (708,468</t>
  </si>
  <si>
    <t>For the nine months ended September 30, 2012</t>
  </si>
  <si>
    <t>(241,295</t>
  </si>
  <si>
    <t>(76,478</t>
  </si>
  <si>
    <t>(178,209</t>
  </si>
  <si>
    <t>(5,359,870</t>
  </si>
  <si>
    <t>(5,538,079</t>
  </si>
  <si>
    <t>(608,190</t>
  </si>
  <si>
    <t>(5,343,134</t>
  </si>
  <si>
    <t>(5,951,324</t>
  </si>
  <si>
    <t>(337,956</t>
  </si>
  <si>
    <t>(368,147</t>
  </si>
  <si>
    <t>(290,400</t>
  </si>
  <si>
    <t>(2,667,631</t>
  </si>
  <si>
    <t>(2,958,031</t>
  </si>
  <si>
    <t>(2,100,675</t>
  </si>
  <si>
    <t>(7,058,896</t>
  </si>
  <si>
    <t>(9,159,571</t>
  </si>
  <si>
    <t>Summarized information reflecting the Partnership’s investment in, and the operations of, the Funds is shown in the following tables.</t>
  </si>
  <si>
    <t>September 30, 2013</t>
  </si>
  <si>
    <t>% of</t>
  </si>
  <si>
    <t>Expenses</t>
  </si>
  <si>
    <t>Net</t>
  </si>
  <si>
    <t>Funds</t>
  </si>
  <si>
    <t>Partners’</t>
  </si>
  <si>
    <t>Net Assets</t>
  </si>
  <si>
    <t>Fair</t>
  </si>
  <si>
    <t>Value</t>
  </si>
  <si>
    <t>Income</t>
  </si>
  <si>
    <t>Brokerage Fees</t>
  </si>
  <si>
    <t>Investment</t>
  </si>
  <si>
    <t>Objective</t>
  </si>
  <si>
    <t>Redemptions</t>
  </si>
  <si>
    <t>Permitted</t>
  </si>
  <si>
    <t>(865,630</t>
  </si>
  <si>
    <t>(933,380</t>
  </si>
  <si>
    <t>Commodity Portfolio</t>
  </si>
  <si>
    <t>Monthly</t>
  </si>
  <si>
    <t>(2,214,783</t>
  </si>
  <si>
    <t>(2,334,135</t>
  </si>
  <si>
    <t>Commodity Portfolio</t>
  </si>
  <si>
    <t>(5,629,553</t>
  </si>
  <si>
    <t>(5,681,314</t>
  </si>
  <si>
    <t>(305,996</t>
  </si>
  <si>
    <t>(372,952</t>
  </si>
  <si>
    <t>(9,102,286</t>
  </si>
  <si>
    <t>(9,210,132</t>
  </si>
  <si>
    <t>(94,185</t>
  </si>
  <si>
    <t>(334,965</t>
  </si>
  <si>
    <t>(588,711</t>
  </si>
  <si>
    <t>  (16,692,076</t>
  </si>
  <si>
    <t>   728,192</t>
  </si>
  <si>
    <t>(17,899,168</t>
  </si>
  <si>
    <t>For the nine months ended September 30, 2013</t>
  </si>
  <si>
    <t>(4,743,975</t>
  </si>
  <si>
    <t>(4,927,371</t>
  </si>
  <si>
    <t>(4,018,761</t>
  </si>
  <si>
    <t>(4,252,345</t>
  </si>
  <si>
    <t>(3,108,552</t>
  </si>
  <si>
    <t>(3,460,267</t>
  </si>
  <si>
    <t>  10,077,522</t>
  </si>
  <si>
    <t>For the three months ended September 30, 2012</t>
  </si>
  <si>
    <t>(426,909</t>
  </si>
  <si>
    <t>(502,569</t>
  </si>
  <si>
    <t>(2,794,940</t>
  </si>
  <si>
    <t>(2,848,723</t>
  </si>
  <si>
    <t>(1,257,629</t>
  </si>
  <si>
    <t>(1,364,802</t>
  </si>
  <si>
    <t>(3,814,462</t>
  </si>
  <si>
    <t>(3,976,846</t>
  </si>
  <si>
    <t>—  </t>
  </si>
  <si>
    <t>(3,997,817</t>
  </si>
  <si>
    <t>(4,491,371</t>
  </si>
  <si>
    <t>(2,076,662</t>
  </si>
  <si>
    <t>(2,323,041</t>
  </si>
  <si>
    <t>(4,770,439</t>
  </si>
  <si>
    <t>(6,573,351</t>
  </si>
  <si>
    <t>Financial Instrument Risks</t>
  </si>
  <si>
    <t>6.    Financial Instrument Risks:</t>
  </si>
  <si>
    <t>In the normal course of business, the Partnership, through its investments in the Funds, is a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on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s, option and swap contracts. Certain swap contracts may also be traded on a swap execution facility or OTC. OTC contracts are negotiated between contracting parties and also include swaps and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3.4% to 34.1% of the Partnership’s/Fund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s MS&amp;Co. and/or CGM or their affiliates were the counterparties or brokers with respect to the Partnership’s/Funds’ assets. Credit risk with respect to exchange-traded instruments is reduced to the extent that through MS&amp;Co. or CGM, the Partnership’s/Funds’ counterparty is an exchange or clearing organization. The Partnership/Funds continue to be subject to such risks.</t>
  </si>
  <si>
    <t>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The General Partner/Managing Memb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Managing Memb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t>
  </si>
  <si>
    <t>The majority of these financial instruments mature within one year of the inception date. However, due to the nature of the Partnership’s/Funds’ businesses, these instruments may not be held to maturity.</t>
  </si>
  <si>
    <t>Critical Accounting Policies</t>
  </si>
  <si>
    <t>7.    Critical Accounting Policies:</t>
  </si>
  <si>
    <r>
      <t>Use of Estimates</t>
    </r>
    <r>
      <rPr>
        <sz val="10"/>
        <color theme="1"/>
        <rFont val="Times New Roman"/>
        <family val="1"/>
      </rPr>
      <t>. The preparation of financial statements and accompanying notes in conformity with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and the Funds’ Investments</t>
    </r>
    <r>
      <rPr>
        <sz val="10"/>
        <color theme="1"/>
        <rFont val="Times New Roman"/>
        <family val="1"/>
      </rPr>
      <t>. All commodity interests held by the Fund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t>
    </r>
  </si>
  <si>
    <r>
      <t>Partnership’s and the Fund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Funds’ Level 1 assets and liabilities are actively traded.</t>
    </r>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Partnership and the Funds consider prices for exchange-traded commodity futures, forward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who derive fair values for those assets and liabilities from observable inputs (Level 2). Investments in funds (other commodity pools) with no rights or obligations inherent within the ownership interest held by the Partnership are priced based on the end of the day net asset value (Level 2). The value of the Partnership’s investments in the Funds reflects its proportional interest in the Funds. As of and for the periods ended September 30, 2013 and December 31, 2012, the Partnership and the Funds did not hold any derivative instruments that were priced at fair value using unobservable inputs through the application of management’s assumptions and internal valuation pricing models (Level 3). For the nine months ended September 30, 2013 and the year ended December 31, 2012, there were no transfers of assets and liabilities between Level 1 and Level 2.</t>
  </si>
  <si>
    <r>
      <t>Futures Contracts</t>
    </r>
    <r>
      <rPr>
        <sz val="10"/>
        <color theme="1"/>
        <rFont val="Times New Roman"/>
        <family val="1"/>
      </rPr>
      <t>.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r>
      <t>Forward Foreign Currency Contracts</t>
    </r>
    <r>
      <rPr>
        <sz val="10"/>
        <color theme="1"/>
        <rFont val="Times New Roman"/>
        <family val="1"/>
      </rPr>
      <t>. Forward foreign currency contracts are those contracts where the Funds agree to receive or deliver a fixed quantity of foreign currency for an agreed-upon price on an agreed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Statements of Income and Expenses.</t>
    </r>
  </si>
  <si>
    <t>The Funds do not isolate that portion of the results of operations arising from the effect of changes in foreign exchange rates on investments from fluctuations due to changes in market prices of investments held. Such fluctuations are included in net gain (loss) on investments in the Statements of Income and Expenses.</t>
  </si>
  <si>
    <r>
      <t>London Metals Exchange Forward Contracts</t>
    </r>
    <r>
      <rPr>
        <sz val="10"/>
        <color theme="1"/>
        <rFont val="Times New Roman"/>
        <family val="1"/>
      </rPr>
      <t>.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r>
      <t>Options</t>
    </r>
    <r>
      <rPr>
        <sz val="10"/>
        <color theme="1"/>
        <rFont val="Times New Roman"/>
        <family val="1"/>
      </rPr>
      <t>. The Funds may purchase and write (sell) both exchange 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Statements of Financial Condition and marked to market daily. When the Funds purchase an option, the premium paid is recorded as an asset in the Statements of Financial Condition and marked to market daily. Net realized gains (losses) and changes in net unrealized gains (losses) on options contracts are included in the Statements of Income and Expenses.</t>
    </r>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2 tax years remain subject to examination by U.S. federal and most state tax authorities. The General Partner does not believe that there are any uncertain tax positions that require recognition of a tax liability.</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other than that referenced in Note 3 to the financial statements, there were no subsequent events requiring adjustment of or disclosure in the financial statements.</t>
    </r>
  </si>
  <si>
    <r>
      <t>Recent Accounting Pronouncements</t>
    </r>
    <r>
      <rPr>
        <sz val="10"/>
        <color theme="1"/>
        <rFont val="Times New Roman"/>
        <family val="1"/>
      </rPr>
      <t>. In June 2013, the FASB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r>
      <t>Net Income (Loss) per Unit</t>
    </r>
    <r>
      <rPr>
        <sz val="10"/>
        <color theme="1"/>
        <rFont val="Times New Roman"/>
        <family val="1"/>
      </rPr>
      <t>. Net income (loss) per unit is calculated in accordance with investment company guidance. See Note 2, “Financial Highlights”.</t>
    </r>
  </si>
  <si>
    <t>Fair Value Measurements (Policies)</t>
  </si>
  <si>
    <t>Fair Value Measurements and Disclosures New Accounting Pronouncements</t>
  </si>
  <si>
    <t>Use of Estimates</t>
  </si>
  <si>
    <t>Partnership's and the Funds' Investments</t>
  </si>
  <si>
    <t>Partnership's and the Funds' Fair Value Measurements</t>
  </si>
  <si>
    <t>Futures Contracts</t>
  </si>
  <si>
    <t>Forward Foreign Currency Contracts</t>
  </si>
  <si>
    <t>London Metals Exchange Forward Contracts</t>
  </si>
  <si>
    <t>Options</t>
  </si>
  <si>
    <t>Income Taxes</t>
  </si>
  <si>
    <t>Subsequent Events</t>
  </si>
  <si>
    <r>
      <t>Subsequent Events</t>
    </r>
    <r>
      <rPr>
        <sz val="10"/>
        <color theme="1"/>
        <rFont val="Calibri"/>
        <family val="2"/>
        <scheme val="minor"/>
      </rPr>
      <t>. The General Partner evaluates events that occur after the balance sheet date but before financial statements are issued. The General Partner has assessed the subsequent events through the date of issuance and determined that, other than that referenced in Note 3 to the financial statements, there were no subsequent events requiring adjustment of or disclosure in the financial statements.</t>
    </r>
  </si>
  <si>
    <t>Net Income (Loss) per Unit</t>
  </si>
  <si>
    <t>Financial Highlights (Tables)</t>
  </si>
  <si>
    <t>Schedule of Changes in Net Asset Value</t>
  </si>
  <si>
    <t>Ratios to Average Net Assets</t>
  </si>
  <si>
    <t>Fair Value Measurements (Tables)</t>
  </si>
  <si>
    <t>Derivative Instruments Priced at Fair Value Using Unobservable Inputs</t>
  </si>
  <si>
    <t>As of and for the periods ended September 30, 2013 and December 31, 2012, the Partnership and the Funds did not hold any derivative instruments that were priced at fair value using unobservable inputs through the application of management’s assumptions and internal valuation pricing models (Level 3). For the nine months ended September 30, 2013 and the year ended December 31, 2012, there were no transfers of assets and liabilities between Level 1 and Level 2.</t>
  </si>
  <si>
    <t>Investment in Funds (Tables)</t>
  </si>
  <si>
    <t>Summary of Total Assets, Liabilities and Capital</t>
  </si>
  <si>
    <t>Summary of Net Investment Income (Loss), Total Trading Results and Net Income (Loss)</t>
  </si>
  <si>
    <t>Summary of Partnership's Investment and Operations of Funds</t>
  </si>
  <si>
    <t>General - Additional Information (Detail) (USD $)</t>
  </si>
  <si>
    <t>Jun. 30, 2005</t>
  </si>
  <si>
    <t>Oct. 07, 2004</t>
  </si>
  <si>
    <t>Dec. 04, 2003</t>
  </si>
  <si>
    <t>Apr. 30, 2003</t>
  </si>
  <si>
    <t>General [Line Items]</t>
  </si>
  <si>
    <t>Number of redeemable units of limited partnership interest for public offer</t>
  </si>
  <si>
    <t>Value of redeemable units</t>
  </si>
  <si>
    <t>Redeemable units of limited partnership interest authorized for public offer</t>
  </si>
  <si>
    <t>Financial Highlights - Schedule of Changes in Net Asset Value (Detail) (USD $)</t>
  </si>
  <si>
    <t>Schedule Of Financial Highlights [Line Items]</t>
  </si>
  <si>
    <t>Net realized and unrealized gains (losses)</t>
  </si>
  <si>
    <t>Financial Highlights - Ratios to Average Net Assets (Detail)</t>
  </si>
  <si>
    <t>Net Asset Value Market Value Ratios To Average Net Assets And Returns [Line Items]</t>
  </si>
  <si>
    <t>Net investment income (loss) before incentive fees</t>
  </si>
  <si>
    <t>Fair Value Measurements - Derivative Instruments Priced at Fair Value Using Unobservable Inputs (Detail) (USD $)</t>
  </si>
  <si>
    <t>Fair Value Measurements, Recurring and Nonrecurring, Valuation Techniques [Line Items]</t>
  </si>
  <si>
    <t>Quoted Prices in Active Markets for Identical Assets and Liabilities (Level 1) [Member]</t>
  </si>
  <si>
    <t>'  </t>
  </si>
  <si>
    <t>Significant Other Observable Inputs (Level 2) [Member]</t>
  </si>
  <si>
    <t>Significant Unobservable Inputs (Level 3) [Member]</t>
  </si>
  <si>
    <t>Investment in Funds - Additional Information (Detail) (USD $)</t>
  </si>
  <si>
    <t>Mar. 31, 2005</t>
  </si>
  <si>
    <t>Aspect Master [Member]</t>
  </si>
  <si>
    <t>Vehicle</t>
  </si>
  <si>
    <t>Jul. 31, 2005</t>
  </si>
  <si>
    <t>Willowbridge Master [Member]</t>
  </si>
  <si>
    <t>Jun. 30, 2013</t>
  </si>
  <si>
    <t>Aug. 31, 2005</t>
  </si>
  <si>
    <t>Drury Master [Member]</t>
  </si>
  <si>
    <t>CFM Master [Member]</t>
  </si>
  <si>
    <t>Jun. 30, 2006</t>
  </si>
  <si>
    <t>Graham Master [Member]</t>
  </si>
  <si>
    <t>KR Master [Member]</t>
  </si>
  <si>
    <t>Altis Master [Member]</t>
  </si>
  <si>
    <t>Aug. 01, 2013</t>
  </si>
  <si>
    <t>JEM Master [Member]</t>
  </si>
  <si>
    <t>Jan. 31, 2013</t>
  </si>
  <si>
    <t>Investment Holdings [Line Items]</t>
  </si>
  <si>
    <t>Partnership purchased</t>
  </si>
  <si>
    <t>Cash paid</t>
  </si>
  <si>
    <t>Commodity futures and forward contracts with fair value</t>
  </si>
  <si>
    <t>Number of trading vehicle</t>
  </si>
  <si>
    <t>Maximum amount of partnership assets allocated to trading advisor</t>
  </si>
  <si>
    <t>'3 times</t>
  </si>
  <si>
    <t>'1.5 times</t>
  </si>
  <si>
    <t>'2 times</t>
  </si>
  <si>
    <t>Redemption of partnership investment</t>
  </si>
  <si>
    <t>Percent of partnership</t>
  </si>
  <si>
    <t>Investment in Funds - Summary of Total Assets, Liabilities and Capital (Detail) (USD $)</t>
  </si>
  <si>
    <t>Total Liabilities</t>
  </si>
  <si>
    <t>Investment in Funds - Summary of Net Investment Income (Loss), Total Trading Results and Net Income (Loss) (Detail) (USD $)</t>
  </si>
  <si>
    <t>Net Investment Income (Loss)</t>
  </si>
  <si>
    <t>Investment in Fund [Member]</t>
  </si>
  <si>
    <t>Investment in Fund [Member] | Drury Master [Member]</t>
  </si>
  <si>
    <t>Investment in Fund [Member] | Willowbridge Master [Member]</t>
  </si>
  <si>
    <t>Investment in Fund [Member] | Aspect Master [Member]</t>
  </si>
  <si>
    <t>Investment in Fund [Member] | CFM Master [Member]</t>
  </si>
  <si>
    <t>Investment in Fund [Member] | Graham Master [Member]</t>
  </si>
  <si>
    <t>Investment in Fund [Member] | KR Master [Member]</t>
  </si>
  <si>
    <t>Investment in Fund [Member] | Altis Master [Member]</t>
  </si>
  <si>
    <t>Investment in Fund [Member] | JEM Master [Member]</t>
  </si>
  <si>
    <t>Investment in Fund [Member] | Morgan Stanley Smith Barney Boronia I, LLC [Member]</t>
  </si>
  <si>
    <t>Investment in Fund [Member] | Morgan Stanley Smith Barney Kaiser I, LLC [Member]</t>
  </si>
  <si>
    <t>Investment in Funds - Summary of Partnership's Investment and Operations of Funds (Detail) (USD $)</t>
  </si>
  <si>
    <t>Brokerage Fees Expenses</t>
  </si>
  <si>
    <t>Commodity Portfolio [Member] | Drury Master [Member]</t>
  </si>
  <si>
    <t>Percentage of Partners' Net Assets</t>
  </si>
  <si>
    <t>Commodity Portfolio [Member] | Willowbridge Master [Member]</t>
  </si>
  <si>
    <t>Commodity Portfolio [Member] | Aspect Master [Member]</t>
  </si>
  <si>
    <t>Commodity Portfolio [Member] | Graham Master [Member]</t>
  </si>
  <si>
    <t>Commodity Portfolio [Member] | KR Master [Member]</t>
  </si>
  <si>
    <t>Commodity Portfolio [Member] | Altis Master [Member]</t>
  </si>
  <si>
    <t>Commodity Portfolio [Member] | JEM Master [Member]</t>
  </si>
  <si>
    <t>Commodity Portfolio [Member] | Morgan Stanley Smith Barney Boronia I, LLC [Member]</t>
  </si>
  <si>
    <t>Commodity Portfolio [Member] | Morgan Stanley Smith Barney Kaiser I, LLC [Member]</t>
  </si>
  <si>
    <t>Commodity Portfolio [Member] | CFM Master [Member]</t>
  </si>
  <si>
    <t>Financial Instrument Risks - Additional Information (Detail)</t>
  </si>
  <si>
    <t>Fair Value Measurements Disclosure [Line Items]</t>
  </si>
  <si>
    <t>General Partner OTC minimum</t>
  </si>
  <si>
    <t>General Partner OTC maximum</t>
  </si>
  <si>
    <t>Maturity period of financial instruments</t>
  </si>
  <si>
    <t>'One year</t>
  </si>
  <si>
    <t>Critical Accounting Policies - Additional Information (Detail) (USD $)</t>
  </si>
  <si>
    <t>Fair value assets and liabilities level 1 and level 2 transfer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2"/>
      <color theme="1"/>
      <name val="Calibri"/>
      <family val="2"/>
      <scheme val="minor"/>
    </font>
    <font>
      <i/>
      <sz val="10"/>
      <color theme="1"/>
      <name val="Times New Roman"/>
      <family val="1"/>
    </font>
    <font>
      <sz val="11"/>
      <color rgb="FFFFFFFF"/>
      <name val="Calibri"/>
      <family val="2"/>
      <scheme val="minor"/>
    </font>
    <font>
      <sz val="10"/>
      <color rgb="FFFFFFFF"/>
      <name val="Calibri"/>
      <family val="2"/>
      <scheme val="minor"/>
    </font>
    <font>
      <sz val="8"/>
      <color theme="1"/>
      <name val="Calibri"/>
      <family val="2"/>
      <scheme val="minor"/>
    </font>
    <font>
      <b/>
      <sz val="7.5"/>
      <color rgb="FFFFFFFF"/>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5" fillId="0" borderId="0" xfId="0" applyFont="1" applyAlignment="1">
      <alignment wrapText="1"/>
    </xf>
    <xf numFmtId="0" fontId="25" fillId="0" borderId="11" xfId="0" applyFont="1" applyBorder="1" applyAlignment="1">
      <alignment wrapText="1"/>
    </xf>
    <xf numFmtId="4" fontId="19" fillId="33" borderId="0" xfId="0" applyNumberFormat="1" applyFont="1" applyFill="1" applyAlignment="1">
      <alignment horizontal="right" wrapText="1"/>
    </xf>
    <xf numFmtId="0" fontId="25"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27" fillId="0" borderId="0" xfId="0" applyFont="1" applyAlignment="1">
      <alignment wrapText="1"/>
    </xf>
    <xf numFmtId="0" fontId="30" fillId="0" borderId="0" xfId="0" applyFont="1" applyAlignment="1">
      <alignment wrapText="1"/>
    </xf>
    <xf numFmtId="0" fontId="31" fillId="0" borderId="0" xfId="0" applyFont="1"/>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5" fillId="0" borderId="14" xfId="0" applyFont="1" applyBorder="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33" borderId="0" xfId="0" applyFont="1" applyFill="1" applyAlignment="1">
      <alignment horizontal="right"/>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3" fillId="0" borderId="0" xfId="0" applyFont="1" applyAlignment="1">
      <alignment horizontal="right"/>
    </xf>
    <xf numFmtId="0" fontId="24" fillId="0" borderId="0" xfId="0" applyFont="1"/>
    <xf numFmtId="0" fontId="24" fillId="0" borderId="10" xfId="0" applyFont="1" applyBorder="1"/>
    <xf numFmtId="0" fontId="25" fillId="0" borderId="0" xfId="0" applyFon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9847.17680000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customWidth="1"/>
    <col min="3" max="3" width="9.85546875" customWidth="1"/>
    <col min="4" max="4" width="11.7109375" customWidth="1"/>
    <col min="5" max="5" width="36.5703125" customWidth="1"/>
    <col min="6" max="6" width="11.7109375" customWidth="1"/>
    <col min="7" max="7" width="9.85546875" customWidth="1"/>
    <col min="8" max="8" width="11.7109375" customWidth="1"/>
    <col min="9" max="9" width="36.5703125" customWidth="1"/>
    <col min="10" max="10" width="11.7109375" customWidth="1"/>
    <col min="11" max="11" width="9.85546875" customWidth="1"/>
    <col min="12" max="12" width="11.7109375" customWidth="1"/>
    <col min="13" max="13" width="36.5703125" customWidth="1"/>
    <col min="14" max="14" width="11.7109375" customWidth="1"/>
    <col min="15" max="15" width="9.85546875" customWidth="1"/>
    <col min="16" max="16" width="11.7109375" customWidth="1"/>
    <col min="17" max="17" width="36.5703125" customWidth="1"/>
    <col min="18" max="18" width="11.71093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71</v>
      </c>
      <c r="B3" s="13" t="s">
        <v>5</v>
      </c>
      <c r="C3" s="13"/>
      <c r="D3" s="13"/>
      <c r="E3" s="13"/>
      <c r="F3" s="13"/>
      <c r="G3" s="13"/>
      <c r="H3" s="13"/>
      <c r="I3" s="13"/>
      <c r="J3" s="13"/>
      <c r="K3" s="13"/>
      <c r="L3" s="13"/>
      <c r="M3" s="13"/>
      <c r="N3" s="13"/>
      <c r="O3" s="13"/>
      <c r="P3" s="13"/>
      <c r="Q3" s="13"/>
      <c r="R3" s="13"/>
    </row>
    <row r="4" spans="1:18" x14ac:dyDescent="0.25">
      <c r="A4" s="14"/>
      <c r="B4" s="38" t="s">
        <v>172</v>
      </c>
      <c r="C4" s="38"/>
      <c r="D4" s="38"/>
      <c r="E4" s="38"/>
      <c r="F4" s="38"/>
      <c r="G4" s="38"/>
      <c r="H4" s="38"/>
      <c r="I4" s="38"/>
      <c r="J4" s="38"/>
      <c r="K4" s="38"/>
      <c r="L4" s="38"/>
      <c r="M4" s="38"/>
      <c r="N4" s="38"/>
      <c r="O4" s="38"/>
      <c r="P4" s="38"/>
      <c r="Q4" s="38"/>
      <c r="R4" s="38"/>
    </row>
    <row r="5" spans="1:18" ht="38.25" customHeight="1" x14ac:dyDescent="0.25">
      <c r="A5" s="14"/>
      <c r="B5" s="49" t="s">
        <v>173</v>
      </c>
      <c r="C5" s="49"/>
      <c r="D5" s="49"/>
      <c r="E5" s="49"/>
      <c r="F5" s="49"/>
      <c r="G5" s="49"/>
      <c r="H5" s="49"/>
      <c r="I5" s="49"/>
      <c r="J5" s="49"/>
      <c r="K5" s="49"/>
      <c r="L5" s="49"/>
      <c r="M5" s="49"/>
      <c r="N5" s="49"/>
      <c r="O5" s="49"/>
      <c r="P5" s="49"/>
      <c r="Q5" s="49"/>
      <c r="R5" s="49"/>
    </row>
    <row r="6" spans="1:18" ht="38.25" customHeight="1" x14ac:dyDescent="0.25">
      <c r="A6" s="14"/>
      <c r="B6" s="49" t="s">
        <v>174</v>
      </c>
      <c r="C6" s="49"/>
      <c r="D6" s="49"/>
      <c r="E6" s="49"/>
      <c r="F6" s="49"/>
      <c r="G6" s="49"/>
      <c r="H6" s="49"/>
      <c r="I6" s="49"/>
      <c r="J6" s="49"/>
      <c r="K6" s="49"/>
      <c r="L6" s="49"/>
      <c r="M6" s="49"/>
      <c r="N6" s="49"/>
      <c r="O6" s="49"/>
      <c r="P6" s="49"/>
      <c r="Q6" s="49"/>
      <c r="R6" s="49"/>
    </row>
    <row r="7" spans="1:18" x14ac:dyDescent="0.25">
      <c r="A7" s="14"/>
      <c r="B7" s="39" t="s">
        <v>175</v>
      </c>
      <c r="C7" s="39"/>
      <c r="D7" s="39"/>
      <c r="E7" s="39"/>
      <c r="F7" s="39"/>
      <c r="G7" s="39"/>
      <c r="H7" s="39"/>
      <c r="I7" s="39"/>
      <c r="J7" s="39"/>
      <c r="K7" s="39"/>
      <c r="L7" s="39"/>
      <c r="M7" s="39"/>
      <c r="N7" s="39"/>
      <c r="O7" s="39"/>
      <c r="P7" s="39"/>
      <c r="Q7" s="39"/>
      <c r="R7" s="39"/>
    </row>
    <row r="8" spans="1:18" ht="25.5" customHeight="1" x14ac:dyDescent="0.25">
      <c r="A8" s="14"/>
      <c r="B8" s="39" t="s">
        <v>176</v>
      </c>
      <c r="C8" s="39"/>
      <c r="D8" s="39"/>
      <c r="E8" s="39"/>
      <c r="F8" s="39"/>
      <c r="G8" s="39"/>
      <c r="H8" s="39"/>
      <c r="I8" s="39"/>
      <c r="J8" s="39"/>
      <c r="K8" s="39"/>
      <c r="L8" s="39"/>
      <c r="M8" s="39"/>
      <c r="N8" s="39"/>
      <c r="O8" s="39"/>
      <c r="P8" s="39"/>
      <c r="Q8" s="39"/>
      <c r="R8" s="39"/>
    </row>
    <row r="9" spans="1:18" ht="38.25" customHeight="1" x14ac:dyDescent="0.25">
      <c r="A9" s="14"/>
      <c r="B9" s="39" t="s">
        <v>177</v>
      </c>
      <c r="C9" s="39"/>
      <c r="D9" s="39"/>
      <c r="E9" s="39"/>
      <c r="F9" s="39"/>
      <c r="G9" s="39"/>
      <c r="H9" s="39"/>
      <c r="I9" s="39"/>
      <c r="J9" s="39"/>
      <c r="K9" s="39"/>
      <c r="L9" s="39"/>
      <c r="M9" s="39"/>
      <c r="N9" s="39"/>
      <c r="O9" s="39"/>
      <c r="P9" s="39"/>
      <c r="Q9" s="39"/>
      <c r="R9" s="39"/>
    </row>
    <row r="10" spans="1:18" ht="51" customHeight="1" x14ac:dyDescent="0.25">
      <c r="A10" s="14"/>
      <c r="B10" s="39" t="s">
        <v>178</v>
      </c>
      <c r="C10" s="39"/>
      <c r="D10" s="39"/>
      <c r="E10" s="39"/>
      <c r="F10" s="39"/>
      <c r="G10" s="39"/>
      <c r="H10" s="39"/>
      <c r="I10" s="39"/>
      <c r="J10" s="39"/>
      <c r="K10" s="39"/>
      <c r="L10" s="39"/>
      <c r="M10" s="39"/>
      <c r="N10" s="39"/>
      <c r="O10" s="39"/>
      <c r="P10" s="39"/>
      <c r="Q10" s="39"/>
      <c r="R10" s="39"/>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43"/>
      <c r="C12" s="43"/>
      <c r="D12" s="43"/>
      <c r="E12" s="44" t="s">
        <v>179</v>
      </c>
      <c r="F12" s="43"/>
      <c r="G12" s="43"/>
      <c r="H12" s="43"/>
      <c r="I12" s="44" t="s">
        <v>179</v>
      </c>
      <c r="J12" s="43"/>
      <c r="K12" s="43"/>
      <c r="L12" s="43"/>
      <c r="M12" s="44" t="s">
        <v>179</v>
      </c>
      <c r="N12" s="43"/>
      <c r="O12" s="43"/>
      <c r="P12" s="43"/>
      <c r="Q12" s="44" t="s">
        <v>179</v>
      </c>
      <c r="R12" s="43"/>
    </row>
    <row r="13" spans="1:18" x14ac:dyDescent="0.25">
      <c r="A13" s="14"/>
      <c r="B13" s="31"/>
      <c r="C13" s="31" t="s">
        <v>106</v>
      </c>
      <c r="D13" s="32" t="s">
        <v>180</v>
      </c>
      <c r="E13" s="32"/>
      <c r="F13" s="31"/>
      <c r="G13" s="31" t="s">
        <v>106</v>
      </c>
      <c r="H13" s="32" t="s">
        <v>181</v>
      </c>
      <c r="I13" s="32"/>
      <c r="J13" s="31"/>
      <c r="K13" s="31" t="s">
        <v>106</v>
      </c>
      <c r="L13" s="32" t="s">
        <v>187</v>
      </c>
      <c r="M13" s="32"/>
      <c r="N13" s="31"/>
      <c r="O13" s="31" t="s">
        <v>106</v>
      </c>
      <c r="P13" s="32" t="s">
        <v>190</v>
      </c>
      <c r="Q13" s="32"/>
      <c r="R13" s="31"/>
    </row>
    <row r="14" spans="1:18" x14ac:dyDescent="0.25">
      <c r="A14" s="14"/>
      <c r="B14" s="31"/>
      <c r="C14" s="31"/>
      <c r="D14" s="32"/>
      <c r="E14" s="32"/>
      <c r="F14" s="31"/>
      <c r="G14" s="31"/>
      <c r="H14" s="32" t="s">
        <v>182</v>
      </c>
      <c r="I14" s="32"/>
      <c r="J14" s="31"/>
      <c r="K14" s="31"/>
      <c r="L14" s="32" t="s">
        <v>188</v>
      </c>
      <c r="M14" s="32"/>
      <c r="N14" s="31"/>
      <c r="O14" s="31"/>
      <c r="P14" s="32" t="s">
        <v>191</v>
      </c>
      <c r="Q14" s="32"/>
      <c r="R14" s="31"/>
    </row>
    <row r="15" spans="1:18" x14ac:dyDescent="0.25">
      <c r="A15" s="14"/>
      <c r="B15" s="31"/>
      <c r="C15" s="31"/>
      <c r="D15" s="32"/>
      <c r="E15" s="32"/>
      <c r="F15" s="31"/>
      <c r="G15" s="31"/>
      <c r="H15" s="32" t="s">
        <v>183</v>
      </c>
      <c r="I15" s="32"/>
      <c r="J15" s="31"/>
      <c r="K15" s="31"/>
      <c r="L15" s="32" t="s">
        <v>189</v>
      </c>
      <c r="M15" s="32"/>
      <c r="N15" s="31"/>
      <c r="O15" s="31"/>
      <c r="P15" s="32" t="s">
        <v>192</v>
      </c>
      <c r="Q15" s="32"/>
      <c r="R15" s="31"/>
    </row>
    <row r="16" spans="1:18" x14ac:dyDescent="0.25">
      <c r="A16" s="14"/>
      <c r="B16" s="31"/>
      <c r="C16" s="31"/>
      <c r="D16" s="32"/>
      <c r="E16" s="32"/>
      <c r="F16" s="31"/>
      <c r="G16" s="31"/>
      <c r="H16" s="32" t="s">
        <v>184</v>
      </c>
      <c r="I16" s="32"/>
      <c r="J16" s="31"/>
      <c r="K16" s="31"/>
      <c r="L16" s="32"/>
      <c r="M16" s="32"/>
      <c r="N16" s="31"/>
      <c r="O16" s="31"/>
      <c r="P16" s="32"/>
      <c r="Q16" s="32"/>
      <c r="R16" s="31"/>
    </row>
    <row r="17" spans="1:18" x14ac:dyDescent="0.25">
      <c r="A17" s="14"/>
      <c r="B17" s="31"/>
      <c r="C17" s="31"/>
      <c r="D17" s="32"/>
      <c r="E17" s="32"/>
      <c r="F17" s="31"/>
      <c r="G17" s="31"/>
      <c r="H17" s="32" t="s">
        <v>185</v>
      </c>
      <c r="I17" s="32"/>
      <c r="J17" s="31"/>
      <c r="K17" s="31"/>
      <c r="L17" s="32"/>
      <c r="M17" s="32"/>
      <c r="N17" s="31"/>
      <c r="O17" s="31"/>
      <c r="P17" s="32"/>
      <c r="Q17" s="32"/>
      <c r="R17" s="31"/>
    </row>
    <row r="18" spans="1:18" ht="15.75" thickBot="1" x14ac:dyDescent="0.3">
      <c r="A18" s="14"/>
      <c r="B18" s="31"/>
      <c r="C18" s="31"/>
      <c r="D18" s="33"/>
      <c r="E18" s="33"/>
      <c r="F18" s="31"/>
      <c r="G18" s="31"/>
      <c r="H18" s="33" t="s">
        <v>186</v>
      </c>
      <c r="I18" s="33"/>
      <c r="J18" s="31"/>
      <c r="K18" s="31"/>
      <c r="L18" s="33"/>
      <c r="M18" s="33"/>
      <c r="N18" s="31"/>
      <c r="O18" s="31"/>
      <c r="P18" s="33"/>
      <c r="Q18" s="33"/>
      <c r="R18" s="31"/>
    </row>
    <row r="19" spans="1:18" x14ac:dyDescent="0.25">
      <c r="A19" s="14"/>
      <c r="B19" s="45" t="s">
        <v>193</v>
      </c>
      <c r="C19" s="20" t="s">
        <v>106</v>
      </c>
      <c r="D19" s="19"/>
      <c r="E19" s="19"/>
      <c r="F19" s="19"/>
      <c r="G19" s="20" t="s">
        <v>106</v>
      </c>
      <c r="H19" s="19"/>
      <c r="I19" s="19"/>
      <c r="J19" s="19"/>
      <c r="K19" s="20" t="s">
        <v>106</v>
      </c>
      <c r="L19" s="19"/>
      <c r="M19" s="19"/>
      <c r="N19" s="19"/>
      <c r="O19" s="20" t="s">
        <v>106</v>
      </c>
      <c r="P19" s="19"/>
      <c r="Q19" s="19"/>
      <c r="R19" s="19"/>
    </row>
    <row r="20" spans="1:18" ht="15.75" thickBot="1" x14ac:dyDescent="0.3">
      <c r="A20" s="14"/>
      <c r="B20" s="24" t="s">
        <v>194</v>
      </c>
      <c r="C20" s="17" t="s">
        <v>106</v>
      </c>
      <c r="D20" s="16" t="s">
        <v>111</v>
      </c>
      <c r="E20" s="46">
        <v>410677950</v>
      </c>
      <c r="F20" s="26" t="s">
        <v>106</v>
      </c>
      <c r="G20" s="17" t="s">
        <v>106</v>
      </c>
      <c r="H20" s="16" t="s">
        <v>111</v>
      </c>
      <c r="I20" s="25" t="s">
        <v>195</v>
      </c>
      <c r="J20" s="26" t="s">
        <v>106</v>
      </c>
      <c r="K20" s="17" t="s">
        <v>106</v>
      </c>
      <c r="L20" s="16" t="s">
        <v>111</v>
      </c>
      <c r="M20" s="46">
        <v>410677950</v>
      </c>
      <c r="N20" s="26" t="s">
        <v>106</v>
      </c>
      <c r="O20" s="17" t="s">
        <v>106</v>
      </c>
      <c r="P20" s="16" t="s">
        <v>111</v>
      </c>
      <c r="Q20" s="25" t="s">
        <v>195</v>
      </c>
      <c r="R20" s="26" t="s">
        <v>106</v>
      </c>
    </row>
    <row r="21" spans="1:18" x14ac:dyDescent="0.25">
      <c r="A21" s="14"/>
      <c r="B21" s="27"/>
      <c r="C21" s="27" t="s">
        <v>106</v>
      </c>
      <c r="D21" s="28"/>
      <c r="E21" s="28"/>
      <c r="F21" s="27"/>
      <c r="G21" s="27" t="s">
        <v>106</v>
      </c>
      <c r="H21" s="28"/>
      <c r="I21" s="28"/>
      <c r="J21" s="27"/>
      <c r="K21" s="27" t="s">
        <v>106</v>
      </c>
      <c r="L21" s="28"/>
      <c r="M21" s="28"/>
      <c r="N21" s="27"/>
      <c r="O21" s="27" t="s">
        <v>106</v>
      </c>
      <c r="P21" s="28"/>
      <c r="Q21" s="28"/>
      <c r="R21" s="27"/>
    </row>
    <row r="22" spans="1:18" ht="15.75" thickBot="1" x14ac:dyDescent="0.3">
      <c r="A22" s="14"/>
      <c r="B22" s="47" t="s">
        <v>196</v>
      </c>
      <c r="C22" s="20" t="s">
        <v>106</v>
      </c>
      <c r="D22" s="21" t="s">
        <v>111</v>
      </c>
      <c r="E22" s="22" t="s">
        <v>197</v>
      </c>
      <c r="F22" s="23" t="s">
        <v>106</v>
      </c>
      <c r="G22" s="20" t="s">
        <v>106</v>
      </c>
      <c r="H22" s="21" t="s">
        <v>111</v>
      </c>
      <c r="I22" s="22" t="s">
        <v>198</v>
      </c>
      <c r="J22" s="23" t="s">
        <v>106</v>
      </c>
      <c r="K22" s="20" t="s">
        <v>106</v>
      </c>
      <c r="L22" s="21" t="s">
        <v>111</v>
      </c>
      <c r="M22" s="22" t="s">
        <v>199</v>
      </c>
      <c r="N22" s="23" t="s">
        <v>106</v>
      </c>
      <c r="O22" s="20" t="s">
        <v>106</v>
      </c>
      <c r="P22" s="21" t="s">
        <v>111</v>
      </c>
      <c r="Q22" s="22" t="s">
        <v>200</v>
      </c>
      <c r="R22" s="23" t="s">
        <v>106</v>
      </c>
    </row>
    <row r="23" spans="1:18" ht="15.75" thickTop="1" x14ac:dyDescent="0.25">
      <c r="A23" s="14"/>
      <c r="B23" s="27"/>
      <c r="C23" s="27" t="s">
        <v>106</v>
      </c>
      <c r="D23" s="30"/>
      <c r="E23" s="30"/>
      <c r="F23" s="27"/>
      <c r="G23" s="27" t="s">
        <v>106</v>
      </c>
      <c r="H23" s="30"/>
      <c r="I23" s="30"/>
      <c r="J23" s="27"/>
      <c r="K23" s="27" t="s">
        <v>106</v>
      </c>
      <c r="L23" s="30"/>
      <c r="M23" s="30"/>
      <c r="N23" s="27"/>
      <c r="O23" s="27" t="s">
        <v>106</v>
      </c>
      <c r="P23" s="30"/>
      <c r="Q23" s="30"/>
      <c r="R23" s="27"/>
    </row>
    <row r="24" spans="1:18" x14ac:dyDescent="0.25">
      <c r="A24" s="14"/>
      <c r="B24" s="50"/>
      <c r="C24" s="50"/>
      <c r="D24" s="50"/>
      <c r="E24" s="50"/>
      <c r="F24" s="50"/>
      <c r="G24" s="50"/>
      <c r="H24" s="50"/>
      <c r="I24" s="50"/>
      <c r="J24" s="50"/>
      <c r="K24" s="50"/>
      <c r="L24" s="50"/>
      <c r="M24" s="50"/>
      <c r="N24" s="50"/>
      <c r="O24" s="50"/>
      <c r="P24" s="50"/>
      <c r="Q24" s="50"/>
      <c r="R24" s="50"/>
    </row>
    <row r="25" spans="1:18" x14ac:dyDescent="0.25">
      <c r="A25" s="14"/>
      <c r="B25" s="43"/>
      <c r="C25" s="43"/>
      <c r="D25" s="43"/>
      <c r="E25" s="44" t="s">
        <v>179</v>
      </c>
      <c r="F25" s="43"/>
      <c r="G25" s="43"/>
      <c r="H25" s="43"/>
      <c r="I25" s="44" t="s">
        <v>179</v>
      </c>
      <c r="J25" s="43"/>
      <c r="K25" s="43"/>
      <c r="L25" s="43"/>
      <c r="M25" s="44" t="s">
        <v>179</v>
      </c>
      <c r="N25" s="43"/>
      <c r="O25" s="43"/>
      <c r="P25" s="43"/>
      <c r="Q25" s="44" t="s">
        <v>179</v>
      </c>
      <c r="R25" s="43"/>
    </row>
    <row r="26" spans="1:18" x14ac:dyDescent="0.25">
      <c r="A26" s="14"/>
      <c r="B26" s="31"/>
      <c r="C26" s="31"/>
      <c r="D26" s="32" t="s">
        <v>201</v>
      </c>
      <c r="E26" s="32"/>
      <c r="F26" s="31"/>
      <c r="G26" s="31"/>
      <c r="H26" s="32" t="s">
        <v>181</v>
      </c>
      <c r="I26" s="32"/>
      <c r="J26" s="31"/>
      <c r="K26" s="31"/>
      <c r="L26" s="32" t="s">
        <v>187</v>
      </c>
      <c r="M26" s="32"/>
      <c r="N26" s="31"/>
      <c r="O26" s="31"/>
      <c r="P26" s="32" t="s">
        <v>190</v>
      </c>
      <c r="Q26" s="32"/>
      <c r="R26" s="31"/>
    </row>
    <row r="27" spans="1:18" x14ac:dyDescent="0.25">
      <c r="A27" s="14"/>
      <c r="B27" s="31"/>
      <c r="C27" s="31"/>
      <c r="D27" s="32"/>
      <c r="E27" s="32"/>
      <c r="F27" s="31"/>
      <c r="G27" s="31"/>
      <c r="H27" s="32" t="s">
        <v>202</v>
      </c>
      <c r="I27" s="32"/>
      <c r="J27" s="31"/>
      <c r="K27" s="31"/>
      <c r="L27" s="32" t="s">
        <v>203</v>
      </c>
      <c r="M27" s="32"/>
      <c r="N27" s="31"/>
      <c r="O27" s="31"/>
      <c r="P27" s="32" t="s">
        <v>191</v>
      </c>
      <c r="Q27" s="32"/>
      <c r="R27" s="31"/>
    </row>
    <row r="28" spans="1:18" x14ac:dyDescent="0.25">
      <c r="A28" s="14"/>
      <c r="B28" s="31"/>
      <c r="C28" s="31"/>
      <c r="D28" s="32"/>
      <c r="E28" s="32"/>
      <c r="F28" s="31"/>
      <c r="G28" s="31"/>
      <c r="H28" s="32" t="s">
        <v>183</v>
      </c>
      <c r="I28" s="32"/>
      <c r="J28" s="31"/>
      <c r="K28" s="31"/>
      <c r="L28" s="32" t="s">
        <v>189</v>
      </c>
      <c r="M28" s="32"/>
      <c r="N28" s="31"/>
      <c r="O28" s="31"/>
      <c r="P28" s="32" t="s">
        <v>192</v>
      </c>
      <c r="Q28" s="32"/>
      <c r="R28" s="31"/>
    </row>
    <row r="29" spans="1:18" x14ac:dyDescent="0.25">
      <c r="A29" s="14"/>
      <c r="B29" s="31"/>
      <c r="C29" s="31"/>
      <c r="D29" s="32"/>
      <c r="E29" s="32"/>
      <c r="F29" s="31"/>
      <c r="G29" s="31"/>
      <c r="H29" s="32" t="s">
        <v>184</v>
      </c>
      <c r="I29" s="32"/>
      <c r="J29" s="31"/>
      <c r="K29" s="31"/>
      <c r="L29" s="32"/>
      <c r="M29" s="32"/>
      <c r="N29" s="31"/>
      <c r="O29" s="31"/>
      <c r="P29" s="32"/>
      <c r="Q29" s="32"/>
      <c r="R29" s="31"/>
    </row>
    <row r="30" spans="1:18" x14ac:dyDescent="0.25">
      <c r="A30" s="14"/>
      <c r="B30" s="31"/>
      <c r="C30" s="31"/>
      <c r="D30" s="32"/>
      <c r="E30" s="32"/>
      <c r="F30" s="31"/>
      <c r="G30" s="31"/>
      <c r="H30" s="32" t="s">
        <v>185</v>
      </c>
      <c r="I30" s="32"/>
      <c r="J30" s="31"/>
      <c r="K30" s="31"/>
      <c r="L30" s="32"/>
      <c r="M30" s="32"/>
      <c r="N30" s="31"/>
      <c r="O30" s="31"/>
      <c r="P30" s="32"/>
      <c r="Q30" s="32"/>
      <c r="R30" s="31"/>
    </row>
    <row r="31" spans="1:18" ht="15.75" thickBot="1" x14ac:dyDescent="0.3">
      <c r="A31" s="14"/>
      <c r="B31" s="31"/>
      <c r="C31" s="31"/>
      <c r="D31" s="33"/>
      <c r="E31" s="33"/>
      <c r="F31" s="31"/>
      <c r="G31" s="31"/>
      <c r="H31" s="33" t="s">
        <v>186</v>
      </c>
      <c r="I31" s="33"/>
      <c r="J31" s="31"/>
      <c r="K31" s="31"/>
      <c r="L31" s="33"/>
      <c r="M31" s="33"/>
      <c r="N31" s="31"/>
      <c r="O31" s="31"/>
      <c r="P31" s="33"/>
      <c r="Q31" s="33"/>
      <c r="R31" s="31"/>
    </row>
    <row r="32" spans="1:18" x14ac:dyDescent="0.25">
      <c r="A32" s="14"/>
      <c r="B32" s="45" t="s">
        <v>193</v>
      </c>
      <c r="C32" s="20"/>
      <c r="D32" s="19"/>
      <c r="E32" s="19"/>
      <c r="F32" s="19"/>
      <c r="G32" s="20"/>
      <c r="H32" s="19"/>
      <c r="I32" s="19"/>
      <c r="J32" s="19"/>
      <c r="K32" s="20"/>
      <c r="L32" s="19"/>
      <c r="M32" s="19"/>
      <c r="N32" s="19"/>
      <c r="O32" s="20"/>
      <c r="P32" s="19"/>
      <c r="Q32" s="19"/>
      <c r="R32" s="19"/>
    </row>
    <row r="33" spans="1:18" ht="15.75" thickBot="1" x14ac:dyDescent="0.3">
      <c r="A33" s="14"/>
      <c r="B33" s="24" t="s">
        <v>194</v>
      </c>
      <c r="C33" s="17"/>
      <c r="D33" s="16" t="s">
        <v>111</v>
      </c>
      <c r="E33" s="46">
        <v>441773637</v>
      </c>
      <c r="F33" s="26" t="s">
        <v>106</v>
      </c>
      <c r="G33" s="17"/>
      <c r="H33" s="16" t="s">
        <v>111</v>
      </c>
      <c r="I33" s="25" t="s">
        <v>195</v>
      </c>
      <c r="J33" s="26" t="s">
        <v>106</v>
      </c>
      <c r="K33" s="17"/>
      <c r="L33" s="16" t="s">
        <v>111</v>
      </c>
      <c r="M33" s="46">
        <v>441773637</v>
      </c>
      <c r="N33" s="26" t="s">
        <v>106</v>
      </c>
      <c r="O33" s="17"/>
      <c r="P33" s="16" t="s">
        <v>111</v>
      </c>
      <c r="Q33" s="25" t="s">
        <v>195</v>
      </c>
      <c r="R33" s="26" t="s">
        <v>106</v>
      </c>
    </row>
    <row r="34" spans="1:18" x14ac:dyDescent="0.25">
      <c r="A34" s="14"/>
      <c r="B34" s="27"/>
      <c r="C34" s="27"/>
      <c r="D34" s="28"/>
      <c r="E34" s="28"/>
      <c r="F34" s="27"/>
      <c r="G34" s="27"/>
      <c r="H34" s="28"/>
      <c r="I34" s="28"/>
      <c r="J34" s="27"/>
      <c r="K34" s="27"/>
      <c r="L34" s="28"/>
      <c r="M34" s="28"/>
      <c r="N34" s="27"/>
      <c r="O34" s="27"/>
      <c r="P34" s="28"/>
      <c r="Q34" s="28"/>
      <c r="R34" s="27"/>
    </row>
    <row r="35" spans="1:18" ht="15.75" thickBot="1" x14ac:dyDescent="0.3">
      <c r="A35" s="14"/>
      <c r="B35" s="47" t="s">
        <v>196</v>
      </c>
      <c r="C35" s="20"/>
      <c r="D35" s="21" t="s">
        <v>111</v>
      </c>
      <c r="E35" s="48">
        <v>441773637</v>
      </c>
      <c r="F35" s="23" t="s">
        <v>106</v>
      </c>
      <c r="G35" s="20"/>
      <c r="H35" s="21" t="s">
        <v>111</v>
      </c>
      <c r="I35" s="22" t="s">
        <v>140</v>
      </c>
      <c r="J35" s="23" t="s">
        <v>106</v>
      </c>
      <c r="K35" s="20"/>
      <c r="L35" s="21" t="s">
        <v>111</v>
      </c>
      <c r="M35" s="48">
        <v>441773637</v>
      </c>
      <c r="N35" s="23" t="s">
        <v>106</v>
      </c>
      <c r="O35" s="20"/>
      <c r="P35" s="21" t="s">
        <v>111</v>
      </c>
      <c r="Q35" s="22" t="s">
        <v>140</v>
      </c>
      <c r="R35" s="23" t="s">
        <v>106</v>
      </c>
    </row>
    <row r="36" spans="1:18" ht="15.75" thickTop="1" x14ac:dyDescent="0.25">
      <c r="A36" s="14"/>
      <c r="B36" s="27"/>
      <c r="C36" s="27"/>
      <c r="D36" s="30"/>
      <c r="E36" s="30"/>
      <c r="F36" s="27"/>
      <c r="G36" s="27"/>
      <c r="H36" s="30"/>
      <c r="I36" s="30"/>
      <c r="J36" s="27"/>
      <c r="K36" s="27"/>
      <c r="L36" s="30"/>
      <c r="M36" s="30"/>
      <c r="N36" s="27"/>
      <c r="O36" s="27"/>
      <c r="P36" s="30"/>
      <c r="Q36" s="30"/>
      <c r="R36" s="27"/>
    </row>
  </sheetData>
  <mergeCells count="70">
    <mergeCell ref="B8:R8"/>
    <mergeCell ref="B9:R9"/>
    <mergeCell ref="B10:R10"/>
    <mergeCell ref="B11:R11"/>
    <mergeCell ref="B24:R24"/>
    <mergeCell ref="R26:R31"/>
    <mergeCell ref="A1:A2"/>
    <mergeCell ref="B1:R1"/>
    <mergeCell ref="B2:R2"/>
    <mergeCell ref="A3:A36"/>
    <mergeCell ref="B3:R3"/>
    <mergeCell ref="B4:R4"/>
    <mergeCell ref="B5:R5"/>
    <mergeCell ref="B6:R6"/>
    <mergeCell ref="B7:R7"/>
    <mergeCell ref="N26:N31"/>
    <mergeCell ref="O26:O31"/>
    <mergeCell ref="P26:Q26"/>
    <mergeCell ref="P27:Q27"/>
    <mergeCell ref="P28:Q28"/>
    <mergeCell ref="P29:Q29"/>
    <mergeCell ref="P30:Q30"/>
    <mergeCell ref="P31:Q31"/>
    <mergeCell ref="H30:I30"/>
    <mergeCell ref="H31:I31"/>
    <mergeCell ref="J26:J31"/>
    <mergeCell ref="K26:K31"/>
    <mergeCell ref="L26:M26"/>
    <mergeCell ref="L27:M27"/>
    <mergeCell ref="L28:M28"/>
    <mergeCell ref="L29:M29"/>
    <mergeCell ref="L30:M30"/>
    <mergeCell ref="L31:M31"/>
    <mergeCell ref="R13:R18"/>
    <mergeCell ref="B26:B31"/>
    <mergeCell ref="C26:C31"/>
    <mergeCell ref="D26:E31"/>
    <mergeCell ref="F26:F31"/>
    <mergeCell ref="G26:G31"/>
    <mergeCell ref="H26:I26"/>
    <mergeCell ref="H27:I27"/>
    <mergeCell ref="H28:I28"/>
    <mergeCell ref="H29:I29"/>
    <mergeCell ref="N13:N18"/>
    <mergeCell ref="O13:O18"/>
    <mergeCell ref="P13:Q13"/>
    <mergeCell ref="P14:Q14"/>
    <mergeCell ref="P15:Q15"/>
    <mergeCell ref="P16:Q16"/>
    <mergeCell ref="P17:Q17"/>
    <mergeCell ref="P18:Q18"/>
    <mergeCell ref="H18:I18"/>
    <mergeCell ref="J13:J18"/>
    <mergeCell ref="K13:K18"/>
    <mergeCell ref="L13:M13"/>
    <mergeCell ref="L14:M14"/>
    <mergeCell ref="L15:M15"/>
    <mergeCell ref="L16:M16"/>
    <mergeCell ref="L17:M17"/>
    <mergeCell ref="L18:M18"/>
    <mergeCell ref="B13:B18"/>
    <mergeCell ref="C13:C18"/>
    <mergeCell ref="D13:E18"/>
    <mergeCell ref="F13:F18"/>
    <mergeCell ref="G13:G18"/>
    <mergeCell ref="H13:I13"/>
    <mergeCell ref="H14:I14"/>
    <mergeCell ref="H15:I15"/>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9"/>
  <sheetViews>
    <sheetView showGridLines="0" workbookViewId="0"/>
  </sheetViews>
  <sheetFormatPr defaultRowHeight="15" x14ac:dyDescent="0.25"/>
  <cols>
    <col min="1" max="1" width="19.28515625" bestFit="1" customWidth="1"/>
    <col min="2" max="2" width="36.5703125" customWidth="1"/>
    <col min="3" max="3" width="5.85546875" customWidth="1"/>
    <col min="4" max="4" width="6.85546875" customWidth="1"/>
    <col min="5" max="5" width="36.5703125" customWidth="1"/>
    <col min="6" max="6" width="9.5703125" customWidth="1"/>
    <col min="7" max="7" width="5.85546875" customWidth="1"/>
    <col min="8" max="8" width="6.85546875" customWidth="1"/>
    <col min="9" max="9" width="36.5703125" customWidth="1"/>
    <col min="10" max="10" width="7.42578125" customWidth="1"/>
    <col min="11" max="11" width="5.85546875" customWidth="1"/>
    <col min="12" max="12" width="6.85546875" customWidth="1"/>
    <col min="13" max="13" width="36.5703125" customWidth="1"/>
    <col min="14" max="14" width="7.42578125" customWidth="1"/>
    <col min="15" max="15" width="34" customWidth="1"/>
    <col min="16" max="16" width="6.85546875" customWidth="1"/>
    <col min="17" max="17" width="29.28515625" customWidth="1"/>
    <col min="18" max="18" width="5.85546875" customWidth="1"/>
    <col min="19" max="19" width="34" customWidth="1"/>
    <col min="20" max="20" width="6.85546875" customWidth="1"/>
    <col min="21" max="21" width="28.140625" customWidth="1"/>
    <col min="22" max="22" width="5.85546875" customWidth="1"/>
    <col min="23" max="23" width="34" customWidth="1"/>
    <col min="24" max="24" width="6.85546875" customWidth="1"/>
    <col min="25" max="25" width="32" customWidth="1"/>
    <col min="26" max="26" width="6.28515625" customWidth="1"/>
    <col min="27" max="28" width="34" customWidth="1"/>
    <col min="29" max="29" width="36.5703125" customWidth="1"/>
    <col min="30" max="30" width="5.85546875" customWidth="1"/>
    <col min="31" max="32" width="34" customWidth="1"/>
    <col min="33" max="33" width="22.85546875" customWidth="1"/>
    <col min="34" max="34" width="5.85546875" customWidth="1"/>
  </cols>
  <sheetData>
    <row r="1" spans="1:34"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20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38" t="s">
        <v>20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4"/>
      <c r="B5" s="39" t="s">
        <v>20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25.5" customHeight="1" x14ac:dyDescent="0.25">
      <c r="A6" s="14"/>
      <c r="B6" s="39" t="s">
        <v>20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25.5" customHeight="1" x14ac:dyDescent="0.25">
      <c r="A7" s="14"/>
      <c r="B7" s="39" t="s">
        <v>208</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ht="25.5" customHeight="1" x14ac:dyDescent="0.25">
      <c r="A8" s="14"/>
      <c r="B8" s="39" t="s">
        <v>209</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x14ac:dyDescent="0.25">
      <c r="A9" s="14"/>
      <c r="B9" s="39" t="s">
        <v>210</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4"/>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row>
    <row r="11" spans="1:34" ht="25.5" customHeight="1" x14ac:dyDescent="0.25">
      <c r="A11" s="14"/>
      <c r="B11" s="39" t="s">
        <v>211</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ht="25.5" customHeight="1" x14ac:dyDescent="0.25">
      <c r="A12" s="14"/>
      <c r="B12" s="39" t="s">
        <v>212</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14"/>
      <c r="B13" s="39" t="s">
        <v>213</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ht="25.5" customHeight="1" x14ac:dyDescent="0.25">
      <c r="A14" s="14"/>
      <c r="B14" s="39" t="s">
        <v>214</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ht="25.5" customHeight="1" x14ac:dyDescent="0.25">
      <c r="A15" s="14"/>
      <c r="B15" s="39" t="s">
        <v>215</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ht="25.5" customHeight="1" x14ac:dyDescent="0.25">
      <c r="A16" s="14"/>
      <c r="B16" s="39" t="s">
        <v>216</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x14ac:dyDescent="0.25">
      <c r="A17" s="14"/>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row>
    <row r="18" spans="1:34" x14ac:dyDescent="0.25">
      <c r="A18" s="14"/>
      <c r="B18" s="39" t="s">
        <v>217</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4"/>
      <c r="B19" s="39" t="s">
        <v>218</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14"/>
      <c r="B20" s="39" t="s">
        <v>219</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x14ac:dyDescent="0.25">
      <c r="A21" s="14"/>
      <c r="B21" s="39" t="s">
        <v>220</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ht="25.5" customHeight="1" x14ac:dyDescent="0.25">
      <c r="A22" s="14"/>
      <c r="B22" s="39" t="s">
        <v>221</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14"/>
      <c r="B23" s="39" t="s">
        <v>222</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14"/>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row r="26" spans="1:34" x14ac:dyDescent="0.25">
      <c r="A26" s="14"/>
      <c r="B26" s="43"/>
      <c r="C26" s="43"/>
      <c r="D26" s="43"/>
      <c r="E26" s="51" t="s">
        <v>223</v>
      </c>
      <c r="F26" s="43"/>
      <c r="G26" s="43"/>
      <c r="H26" s="43"/>
      <c r="I26" s="51" t="s">
        <v>223</v>
      </c>
      <c r="J26" s="43"/>
      <c r="K26" s="43"/>
      <c r="L26" s="43"/>
      <c r="M26" s="51" t="s">
        <v>223</v>
      </c>
      <c r="N26" s="43"/>
    </row>
    <row r="27" spans="1:34" ht="15.75" thickBot="1" x14ac:dyDescent="0.3">
      <c r="A27" s="14"/>
      <c r="B27" s="17"/>
      <c r="C27" s="17" t="s">
        <v>106</v>
      </c>
      <c r="D27" s="52">
        <v>41547</v>
      </c>
      <c r="E27" s="52"/>
      <c r="F27" s="52"/>
      <c r="G27" s="52"/>
      <c r="H27" s="52"/>
      <c r="I27" s="52"/>
      <c r="J27" s="52"/>
      <c r="K27" s="52"/>
      <c r="L27" s="52"/>
      <c r="M27" s="52"/>
      <c r="N27" s="17"/>
    </row>
    <row r="28" spans="1:34" ht="15.75" thickBot="1" x14ac:dyDescent="0.3">
      <c r="A28" s="14"/>
      <c r="B28" s="17"/>
      <c r="C28" s="17" t="s">
        <v>106</v>
      </c>
      <c r="D28" s="34" t="s">
        <v>224</v>
      </c>
      <c r="E28" s="34"/>
      <c r="F28" s="17"/>
      <c r="G28" s="17" t="s">
        <v>106</v>
      </c>
      <c r="H28" s="34" t="s">
        <v>225</v>
      </c>
      <c r="I28" s="34"/>
      <c r="J28" s="17"/>
      <c r="K28" s="17" t="s">
        <v>106</v>
      </c>
      <c r="L28" s="34" t="s">
        <v>226</v>
      </c>
      <c r="M28" s="34"/>
      <c r="N28" s="17"/>
    </row>
    <row r="29" spans="1:34" x14ac:dyDescent="0.25">
      <c r="A29" s="14"/>
      <c r="B29" s="18" t="s">
        <v>227</v>
      </c>
      <c r="C29" s="20" t="s">
        <v>106</v>
      </c>
      <c r="D29" s="21" t="s">
        <v>111</v>
      </c>
      <c r="E29" s="48">
        <v>47035686</v>
      </c>
      <c r="F29" s="23" t="s">
        <v>106</v>
      </c>
      <c r="G29" s="20" t="s">
        <v>106</v>
      </c>
      <c r="H29" s="21" t="s">
        <v>111</v>
      </c>
      <c r="I29" s="48">
        <v>743426</v>
      </c>
      <c r="J29" s="23" t="s">
        <v>106</v>
      </c>
      <c r="K29" s="20" t="s">
        <v>106</v>
      </c>
      <c r="L29" s="21" t="s">
        <v>111</v>
      </c>
      <c r="M29" s="48">
        <v>46292260</v>
      </c>
      <c r="N29" s="23" t="s">
        <v>106</v>
      </c>
    </row>
    <row r="30" spans="1:34" x14ac:dyDescent="0.25">
      <c r="A30" s="14"/>
      <c r="B30" s="24" t="s">
        <v>228</v>
      </c>
      <c r="C30" s="17" t="s">
        <v>106</v>
      </c>
      <c r="D30" s="16"/>
      <c r="E30" s="46">
        <v>98891556</v>
      </c>
      <c r="F30" s="26" t="s">
        <v>106</v>
      </c>
      <c r="G30" s="17" t="s">
        <v>106</v>
      </c>
      <c r="H30" s="16"/>
      <c r="I30" s="46">
        <v>1963978</v>
      </c>
      <c r="J30" s="26" t="s">
        <v>106</v>
      </c>
      <c r="K30" s="17" t="s">
        <v>106</v>
      </c>
      <c r="L30" s="16"/>
      <c r="M30" s="46">
        <v>96927578</v>
      </c>
      <c r="N30" s="26" t="s">
        <v>106</v>
      </c>
    </row>
    <row r="31" spans="1:34" x14ac:dyDescent="0.25">
      <c r="A31" s="14"/>
      <c r="B31" s="18" t="s">
        <v>229</v>
      </c>
      <c r="C31" s="20" t="s">
        <v>106</v>
      </c>
      <c r="D31" s="21"/>
      <c r="E31" s="48">
        <v>109047946</v>
      </c>
      <c r="F31" s="23" t="s">
        <v>106</v>
      </c>
      <c r="G31" s="20" t="s">
        <v>106</v>
      </c>
      <c r="H31" s="21"/>
      <c r="I31" s="48">
        <v>2021750</v>
      </c>
      <c r="J31" s="23" t="s">
        <v>106</v>
      </c>
      <c r="K31" s="20" t="s">
        <v>106</v>
      </c>
      <c r="L31" s="21"/>
      <c r="M31" s="48">
        <v>107026196</v>
      </c>
      <c r="N31" s="23" t="s">
        <v>106</v>
      </c>
    </row>
    <row r="32" spans="1:34" x14ac:dyDescent="0.25">
      <c r="A32" s="14"/>
      <c r="B32" s="24" t="s">
        <v>230</v>
      </c>
      <c r="C32" s="17" t="s">
        <v>106</v>
      </c>
      <c r="D32" s="16"/>
      <c r="E32" s="46">
        <v>58251527</v>
      </c>
      <c r="F32" s="26" t="s">
        <v>106</v>
      </c>
      <c r="G32" s="17" t="s">
        <v>106</v>
      </c>
      <c r="H32" s="16"/>
      <c r="I32" s="46">
        <v>223401</v>
      </c>
      <c r="J32" s="26" t="s">
        <v>106</v>
      </c>
      <c r="K32" s="17" t="s">
        <v>106</v>
      </c>
      <c r="L32" s="16"/>
      <c r="M32" s="46">
        <v>58028126</v>
      </c>
      <c r="N32" s="26" t="s">
        <v>106</v>
      </c>
    </row>
    <row r="33" spans="1:34" x14ac:dyDescent="0.25">
      <c r="A33" s="14"/>
      <c r="B33" s="18" t="s">
        <v>231</v>
      </c>
      <c r="C33" s="20" t="s">
        <v>106</v>
      </c>
      <c r="D33" s="21"/>
      <c r="E33" s="48">
        <v>60507136</v>
      </c>
      <c r="F33" s="23" t="s">
        <v>106</v>
      </c>
      <c r="G33" s="20" t="s">
        <v>106</v>
      </c>
      <c r="H33" s="21"/>
      <c r="I33" s="48">
        <v>2232615</v>
      </c>
      <c r="J33" s="23" t="s">
        <v>106</v>
      </c>
      <c r="K33" s="20" t="s">
        <v>106</v>
      </c>
      <c r="L33" s="21"/>
      <c r="M33" s="48">
        <v>58274521</v>
      </c>
      <c r="N33" s="23" t="s">
        <v>106</v>
      </c>
    </row>
    <row r="34" spans="1:34" x14ac:dyDescent="0.25">
      <c r="A34" s="14"/>
      <c r="B34" s="24" t="s">
        <v>232</v>
      </c>
      <c r="C34" s="17" t="s">
        <v>106</v>
      </c>
      <c r="D34" s="16"/>
      <c r="E34" s="46">
        <v>99671960</v>
      </c>
      <c r="F34" s="26" t="s">
        <v>106</v>
      </c>
      <c r="G34" s="17" t="s">
        <v>106</v>
      </c>
      <c r="H34" s="16"/>
      <c r="I34" s="46">
        <v>2899256</v>
      </c>
      <c r="J34" s="26" t="s">
        <v>106</v>
      </c>
      <c r="K34" s="17" t="s">
        <v>106</v>
      </c>
      <c r="L34" s="16"/>
      <c r="M34" s="46">
        <v>96772704</v>
      </c>
      <c r="N34" s="26" t="s">
        <v>106</v>
      </c>
    </row>
    <row r="35" spans="1:34" x14ac:dyDescent="0.25">
      <c r="A35" s="14"/>
      <c r="B35" s="18" t="s">
        <v>233</v>
      </c>
      <c r="C35" s="20" t="s">
        <v>106</v>
      </c>
      <c r="D35" s="21"/>
      <c r="E35" s="48">
        <v>48954919</v>
      </c>
      <c r="F35" s="23" t="s">
        <v>106</v>
      </c>
      <c r="G35" s="20" t="s">
        <v>106</v>
      </c>
      <c r="H35" s="21"/>
      <c r="I35" s="48">
        <v>23171</v>
      </c>
      <c r="J35" s="23" t="s">
        <v>106</v>
      </c>
      <c r="K35" s="20" t="s">
        <v>106</v>
      </c>
      <c r="L35" s="21"/>
      <c r="M35" s="48">
        <v>48931748</v>
      </c>
      <c r="N35" s="23" t="s">
        <v>106</v>
      </c>
    </row>
    <row r="36" spans="1:34" x14ac:dyDescent="0.25">
      <c r="A36" s="14"/>
      <c r="B36" s="24" t="s">
        <v>234</v>
      </c>
      <c r="C36" s="17" t="s">
        <v>106</v>
      </c>
      <c r="D36" s="16"/>
      <c r="E36" s="46">
        <v>60526020</v>
      </c>
      <c r="F36" s="26" t="s">
        <v>106</v>
      </c>
      <c r="G36" s="17" t="s">
        <v>106</v>
      </c>
      <c r="H36" s="16"/>
      <c r="I36" s="46">
        <v>186678</v>
      </c>
      <c r="J36" s="26" t="s">
        <v>106</v>
      </c>
      <c r="K36" s="17" t="s">
        <v>106</v>
      </c>
      <c r="L36" s="16"/>
      <c r="M36" s="46">
        <v>60339342</v>
      </c>
      <c r="N36" s="26" t="s">
        <v>106</v>
      </c>
    </row>
    <row r="37" spans="1:34" ht="15.75" thickBot="1" x14ac:dyDescent="0.3">
      <c r="A37" s="14"/>
      <c r="B37" s="18" t="s">
        <v>235</v>
      </c>
      <c r="C37" s="20" t="s">
        <v>106</v>
      </c>
      <c r="D37" s="21"/>
      <c r="E37" s="48">
        <v>50008267</v>
      </c>
      <c r="F37" s="23" t="s">
        <v>106</v>
      </c>
      <c r="G37" s="20" t="s">
        <v>106</v>
      </c>
      <c r="H37" s="21"/>
      <c r="I37" s="48">
        <v>102699</v>
      </c>
      <c r="J37" s="23" t="s">
        <v>106</v>
      </c>
      <c r="K37" s="20" t="s">
        <v>106</v>
      </c>
      <c r="L37" s="21"/>
      <c r="M37" s="48">
        <v>49905568</v>
      </c>
      <c r="N37" s="23" t="s">
        <v>106</v>
      </c>
    </row>
    <row r="38" spans="1:34" x14ac:dyDescent="0.25">
      <c r="A38" s="14"/>
      <c r="B38" s="27"/>
      <c r="C38" s="27" t="s">
        <v>106</v>
      </c>
      <c r="D38" s="28"/>
      <c r="E38" s="28"/>
      <c r="F38" s="27"/>
      <c r="G38" s="27" t="s">
        <v>106</v>
      </c>
      <c r="H38" s="28"/>
      <c r="I38" s="28"/>
      <c r="J38" s="27"/>
      <c r="K38" s="27" t="s">
        <v>106</v>
      </c>
      <c r="L38" s="28"/>
      <c r="M38" s="28"/>
      <c r="N38" s="27"/>
    </row>
    <row r="39" spans="1:34" ht="15.75" thickBot="1" x14ac:dyDescent="0.3">
      <c r="A39" s="14"/>
      <c r="B39" s="24" t="s">
        <v>236</v>
      </c>
      <c r="C39" s="17" t="s">
        <v>106</v>
      </c>
      <c r="D39" s="16" t="s">
        <v>111</v>
      </c>
      <c r="E39" s="25" t="s">
        <v>237</v>
      </c>
      <c r="F39" s="26" t="s">
        <v>106</v>
      </c>
      <c r="G39" s="17" t="s">
        <v>106</v>
      </c>
      <c r="H39" s="16" t="s">
        <v>111</v>
      </c>
      <c r="I39" s="25" t="s">
        <v>238</v>
      </c>
      <c r="J39" s="26" t="s">
        <v>106</v>
      </c>
      <c r="K39" s="17" t="s">
        <v>106</v>
      </c>
      <c r="L39" s="16" t="s">
        <v>111</v>
      </c>
      <c r="M39" s="25" t="s">
        <v>239</v>
      </c>
      <c r="N39" s="26" t="s">
        <v>106</v>
      </c>
    </row>
    <row r="40" spans="1:34" ht="15.75" thickTop="1" x14ac:dyDescent="0.25">
      <c r="A40" s="14"/>
      <c r="B40" s="27"/>
      <c r="C40" s="27" t="s">
        <v>106</v>
      </c>
      <c r="D40" s="30"/>
      <c r="E40" s="30"/>
      <c r="F40" s="27"/>
      <c r="G40" s="27" t="s">
        <v>106</v>
      </c>
      <c r="H40" s="30"/>
      <c r="I40" s="30"/>
      <c r="J40" s="27"/>
      <c r="K40" s="27" t="s">
        <v>106</v>
      </c>
      <c r="L40" s="30"/>
      <c r="M40" s="30"/>
      <c r="N40" s="27"/>
    </row>
    <row r="41" spans="1:34"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x14ac:dyDescent="0.25">
      <c r="A42" s="14"/>
      <c r="B42" s="43"/>
      <c r="C42" s="43"/>
      <c r="D42" s="43"/>
      <c r="E42" s="51" t="s">
        <v>223</v>
      </c>
      <c r="F42" s="43"/>
      <c r="G42" s="43"/>
      <c r="H42" s="43"/>
      <c r="I42" s="51" t="s">
        <v>223</v>
      </c>
      <c r="J42" s="43"/>
      <c r="K42" s="43"/>
      <c r="L42" s="43"/>
      <c r="M42" s="51" t="s">
        <v>223</v>
      </c>
      <c r="N42" s="43"/>
    </row>
    <row r="43" spans="1:34" ht="15.75" thickBot="1" x14ac:dyDescent="0.3">
      <c r="A43" s="14"/>
      <c r="B43" s="17"/>
      <c r="C43" s="17" t="s">
        <v>106</v>
      </c>
      <c r="D43" s="33" t="s">
        <v>240</v>
      </c>
      <c r="E43" s="33"/>
      <c r="F43" s="33"/>
      <c r="G43" s="33"/>
      <c r="H43" s="33"/>
      <c r="I43" s="33"/>
      <c r="J43" s="33"/>
      <c r="K43" s="33"/>
      <c r="L43" s="33"/>
      <c r="M43" s="33"/>
      <c r="N43" s="17"/>
    </row>
    <row r="44" spans="1:34" ht="15.75" thickBot="1" x14ac:dyDescent="0.3">
      <c r="A44" s="14"/>
      <c r="B44" s="17"/>
      <c r="C44" s="17" t="s">
        <v>106</v>
      </c>
      <c r="D44" s="34" t="s">
        <v>241</v>
      </c>
      <c r="E44" s="34"/>
      <c r="F44" s="17"/>
      <c r="G44" s="17" t="s">
        <v>106</v>
      </c>
      <c r="H44" s="34" t="s">
        <v>225</v>
      </c>
      <c r="I44" s="34"/>
      <c r="J44" s="17"/>
      <c r="K44" s="17" t="s">
        <v>106</v>
      </c>
      <c r="L44" s="34" t="s">
        <v>242</v>
      </c>
      <c r="M44" s="34"/>
      <c r="N44" s="17"/>
    </row>
    <row r="45" spans="1:34" x14ac:dyDescent="0.25">
      <c r="A45" s="14"/>
      <c r="B45" s="18" t="s">
        <v>227</v>
      </c>
      <c r="C45" s="20" t="s">
        <v>106</v>
      </c>
      <c r="D45" s="21" t="s">
        <v>111</v>
      </c>
      <c r="E45" s="48">
        <v>94551696</v>
      </c>
      <c r="F45" s="23" t="s">
        <v>106</v>
      </c>
      <c r="G45" s="20" t="s">
        <v>106</v>
      </c>
      <c r="H45" s="21" t="s">
        <v>111</v>
      </c>
      <c r="I45" s="48">
        <v>603502</v>
      </c>
      <c r="J45" s="23" t="s">
        <v>106</v>
      </c>
      <c r="K45" s="20" t="s">
        <v>106</v>
      </c>
      <c r="L45" s="21" t="s">
        <v>111</v>
      </c>
      <c r="M45" s="48">
        <v>93948194</v>
      </c>
      <c r="N45" s="23" t="s">
        <v>106</v>
      </c>
    </row>
    <row r="46" spans="1:34" x14ac:dyDescent="0.25">
      <c r="A46" s="14"/>
      <c r="B46" s="24" t="s">
        <v>228</v>
      </c>
      <c r="C46" s="17" t="s">
        <v>106</v>
      </c>
      <c r="D46" s="16"/>
      <c r="E46" s="46">
        <v>39742467</v>
      </c>
      <c r="F46" s="26" t="s">
        <v>106</v>
      </c>
      <c r="G46" s="17" t="s">
        <v>106</v>
      </c>
      <c r="H46" s="16"/>
      <c r="I46" s="46">
        <v>485385</v>
      </c>
      <c r="J46" s="26" t="s">
        <v>106</v>
      </c>
      <c r="K46" s="17" t="s">
        <v>106</v>
      </c>
      <c r="L46" s="16"/>
      <c r="M46" s="46">
        <v>39257082</v>
      </c>
      <c r="N46" s="26" t="s">
        <v>106</v>
      </c>
    </row>
    <row r="47" spans="1:34" x14ac:dyDescent="0.25">
      <c r="A47" s="14"/>
      <c r="B47" s="18" t="s">
        <v>229</v>
      </c>
      <c r="C47" s="20" t="s">
        <v>106</v>
      </c>
      <c r="D47" s="21"/>
      <c r="E47" s="48">
        <v>136219745</v>
      </c>
      <c r="F47" s="23" t="s">
        <v>106</v>
      </c>
      <c r="G47" s="20" t="s">
        <v>106</v>
      </c>
      <c r="H47" s="21"/>
      <c r="I47" s="48">
        <v>591506</v>
      </c>
      <c r="J47" s="23" t="s">
        <v>106</v>
      </c>
      <c r="K47" s="20" t="s">
        <v>106</v>
      </c>
      <c r="L47" s="21"/>
      <c r="M47" s="48">
        <v>135628239</v>
      </c>
      <c r="N47" s="23" t="s">
        <v>106</v>
      </c>
    </row>
    <row r="48" spans="1:34" x14ac:dyDescent="0.25">
      <c r="A48" s="14"/>
      <c r="B48" s="24" t="s">
        <v>243</v>
      </c>
      <c r="C48" s="17" t="s">
        <v>106</v>
      </c>
      <c r="D48" s="16"/>
      <c r="E48" s="46">
        <v>85861956</v>
      </c>
      <c r="F48" s="26" t="s">
        <v>106</v>
      </c>
      <c r="G48" s="17" t="s">
        <v>106</v>
      </c>
      <c r="H48" s="16"/>
      <c r="I48" s="46">
        <v>85861956</v>
      </c>
      <c r="J48" s="26" t="s">
        <v>106</v>
      </c>
      <c r="K48" s="17" t="s">
        <v>106</v>
      </c>
      <c r="L48" s="16"/>
      <c r="M48" s="25" t="s">
        <v>140</v>
      </c>
      <c r="N48" s="26" t="s">
        <v>106</v>
      </c>
    </row>
    <row r="49" spans="1:34" x14ac:dyDescent="0.25">
      <c r="A49" s="14"/>
      <c r="B49" s="18" t="s">
        <v>230</v>
      </c>
      <c r="C49" s="20" t="s">
        <v>106</v>
      </c>
      <c r="D49" s="21"/>
      <c r="E49" s="48">
        <v>85313676</v>
      </c>
      <c r="F49" s="23" t="s">
        <v>106</v>
      </c>
      <c r="G49" s="20" t="s">
        <v>106</v>
      </c>
      <c r="H49" s="21"/>
      <c r="I49" s="48">
        <v>377625</v>
      </c>
      <c r="J49" s="23" t="s">
        <v>106</v>
      </c>
      <c r="K49" s="20" t="s">
        <v>106</v>
      </c>
      <c r="L49" s="21"/>
      <c r="M49" s="48">
        <v>84936051</v>
      </c>
      <c r="N49" s="23" t="s">
        <v>106</v>
      </c>
    </row>
    <row r="50" spans="1:34" x14ac:dyDescent="0.25">
      <c r="A50" s="14"/>
      <c r="B50" s="24" t="s">
        <v>231</v>
      </c>
      <c r="C50" s="17" t="s">
        <v>106</v>
      </c>
      <c r="D50" s="16"/>
      <c r="E50" s="46">
        <v>116058406</v>
      </c>
      <c r="F50" s="26" t="s">
        <v>106</v>
      </c>
      <c r="G50" s="17" t="s">
        <v>106</v>
      </c>
      <c r="H50" s="16"/>
      <c r="I50" s="46">
        <v>1168169</v>
      </c>
      <c r="J50" s="26" t="s">
        <v>106</v>
      </c>
      <c r="K50" s="17" t="s">
        <v>106</v>
      </c>
      <c r="L50" s="16"/>
      <c r="M50" s="46">
        <v>114890237</v>
      </c>
      <c r="N50" s="26" t="s">
        <v>106</v>
      </c>
    </row>
    <row r="51" spans="1:34" ht="15.75" thickBot="1" x14ac:dyDescent="0.3">
      <c r="A51" s="14"/>
      <c r="B51" s="18" t="s">
        <v>232</v>
      </c>
      <c r="C51" s="20" t="s">
        <v>106</v>
      </c>
      <c r="D51" s="21"/>
      <c r="E51" s="48">
        <v>120633506</v>
      </c>
      <c r="F51" s="23" t="s">
        <v>106</v>
      </c>
      <c r="G51" s="20" t="s">
        <v>106</v>
      </c>
      <c r="H51" s="21"/>
      <c r="I51" s="48">
        <v>1220905</v>
      </c>
      <c r="J51" s="23" t="s">
        <v>106</v>
      </c>
      <c r="K51" s="20" t="s">
        <v>106</v>
      </c>
      <c r="L51" s="21"/>
      <c r="M51" s="48">
        <v>119412601</v>
      </c>
      <c r="N51" s="23" t="s">
        <v>106</v>
      </c>
    </row>
    <row r="52" spans="1:34" x14ac:dyDescent="0.25">
      <c r="A52" s="14"/>
      <c r="B52" s="27"/>
      <c r="C52" s="27" t="s">
        <v>106</v>
      </c>
      <c r="D52" s="28"/>
      <c r="E52" s="28"/>
      <c r="F52" s="27"/>
      <c r="G52" s="27" t="s">
        <v>106</v>
      </c>
      <c r="H52" s="28"/>
      <c r="I52" s="28"/>
      <c r="J52" s="27"/>
      <c r="K52" s="27" t="s">
        <v>106</v>
      </c>
      <c r="L52" s="28"/>
      <c r="M52" s="28"/>
      <c r="N52" s="27"/>
    </row>
    <row r="53" spans="1:34" ht="15.75" thickBot="1" x14ac:dyDescent="0.3">
      <c r="A53" s="14"/>
      <c r="B53" s="24" t="s">
        <v>236</v>
      </c>
      <c r="C53" s="17" t="s">
        <v>106</v>
      </c>
      <c r="D53" s="16" t="s">
        <v>111</v>
      </c>
      <c r="E53" s="46">
        <v>678381452</v>
      </c>
      <c r="F53" s="26" t="s">
        <v>106</v>
      </c>
      <c r="G53" s="17" t="s">
        <v>106</v>
      </c>
      <c r="H53" s="16" t="s">
        <v>111</v>
      </c>
      <c r="I53" s="46">
        <v>90309048</v>
      </c>
      <c r="J53" s="26" t="s">
        <v>106</v>
      </c>
      <c r="K53" s="17" t="s">
        <v>106</v>
      </c>
      <c r="L53" s="16" t="s">
        <v>111</v>
      </c>
      <c r="M53" s="46">
        <v>588072404</v>
      </c>
      <c r="N53" s="26" t="s">
        <v>106</v>
      </c>
    </row>
    <row r="54" spans="1:34" ht="15.75" thickTop="1" x14ac:dyDescent="0.25">
      <c r="A54" s="14"/>
      <c r="B54" s="27"/>
      <c r="C54" s="27" t="s">
        <v>106</v>
      </c>
      <c r="D54" s="30"/>
      <c r="E54" s="30"/>
      <c r="F54" s="27"/>
      <c r="G54" s="27" t="s">
        <v>106</v>
      </c>
      <c r="H54" s="30"/>
      <c r="I54" s="30"/>
      <c r="J54" s="27"/>
      <c r="K54" s="27" t="s">
        <v>106</v>
      </c>
      <c r="L54" s="30"/>
      <c r="M54" s="30"/>
      <c r="N54" s="27"/>
    </row>
    <row r="55" spans="1:34" x14ac:dyDescent="0.25">
      <c r="A55" s="14"/>
      <c r="B55" s="39" t="s">
        <v>244</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row>
    <row r="56" spans="1:34" x14ac:dyDescent="0.25">
      <c r="A56" s="14"/>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row>
    <row r="57" spans="1:34"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x14ac:dyDescent="0.25">
      <c r="A58" s="14"/>
      <c r="B58" s="4"/>
      <c r="C58" s="4"/>
      <c r="D58" s="4"/>
      <c r="E58" s="4"/>
      <c r="F58" s="4"/>
      <c r="G58" s="4"/>
      <c r="H58" s="4"/>
      <c r="I58" s="4"/>
      <c r="J58" s="4"/>
      <c r="K58" s="4"/>
      <c r="L58" s="4"/>
      <c r="M58" s="4"/>
      <c r="N58" s="4"/>
    </row>
    <row r="59" spans="1:34" ht="15.75" thickBot="1" x14ac:dyDescent="0.3">
      <c r="A59" s="14"/>
      <c r="B59" s="17"/>
      <c r="C59" s="17" t="s">
        <v>106</v>
      </c>
      <c r="D59" s="33" t="s">
        <v>245</v>
      </c>
      <c r="E59" s="33"/>
      <c r="F59" s="33"/>
      <c r="G59" s="33"/>
      <c r="H59" s="33"/>
      <c r="I59" s="33"/>
      <c r="J59" s="33"/>
      <c r="K59" s="33"/>
      <c r="L59" s="33"/>
      <c r="M59" s="33"/>
      <c r="N59" s="17"/>
    </row>
    <row r="60" spans="1:34" x14ac:dyDescent="0.25">
      <c r="A60" s="14"/>
      <c r="B60" s="31"/>
      <c r="C60" s="31" t="s">
        <v>106</v>
      </c>
      <c r="D60" s="53" t="s">
        <v>246</v>
      </c>
      <c r="E60" s="53"/>
      <c r="F60" s="54"/>
      <c r="G60" s="54"/>
      <c r="H60" s="53" t="s">
        <v>248</v>
      </c>
      <c r="I60" s="53"/>
      <c r="J60" s="54"/>
      <c r="K60" s="54"/>
      <c r="L60" s="53" t="s">
        <v>250</v>
      </c>
      <c r="M60" s="53"/>
      <c r="N60" s="31"/>
    </row>
    <row r="61" spans="1:34" ht="15.75" thickBot="1" x14ac:dyDescent="0.3">
      <c r="A61" s="14"/>
      <c r="B61" s="31"/>
      <c r="C61" s="31"/>
      <c r="D61" s="33" t="s">
        <v>247</v>
      </c>
      <c r="E61" s="33"/>
      <c r="F61" s="31"/>
      <c r="G61" s="31"/>
      <c r="H61" s="33" t="s">
        <v>249</v>
      </c>
      <c r="I61" s="33"/>
      <c r="J61" s="31"/>
      <c r="K61" s="31"/>
      <c r="L61" s="33" t="s">
        <v>251</v>
      </c>
      <c r="M61" s="33"/>
      <c r="N61" s="31"/>
    </row>
    <row r="62" spans="1:34" x14ac:dyDescent="0.25">
      <c r="A62" s="14"/>
      <c r="B62" s="18" t="s">
        <v>227</v>
      </c>
      <c r="C62" s="20" t="s">
        <v>106</v>
      </c>
      <c r="D62" s="21" t="s">
        <v>111</v>
      </c>
      <c r="E62" s="22" t="s">
        <v>252</v>
      </c>
      <c r="F62" s="23" t="s">
        <v>113</v>
      </c>
      <c r="G62" s="20"/>
      <c r="H62" s="21" t="s">
        <v>111</v>
      </c>
      <c r="I62" s="22" t="s">
        <v>253</v>
      </c>
      <c r="J62" s="23" t="s">
        <v>113</v>
      </c>
      <c r="K62" s="20"/>
      <c r="L62" s="21" t="s">
        <v>111</v>
      </c>
      <c r="M62" s="22" t="s">
        <v>254</v>
      </c>
      <c r="N62" s="23" t="s">
        <v>113</v>
      </c>
    </row>
    <row r="63" spans="1:34" x14ac:dyDescent="0.25">
      <c r="A63" s="14"/>
      <c r="B63" s="24" t="s">
        <v>228</v>
      </c>
      <c r="C63" s="17" t="s">
        <v>106</v>
      </c>
      <c r="D63" s="16"/>
      <c r="E63" s="25" t="s">
        <v>255</v>
      </c>
      <c r="F63" s="26" t="s">
        <v>113</v>
      </c>
      <c r="G63" s="17"/>
      <c r="H63" s="16"/>
      <c r="I63" s="25" t="s">
        <v>256</v>
      </c>
      <c r="J63" s="26" t="s">
        <v>113</v>
      </c>
      <c r="K63" s="17"/>
      <c r="L63" s="16"/>
      <c r="M63" s="25" t="s">
        <v>257</v>
      </c>
      <c r="N63" s="26" t="s">
        <v>113</v>
      </c>
    </row>
    <row r="64" spans="1:34" x14ac:dyDescent="0.25">
      <c r="A64" s="14"/>
      <c r="B64" s="18" t="s">
        <v>229</v>
      </c>
      <c r="C64" s="20" t="s">
        <v>106</v>
      </c>
      <c r="D64" s="21"/>
      <c r="E64" s="22" t="s">
        <v>258</v>
      </c>
      <c r="F64" s="23" t="s">
        <v>113</v>
      </c>
      <c r="G64" s="20"/>
      <c r="H64" s="21"/>
      <c r="I64" s="22" t="s">
        <v>259</v>
      </c>
      <c r="J64" s="23" t="s">
        <v>113</v>
      </c>
      <c r="K64" s="20"/>
      <c r="L64" s="21"/>
      <c r="M64" s="22" t="s">
        <v>260</v>
      </c>
      <c r="N64" s="23" t="s">
        <v>113</v>
      </c>
    </row>
    <row r="65" spans="1:34" x14ac:dyDescent="0.25">
      <c r="A65" s="14"/>
      <c r="B65" s="24" t="s">
        <v>230</v>
      </c>
      <c r="C65" s="17" t="s">
        <v>106</v>
      </c>
      <c r="D65" s="16"/>
      <c r="E65" s="25" t="s">
        <v>261</v>
      </c>
      <c r="F65" s="26" t="s">
        <v>113</v>
      </c>
      <c r="G65" s="17"/>
      <c r="H65" s="16"/>
      <c r="I65" s="46">
        <v>2254670</v>
      </c>
      <c r="J65" s="26" t="s">
        <v>106</v>
      </c>
      <c r="K65" s="17"/>
      <c r="L65" s="16"/>
      <c r="M65" s="46">
        <v>2207059</v>
      </c>
      <c r="N65" s="26" t="s">
        <v>106</v>
      </c>
    </row>
    <row r="66" spans="1:34" x14ac:dyDescent="0.25">
      <c r="A66" s="14"/>
      <c r="B66" s="18" t="s">
        <v>231</v>
      </c>
      <c r="C66" s="20" t="s">
        <v>106</v>
      </c>
      <c r="D66" s="21"/>
      <c r="E66" s="22" t="s">
        <v>262</v>
      </c>
      <c r="F66" s="23" t="s">
        <v>113</v>
      </c>
      <c r="G66" s="20"/>
      <c r="H66" s="21"/>
      <c r="I66" s="22" t="s">
        <v>263</v>
      </c>
      <c r="J66" s="23" t="s">
        <v>113</v>
      </c>
      <c r="K66" s="20"/>
      <c r="L66" s="21"/>
      <c r="M66" s="22" t="s">
        <v>264</v>
      </c>
      <c r="N66" s="23" t="s">
        <v>113</v>
      </c>
    </row>
    <row r="67" spans="1:34" x14ac:dyDescent="0.25">
      <c r="A67" s="14"/>
      <c r="B67" s="24" t="s">
        <v>232</v>
      </c>
      <c r="C67" s="17" t="s">
        <v>106</v>
      </c>
      <c r="D67" s="16"/>
      <c r="E67" s="25" t="s">
        <v>265</v>
      </c>
      <c r="F67" s="26" t="s">
        <v>113</v>
      </c>
      <c r="G67" s="17"/>
      <c r="H67" s="16"/>
      <c r="I67" s="25" t="s">
        <v>266</v>
      </c>
      <c r="J67" s="26" t="s">
        <v>113</v>
      </c>
      <c r="K67" s="17"/>
      <c r="L67" s="16"/>
      <c r="M67" s="25" t="s">
        <v>267</v>
      </c>
      <c r="N67" s="26" t="s">
        <v>113</v>
      </c>
    </row>
    <row r="68" spans="1:34" x14ac:dyDescent="0.25">
      <c r="A68" s="14"/>
      <c r="B68" s="18" t="s">
        <v>233</v>
      </c>
      <c r="C68" s="20" t="s">
        <v>106</v>
      </c>
      <c r="D68" s="21"/>
      <c r="E68" s="22" t="s">
        <v>268</v>
      </c>
      <c r="F68" s="23" t="s">
        <v>113</v>
      </c>
      <c r="G68" s="20"/>
      <c r="H68" s="21"/>
      <c r="I68" s="48">
        <v>3946878</v>
      </c>
      <c r="J68" s="23" t="s">
        <v>106</v>
      </c>
      <c r="K68" s="20"/>
      <c r="L68" s="21"/>
      <c r="M68" s="48">
        <v>3680460</v>
      </c>
      <c r="N68" s="23" t="s">
        <v>106</v>
      </c>
    </row>
    <row r="69" spans="1:34" x14ac:dyDescent="0.25">
      <c r="A69" s="14"/>
      <c r="B69" s="24" t="s">
        <v>234</v>
      </c>
      <c r="C69" s="17" t="s">
        <v>106</v>
      </c>
      <c r="D69" s="16"/>
      <c r="E69" s="25" t="s">
        <v>269</v>
      </c>
      <c r="F69" s="26" t="s">
        <v>113</v>
      </c>
      <c r="G69" s="17"/>
      <c r="H69" s="16"/>
      <c r="I69" s="46">
        <v>646728</v>
      </c>
      <c r="J69" s="26" t="s">
        <v>106</v>
      </c>
      <c r="K69" s="17"/>
      <c r="L69" s="16"/>
      <c r="M69" s="25" t="s">
        <v>270</v>
      </c>
      <c r="N69" s="26" t="s">
        <v>113</v>
      </c>
    </row>
    <row r="70" spans="1:34" ht="15.75" thickBot="1" x14ac:dyDescent="0.3">
      <c r="A70" s="14"/>
      <c r="B70" s="18" t="s">
        <v>235</v>
      </c>
      <c r="C70" s="20" t="s">
        <v>106</v>
      </c>
      <c r="D70" s="21"/>
      <c r="E70" s="22" t="s">
        <v>271</v>
      </c>
      <c r="F70" s="23" t="s">
        <v>113</v>
      </c>
      <c r="G70" s="20"/>
      <c r="H70" s="21"/>
      <c r="I70" s="22" t="s">
        <v>272</v>
      </c>
      <c r="J70" s="23" t="s">
        <v>113</v>
      </c>
      <c r="K70" s="20"/>
      <c r="L70" s="21"/>
      <c r="M70" s="22" t="s">
        <v>273</v>
      </c>
      <c r="N70" s="23" t="s">
        <v>113</v>
      </c>
    </row>
    <row r="71" spans="1:34" x14ac:dyDescent="0.25">
      <c r="A71" s="14"/>
      <c r="B71" s="27"/>
      <c r="C71" s="27" t="s">
        <v>106</v>
      </c>
      <c r="D71" s="28"/>
      <c r="E71" s="28"/>
      <c r="F71" s="27"/>
      <c r="G71" s="27"/>
      <c r="H71" s="28"/>
      <c r="I71" s="28"/>
      <c r="J71" s="27"/>
      <c r="K71" s="27"/>
      <c r="L71" s="28"/>
      <c r="M71" s="28"/>
      <c r="N71" s="27"/>
    </row>
    <row r="72" spans="1:34" ht="15.75" thickBot="1" x14ac:dyDescent="0.3">
      <c r="A72" s="14"/>
      <c r="B72" s="24" t="s">
        <v>236</v>
      </c>
      <c r="C72" s="17" t="s">
        <v>106</v>
      </c>
      <c r="D72" s="16" t="s">
        <v>111</v>
      </c>
      <c r="E72" s="25" t="s">
        <v>274</v>
      </c>
      <c r="F72" s="26" t="s">
        <v>113</v>
      </c>
      <c r="G72" s="17"/>
      <c r="H72" s="16" t="s">
        <v>111</v>
      </c>
      <c r="I72" s="25" t="s">
        <v>275</v>
      </c>
      <c r="J72" s="26" t="s">
        <v>113</v>
      </c>
      <c r="K72" s="17"/>
      <c r="L72" s="16" t="s">
        <v>111</v>
      </c>
      <c r="M72" s="25" t="s">
        <v>276</v>
      </c>
      <c r="N72" s="26" t="s">
        <v>113</v>
      </c>
    </row>
    <row r="73" spans="1:34" ht="15.75" thickTop="1" x14ac:dyDescent="0.25">
      <c r="A73" s="14"/>
      <c r="B73" s="27"/>
      <c r="C73" s="27" t="s">
        <v>106</v>
      </c>
      <c r="D73" s="30"/>
      <c r="E73" s="30"/>
      <c r="F73" s="27"/>
      <c r="G73" s="27"/>
      <c r="H73" s="30"/>
      <c r="I73" s="30"/>
      <c r="J73" s="27"/>
      <c r="K73" s="27"/>
      <c r="L73" s="30"/>
      <c r="M73" s="30"/>
      <c r="N73" s="27"/>
    </row>
    <row r="74" spans="1:34" x14ac:dyDescent="0.25">
      <c r="A74" s="14"/>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row>
    <row r="75" spans="1:34" x14ac:dyDescent="0.25">
      <c r="A75" s="14"/>
      <c r="B75" s="4"/>
      <c r="C75" s="4"/>
      <c r="D75" s="4"/>
      <c r="E75" s="4"/>
      <c r="F75" s="4"/>
      <c r="G75" s="4"/>
      <c r="H75" s="4"/>
      <c r="I75" s="4"/>
      <c r="J75" s="4"/>
      <c r="K75" s="4"/>
      <c r="L75" s="4"/>
      <c r="M75" s="4"/>
      <c r="N75" s="4"/>
    </row>
    <row r="76" spans="1:34" ht="15.75" thickBot="1" x14ac:dyDescent="0.3">
      <c r="A76" s="14"/>
      <c r="B76" s="17"/>
      <c r="C76" s="17" t="s">
        <v>106</v>
      </c>
      <c r="D76" s="33" t="s">
        <v>277</v>
      </c>
      <c r="E76" s="33"/>
      <c r="F76" s="33"/>
      <c r="G76" s="33"/>
      <c r="H76" s="33"/>
      <c r="I76" s="33"/>
      <c r="J76" s="33"/>
      <c r="K76" s="33"/>
      <c r="L76" s="33"/>
      <c r="M76" s="33"/>
      <c r="N76" s="17"/>
    </row>
    <row r="77" spans="1:34" x14ac:dyDescent="0.25">
      <c r="A77" s="14"/>
      <c r="B77" s="31"/>
      <c r="C77" s="31" t="s">
        <v>106</v>
      </c>
      <c r="D77" s="53" t="s">
        <v>246</v>
      </c>
      <c r="E77" s="53"/>
      <c r="F77" s="54"/>
      <c r="G77" s="54"/>
      <c r="H77" s="53" t="s">
        <v>278</v>
      </c>
      <c r="I77" s="53"/>
      <c r="J77" s="54"/>
      <c r="K77" s="54"/>
      <c r="L77" s="53" t="s">
        <v>279</v>
      </c>
      <c r="M77" s="53"/>
      <c r="N77" s="31"/>
    </row>
    <row r="78" spans="1:34" ht="15.75" thickBot="1" x14ac:dyDescent="0.3">
      <c r="A78" s="14"/>
      <c r="B78" s="31"/>
      <c r="C78" s="31"/>
      <c r="D78" s="33" t="s">
        <v>247</v>
      </c>
      <c r="E78" s="33"/>
      <c r="F78" s="31"/>
      <c r="G78" s="31"/>
      <c r="H78" s="33" t="s">
        <v>249</v>
      </c>
      <c r="I78" s="33"/>
      <c r="J78" s="31"/>
      <c r="K78" s="31"/>
      <c r="L78" s="33" t="s">
        <v>251</v>
      </c>
      <c r="M78" s="33"/>
      <c r="N78" s="31"/>
    </row>
    <row r="79" spans="1:34" x14ac:dyDescent="0.25">
      <c r="A79" s="14"/>
      <c r="B79" s="18" t="s">
        <v>227</v>
      </c>
      <c r="C79" s="20" t="s">
        <v>106</v>
      </c>
      <c r="D79" s="21" t="s">
        <v>111</v>
      </c>
      <c r="E79" s="22" t="s">
        <v>280</v>
      </c>
      <c r="F79" s="23" t="s">
        <v>113</v>
      </c>
      <c r="G79" s="20"/>
      <c r="H79" s="21" t="s">
        <v>111</v>
      </c>
      <c r="I79" s="48">
        <v>7254881</v>
      </c>
      <c r="J79" s="23" t="s">
        <v>106</v>
      </c>
      <c r="K79" s="20"/>
      <c r="L79" s="21" t="s">
        <v>111</v>
      </c>
      <c r="M79" s="48">
        <v>7051143</v>
      </c>
      <c r="N79" s="23" t="s">
        <v>106</v>
      </c>
    </row>
    <row r="80" spans="1:34" x14ac:dyDescent="0.25">
      <c r="A80" s="14"/>
      <c r="B80" s="24" t="s">
        <v>228</v>
      </c>
      <c r="C80" s="17" t="s">
        <v>106</v>
      </c>
      <c r="D80" s="16"/>
      <c r="E80" s="25" t="s">
        <v>281</v>
      </c>
      <c r="F80" s="26" t="s">
        <v>113</v>
      </c>
      <c r="G80" s="17"/>
      <c r="H80" s="16"/>
      <c r="I80" s="46">
        <v>9714029</v>
      </c>
      <c r="J80" s="26" t="s">
        <v>106</v>
      </c>
      <c r="K80" s="17"/>
      <c r="L80" s="16"/>
      <c r="M80" s="46">
        <v>9304652</v>
      </c>
      <c r="N80" s="26" t="s">
        <v>106</v>
      </c>
    </row>
    <row r="81" spans="1:34" x14ac:dyDescent="0.25">
      <c r="A81" s="14"/>
      <c r="B81" s="18" t="s">
        <v>229</v>
      </c>
      <c r="C81" s="20" t="s">
        <v>106</v>
      </c>
      <c r="D81" s="21"/>
      <c r="E81" s="22" t="s">
        <v>282</v>
      </c>
      <c r="F81" s="23" t="s">
        <v>113</v>
      </c>
      <c r="G81" s="20"/>
      <c r="H81" s="21"/>
      <c r="I81" s="22" t="s">
        <v>283</v>
      </c>
      <c r="J81" s="23" t="s">
        <v>113</v>
      </c>
      <c r="K81" s="20"/>
      <c r="L81" s="21"/>
      <c r="M81" s="22" t="s">
        <v>284</v>
      </c>
      <c r="N81" s="23" t="s">
        <v>113</v>
      </c>
    </row>
    <row r="82" spans="1:34" x14ac:dyDescent="0.25">
      <c r="A82" s="14"/>
      <c r="B82" s="24" t="s">
        <v>230</v>
      </c>
      <c r="C82" s="17" t="s">
        <v>106</v>
      </c>
      <c r="D82" s="16"/>
      <c r="E82" s="25" t="s">
        <v>285</v>
      </c>
      <c r="F82" s="26" t="s">
        <v>113</v>
      </c>
      <c r="G82" s="17"/>
      <c r="H82" s="16"/>
      <c r="I82" s="46">
        <v>6025178</v>
      </c>
      <c r="J82" s="26" t="s">
        <v>106</v>
      </c>
      <c r="K82" s="17"/>
      <c r="L82" s="16"/>
      <c r="M82" s="46">
        <v>5836772</v>
      </c>
      <c r="N82" s="26" t="s">
        <v>106</v>
      </c>
    </row>
    <row r="83" spans="1:34" x14ac:dyDescent="0.25">
      <c r="A83" s="14"/>
      <c r="B83" s="18" t="s">
        <v>231</v>
      </c>
      <c r="C83" s="20" t="s">
        <v>106</v>
      </c>
      <c r="D83" s="21"/>
      <c r="E83" s="22" t="s">
        <v>286</v>
      </c>
      <c r="F83" s="23" t="s">
        <v>113</v>
      </c>
      <c r="G83" s="20"/>
      <c r="H83" s="21"/>
      <c r="I83" s="22" t="s">
        <v>287</v>
      </c>
      <c r="J83" s="23" t="s">
        <v>113</v>
      </c>
      <c r="K83" s="20"/>
      <c r="L83" s="21"/>
      <c r="M83" s="22" t="s">
        <v>288</v>
      </c>
      <c r="N83" s="23" t="s">
        <v>113</v>
      </c>
    </row>
    <row r="84" spans="1:34" x14ac:dyDescent="0.25">
      <c r="A84" s="14"/>
      <c r="B84" s="24" t="s">
        <v>232</v>
      </c>
      <c r="C84" s="17" t="s">
        <v>106</v>
      </c>
      <c r="D84" s="16"/>
      <c r="E84" s="25" t="s">
        <v>289</v>
      </c>
      <c r="F84" s="26" t="s">
        <v>113</v>
      </c>
      <c r="G84" s="17"/>
      <c r="H84" s="16"/>
      <c r="I84" s="25" t="s">
        <v>290</v>
      </c>
      <c r="J84" s="26" t="s">
        <v>113</v>
      </c>
      <c r="K84" s="17"/>
      <c r="L84" s="16"/>
      <c r="M84" s="25" t="s">
        <v>291</v>
      </c>
      <c r="N84" s="26" t="s">
        <v>113</v>
      </c>
    </row>
    <row r="85" spans="1:34" x14ac:dyDescent="0.25">
      <c r="A85" s="14"/>
      <c r="B85" s="18" t="s">
        <v>233</v>
      </c>
      <c r="C85" s="20" t="s">
        <v>106</v>
      </c>
      <c r="D85" s="21"/>
      <c r="E85" s="22" t="s">
        <v>292</v>
      </c>
      <c r="F85" s="23" t="s">
        <v>113</v>
      </c>
      <c r="G85" s="20"/>
      <c r="H85" s="21"/>
      <c r="I85" s="48">
        <v>4775028</v>
      </c>
      <c r="J85" s="23" t="s">
        <v>106</v>
      </c>
      <c r="K85" s="20"/>
      <c r="L85" s="21"/>
      <c r="M85" s="48">
        <v>3816827</v>
      </c>
      <c r="N85" s="23" t="s">
        <v>106</v>
      </c>
    </row>
    <row r="86" spans="1:34" x14ac:dyDescent="0.25">
      <c r="A86" s="14"/>
      <c r="B86" s="24" t="s">
        <v>234</v>
      </c>
      <c r="C86" s="17" t="s">
        <v>106</v>
      </c>
      <c r="D86" s="16"/>
      <c r="E86" s="25" t="s">
        <v>293</v>
      </c>
      <c r="F86" s="26" t="s">
        <v>113</v>
      </c>
      <c r="G86" s="17"/>
      <c r="H86" s="16"/>
      <c r="I86" s="46">
        <v>7664761</v>
      </c>
      <c r="J86" s="26" t="s">
        <v>106</v>
      </c>
      <c r="K86" s="17"/>
      <c r="L86" s="16"/>
      <c r="M86" s="46">
        <v>4444578</v>
      </c>
      <c r="N86" s="26" t="s">
        <v>106</v>
      </c>
    </row>
    <row r="87" spans="1:34" ht="15.75" thickBot="1" x14ac:dyDescent="0.3">
      <c r="A87" s="14"/>
      <c r="B87" s="18" t="s">
        <v>235</v>
      </c>
      <c r="C87" s="20" t="s">
        <v>106</v>
      </c>
      <c r="D87" s="21"/>
      <c r="E87" s="22" t="s">
        <v>294</v>
      </c>
      <c r="F87" s="23" t="s">
        <v>113</v>
      </c>
      <c r="G87" s="20"/>
      <c r="H87" s="21"/>
      <c r="I87" s="48">
        <v>5929623</v>
      </c>
      <c r="J87" s="23" t="s">
        <v>106</v>
      </c>
      <c r="K87" s="20"/>
      <c r="L87" s="21"/>
      <c r="M87" s="48">
        <v>3560957</v>
      </c>
      <c r="N87" s="23" t="s">
        <v>106</v>
      </c>
    </row>
    <row r="88" spans="1:34" x14ac:dyDescent="0.25">
      <c r="A88" s="14"/>
      <c r="B88" s="27"/>
      <c r="C88" s="27" t="s">
        <v>106</v>
      </c>
      <c r="D88" s="28"/>
      <c r="E88" s="28"/>
      <c r="F88" s="27"/>
      <c r="G88" s="27"/>
      <c r="H88" s="28"/>
      <c r="I88" s="28"/>
      <c r="J88" s="27"/>
      <c r="K88" s="27"/>
      <c r="L88" s="28"/>
      <c r="M88" s="28"/>
      <c r="N88" s="27"/>
    </row>
    <row r="89" spans="1:34" x14ac:dyDescent="0.25">
      <c r="A89" s="14"/>
      <c r="B89" s="24" t="s">
        <v>236</v>
      </c>
      <c r="C89" s="17" t="s">
        <v>106</v>
      </c>
      <c r="D89" s="16" t="s">
        <v>111</v>
      </c>
      <c r="E89" s="25" t="s">
        <v>295</v>
      </c>
      <c r="F89" s="26" t="s">
        <v>113</v>
      </c>
      <c r="G89" s="17"/>
      <c r="H89" s="16" t="s">
        <v>111</v>
      </c>
      <c r="I89" s="46">
        <v>26384973</v>
      </c>
      <c r="J89" s="26" t="s">
        <v>106</v>
      </c>
      <c r="K89" s="17"/>
      <c r="L89" s="16" t="s">
        <v>111</v>
      </c>
      <c r="M89" s="46">
        <v>18142856</v>
      </c>
      <c r="N89" s="26" t="s">
        <v>106</v>
      </c>
    </row>
    <row r="90" spans="1:34" ht="15.75" thickBot="1" x14ac:dyDescent="0.3">
      <c r="A90" s="14"/>
      <c r="B90" s="27"/>
      <c r="C90" s="27" t="s">
        <v>106</v>
      </c>
      <c r="D90" s="55"/>
      <c r="E90" s="55"/>
      <c r="F90" s="27"/>
      <c r="G90" s="27"/>
      <c r="H90" s="55"/>
      <c r="I90" s="55"/>
      <c r="J90" s="27"/>
      <c r="K90" s="27"/>
      <c r="L90" s="55"/>
      <c r="M90" s="55"/>
      <c r="N90" s="27"/>
    </row>
    <row r="91" spans="1:34" ht="15.75" thickTop="1" x14ac:dyDescent="0.25">
      <c r="A91" s="14"/>
      <c r="B91" s="70"/>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c r="AF91" s="70"/>
      <c r="AG91" s="70"/>
      <c r="AH91" s="70"/>
    </row>
    <row r="92" spans="1:34" x14ac:dyDescent="0.25">
      <c r="A92" s="14"/>
      <c r="B92" s="4"/>
      <c r="C92" s="4"/>
      <c r="D92" s="4"/>
      <c r="E92" s="4"/>
      <c r="F92" s="4"/>
      <c r="G92" s="4"/>
      <c r="H92" s="4"/>
      <c r="I92" s="4"/>
      <c r="J92" s="4"/>
      <c r="K92" s="4"/>
      <c r="L92" s="4"/>
      <c r="M92" s="4"/>
      <c r="N92" s="4"/>
    </row>
    <row r="93" spans="1:34" ht="15.75" thickBot="1" x14ac:dyDescent="0.3">
      <c r="A93" s="14"/>
      <c r="B93" s="17"/>
      <c r="C93" s="17"/>
      <c r="D93" s="33" t="s">
        <v>296</v>
      </c>
      <c r="E93" s="33"/>
      <c r="F93" s="33"/>
      <c r="G93" s="33"/>
      <c r="H93" s="33"/>
      <c r="I93" s="33"/>
      <c r="J93" s="33"/>
      <c r="K93" s="33"/>
      <c r="L93" s="33"/>
      <c r="M93" s="33"/>
      <c r="N93" s="17"/>
    </row>
    <row r="94" spans="1:34" x14ac:dyDescent="0.25">
      <c r="A94" s="14"/>
      <c r="B94" s="31"/>
      <c r="C94" s="31"/>
      <c r="D94" s="53" t="s">
        <v>246</v>
      </c>
      <c r="E94" s="53"/>
      <c r="F94" s="54"/>
      <c r="G94" s="54"/>
      <c r="H94" s="53" t="s">
        <v>248</v>
      </c>
      <c r="I94" s="53"/>
      <c r="J94" s="54"/>
      <c r="K94" s="54"/>
      <c r="L94" s="53" t="s">
        <v>279</v>
      </c>
      <c r="M94" s="53"/>
      <c r="N94" s="31"/>
    </row>
    <row r="95" spans="1:34" ht="15.75" thickBot="1" x14ac:dyDescent="0.3">
      <c r="A95" s="14"/>
      <c r="B95" s="31"/>
      <c r="C95" s="31"/>
      <c r="D95" s="33" t="s">
        <v>247</v>
      </c>
      <c r="E95" s="33"/>
      <c r="F95" s="31"/>
      <c r="G95" s="31"/>
      <c r="H95" s="33" t="s">
        <v>249</v>
      </c>
      <c r="I95" s="33"/>
      <c r="J95" s="31"/>
      <c r="K95" s="31"/>
      <c r="L95" s="33" t="s">
        <v>251</v>
      </c>
      <c r="M95" s="33"/>
      <c r="N95" s="31"/>
    </row>
    <row r="96" spans="1:34" x14ac:dyDescent="0.25">
      <c r="A96" s="14"/>
      <c r="B96" s="18" t="s">
        <v>227</v>
      </c>
      <c r="C96" s="20"/>
      <c r="D96" s="21" t="s">
        <v>111</v>
      </c>
      <c r="E96" s="22" t="s">
        <v>297</v>
      </c>
      <c r="F96" s="23" t="s">
        <v>113</v>
      </c>
      <c r="G96" s="20"/>
      <c r="H96" s="21" t="s">
        <v>111</v>
      </c>
      <c r="I96" s="22" t="s">
        <v>298</v>
      </c>
      <c r="J96" s="23" t="s">
        <v>113</v>
      </c>
      <c r="K96" s="20"/>
      <c r="L96" s="21" t="s">
        <v>111</v>
      </c>
      <c r="M96" s="22" t="s">
        <v>299</v>
      </c>
      <c r="N96" s="23" t="s">
        <v>113</v>
      </c>
    </row>
    <row r="97" spans="1:34" x14ac:dyDescent="0.25">
      <c r="A97" s="14"/>
      <c r="B97" s="24" t="s">
        <v>228</v>
      </c>
      <c r="C97" s="17"/>
      <c r="D97" s="16"/>
      <c r="E97" s="25" t="s">
        <v>300</v>
      </c>
      <c r="F97" s="26" t="s">
        <v>113</v>
      </c>
      <c r="G97" s="17"/>
      <c r="H97" s="16"/>
      <c r="I97" s="46">
        <v>1523607</v>
      </c>
      <c r="J97" s="26" t="s">
        <v>106</v>
      </c>
      <c r="K97" s="17"/>
      <c r="L97" s="16"/>
      <c r="M97" s="46">
        <v>1498238</v>
      </c>
      <c r="N97" s="26" t="s">
        <v>106</v>
      </c>
    </row>
    <row r="98" spans="1:34" x14ac:dyDescent="0.25">
      <c r="A98" s="14"/>
      <c r="B98" s="18" t="s">
        <v>229</v>
      </c>
      <c r="C98" s="20"/>
      <c r="D98" s="21"/>
      <c r="E98" s="22" t="s">
        <v>301</v>
      </c>
      <c r="F98" s="23" t="s">
        <v>113</v>
      </c>
      <c r="G98" s="20"/>
      <c r="H98" s="21"/>
      <c r="I98" s="22" t="s">
        <v>302</v>
      </c>
      <c r="J98" s="23" t="s">
        <v>113</v>
      </c>
      <c r="K98" s="20"/>
      <c r="L98" s="21"/>
      <c r="M98" s="22" t="s">
        <v>303</v>
      </c>
      <c r="N98" s="23" t="s">
        <v>113</v>
      </c>
    </row>
    <row r="99" spans="1:34" x14ac:dyDescent="0.25">
      <c r="A99" s="14"/>
      <c r="B99" s="24" t="s">
        <v>243</v>
      </c>
      <c r="C99" s="17"/>
      <c r="D99" s="16"/>
      <c r="E99" s="25" t="s">
        <v>304</v>
      </c>
      <c r="F99" s="26" t="s">
        <v>113</v>
      </c>
      <c r="G99" s="17"/>
      <c r="H99" s="16"/>
      <c r="I99" s="46">
        <v>1519731</v>
      </c>
      <c r="J99" s="26" t="s">
        <v>106</v>
      </c>
      <c r="K99" s="17"/>
      <c r="L99" s="16"/>
      <c r="M99" s="46">
        <v>1345573</v>
      </c>
      <c r="N99" s="26" t="s">
        <v>106</v>
      </c>
    </row>
    <row r="100" spans="1:34" x14ac:dyDescent="0.25">
      <c r="A100" s="14"/>
      <c r="B100" s="18" t="s">
        <v>230</v>
      </c>
      <c r="C100" s="20"/>
      <c r="D100" s="21"/>
      <c r="E100" s="22" t="s">
        <v>305</v>
      </c>
      <c r="F100" s="23" t="s">
        <v>113</v>
      </c>
      <c r="G100" s="20"/>
      <c r="H100" s="21"/>
      <c r="I100" s="48">
        <v>1524964</v>
      </c>
      <c r="J100" s="23" t="s">
        <v>106</v>
      </c>
      <c r="K100" s="20"/>
      <c r="L100" s="21"/>
      <c r="M100" s="48">
        <v>1448115</v>
      </c>
      <c r="N100" s="23" t="s">
        <v>106</v>
      </c>
    </row>
    <row r="101" spans="1:34" x14ac:dyDescent="0.25">
      <c r="A101" s="14"/>
      <c r="B101" s="24" t="s">
        <v>231</v>
      </c>
      <c r="C101" s="17"/>
      <c r="D101" s="16"/>
      <c r="E101" s="25" t="s">
        <v>306</v>
      </c>
      <c r="F101" s="26" t="s">
        <v>113</v>
      </c>
      <c r="G101" s="17"/>
      <c r="H101" s="16"/>
      <c r="I101" s="46">
        <v>4605264</v>
      </c>
      <c r="J101" s="26" t="s">
        <v>106</v>
      </c>
      <c r="K101" s="17"/>
      <c r="L101" s="16"/>
      <c r="M101" s="46">
        <v>4431391</v>
      </c>
      <c r="N101" s="26" t="s">
        <v>106</v>
      </c>
    </row>
    <row r="102" spans="1:34" ht="15.75" thickBot="1" x14ac:dyDescent="0.3">
      <c r="A102" s="14"/>
      <c r="B102" s="18" t="s">
        <v>232</v>
      </c>
      <c r="C102" s="20"/>
      <c r="D102" s="21"/>
      <c r="E102" s="22" t="s">
        <v>307</v>
      </c>
      <c r="F102" s="23" t="s">
        <v>113</v>
      </c>
      <c r="G102" s="20"/>
      <c r="H102" s="21"/>
      <c r="I102" s="22" t="s">
        <v>308</v>
      </c>
      <c r="J102" s="23" t="s">
        <v>113</v>
      </c>
      <c r="K102" s="20"/>
      <c r="L102" s="21"/>
      <c r="M102" s="22" t="s">
        <v>309</v>
      </c>
      <c r="N102" s="23" t="s">
        <v>113</v>
      </c>
    </row>
    <row r="103" spans="1:34" x14ac:dyDescent="0.25">
      <c r="A103" s="14"/>
      <c r="B103" s="27"/>
      <c r="C103" s="27"/>
      <c r="D103" s="28"/>
      <c r="E103" s="28"/>
      <c r="F103" s="27"/>
      <c r="G103" s="27"/>
      <c r="H103" s="28"/>
      <c r="I103" s="28"/>
      <c r="J103" s="27"/>
      <c r="K103" s="27"/>
      <c r="L103" s="28"/>
      <c r="M103" s="28"/>
      <c r="N103" s="27"/>
    </row>
    <row r="104" spans="1:34" ht="15.75" thickBot="1" x14ac:dyDescent="0.3">
      <c r="A104" s="14"/>
      <c r="B104" s="24" t="s">
        <v>236</v>
      </c>
      <c r="C104" s="17"/>
      <c r="D104" s="16" t="s">
        <v>111</v>
      </c>
      <c r="E104" s="25" t="s">
        <v>310</v>
      </c>
      <c r="F104" s="26" t="s">
        <v>113</v>
      </c>
      <c r="G104" s="17"/>
      <c r="H104" s="16" t="s">
        <v>111</v>
      </c>
      <c r="I104" s="46">
        <v>3265568</v>
      </c>
      <c r="J104" s="26" t="s">
        <v>106</v>
      </c>
      <c r="K104" s="17"/>
      <c r="L104" s="16" t="s">
        <v>111</v>
      </c>
      <c r="M104" s="46">
        <v>2557100</v>
      </c>
      <c r="N104" s="26" t="s">
        <v>106</v>
      </c>
    </row>
    <row r="105" spans="1:34" ht="15.75" thickTop="1" x14ac:dyDescent="0.25">
      <c r="A105" s="14"/>
      <c r="B105" s="27"/>
      <c r="C105" s="27"/>
      <c r="D105" s="30"/>
      <c r="E105" s="30"/>
      <c r="F105" s="27"/>
      <c r="G105" s="27"/>
      <c r="H105" s="30"/>
      <c r="I105" s="30"/>
      <c r="J105" s="27"/>
      <c r="K105" s="27"/>
      <c r="L105" s="30"/>
      <c r="M105" s="30"/>
      <c r="N105" s="27"/>
    </row>
    <row r="106" spans="1:34" x14ac:dyDescent="0.25">
      <c r="A106" s="14"/>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row>
    <row r="107" spans="1:34" x14ac:dyDescent="0.25">
      <c r="A107" s="14"/>
      <c r="B107" s="4"/>
      <c r="C107" s="4"/>
      <c r="D107" s="4"/>
      <c r="E107" s="4"/>
      <c r="F107" s="4"/>
      <c r="G107" s="4"/>
      <c r="H107" s="4"/>
      <c r="I107" s="4"/>
      <c r="J107" s="4"/>
      <c r="K107" s="4"/>
      <c r="L107" s="4"/>
      <c r="M107" s="4"/>
      <c r="N107" s="4"/>
    </row>
    <row r="108" spans="1:34" ht="15.75" thickBot="1" x14ac:dyDescent="0.3">
      <c r="A108" s="14"/>
      <c r="B108" s="17"/>
      <c r="C108" s="17"/>
      <c r="D108" s="33" t="s">
        <v>311</v>
      </c>
      <c r="E108" s="33"/>
      <c r="F108" s="33"/>
      <c r="G108" s="33"/>
      <c r="H108" s="33"/>
      <c r="I108" s="33"/>
      <c r="J108" s="33"/>
      <c r="K108" s="33"/>
      <c r="L108" s="33"/>
      <c r="M108" s="33"/>
      <c r="N108" s="17"/>
    </row>
    <row r="109" spans="1:34" x14ac:dyDescent="0.25">
      <c r="A109" s="14"/>
      <c r="B109" s="31"/>
      <c r="C109" s="31"/>
      <c r="D109" s="53" t="s">
        <v>246</v>
      </c>
      <c r="E109" s="53"/>
      <c r="F109" s="54"/>
      <c r="G109" s="54"/>
      <c r="H109" s="53" t="s">
        <v>248</v>
      </c>
      <c r="I109" s="53"/>
      <c r="J109" s="54"/>
      <c r="K109" s="54"/>
      <c r="L109" s="53" t="s">
        <v>279</v>
      </c>
      <c r="M109" s="53"/>
      <c r="N109" s="31"/>
    </row>
    <row r="110" spans="1:34" ht="15.75" thickBot="1" x14ac:dyDescent="0.3">
      <c r="A110" s="14"/>
      <c r="B110" s="31"/>
      <c r="C110" s="31"/>
      <c r="D110" s="33" t="s">
        <v>247</v>
      </c>
      <c r="E110" s="33"/>
      <c r="F110" s="31"/>
      <c r="G110" s="31"/>
      <c r="H110" s="33" t="s">
        <v>249</v>
      </c>
      <c r="I110" s="33"/>
      <c r="J110" s="31"/>
      <c r="K110" s="31"/>
      <c r="L110" s="33" t="s">
        <v>251</v>
      </c>
      <c r="M110" s="33"/>
      <c r="N110" s="31"/>
    </row>
    <row r="111" spans="1:34" x14ac:dyDescent="0.25">
      <c r="A111" s="14"/>
      <c r="B111" s="18" t="s">
        <v>227</v>
      </c>
      <c r="C111" s="20"/>
      <c r="D111" s="21" t="s">
        <v>111</v>
      </c>
      <c r="E111" s="22" t="s">
        <v>312</v>
      </c>
      <c r="F111" s="23" t="s">
        <v>113</v>
      </c>
      <c r="G111" s="20"/>
      <c r="H111" s="21" t="s">
        <v>111</v>
      </c>
      <c r="I111" s="48">
        <v>1846061</v>
      </c>
      <c r="J111" s="23" t="s">
        <v>106</v>
      </c>
      <c r="K111" s="20"/>
      <c r="L111" s="21" t="s">
        <v>111</v>
      </c>
      <c r="M111" s="48">
        <v>1604766</v>
      </c>
      <c r="N111" s="23" t="s">
        <v>106</v>
      </c>
    </row>
    <row r="112" spans="1:34" x14ac:dyDescent="0.25">
      <c r="A112" s="14"/>
      <c r="B112" s="24" t="s">
        <v>228</v>
      </c>
      <c r="C112" s="17"/>
      <c r="D112" s="16"/>
      <c r="E112" s="25" t="s">
        <v>313</v>
      </c>
      <c r="F112" s="26" t="s">
        <v>113</v>
      </c>
      <c r="G112" s="17"/>
      <c r="H112" s="16"/>
      <c r="I112" s="46">
        <v>2997608</v>
      </c>
      <c r="J112" s="26" t="s">
        <v>106</v>
      </c>
      <c r="K112" s="17"/>
      <c r="L112" s="16"/>
      <c r="M112" s="46">
        <v>2921130</v>
      </c>
      <c r="N112" s="26" t="s">
        <v>106</v>
      </c>
    </row>
    <row r="113" spans="1:34" x14ac:dyDescent="0.25">
      <c r="A113" s="14"/>
      <c r="B113" s="18" t="s">
        <v>229</v>
      </c>
      <c r="C113" s="20"/>
      <c r="D113" s="21"/>
      <c r="E113" s="22" t="s">
        <v>314</v>
      </c>
      <c r="F113" s="23" t="s">
        <v>113</v>
      </c>
      <c r="G113" s="20"/>
      <c r="H113" s="21"/>
      <c r="I113" s="22" t="s">
        <v>315</v>
      </c>
      <c r="J113" s="23" t="s">
        <v>113</v>
      </c>
      <c r="K113" s="20"/>
      <c r="L113" s="21"/>
      <c r="M113" s="22" t="s">
        <v>316</v>
      </c>
      <c r="N113" s="23" t="s">
        <v>113</v>
      </c>
    </row>
    <row r="114" spans="1:34" x14ac:dyDescent="0.25">
      <c r="A114" s="14"/>
      <c r="B114" s="24" t="s">
        <v>243</v>
      </c>
      <c r="C114" s="17"/>
      <c r="D114" s="16"/>
      <c r="E114" s="25" t="s">
        <v>317</v>
      </c>
      <c r="F114" s="26" t="s">
        <v>113</v>
      </c>
      <c r="G114" s="17"/>
      <c r="H114" s="16"/>
      <c r="I114" s="25" t="s">
        <v>318</v>
      </c>
      <c r="J114" s="26" t="s">
        <v>113</v>
      </c>
      <c r="K114" s="17"/>
      <c r="L114" s="16"/>
      <c r="M114" s="25" t="s">
        <v>319</v>
      </c>
      <c r="N114" s="26" t="s">
        <v>113</v>
      </c>
    </row>
    <row r="115" spans="1:34" x14ac:dyDescent="0.25">
      <c r="A115" s="14"/>
      <c r="B115" s="18" t="s">
        <v>230</v>
      </c>
      <c r="C115" s="20"/>
      <c r="D115" s="21"/>
      <c r="E115" s="22" t="s">
        <v>320</v>
      </c>
      <c r="F115" s="23" t="s">
        <v>113</v>
      </c>
      <c r="G115" s="20"/>
      <c r="H115" s="21"/>
      <c r="I115" s="48">
        <v>566270</v>
      </c>
      <c r="J115" s="23" t="s">
        <v>106</v>
      </c>
      <c r="K115" s="20"/>
      <c r="L115" s="21"/>
      <c r="M115" s="48">
        <v>228314</v>
      </c>
      <c r="N115" s="23" t="s">
        <v>106</v>
      </c>
    </row>
    <row r="116" spans="1:34" x14ac:dyDescent="0.25">
      <c r="A116" s="14"/>
      <c r="B116" s="24" t="s">
        <v>231</v>
      </c>
      <c r="C116" s="17"/>
      <c r="D116" s="16"/>
      <c r="E116" s="25" t="s">
        <v>321</v>
      </c>
      <c r="F116" s="26" t="s">
        <v>113</v>
      </c>
      <c r="G116" s="17"/>
      <c r="H116" s="16"/>
      <c r="I116" s="46">
        <v>901800</v>
      </c>
      <c r="J116" s="26" t="s">
        <v>106</v>
      </c>
      <c r="K116" s="17"/>
      <c r="L116" s="16"/>
      <c r="M116" s="46">
        <v>533653</v>
      </c>
      <c r="N116" s="26" t="s">
        <v>106</v>
      </c>
    </row>
    <row r="117" spans="1:34" ht="15.75" thickBot="1" x14ac:dyDescent="0.3">
      <c r="A117" s="14"/>
      <c r="B117" s="18" t="s">
        <v>232</v>
      </c>
      <c r="C117" s="20"/>
      <c r="D117" s="21"/>
      <c r="E117" s="22" t="s">
        <v>322</v>
      </c>
      <c r="F117" s="23" t="s">
        <v>113</v>
      </c>
      <c r="G117" s="20"/>
      <c r="H117" s="21"/>
      <c r="I117" s="22" t="s">
        <v>323</v>
      </c>
      <c r="J117" s="23" t="s">
        <v>113</v>
      </c>
      <c r="K117" s="20"/>
      <c r="L117" s="21"/>
      <c r="M117" s="22" t="s">
        <v>324</v>
      </c>
      <c r="N117" s="23" t="s">
        <v>113</v>
      </c>
    </row>
    <row r="118" spans="1:34" x14ac:dyDescent="0.25">
      <c r="A118" s="14"/>
      <c r="B118" s="27"/>
      <c r="C118" s="27"/>
      <c r="D118" s="28"/>
      <c r="E118" s="28"/>
      <c r="F118" s="27"/>
      <c r="G118" s="27"/>
      <c r="H118" s="28"/>
      <c r="I118" s="28"/>
      <c r="J118" s="27"/>
      <c r="K118" s="27"/>
      <c r="L118" s="28"/>
      <c r="M118" s="28"/>
      <c r="N118" s="27"/>
    </row>
    <row r="119" spans="1:34" x14ac:dyDescent="0.25">
      <c r="A119" s="14"/>
      <c r="B119" s="24" t="s">
        <v>236</v>
      </c>
      <c r="C119" s="17"/>
      <c r="D119" s="16" t="s">
        <v>111</v>
      </c>
      <c r="E119" s="25" t="s">
        <v>325</v>
      </c>
      <c r="F119" s="26" t="s">
        <v>113</v>
      </c>
      <c r="G119" s="17"/>
      <c r="H119" s="16" t="s">
        <v>111</v>
      </c>
      <c r="I119" s="25" t="s">
        <v>326</v>
      </c>
      <c r="J119" s="26" t="s">
        <v>113</v>
      </c>
      <c r="K119" s="17"/>
      <c r="L119" s="16" t="s">
        <v>111</v>
      </c>
      <c r="M119" s="25" t="s">
        <v>327</v>
      </c>
      <c r="N119" s="26" t="s">
        <v>113</v>
      </c>
    </row>
    <row r="120" spans="1:34" ht="15.75" thickBot="1" x14ac:dyDescent="0.3">
      <c r="A120" s="14"/>
      <c r="B120" s="27"/>
      <c r="C120" s="27"/>
      <c r="D120" s="55"/>
      <c r="E120" s="55"/>
      <c r="F120" s="27"/>
      <c r="G120" s="27"/>
      <c r="H120" s="55"/>
      <c r="I120" s="55"/>
      <c r="J120" s="27"/>
      <c r="K120" s="27"/>
      <c r="L120" s="55"/>
      <c r="M120" s="55"/>
      <c r="N120" s="27"/>
    </row>
    <row r="121" spans="1:34" ht="15.75" thickTop="1" x14ac:dyDescent="0.25">
      <c r="A121" s="14"/>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c r="AH121" s="70"/>
    </row>
    <row r="122" spans="1:34" x14ac:dyDescent="0.25">
      <c r="A122" s="14"/>
      <c r="B122" s="39" t="s">
        <v>328</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row>
    <row r="123" spans="1:34" x14ac:dyDescent="0.25">
      <c r="A123" s="14"/>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row>
    <row r="124" spans="1:34"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c r="AG124" s="13"/>
      <c r="AH124" s="13"/>
    </row>
    <row r="125" spans="1:34" x14ac:dyDescent="0.25">
      <c r="A125" s="14"/>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row>
    <row r="126" spans="1:34" x14ac:dyDescent="0.25">
      <c r="A126" s="14"/>
      <c r="B126" s="4"/>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row>
    <row r="127" spans="1:34" ht="15.75" thickBot="1" x14ac:dyDescent="0.3">
      <c r="A127" s="14"/>
      <c r="B127" s="17"/>
      <c r="C127" s="17"/>
      <c r="D127" s="33" t="s">
        <v>329</v>
      </c>
      <c r="E127" s="33"/>
      <c r="F127" s="33"/>
      <c r="G127" s="33"/>
      <c r="H127" s="33"/>
      <c r="I127" s="33"/>
      <c r="J127" s="17"/>
      <c r="K127" s="17"/>
      <c r="L127" s="33" t="s">
        <v>245</v>
      </c>
      <c r="M127" s="33"/>
      <c r="N127" s="33"/>
      <c r="O127" s="33"/>
      <c r="P127" s="33"/>
      <c r="Q127" s="33"/>
      <c r="R127" s="33"/>
      <c r="S127" s="33"/>
      <c r="T127" s="33"/>
      <c r="U127" s="33"/>
      <c r="V127" s="33"/>
      <c r="W127" s="33"/>
      <c r="X127" s="33"/>
      <c r="Y127" s="33"/>
      <c r="Z127" s="17"/>
      <c r="AA127" s="17"/>
      <c r="AB127" s="31"/>
      <c r="AC127" s="31"/>
      <c r="AD127" s="17"/>
      <c r="AE127" s="17"/>
      <c r="AF127" s="31"/>
      <c r="AG127" s="31"/>
      <c r="AH127" s="17"/>
    </row>
    <row r="128" spans="1:34" ht="15.75" thickBot="1" x14ac:dyDescent="0.3">
      <c r="A128" s="14"/>
      <c r="B128" s="17"/>
      <c r="C128" s="17"/>
      <c r="D128" s="53" t="s">
        <v>330</v>
      </c>
      <c r="E128" s="53"/>
      <c r="F128" s="17"/>
      <c r="G128" s="17"/>
      <c r="H128" s="54"/>
      <c r="I128" s="54"/>
      <c r="J128" s="17"/>
      <c r="K128" s="17"/>
      <c r="L128" s="54"/>
      <c r="M128" s="54"/>
      <c r="N128" s="17"/>
      <c r="O128" s="17"/>
      <c r="P128" s="34" t="s">
        <v>331</v>
      </c>
      <c r="Q128" s="34"/>
      <c r="R128" s="34"/>
      <c r="S128" s="34"/>
      <c r="T128" s="34"/>
      <c r="U128" s="34"/>
      <c r="V128" s="17"/>
      <c r="W128" s="17"/>
      <c r="X128" s="53" t="s">
        <v>332</v>
      </c>
      <c r="Y128" s="53"/>
      <c r="Z128" s="17"/>
      <c r="AA128" s="17"/>
      <c r="AB128" s="31"/>
      <c r="AC128" s="31"/>
      <c r="AD128" s="17"/>
      <c r="AE128" s="17"/>
      <c r="AF128" s="31"/>
      <c r="AG128" s="31"/>
      <c r="AH128" s="17"/>
    </row>
    <row r="129" spans="1:34" x14ac:dyDescent="0.25">
      <c r="A129" s="14"/>
      <c r="B129" s="68" t="s">
        <v>333</v>
      </c>
      <c r="C129" s="31"/>
      <c r="D129" s="32" t="s">
        <v>334</v>
      </c>
      <c r="E129" s="32"/>
      <c r="F129" s="31"/>
      <c r="G129" s="31"/>
      <c r="H129" s="32" t="s">
        <v>336</v>
      </c>
      <c r="I129" s="32"/>
      <c r="J129" s="31"/>
      <c r="K129" s="31"/>
      <c r="L129" s="32" t="s">
        <v>338</v>
      </c>
      <c r="M129" s="32"/>
      <c r="N129" s="31"/>
      <c r="O129" s="31"/>
      <c r="P129" s="53" t="s">
        <v>339</v>
      </c>
      <c r="Q129" s="53"/>
      <c r="R129" s="54"/>
      <c r="S129" s="54"/>
      <c r="T129" s="53" t="s">
        <v>37</v>
      </c>
      <c r="U129" s="53"/>
      <c r="V129" s="31"/>
      <c r="W129" s="31"/>
      <c r="X129" s="32" t="s">
        <v>338</v>
      </c>
      <c r="Y129" s="32"/>
      <c r="Z129" s="31"/>
      <c r="AA129" s="31"/>
      <c r="AB129" s="32" t="s">
        <v>340</v>
      </c>
      <c r="AC129" s="32"/>
      <c r="AD129" s="31"/>
      <c r="AE129" s="31"/>
      <c r="AF129" s="32" t="s">
        <v>342</v>
      </c>
      <c r="AG129" s="32"/>
      <c r="AH129" s="31"/>
    </row>
    <row r="130" spans="1:34" ht="15.75" thickBot="1" x14ac:dyDescent="0.3">
      <c r="A130" s="14"/>
      <c r="B130" s="69"/>
      <c r="C130" s="31"/>
      <c r="D130" s="33" t="s">
        <v>335</v>
      </c>
      <c r="E130" s="33"/>
      <c r="F130" s="31"/>
      <c r="G130" s="31"/>
      <c r="H130" s="33" t="s">
        <v>337</v>
      </c>
      <c r="I130" s="33"/>
      <c r="J130" s="31"/>
      <c r="K130" s="31"/>
      <c r="L130" s="33" t="s">
        <v>251</v>
      </c>
      <c r="M130" s="33"/>
      <c r="N130" s="31"/>
      <c r="O130" s="31"/>
      <c r="P130" s="33"/>
      <c r="Q130" s="33"/>
      <c r="R130" s="31"/>
      <c r="S130" s="31"/>
      <c r="T130" s="33"/>
      <c r="U130" s="33"/>
      <c r="V130" s="31"/>
      <c r="W130" s="31"/>
      <c r="X130" s="33" t="s">
        <v>251</v>
      </c>
      <c r="Y130" s="33"/>
      <c r="Z130" s="31"/>
      <c r="AA130" s="31"/>
      <c r="AB130" s="33" t="s">
        <v>341</v>
      </c>
      <c r="AC130" s="33"/>
      <c r="AD130" s="31"/>
      <c r="AE130" s="31"/>
      <c r="AF130" s="33" t="s">
        <v>343</v>
      </c>
      <c r="AG130" s="33"/>
      <c r="AH130" s="31"/>
    </row>
    <row r="131" spans="1:34" x14ac:dyDescent="0.25">
      <c r="A131" s="14"/>
      <c r="B131" s="56" t="s">
        <v>227</v>
      </c>
      <c r="C131" s="20"/>
      <c r="D131" s="57"/>
      <c r="E131" s="58">
        <v>10.73</v>
      </c>
      <c r="F131" s="59" t="s">
        <v>141</v>
      </c>
      <c r="G131" s="20"/>
      <c r="H131" s="57" t="s">
        <v>111</v>
      </c>
      <c r="I131" s="60">
        <v>42748647</v>
      </c>
      <c r="J131" s="59" t="s">
        <v>106</v>
      </c>
      <c r="K131" s="20"/>
      <c r="L131" s="57" t="s">
        <v>111</v>
      </c>
      <c r="M131" s="58" t="s">
        <v>344</v>
      </c>
      <c r="N131" s="59" t="s">
        <v>113</v>
      </c>
      <c r="O131" s="20"/>
      <c r="P131" s="57" t="s">
        <v>111</v>
      </c>
      <c r="Q131" s="60">
        <v>39052</v>
      </c>
      <c r="R131" s="59" t="s">
        <v>106</v>
      </c>
      <c r="S131" s="20"/>
      <c r="T131" s="57" t="s">
        <v>111</v>
      </c>
      <c r="U131" s="60">
        <v>28698</v>
      </c>
      <c r="V131" s="59" t="s">
        <v>106</v>
      </c>
      <c r="W131" s="20"/>
      <c r="X131" s="57" t="s">
        <v>111</v>
      </c>
      <c r="Y131" s="58" t="s">
        <v>345</v>
      </c>
      <c r="Z131" s="59" t="s">
        <v>113</v>
      </c>
      <c r="AA131" s="20"/>
      <c r="AB131" s="59"/>
      <c r="AC131" s="61" t="s">
        <v>346</v>
      </c>
      <c r="AD131" s="59" t="s">
        <v>106</v>
      </c>
      <c r="AE131" s="20"/>
      <c r="AF131" s="57"/>
      <c r="AG131" s="58" t="s">
        <v>347</v>
      </c>
      <c r="AH131" s="59" t="s">
        <v>106</v>
      </c>
    </row>
    <row r="132" spans="1:34" x14ac:dyDescent="0.25">
      <c r="A132" s="14"/>
      <c r="B132" s="62" t="s">
        <v>228</v>
      </c>
      <c r="C132" s="17"/>
      <c r="D132" s="63"/>
      <c r="E132" s="64">
        <v>16.850000000000001</v>
      </c>
      <c r="F132" s="65" t="s">
        <v>141</v>
      </c>
      <c r="G132" s="17"/>
      <c r="H132" s="63"/>
      <c r="I132" s="66">
        <v>67116909</v>
      </c>
      <c r="J132" s="65" t="s">
        <v>106</v>
      </c>
      <c r="K132" s="17"/>
      <c r="L132" s="63"/>
      <c r="M132" s="64" t="s">
        <v>348</v>
      </c>
      <c r="N132" s="65" t="s">
        <v>113</v>
      </c>
      <c r="O132" s="17"/>
      <c r="P132" s="63"/>
      <c r="Q132" s="66">
        <v>105862</v>
      </c>
      <c r="R132" s="65" t="s">
        <v>106</v>
      </c>
      <c r="S132" s="17"/>
      <c r="T132" s="63"/>
      <c r="U132" s="66">
        <v>13490</v>
      </c>
      <c r="V132" s="65" t="s">
        <v>106</v>
      </c>
      <c r="W132" s="17"/>
      <c r="X132" s="63"/>
      <c r="Y132" s="64" t="s">
        <v>349</v>
      </c>
      <c r="Z132" s="65" t="s">
        <v>113</v>
      </c>
      <c r="AA132" s="17"/>
      <c r="AB132" s="65"/>
      <c r="AC132" s="67" t="s">
        <v>350</v>
      </c>
      <c r="AD132" s="65" t="s">
        <v>106</v>
      </c>
      <c r="AE132" s="17"/>
      <c r="AF132" s="63"/>
      <c r="AG132" s="64" t="s">
        <v>347</v>
      </c>
      <c r="AH132" s="65" t="s">
        <v>106</v>
      </c>
    </row>
    <row r="133" spans="1:34" x14ac:dyDescent="0.25">
      <c r="A133" s="14"/>
      <c r="B133" s="56" t="s">
        <v>229</v>
      </c>
      <c r="C133" s="20"/>
      <c r="D133" s="57"/>
      <c r="E133" s="58">
        <v>19.54</v>
      </c>
      <c r="F133" s="59" t="s">
        <v>141</v>
      </c>
      <c r="G133" s="20"/>
      <c r="H133" s="57"/>
      <c r="I133" s="60">
        <v>77854621</v>
      </c>
      <c r="J133" s="59" t="s">
        <v>106</v>
      </c>
      <c r="K133" s="20"/>
      <c r="L133" s="57"/>
      <c r="M133" s="58" t="s">
        <v>351</v>
      </c>
      <c r="N133" s="59" t="s">
        <v>113</v>
      </c>
      <c r="O133" s="20"/>
      <c r="P133" s="57"/>
      <c r="Q133" s="60">
        <v>41753</v>
      </c>
      <c r="R133" s="59" t="s">
        <v>106</v>
      </c>
      <c r="S133" s="20"/>
      <c r="T133" s="57"/>
      <c r="U133" s="60">
        <v>10008</v>
      </c>
      <c r="V133" s="59" t="s">
        <v>106</v>
      </c>
      <c r="W133" s="20"/>
      <c r="X133" s="57"/>
      <c r="Y133" s="58" t="s">
        <v>352</v>
      </c>
      <c r="Z133" s="59" t="s">
        <v>113</v>
      </c>
      <c r="AA133" s="20"/>
      <c r="AB133" s="59"/>
      <c r="AC133" s="61" t="s">
        <v>350</v>
      </c>
      <c r="AD133" s="59" t="s">
        <v>106</v>
      </c>
      <c r="AE133" s="20"/>
      <c r="AF133" s="57"/>
      <c r="AG133" s="58" t="s">
        <v>347</v>
      </c>
      <c r="AH133" s="59" t="s">
        <v>106</v>
      </c>
    </row>
    <row r="134" spans="1:34" x14ac:dyDescent="0.25">
      <c r="A134" s="14"/>
      <c r="B134" s="62" t="s">
        <v>230</v>
      </c>
      <c r="C134" s="17"/>
      <c r="D134" s="63"/>
      <c r="E134" s="64">
        <v>5.98</v>
      </c>
      <c r="F134" s="65" t="s">
        <v>141</v>
      </c>
      <c r="G134" s="17"/>
      <c r="H134" s="63"/>
      <c r="I134" s="66">
        <v>23824662</v>
      </c>
      <c r="J134" s="65" t="s">
        <v>106</v>
      </c>
      <c r="K134" s="17"/>
      <c r="L134" s="63"/>
      <c r="M134" s="66">
        <v>924515</v>
      </c>
      <c r="N134" s="65" t="s">
        <v>106</v>
      </c>
      <c r="O134" s="17"/>
      <c r="P134" s="63"/>
      <c r="Q134" s="66">
        <v>14700</v>
      </c>
      <c r="R134" s="65" t="s">
        <v>106</v>
      </c>
      <c r="S134" s="17"/>
      <c r="T134" s="63"/>
      <c r="U134" s="66">
        <v>5673</v>
      </c>
      <c r="V134" s="65" t="s">
        <v>106</v>
      </c>
      <c r="W134" s="17"/>
      <c r="X134" s="63"/>
      <c r="Y134" s="66">
        <v>904142</v>
      </c>
      <c r="Z134" s="65" t="s">
        <v>106</v>
      </c>
      <c r="AA134" s="17"/>
      <c r="AB134" s="65"/>
      <c r="AC134" s="67" t="s">
        <v>350</v>
      </c>
      <c r="AD134" s="65" t="s">
        <v>106</v>
      </c>
      <c r="AE134" s="17"/>
      <c r="AF134" s="63"/>
      <c r="AG134" s="64" t="s">
        <v>347</v>
      </c>
      <c r="AH134" s="65" t="s">
        <v>106</v>
      </c>
    </row>
    <row r="135" spans="1:34" x14ac:dyDescent="0.25">
      <c r="A135" s="14"/>
      <c r="B135" s="56" t="s">
        <v>231</v>
      </c>
      <c r="C135" s="20"/>
      <c r="D135" s="57"/>
      <c r="E135" s="58">
        <v>11.09</v>
      </c>
      <c r="F135" s="59" t="s">
        <v>141</v>
      </c>
      <c r="G135" s="20"/>
      <c r="H135" s="57"/>
      <c r="I135" s="60">
        <v>44185871</v>
      </c>
      <c r="J135" s="59" t="s">
        <v>106</v>
      </c>
      <c r="K135" s="20"/>
      <c r="L135" s="57"/>
      <c r="M135" s="58" t="s">
        <v>353</v>
      </c>
      <c r="N135" s="59" t="s">
        <v>113</v>
      </c>
      <c r="O135" s="20"/>
      <c r="P135" s="57"/>
      <c r="Q135" s="60">
        <v>49497</v>
      </c>
      <c r="R135" s="59" t="s">
        <v>106</v>
      </c>
      <c r="S135" s="20"/>
      <c r="T135" s="57"/>
      <c r="U135" s="60">
        <v>17459</v>
      </c>
      <c r="V135" s="59" t="s">
        <v>106</v>
      </c>
      <c r="W135" s="20"/>
      <c r="X135" s="57"/>
      <c r="Y135" s="58" t="s">
        <v>354</v>
      </c>
      <c r="Z135" s="59" t="s">
        <v>113</v>
      </c>
      <c r="AA135" s="20"/>
      <c r="AB135" s="59"/>
      <c r="AC135" s="61" t="s">
        <v>350</v>
      </c>
      <c r="AD135" s="59" t="s">
        <v>106</v>
      </c>
      <c r="AE135" s="20"/>
      <c r="AF135" s="57"/>
      <c r="AG135" s="58" t="s">
        <v>347</v>
      </c>
      <c r="AH135" s="59" t="s">
        <v>106</v>
      </c>
    </row>
    <row r="136" spans="1:34" x14ac:dyDescent="0.25">
      <c r="A136" s="14"/>
      <c r="B136" s="62" t="s">
        <v>232</v>
      </c>
      <c r="C136" s="17"/>
      <c r="D136" s="63"/>
      <c r="E136" s="64">
        <v>19.3</v>
      </c>
      <c r="F136" s="65" t="s">
        <v>141</v>
      </c>
      <c r="G136" s="17"/>
      <c r="H136" s="63"/>
      <c r="I136" s="66">
        <v>76896778</v>
      </c>
      <c r="J136" s="65" t="s">
        <v>106</v>
      </c>
      <c r="K136" s="17"/>
      <c r="L136" s="63"/>
      <c r="M136" s="64" t="s">
        <v>355</v>
      </c>
      <c r="N136" s="65" t="s">
        <v>113</v>
      </c>
      <c r="O136" s="17"/>
      <c r="P136" s="63"/>
      <c r="Q136" s="66">
        <v>97312</v>
      </c>
      <c r="R136" s="65" t="s">
        <v>106</v>
      </c>
      <c r="S136" s="17"/>
      <c r="T136" s="63"/>
      <c r="U136" s="66">
        <v>10534</v>
      </c>
      <c r="V136" s="65" t="s">
        <v>106</v>
      </c>
      <c r="W136" s="17"/>
      <c r="X136" s="63"/>
      <c r="Y136" s="64" t="s">
        <v>356</v>
      </c>
      <c r="Z136" s="65" t="s">
        <v>113</v>
      </c>
      <c r="AA136" s="17"/>
      <c r="AB136" s="65"/>
      <c r="AC136" s="67" t="s">
        <v>350</v>
      </c>
      <c r="AD136" s="65" t="s">
        <v>106</v>
      </c>
      <c r="AE136" s="17"/>
      <c r="AF136" s="63"/>
      <c r="AG136" s="64" t="s">
        <v>347</v>
      </c>
      <c r="AH136" s="65" t="s">
        <v>106</v>
      </c>
    </row>
    <row r="137" spans="1:34" x14ac:dyDescent="0.25">
      <c r="A137" s="14"/>
      <c r="B137" s="56" t="s">
        <v>233</v>
      </c>
      <c r="C137" s="20"/>
      <c r="D137" s="57"/>
      <c r="E137" s="58">
        <v>4.05</v>
      </c>
      <c r="F137" s="59" t="s">
        <v>141</v>
      </c>
      <c r="G137" s="20"/>
      <c r="H137" s="57"/>
      <c r="I137" s="60">
        <v>16126228</v>
      </c>
      <c r="J137" s="59" t="s">
        <v>106</v>
      </c>
      <c r="K137" s="20"/>
      <c r="L137" s="57"/>
      <c r="M137" s="60">
        <v>471816</v>
      </c>
      <c r="N137" s="59" t="s">
        <v>106</v>
      </c>
      <c r="O137" s="20"/>
      <c r="P137" s="57"/>
      <c r="Q137" s="60">
        <v>56699</v>
      </c>
      <c r="R137" s="59" t="s">
        <v>106</v>
      </c>
      <c r="S137" s="20"/>
      <c r="T137" s="57"/>
      <c r="U137" s="60">
        <v>3618</v>
      </c>
      <c r="V137" s="59" t="s">
        <v>106</v>
      </c>
      <c r="W137" s="20"/>
      <c r="X137" s="57"/>
      <c r="Y137" s="60">
        <v>411499</v>
      </c>
      <c r="Z137" s="59" t="s">
        <v>106</v>
      </c>
      <c r="AA137" s="20"/>
      <c r="AB137" s="57"/>
      <c r="AC137" s="58" t="s">
        <v>350</v>
      </c>
      <c r="AD137" s="59" t="s">
        <v>106</v>
      </c>
      <c r="AE137" s="20"/>
      <c r="AF137" s="57"/>
      <c r="AG137" s="58" t="s">
        <v>347</v>
      </c>
      <c r="AH137" s="59" t="s">
        <v>106</v>
      </c>
    </row>
    <row r="138" spans="1:34" x14ac:dyDescent="0.25">
      <c r="A138" s="14"/>
      <c r="B138" s="62" t="s">
        <v>234</v>
      </c>
      <c r="C138" s="17"/>
      <c r="D138" s="63"/>
      <c r="E138" s="64">
        <v>8.5399999999999991</v>
      </c>
      <c r="F138" s="65" t="s">
        <v>141</v>
      </c>
      <c r="G138" s="17"/>
      <c r="H138" s="63"/>
      <c r="I138" s="66">
        <v>34022943</v>
      </c>
      <c r="J138" s="65" t="s">
        <v>106</v>
      </c>
      <c r="K138" s="17"/>
      <c r="L138" s="63"/>
      <c r="M138" s="66">
        <v>364806</v>
      </c>
      <c r="N138" s="65" t="s">
        <v>106</v>
      </c>
      <c r="O138" s="17"/>
      <c r="P138" s="63"/>
      <c r="Q138" s="66">
        <v>237366</v>
      </c>
      <c r="R138" s="65" t="s">
        <v>106</v>
      </c>
      <c r="S138" s="17"/>
      <c r="T138" s="63"/>
      <c r="U138" s="66">
        <v>221625</v>
      </c>
      <c r="V138" s="65" t="s">
        <v>106</v>
      </c>
      <c r="W138" s="17"/>
      <c r="X138" s="63"/>
      <c r="Y138" s="64" t="s">
        <v>357</v>
      </c>
      <c r="Z138" s="65" t="s">
        <v>113</v>
      </c>
      <c r="AA138" s="17"/>
      <c r="AB138" s="65"/>
      <c r="AC138" s="67" t="s">
        <v>350</v>
      </c>
      <c r="AD138" s="65" t="s">
        <v>106</v>
      </c>
      <c r="AE138" s="17"/>
      <c r="AF138" s="63"/>
      <c r="AG138" s="64" t="s">
        <v>347</v>
      </c>
      <c r="AH138" s="65" t="s">
        <v>106</v>
      </c>
    </row>
    <row r="139" spans="1:34" ht="15.75" thickBot="1" x14ac:dyDescent="0.3">
      <c r="A139" s="14"/>
      <c r="B139" s="56" t="s">
        <v>235</v>
      </c>
      <c r="C139" s="20"/>
      <c r="D139" s="57"/>
      <c r="E139" s="58">
        <v>7</v>
      </c>
      <c r="F139" s="59" t="s">
        <v>141</v>
      </c>
      <c r="G139" s="20"/>
      <c r="H139" s="57"/>
      <c r="I139" s="60">
        <v>27901291</v>
      </c>
      <c r="J139" s="59" t="s">
        <v>106</v>
      </c>
      <c r="K139" s="20"/>
      <c r="L139" s="57"/>
      <c r="M139" s="58" t="s">
        <v>358</v>
      </c>
      <c r="N139" s="59" t="s">
        <v>113</v>
      </c>
      <c r="O139" s="20"/>
      <c r="P139" s="57"/>
      <c r="Q139" s="60">
        <v>85951</v>
      </c>
      <c r="R139" s="59" t="s">
        <v>106</v>
      </c>
      <c r="S139" s="20"/>
      <c r="T139" s="57"/>
      <c r="U139" s="60">
        <v>167795</v>
      </c>
      <c r="V139" s="59" t="s">
        <v>106</v>
      </c>
      <c r="W139" s="20"/>
      <c r="X139" s="57"/>
      <c r="Y139" s="58" t="s">
        <v>359</v>
      </c>
      <c r="Z139" s="59" t="s">
        <v>113</v>
      </c>
      <c r="AA139" s="20"/>
      <c r="AB139" s="59"/>
      <c r="AC139" s="61" t="s">
        <v>350</v>
      </c>
      <c r="AD139" s="59" t="s">
        <v>106</v>
      </c>
      <c r="AE139" s="20"/>
      <c r="AF139" s="57"/>
      <c r="AG139" s="58" t="s">
        <v>347</v>
      </c>
      <c r="AH139" s="59" t="s">
        <v>106</v>
      </c>
    </row>
    <row r="140" spans="1:34" x14ac:dyDescent="0.25">
      <c r="A140" s="14"/>
      <c r="B140" s="27"/>
      <c r="C140" s="27"/>
      <c r="D140" s="27"/>
      <c r="E140" s="27"/>
      <c r="F140" s="27"/>
      <c r="G140" s="27"/>
      <c r="H140" s="28"/>
      <c r="I140" s="28"/>
      <c r="J140" s="27"/>
      <c r="K140" s="27"/>
      <c r="L140" s="28"/>
      <c r="M140" s="28"/>
      <c r="N140" s="27"/>
      <c r="O140" s="27"/>
      <c r="P140" s="28"/>
      <c r="Q140" s="28"/>
      <c r="R140" s="27"/>
      <c r="S140" s="27"/>
      <c r="T140" s="28"/>
      <c r="U140" s="28"/>
      <c r="V140" s="27"/>
      <c r="W140" s="27"/>
      <c r="X140" s="28"/>
      <c r="Y140" s="28"/>
      <c r="Z140" s="27"/>
      <c r="AA140" s="27"/>
      <c r="AB140" s="27"/>
      <c r="AC140" s="27"/>
      <c r="AD140" s="27"/>
      <c r="AE140" s="27"/>
      <c r="AF140" s="27"/>
      <c r="AG140" s="27"/>
      <c r="AH140" s="27"/>
    </row>
    <row r="141" spans="1:34" ht="15.75" thickBot="1" x14ac:dyDescent="0.3">
      <c r="A141" s="14"/>
      <c r="B141" s="62" t="s">
        <v>236</v>
      </c>
      <c r="C141" s="17"/>
      <c r="D141" s="4"/>
      <c r="E141" s="4"/>
      <c r="F141" s="4"/>
      <c r="G141" s="17"/>
      <c r="H141" s="63" t="s">
        <v>111</v>
      </c>
      <c r="I141" s="66">
        <v>410677950</v>
      </c>
      <c r="J141" s="65" t="s">
        <v>106</v>
      </c>
      <c r="K141" s="17"/>
      <c r="L141" s="63" t="s">
        <v>111</v>
      </c>
      <c r="M141" s="64" t="s">
        <v>360</v>
      </c>
      <c r="N141" s="65" t="s">
        <v>113</v>
      </c>
      <c r="O141" s="17"/>
      <c r="P141" s="63" t="s">
        <v>111</v>
      </c>
      <c r="Q141" s="64" t="s">
        <v>361</v>
      </c>
      <c r="R141" s="65" t="s">
        <v>106</v>
      </c>
      <c r="S141" s="17"/>
      <c r="T141" s="63" t="s">
        <v>111</v>
      </c>
      <c r="U141" s="66">
        <v>478900</v>
      </c>
      <c r="V141" s="65" t="s">
        <v>106</v>
      </c>
      <c r="W141" s="17"/>
      <c r="X141" s="63" t="s">
        <v>111</v>
      </c>
      <c r="Y141" s="64" t="s">
        <v>362</v>
      </c>
      <c r="Z141" s="65" t="s">
        <v>113</v>
      </c>
      <c r="AA141" s="17"/>
      <c r="AB141" s="4"/>
      <c r="AC141" s="4"/>
      <c r="AD141" s="4"/>
      <c r="AE141" s="17"/>
      <c r="AF141" s="4"/>
      <c r="AG141" s="4"/>
      <c r="AH141" s="4"/>
    </row>
    <row r="142" spans="1:34" ht="15.75" thickTop="1" x14ac:dyDescent="0.25">
      <c r="A142" s="14"/>
      <c r="B142" s="27"/>
      <c r="C142" s="27"/>
      <c r="D142" s="27"/>
      <c r="E142" s="27"/>
      <c r="F142" s="27"/>
      <c r="G142" s="27"/>
      <c r="H142" s="30"/>
      <c r="I142" s="30"/>
      <c r="J142" s="27"/>
      <c r="K142" s="27"/>
      <c r="L142" s="30"/>
      <c r="M142" s="30"/>
      <c r="N142" s="27"/>
      <c r="O142" s="27"/>
      <c r="P142" s="30"/>
      <c r="Q142" s="30"/>
      <c r="R142" s="27"/>
      <c r="S142" s="27"/>
      <c r="T142" s="30"/>
      <c r="U142" s="30"/>
      <c r="V142" s="27"/>
      <c r="W142" s="27"/>
      <c r="X142" s="30"/>
      <c r="Y142" s="30"/>
      <c r="Z142" s="27"/>
      <c r="AA142" s="27"/>
      <c r="AB142" s="27"/>
      <c r="AC142" s="27"/>
      <c r="AD142" s="27"/>
      <c r="AE142" s="27"/>
      <c r="AF142" s="27"/>
      <c r="AG142" s="27"/>
      <c r="AH142" s="27"/>
    </row>
    <row r="143" spans="1:34" x14ac:dyDescent="0.25">
      <c r="A143" s="14"/>
      <c r="B143" s="4"/>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c r="AC143" s="13"/>
      <c r="AD143" s="13"/>
      <c r="AE143" s="13"/>
      <c r="AF143" s="13"/>
      <c r="AG143" s="13"/>
      <c r="AH143" s="13"/>
    </row>
    <row r="144" spans="1:34" ht="15.75" thickBot="1" x14ac:dyDescent="0.3">
      <c r="A144" s="14"/>
      <c r="B144" s="17"/>
      <c r="C144" s="17"/>
      <c r="D144" s="33" t="s">
        <v>329</v>
      </c>
      <c r="E144" s="33"/>
      <c r="F144" s="33"/>
      <c r="G144" s="33"/>
      <c r="H144" s="33"/>
      <c r="I144" s="33"/>
      <c r="J144" s="17"/>
      <c r="K144" s="17"/>
      <c r="L144" s="33" t="s">
        <v>363</v>
      </c>
      <c r="M144" s="33"/>
      <c r="N144" s="33"/>
      <c r="O144" s="33"/>
      <c r="P144" s="33"/>
      <c r="Q144" s="33"/>
      <c r="R144" s="33"/>
      <c r="S144" s="33"/>
      <c r="T144" s="33"/>
      <c r="U144" s="33"/>
      <c r="V144" s="33"/>
      <c r="W144" s="33"/>
      <c r="X144" s="33"/>
      <c r="Y144" s="33"/>
      <c r="Z144" s="17"/>
      <c r="AA144" s="17"/>
      <c r="AB144" s="31"/>
      <c r="AC144" s="31"/>
      <c r="AD144" s="17"/>
      <c r="AE144" s="17"/>
      <c r="AF144" s="31"/>
      <c r="AG144" s="31"/>
      <c r="AH144" s="17"/>
    </row>
    <row r="145" spans="1:34" ht="15.75" thickBot="1" x14ac:dyDescent="0.3">
      <c r="A145" s="14"/>
      <c r="B145" s="17"/>
      <c r="C145" s="17"/>
      <c r="D145" s="53" t="s">
        <v>330</v>
      </c>
      <c r="E145" s="53"/>
      <c r="F145" s="17"/>
      <c r="G145" s="17"/>
      <c r="H145" s="54"/>
      <c r="I145" s="54"/>
      <c r="J145" s="17"/>
      <c r="K145" s="17"/>
      <c r="L145" s="54"/>
      <c r="M145" s="54"/>
      <c r="N145" s="17"/>
      <c r="O145" s="17"/>
      <c r="P145" s="34" t="s">
        <v>331</v>
      </c>
      <c r="Q145" s="34"/>
      <c r="R145" s="34"/>
      <c r="S145" s="34"/>
      <c r="T145" s="34"/>
      <c r="U145" s="34"/>
      <c r="V145" s="17"/>
      <c r="W145" s="17"/>
      <c r="X145" s="53" t="s">
        <v>332</v>
      </c>
      <c r="Y145" s="53"/>
      <c r="Z145" s="17"/>
      <c r="AA145" s="17"/>
      <c r="AB145" s="31"/>
      <c r="AC145" s="31"/>
      <c r="AD145" s="17"/>
      <c r="AE145" s="17"/>
      <c r="AF145" s="31"/>
      <c r="AG145" s="31"/>
      <c r="AH145" s="17"/>
    </row>
    <row r="146" spans="1:34" x14ac:dyDescent="0.25">
      <c r="A146" s="14"/>
      <c r="B146" s="68" t="s">
        <v>333</v>
      </c>
      <c r="C146" s="31"/>
      <c r="D146" s="32" t="s">
        <v>334</v>
      </c>
      <c r="E146" s="32"/>
      <c r="F146" s="31"/>
      <c r="G146" s="31"/>
      <c r="H146" s="32" t="s">
        <v>336</v>
      </c>
      <c r="I146" s="32"/>
      <c r="J146" s="31"/>
      <c r="K146" s="31"/>
      <c r="L146" s="32" t="s">
        <v>338</v>
      </c>
      <c r="M146" s="32"/>
      <c r="N146" s="31"/>
      <c r="O146" s="31"/>
      <c r="P146" s="53" t="s">
        <v>339</v>
      </c>
      <c r="Q146" s="53"/>
      <c r="R146" s="54"/>
      <c r="S146" s="54"/>
      <c r="T146" s="53" t="s">
        <v>37</v>
      </c>
      <c r="U146" s="53"/>
      <c r="V146" s="31"/>
      <c r="W146" s="31"/>
      <c r="X146" s="32" t="s">
        <v>338</v>
      </c>
      <c r="Y146" s="32"/>
      <c r="Z146" s="31"/>
      <c r="AA146" s="31"/>
      <c r="AB146" s="32" t="s">
        <v>340</v>
      </c>
      <c r="AC146" s="32"/>
      <c r="AD146" s="31"/>
      <c r="AE146" s="31"/>
      <c r="AF146" s="32" t="s">
        <v>342</v>
      </c>
      <c r="AG146" s="32"/>
      <c r="AH146" s="31"/>
    </row>
    <row r="147" spans="1:34" ht="15.75" thickBot="1" x14ac:dyDescent="0.3">
      <c r="A147" s="14"/>
      <c r="B147" s="69"/>
      <c r="C147" s="31"/>
      <c r="D147" s="33" t="s">
        <v>335</v>
      </c>
      <c r="E147" s="33"/>
      <c r="F147" s="31"/>
      <c r="G147" s="31"/>
      <c r="H147" s="33" t="s">
        <v>337</v>
      </c>
      <c r="I147" s="33"/>
      <c r="J147" s="31"/>
      <c r="K147" s="31"/>
      <c r="L147" s="33" t="s">
        <v>251</v>
      </c>
      <c r="M147" s="33"/>
      <c r="N147" s="31"/>
      <c r="O147" s="31"/>
      <c r="P147" s="33"/>
      <c r="Q147" s="33"/>
      <c r="R147" s="31"/>
      <c r="S147" s="31"/>
      <c r="T147" s="33"/>
      <c r="U147" s="33"/>
      <c r="V147" s="31"/>
      <c r="W147" s="31"/>
      <c r="X147" s="33" t="s">
        <v>251</v>
      </c>
      <c r="Y147" s="33"/>
      <c r="Z147" s="31"/>
      <c r="AA147" s="31"/>
      <c r="AB147" s="33" t="s">
        <v>341</v>
      </c>
      <c r="AC147" s="33"/>
      <c r="AD147" s="31"/>
      <c r="AE147" s="31"/>
      <c r="AF147" s="33" t="s">
        <v>343</v>
      </c>
      <c r="AG147" s="33"/>
      <c r="AH147" s="31"/>
    </row>
    <row r="148" spans="1:34" x14ac:dyDescent="0.25">
      <c r="A148" s="14"/>
      <c r="B148" s="56" t="s">
        <v>227</v>
      </c>
      <c r="C148" s="20"/>
      <c r="D148" s="57"/>
      <c r="E148" s="58">
        <v>10.73</v>
      </c>
      <c r="F148" s="59" t="s">
        <v>141</v>
      </c>
      <c r="G148" s="20"/>
      <c r="H148" s="57" t="s">
        <v>111</v>
      </c>
      <c r="I148" s="60">
        <v>42748647</v>
      </c>
      <c r="J148" s="59" t="s">
        <v>106</v>
      </c>
      <c r="K148" s="20"/>
      <c r="L148" s="57" t="s">
        <v>111</v>
      </c>
      <c r="M148" s="60">
        <v>5780885</v>
      </c>
      <c r="N148" s="59" t="s">
        <v>106</v>
      </c>
      <c r="O148" s="20"/>
      <c r="P148" s="57" t="s">
        <v>111</v>
      </c>
      <c r="Q148" s="60">
        <v>130465</v>
      </c>
      <c r="R148" s="59" t="s">
        <v>106</v>
      </c>
      <c r="S148" s="20"/>
      <c r="T148" s="57" t="s">
        <v>111</v>
      </c>
      <c r="U148" s="60">
        <v>60679</v>
      </c>
      <c r="V148" s="59" t="s">
        <v>106</v>
      </c>
      <c r="W148" s="20"/>
      <c r="X148" s="57" t="s">
        <v>111</v>
      </c>
      <c r="Y148" s="60">
        <v>5589741</v>
      </c>
      <c r="Z148" s="59" t="s">
        <v>106</v>
      </c>
      <c r="AA148" s="20"/>
      <c r="AB148" s="59"/>
      <c r="AC148" s="61" t="s">
        <v>346</v>
      </c>
      <c r="AD148" s="59" t="s">
        <v>106</v>
      </c>
      <c r="AE148" s="20"/>
      <c r="AF148" s="57"/>
      <c r="AG148" s="58" t="s">
        <v>347</v>
      </c>
      <c r="AH148" s="59" t="s">
        <v>106</v>
      </c>
    </row>
    <row r="149" spans="1:34" x14ac:dyDescent="0.25">
      <c r="A149" s="14"/>
      <c r="B149" s="62" t="s">
        <v>228</v>
      </c>
      <c r="C149" s="17"/>
      <c r="D149" s="63"/>
      <c r="E149" s="64">
        <v>16.850000000000001</v>
      </c>
      <c r="F149" s="65" t="s">
        <v>141</v>
      </c>
      <c r="G149" s="17"/>
      <c r="H149" s="63"/>
      <c r="I149" s="66">
        <v>67116909</v>
      </c>
      <c r="J149" s="65" t="s">
        <v>106</v>
      </c>
      <c r="K149" s="17"/>
      <c r="L149" s="63"/>
      <c r="M149" s="66">
        <v>4924427</v>
      </c>
      <c r="N149" s="65" t="s">
        <v>106</v>
      </c>
      <c r="O149" s="17"/>
      <c r="P149" s="63"/>
      <c r="Q149" s="66">
        <v>214545</v>
      </c>
      <c r="R149" s="65" t="s">
        <v>106</v>
      </c>
      <c r="S149" s="17"/>
      <c r="T149" s="63"/>
      <c r="U149" s="66">
        <v>44274</v>
      </c>
      <c r="V149" s="65" t="s">
        <v>106</v>
      </c>
      <c r="W149" s="17"/>
      <c r="X149" s="63"/>
      <c r="Y149" s="66">
        <v>4665608</v>
      </c>
      <c r="Z149" s="65" t="s">
        <v>106</v>
      </c>
      <c r="AA149" s="17"/>
      <c r="AB149" s="65"/>
      <c r="AC149" s="67" t="s">
        <v>350</v>
      </c>
      <c r="AD149" s="65" t="s">
        <v>106</v>
      </c>
      <c r="AE149" s="17"/>
      <c r="AF149" s="63"/>
      <c r="AG149" s="64" t="s">
        <v>347</v>
      </c>
      <c r="AH149" s="65" t="s">
        <v>106</v>
      </c>
    </row>
    <row r="150" spans="1:34" x14ac:dyDescent="0.25">
      <c r="A150" s="14"/>
      <c r="B150" s="56" t="s">
        <v>229</v>
      </c>
      <c r="C150" s="20"/>
      <c r="D150" s="57"/>
      <c r="E150" s="58">
        <v>19.54</v>
      </c>
      <c r="F150" s="59" t="s">
        <v>141</v>
      </c>
      <c r="G150" s="20"/>
      <c r="H150" s="57"/>
      <c r="I150" s="60">
        <v>77854621</v>
      </c>
      <c r="J150" s="59" t="s">
        <v>106</v>
      </c>
      <c r="K150" s="20"/>
      <c r="L150" s="57"/>
      <c r="M150" s="58" t="s">
        <v>364</v>
      </c>
      <c r="N150" s="59" t="s">
        <v>113</v>
      </c>
      <c r="O150" s="20"/>
      <c r="P150" s="57"/>
      <c r="Q150" s="60">
        <v>141332</v>
      </c>
      <c r="R150" s="59" t="s">
        <v>106</v>
      </c>
      <c r="S150" s="20"/>
      <c r="T150" s="57"/>
      <c r="U150" s="60">
        <v>42064</v>
      </c>
      <c r="V150" s="59" t="s">
        <v>106</v>
      </c>
      <c r="W150" s="20"/>
      <c r="X150" s="57"/>
      <c r="Y150" s="58" t="s">
        <v>365</v>
      </c>
      <c r="Z150" s="59" t="s">
        <v>113</v>
      </c>
      <c r="AA150" s="20"/>
      <c r="AB150" s="59"/>
      <c r="AC150" s="61" t="s">
        <v>350</v>
      </c>
      <c r="AD150" s="59" t="s">
        <v>106</v>
      </c>
      <c r="AE150" s="20"/>
      <c r="AF150" s="57"/>
      <c r="AG150" s="58" t="s">
        <v>347</v>
      </c>
      <c r="AH150" s="59" t="s">
        <v>106</v>
      </c>
    </row>
    <row r="151" spans="1:34" x14ac:dyDescent="0.25">
      <c r="A151" s="14"/>
      <c r="B151" s="62" t="s">
        <v>230</v>
      </c>
      <c r="C151" s="17"/>
      <c r="D151" s="63"/>
      <c r="E151" s="64">
        <v>5.98</v>
      </c>
      <c r="F151" s="65" t="s">
        <v>141</v>
      </c>
      <c r="G151" s="17"/>
      <c r="H151" s="63"/>
      <c r="I151" s="66">
        <v>23824662</v>
      </c>
      <c r="J151" s="65" t="s">
        <v>106</v>
      </c>
      <c r="K151" s="17"/>
      <c r="L151" s="63"/>
      <c r="M151" s="66">
        <v>3236033</v>
      </c>
      <c r="N151" s="65" t="s">
        <v>106</v>
      </c>
      <c r="O151" s="17"/>
      <c r="P151" s="63"/>
      <c r="Q151" s="66">
        <v>69313</v>
      </c>
      <c r="R151" s="65" t="s">
        <v>106</v>
      </c>
      <c r="S151" s="17"/>
      <c r="T151" s="63"/>
      <c r="U151" s="66">
        <v>23582</v>
      </c>
      <c r="V151" s="65" t="s">
        <v>106</v>
      </c>
      <c r="W151" s="17"/>
      <c r="X151" s="63"/>
      <c r="Y151" s="66">
        <v>3143138</v>
      </c>
      <c r="Z151" s="65" t="s">
        <v>106</v>
      </c>
      <c r="AA151" s="17"/>
      <c r="AB151" s="65"/>
      <c r="AC151" s="67" t="s">
        <v>350</v>
      </c>
      <c r="AD151" s="65" t="s">
        <v>106</v>
      </c>
      <c r="AE151" s="17"/>
      <c r="AF151" s="63"/>
      <c r="AG151" s="64" t="s">
        <v>347</v>
      </c>
      <c r="AH151" s="65" t="s">
        <v>106</v>
      </c>
    </row>
    <row r="152" spans="1:34" x14ac:dyDescent="0.25">
      <c r="A152" s="14"/>
      <c r="B152" s="56" t="s">
        <v>231</v>
      </c>
      <c r="C152" s="20"/>
      <c r="D152" s="57"/>
      <c r="E152" s="58">
        <v>11.09</v>
      </c>
      <c r="F152" s="59" t="s">
        <v>141</v>
      </c>
      <c r="G152" s="20"/>
      <c r="H152" s="57"/>
      <c r="I152" s="60">
        <v>44185871</v>
      </c>
      <c r="J152" s="59" t="s">
        <v>106</v>
      </c>
      <c r="K152" s="20"/>
      <c r="L152" s="57"/>
      <c r="M152" s="58" t="s">
        <v>366</v>
      </c>
      <c r="N152" s="59" t="s">
        <v>113</v>
      </c>
      <c r="O152" s="20"/>
      <c r="P152" s="57"/>
      <c r="Q152" s="60">
        <v>182000</v>
      </c>
      <c r="R152" s="59" t="s">
        <v>106</v>
      </c>
      <c r="S152" s="20"/>
      <c r="T152" s="57"/>
      <c r="U152" s="60">
        <v>51584</v>
      </c>
      <c r="V152" s="59" t="s">
        <v>106</v>
      </c>
      <c r="W152" s="20"/>
      <c r="X152" s="57"/>
      <c r="Y152" s="58" t="s">
        <v>367</v>
      </c>
      <c r="Z152" s="59" t="s">
        <v>113</v>
      </c>
      <c r="AA152" s="20"/>
      <c r="AB152" s="59"/>
      <c r="AC152" s="61" t="s">
        <v>350</v>
      </c>
      <c r="AD152" s="59" t="s">
        <v>106</v>
      </c>
      <c r="AE152" s="20"/>
      <c r="AF152" s="57"/>
      <c r="AG152" s="58" t="s">
        <v>347</v>
      </c>
      <c r="AH152" s="59" t="s">
        <v>106</v>
      </c>
    </row>
    <row r="153" spans="1:34" x14ac:dyDescent="0.25">
      <c r="A153" s="14"/>
      <c r="B153" s="62" t="s">
        <v>232</v>
      </c>
      <c r="C153" s="17"/>
      <c r="D153" s="63"/>
      <c r="E153" s="64">
        <v>19.3</v>
      </c>
      <c r="F153" s="65" t="s">
        <v>141</v>
      </c>
      <c r="G153" s="17"/>
      <c r="H153" s="63"/>
      <c r="I153" s="66">
        <v>76896778</v>
      </c>
      <c r="J153" s="65" t="s">
        <v>106</v>
      </c>
      <c r="K153" s="17"/>
      <c r="L153" s="63"/>
      <c r="M153" s="64" t="s">
        <v>368</v>
      </c>
      <c r="N153" s="65" t="s">
        <v>113</v>
      </c>
      <c r="O153" s="17"/>
      <c r="P153" s="63"/>
      <c r="Q153" s="66">
        <v>304917</v>
      </c>
      <c r="R153" s="65" t="s">
        <v>106</v>
      </c>
      <c r="S153" s="17"/>
      <c r="T153" s="63"/>
      <c r="U153" s="66">
        <v>46798</v>
      </c>
      <c r="V153" s="65" t="s">
        <v>106</v>
      </c>
      <c r="W153" s="17"/>
      <c r="X153" s="63"/>
      <c r="Y153" s="64" t="s">
        <v>369</v>
      </c>
      <c r="Z153" s="65" t="s">
        <v>113</v>
      </c>
      <c r="AA153" s="17"/>
      <c r="AB153" s="65"/>
      <c r="AC153" s="67" t="s">
        <v>350</v>
      </c>
      <c r="AD153" s="65" t="s">
        <v>106</v>
      </c>
      <c r="AE153" s="17"/>
      <c r="AF153" s="63"/>
      <c r="AG153" s="64" t="s">
        <v>347</v>
      </c>
      <c r="AH153" s="65" t="s">
        <v>106</v>
      </c>
    </row>
    <row r="154" spans="1:34" x14ac:dyDescent="0.25">
      <c r="A154" s="14"/>
      <c r="B154" s="56" t="s">
        <v>233</v>
      </c>
      <c r="C154" s="20"/>
      <c r="D154" s="57"/>
      <c r="E154" s="58">
        <v>4.05</v>
      </c>
      <c r="F154" s="59" t="s">
        <v>141</v>
      </c>
      <c r="G154" s="20"/>
      <c r="H154" s="57"/>
      <c r="I154" s="60">
        <v>16126228</v>
      </c>
      <c r="J154" s="59" t="s">
        <v>106</v>
      </c>
      <c r="K154" s="20"/>
      <c r="L154" s="57"/>
      <c r="M154" s="60">
        <v>471816</v>
      </c>
      <c r="N154" s="59" t="s">
        <v>106</v>
      </c>
      <c r="O154" s="20"/>
      <c r="P154" s="57"/>
      <c r="Q154" s="60">
        <v>56699</v>
      </c>
      <c r="R154" s="59" t="s">
        <v>106</v>
      </c>
      <c r="S154" s="20"/>
      <c r="T154" s="57"/>
      <c r="U154" s="60">
        <v>3618</v>
      </c>
      <c r="V154" s="59" t="s">
        <v>106</v>
      </c>
      <c r="W154" s="20"/>
      <c r="X154" s="57"/>
      <c r="Y154" s="60">
        <v>411499</v>
      </c>
      <c r="Z154" s="59" t="s">
        <v>106</v>
      </c>
      <c r="AA154" s="20"/>
      <c r="AB154" s="57"/>
      <c r="AC154" s="58" t="s">
        <v>350</v>
      </c>
      <c r="AD154" s="59" t="s">
        <v>106</v>
      </c>
      <c r="AE154" s="20"/>
      <c r="AF154" s="57"/>
      <c r="AG154" s="58" t="s">
        <v>347</v>
      </c>
      <c r="AH154" s="59" t="s">
        <v>106</v>
      </c>
    </row>
    <row r="155" spans="1:34" x14ac:dyDescent="0.25">
      <c r="A155" s="14"/>
      <c r="B155" s="62" t="s">
        <v>234</v>
      </c>
      <c r="C155" s="17"/>
      <c r="D155" s="63"/>
      <c r="E155" s="64">
        <v>8.5399999999999991</v>
      </c>
      <c r="F155" s="65" t="s">
        <v>141</v>
      </c>
      <c r="G155" s="17"/>
      <c r="H155" s="63"/>
      <c r="I155" s="66">
        <v>34022943</v>
      </c>
      <c r="J155" s="65" t="s">
        <v>106</v>
      </c>
      <c r="K155" s="17"/>
      <c r="L155" s="63"/>
      <c r="M155" s="66">
        <v>4238171</v>
      </c>
      <c r="N155" s="65" t="s">
        <v>106</v>
      </c>
      <c r="O155" s="17"/>
      <c r="P155" s="63"/>
      <c r="Q155" s="66">
        <v>721097</v>
      </c>
      <c r="R155" s="65" t="s">
        <v>106</v>
      </c>
      <c r="S155" s="17"/>
      <c r="T155" s="63"/>
      <c r="U155" s="66">
        <v>1214430</v>
      </c>
      <c r="V155" s="65" t="s">
        <v>106</v>
      </c>
      <c r="W155" s="17"/>
      <c r="X155" s="63"/>
      <c r="Y155" s="66">
        <v>2302644</v>
      </c>
      <c r="Z155" s="65" t="s">
        <v>106</v>
      </c>
      <c r="AA155" s="17"/>
      <c r="AB155" s="65"/>
      <c r="AC155" s="67" t="s">
        <v>350</v>
      </c>
      <c r="AD155" s="65" t="s">
        <v>106</v>
      </c>
      <c r="AE155" s="17"/>
      <c r="AF155" s="63"/>
      <c r="AG155" s="64" t="s">
        <v>347</v>
      </c>
      <c r="AH155" s="65" t="s">
        <v>106</v>
      </c>
    </row>
    <row r="156" spans="1:34" ht="15.75" thickBot="1" x14ac:dyDescent="0.3">
      <c r="A156" s="14"/>
      <c r="B156" s="56" t="s">
        <v>235</v>
      </c>
      <c r="C156" s="20"/>
      <c r="D156" s="57"/>
      <c r="E156" s="58">
        <v>7</v>
      </c>
      <c r="F156" s="59" t="s">
        <v>141</v>
      </c>
      <c r="G156" s="20"/>
      <c r="H156" s="57"/>
      <c r="I156" s="60">
        <v>27901291</v>
      </c>
      <c r="J156" s="59" t="s">
        <v>106</v>
      </c>
      <c r="K156" s="20"/>
      <c r="L156" s="57"/>
      <c r="M156" s="60">
        <v>3297478</v>
      </c>
      <c r="N156" s="59" t="s">
        <v>106</v>
      </c>
      <c r="O156" s="20"/>
      <c r="P156" s="57"/>
      <c r="Q156" s="60">
        <v>210178</v>
      </c>
      <c r="R156" s="59" t="s">
        <v>106</v>
      </c>
      <c r="S156" s="20"/>
      <c r="T156" s="57"/>
      <c r="U156" s="60">
        <v>1150432</v>
      </c>
      <c r="V156" s="59" t="s">
        <v>106</v>
      </c>
      <c r="W156" s="20"/>
      <c r="X156" s="57"/>
      <c r="Y156" s="60">
        <v>1936868</v>
      </c>
      <c r="Z156" s="59" t="s">
        <v>106</v>
      </c>
      <c r="AA156" s="20"/>
      <c r="AB156" s="59"/>
      <c r="AC156" s="61" t="s">
        <v>350</v>
      </c>
      <c r="AD156" s="59" t="s">
        <v>106</v>
      </c>
      <c r="AE156" s="20"/>
      <c r="AF156" s="57"/>
      <c r="AG156" s="58" t="s">
        <v>347</v>
      </c>
      <c r="AH156" s="59" t="s">
        <v>106</v>
      </c>
    </row>
    <row r="157" spans="1:34" x14ac:dyDescent="0.25">
      <c r="A157" s="14"/>
      <c r="B157" s="27"/>
      <c r="C157" s="27"/>
      <c r="D157" s="27"/>
      <c r="E157" s="27"/>
      <c r="F157" s="27"/>
      <c r="G157" s="27"/>
      <c r="H157" s="28"/>
      <c r="I157" s="28"/>
      <c r="J157" s="27"/>
      <c r="K157" s="27"/>
      <c r="L157" s="28"/>
      <c r="M157" s="28"/>
      <c r="N157" s="27"/>
      <c r="O157" s="27"/>
      <c r="P157" s="28"/>
      <c r="Q157" s="28"/>
      <c r="R157" s="27"/>
      <c r="S157" s="27"/>
      <c r="T157" s="28"/>
      <c r="U157" s="28"/>
      <c r="V157" s="27"/>
      <c r="W157" s="27"/>
      <c r="X157" s="28"/>
      <c r="Y157" s="28"/>
      <c r="Z157" s="27"/>
      <c r="AA157" s="27"/>
      <c r="AB157" s="27"/>
      <c r="AC157" s="27"/>
      <c r="AD157" s="27"/>
      <c r="AE157" s="27"/>
      <c r="AF157" s="27"/>
      <c r="AG157" s="27"/>
      <c r="AH157" s="27"/>
    </row>
    <row r="158" spans="1:34" ht="15.75" thickBot="1" x14ac:dyDescent="0.3">
      <c r="A158" s="14"/>
      <c r="B158" s="62" t="s">
        <v>236</v>
      </c>
      <c r="C158" s="17"/>
      <c r="D158" s="4"/>
      <c r="E158" s="4"/>
      <c r="F158" s="4"/>
      <c r="G158" s="17"/>
      <c r="H158" s="63" t="s">
        <v>111</v>
      </c>
      <c r="I158" s="66">
        <v>410677950</v>
      </c>
      <c r="J158" s="65" t="s">
        <v>106</v>
      </c>
      <c r="K158" s="17"/>
      <c r="L158" s="63" t="s">
        <v>111</v>
      </c>
      <c r="M158" s="64" t="s">
        <v>370</v>
      </c>
      <c r="N158" s="65" t="s">
        <v>106</v>
      </c>
      <c r="O158" s="17"/>
      <c r="P158" s="63" t="s">
        <v>111</v>
      </c>
      <c r="Q158" s="66">
        <v>2030546</v>
      </c>
      <c r="R158" s="65" t="s">
        <v>106</v>
      </c>
      <c r="S158" s="17"/>
      <c r="T158" s="63" t="s">
        <v>111</v>
      </c>
      <c r="U158" s="66">
        <v>2637461</v>
      </c>
      <c r="V158" s="65" t="s">
        <v>106</v>
      </c>
      <c r="W158" s="17"/>
      <c r="X158" s="63" t="s">
        <v>111</v>
      </c>
      <c r="Y158" s="66">
        <v>5409515</v>
      </c>
      <c r="Z158" s="65" t="s">
        <v>106</v>
      </c>
      <c r="AA158" s="17"/>
      <c r="AB158" s="4"/>
      <c r="AC158" s="4"/>
      <c r="AD158" s="4"/>
      <c r="AE158" s="17"/>
      <c r="AF158" s="4"/>
      <c r="AG158" s="4"/>
      <c r="AH158" s="4"/>
    </row>
    <row r="159" spans="1:34" ht="15.75" thickTop="1" x14ac:dyDescent="0.25">
      <c r="A159" s="14"/>
      <c r="B159" s="27"/>
      <c r="C159" s="27"/>
      <c r="D159" s="27"/>
      <c r="E159" s="27"/>
      <c r="F159" s="27"/>
      <c r="G159" s="27"/>
      <c r="H159" s="30"/>
      <c r="I159" s="30"/>
      <c r="J159" s="27"/>
      <c r="K159" s="27"/>
      <c r="L159" s="30"/>
      <c r="M159" s="30"/>
      <c r="N159" s="27"/>
      <c r="O159" s="27"/>
      <c r="P159" s="30"/>
      <c r="Q159" s="30"/>
      <c r="R159" s="27"/>
      <c r="S159" s="27"/>
      <c r="T159" s="30"/>
      <c r="U159" s="30"/>
      <c r="V159" s="27"/>
      <c r="W159" s="27"/>
      <c r="X159" s="30"/>
      <c r="Y159" s="30"/>
      <c r="Z159" s="27"/>
      <c r="AA159" s="27"/>
      <c r="AB159" s="27"/>
      <c r="AC159" s="27"/>
      <c r="AD159" s="27"/>
      <c r="AE159" s="27"/>
      <c r="AF159" s="27"/>
      <c r="AG159" s="27"/>
      <c r="AH159" s="27"/>
    </row>
    <row r="160" spans="1:34" x14ac:dyDescent="0.25">
      <c r="A160" s="14"/>
      <c r="B160" s="4"/>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13"/>
      <c r="AE160" s="13"/>
      <c r="AF160" s="13"/>
      <c r="AG160" s="13"/>
      <c r="AH160" s="13"/>
    </row>
    <row r="161" spans="1:34" ht="15.75" thickBot="1" x14ac:dyDescent="0.3">
      <c r="A161" s="14"/>
      <c r="B161" s="17"/>
      <c r="C161" s="17"/>
      <c r="D161" s="52">
        <v>41274</v>
      </c>
      <c r="E161" s="52"/>
      <c r="F161" s="52"/>
      <c r="G161" s="52"/>
      <c r="H161" s="52"/>
      <c r="I161" s="52"/>
      <c r="J161" s="17"/>
      <c r="K161" s="17"/>
      <c r="L161" s="33" t="s">
        <v>371</v>
      </c>
      <c r="M161" s="33"/>
      <c r="N161" s="33"/>
      <c r="O161" s="33"/>
      <c r="P161" s="33"/>
      <c r="Q161" s="33"/>
      <c r="R161" s="33"/>
      <c r="S161" s="33"/>
      <c r="T161" s="33"/>
      <c r="U161" s="33"/>
      <c r="V161" s="33"/>
      <c r="W161" s="33"/>
      <c r="X161" s="33"/>
      <c r="Y161" s="33"/>
      <c r="Z161" s="17"/>
      <c r="AA161" s="17"/>
      <c r="AB161" s="31"/>
      <c r="AC161" s="31"/>
      <c r="AD161" s="17"/>
      <c r="AE161" s="17"/>
      <c r="AF161" s="31"/>
      <c r="AG161" s="31"/>
      <c r="AH161" s="17"/>
    </row>
    <row r="162" spans="1:34" ht="15.75" thickBot="1" x14ac:dyDescent="0.3">
      <c r="A162" s="14"/>
      <c r="B162" s="17"/>
      <c r="C162" s="17"/>
      <c r="D162" s="53" t="s">
        <v>330</v>
      </c>
      <c r="E162" s="53"/>
      <c r="F162" s="17"/>
      <c r="G162" s="17"/>
      <c r="H162" s="54"/>
      <c r="I162" s="54"/>
      <c r="J162" s="17"/>
      <c r="K162" s="17"/>
      <c r="L162" s="54"/>
      <c r="M162" s="54"/>
      <c r="N162" s="17"/>
      <c r="O162" s="17"/>
      <c r="P162" s="34" t="s">
        <v>331</v>
      </c>
      <c r="Q162" s="34"/>
      <c r="R162" s="34"/>
      <c r="S162" s="34"/>
      <c r="T162" s="34"/>
      <c r="U162" s="34"/>
      <c r="V162" s="17"/>
      <c r="W162" s="17"/>
      <c r="X162" s="53" t="s">
        <v>332</v>
      </c>
      <c r="Y162" s="53"/>
      <c r="Z162" s="17"/>
      <c r="AA162" s="17"/>
      <c r="AB162" s="31"/>
      <c r="AC162" s="31"/>
      <c r="AD162" s="17"/>
      <c r="AE162" s="17"/>
      <c r="AF162" s="31"/>
      <c r="AG162" s="31"/>
      <c r="AH162" s="17"/>
    </row>
    <row r="163" spans="1:34" x14ac:dyDescent="0.25">
      <c r="A163" s="14"/>
      <c r="B163" s="68" t="s">
        <v>333</v>
      </c>
      <c r="C163" s="31"/>
      <c r="D163" s="32" t="s">
        <v>334</v>
      </c>
      <c r="E163" s="32"/>
      <c r="F163" s="31"/>
      <c r="G163" s="31"/>
      <c r="H163" s="32" t="s">
        <v>336</v>
      </c>
      <c r="I163" s="32"/>
      <c r="J163" s="31"/>
      <c r="K163" s="31"/>
      <c r="L163" s="32" t="s">
        <v>338</v>
      </c>
      <c r="M163" s="32"/>
      <c r="N163" s="31"/>
      <c r="O163" s="31"/>
      <c r="P163" s="53" t="s">
        <v>339</v>
      </c>
      <c r="Q163" s="53"/>
      <c r="R163" s="54"/>
      <c r="S163" s="54"/>
      <c r="T163" s="53" t="s">
        <v>37</v>
      </c>
      <c r="U163" s="53"/>
      <c r="V163" s="31"/>
      <c r="W163" s="31"/>
      <c r="X163" s="32" t="s">
        <v>338</v>
      </c>
      <c r="Y163" s="32"/>
      <c r="Z163" s="31"/>
      <c r="AA163" s="31"/>
      <c r="AB163" s="32" t="s">
        <v>340</v>
      </c>
      <c r="AC163" s="32"/>
      <c r="AD163" s="31"/>
      <c r="AE163" s="31"/>
      <c r="AF163" s="32" t="s">
        <v>342</v>
      </c>
      <c r="AG163" s="32"/>
      <c r="AH163" s="31"/>
    </row>
    <row r="164" spans="1:34" ht="15.75" thickBot="1" x14ac:dyDescent="0.3">
      <c r="A164" s="14"/>
      <c r="B164" s="69"/>
      <c r="C164" s="31"/>
      <c r="D164" s="33" t="s">
        <v>335</v>
      </c>
      <c r="E164" s="33"/>
      <c r="F164" s="31"/>
      <c r="G164" s="31"/>
      <c r="H164" s="33" t="s">
        <v>337</v>
      </c>
      <c r="I164" s="33"/>
      <c r="J164" s="31"/>
      <c r="K164" s="31"/>
      <c r="L164" s="33" t="s">
        <v>251</v>
      </c>
      <c r="M164" s="33"/>
      <c r="N164" s="31"/>
      <c r="O164" s="31"/>
      <c r="P164" s="33"/>
      <c r="Q164" s="33"/>
      <c r="R164" s="31"/>
      <c r="S164" s="31"/>
      <c r="T164" s="33"/>
      <c r="U164" s="33"/>
      <c r="V164" s="31"/>
      <c r="W164" s="31"/>
      <c r="X164" s="33" t="s">
        <v>251</v>
      </c>
      <c r="Y164" s="33"/>
      <c r="Z164" s="31"/>
      <c r="AA164" s="31"/>
      <c r="AB164" s="33" t="s">
        <v>341</v>
      </c>
      <c r="AC164" s="33"/>
      <c r="AD164" s="31"/>
      <c r="AE164" s="31"/>
      <c r="AF164" s="33" t="s">
        <v>343</v>
      </c>
      <c r="AG164" s="33"/>
      <c r="AH164" s="31"/>
    </row>
    <row r="165" spans="1:34" x14ac:dyDescent="0.25">
      <c r="A165" s="14"/>
      <c r="B165" s="56" t="s">
        <v>227</v>
      </c>
      <c r="C165" s="20"/>
      <c r="D165" s="57"/>
      <c r="E165" s="58">
        <v>16.440000000000001</v>
      </c>
      <c r="F165" s="59" t="s">
        <v>141</v>
      </c>
      <c r="G165" s="20"/>
      <c r="H165" s="57" t="s">
        <v>111</v>
      </c>
      <c r="I165" s="60">
        <v>80236934</v>
      </c>
      <c r="J165" s="59" t="s">
        <v>106</v>
      </c>
      <c r="K165" s="20"/>
      <c r="L165" s="57" t="s">
        <v>111</v>
      </c>
      <c r="M165" s="58" t="s">
        <v>372</v>
      </c>
      <c r="N165" s="59" t="s">
        <v>113</v>
      </c>
      <c r="O165" s="20"/>
      <c r="P165" s="57" t="s">
        <v>111</v>
      </c>
      <c r="Q165" s="60">
        <v>59601</v>
      </c>
      <c r="R165" s="59" t="s">
        <v>106</v>
      </c>
      <c r="S165" s="20"/>
      <c r="T165" s="57" t="s">
        <v>111</v>
      </c>
      <c r="U165" s="60">
        <v>16059</v>
      </c>
      <c r="V165" s="59" t="s">
        <v>106</v>
      </c>
      <c r="W165" s="20"/>
      <c r="X165" s="57" t="s">
        <v>111</v>
      </c>
      <c r="Y165" s="58" t="s">
        <v>373</v>
      </c>
      <c r="Z165" s="59" t="s">
        <v>113</v>
      </c>
      <c r="AA165" s="20"/>
      <c r="AB165" s="59"/>
      <c r="AC165" s="61" t="s">
        <v>346</v>
      </c>
      <c r="AD165" s="59" t="s">
        <v>106</v>
      </c>
      <c r="AE165" s="20"/>
      <c r="AF165" s="57"/>
      <c r="AG165" s="58" t="s">
        <v>347</v>
      </c>
      <c r="AH165" s="59" t="s">
        <v>106</v>
      </c>
    </row>
    <row r="166" spans="1:34" x14ac:dyDescent="0.25">
      <c r="A166" s="14"/>
      <c r="B166" s="62" t="s">
        <v>228</v>
      </c>
      <c r="C166" s="17"/>
      <c r="D166" s="63"/>
      <c r="E166" s="64">
        <v>6.21</v>
      </c>
      <c r="F166" s="65" t="s">
        <v>141</v>
      </c>
      <c r="G166" s="17"/>
      <c r="H166" s="63"/>
      <c r="I166" s="66">
        <v>30332782</v>
      </c>
      <c r="J166" s="65" t="s">
        <v>106</v>
      </c>
      <c r="K166" s="17"/>
      <c r="L166" s="63"/>
      <c r="M166" s="66">
        <v>1194898</v>
      </c>
      <c r="N166" s="65" t="s">
        <v>106</v>
      </c>
      <c r="O166" s="17"/>
      <c r="P166" s="63"/>
      <c r="Q166" s="66">
        <v>7776</v>
      </c>
      <c r="R166" s="65" t="s">
        <v>106</v>
      </c>
      <c r="S166" s="17"/>
      <c r="T166" s="63"/>
      <c r="U166" s="66">
        <v>16231</v>
      </c>
      <c r="V166" s="65" t="s">
        <v>106</v>
      </c>
      <c r="W166" s="17"/>
      <c r="X166" s="63"/>
      <c r="Y166" s="66">
        <v>1170891</v>
      </c>
      <c r="Z166" s="65" t="s">
        <v>106</v>
      </c>
      <c r="AA166" s="17"/>
      <c r="AB166" s="65"/>
      <c r="AC166" s="67" t="s">
        <v>350</v>
      </c>
      <c r="AD166" s="65" t="s">
        <v>106</v>
      </c>
      <c r="AE166" s="17"/>
      <c r="AF166" s="63"/>
      <c r="AG166" s="64" t="s">
        <v>347</v>
      </c>
      <c r="AH166" s="65" t="s">
        <v>106</v>
      </c>
    </row>
    <row r="167" spans="1:34" x14ac:dyDescent="0.25">
      <c r="A167" s="14"/>
      <c r="B167" s="56" t="s">
        <v>229</v>
      </c>
      <c r="C167" s="20"/>
      <c r="D167" s="57"/>
      <c r="E167" s="58">
        <v>20.04</v>
      </c>
      <c r="F167" s="59" t="s">
        <v>141</v>
      </c>
      <c r="G167" s="20"/>
      <c r="H167" s="57"/>
      <c r="I167" s="60">
        <v>97835150</v>
      </c>
      <c r="J167" s="59" t="s">
        <v>106</v>
      </c>
      <c r="K167" s="20"/>
      <c r="L167" s="57"/>
      <c r="M167" s="58" t="s">
        <v>374</v>
      </c>
      <c r="N167" s="59" t="s">
        <v>113</v>
      </c>
      <c r="O167" s="20"/>
      <c r="P167" s="57"/>
      <c r="Q167" s="60">
        <v>34572</v>
      </c>
      <c r="R167" s="59" t="s">
        <v>106</v>
      </c>
      <c r="S167" s="20"/>
      <c r="T167" s="57"/>
      <c r="U167" s="60">
        <v>19211</v>
      </c>
      <c r="V167" s="59" t="s">
        <v>106</v>
      </c>
      <c r="W167" s="20"/>
      <c r="X167" s="57"/>
      <c r="Y167" s="58" t="s">
        <v>375</v>
      </c>
      <c r="Z167" s="59" t="s">
        <v>113</v>
      </c>
      <c r="AA167" s="20"/>
      <c r="AB167" s="59"/>
      <c r="AC167" s="61" t="s">
        <v>350</v>
      </c>
      <c r="AD167" s="59" t="s">
        <v>106</v>
      </c>
      <c r="AE167" s="20"/>
      <c r="AF167" s="57"/>
      <c r="AG167" s="58" t="s">
        <v>347</v>
      </c>
      <c r="AH167" s="59" t="s">
        <v>106</v>
      </c>
    </row>
    <row r="168" spans="1:34" x14ac:dyDescent="0.25">
      <c r="A168" s="14"/>
      <c r="B168" s="62" t="s">
        <v>243</v>
      </c>
      <c r="C168" s="17"/>
      <c r="D168" s="63"/>
      <c r="E168" s="64">
        <v>0</v>
      </c>
      <c r="F168" s="65" t="s">
        <v>141</v>
      </c>
      <c r="G168" s="17"/>
      <c r="H168" s="63"/>
      <c r="I168" s="64" t="s">
        <v>140</v>
      </c>
      <c r="J168" s="65" t="s">
        <v>106</v>
      </c>
      <c r="K168" s="17"/>
      <c r="L168" s="63"/>
      <c r="M168" s="66">
        <v>1187571</v>
      </c>
      <c r="N168" s="65" t="s">
        <v>106</v>
      </c>
      <c r="O168" s="17"/>
      <c r="P168" s="63"/>
      <c r="Q168" s="66">
        <v>131437</v>
      </c>
      <c r="R168" s="65" t="s">
        <v>106</v>
      </c>
      <c r="S168" s="17"/>
      <c r="T168" s="63"/>
      <c r="U168" s="66">
        <v>13347</v>
      </c>
      <c r="V168" s="65" t="s">
        <v>106</v>
      </c>
      <c r="W168" s="17"/>
      <c r="X168" s="63"/>
      <c r="Y168" s="66">
        <v>1042787</v>
      </c>
      <c r="Z168" s="65" t="s">
        <v>106</v>
      </c>
      <c r="AA168" s="17"/>
      <c r="AB168" s="65"/>
      <c r="AC168" s="67" t="s">
        <v>350</v>
      </c>
      <c r="AD168" s="65" t="s">
        <v>106</v>
      </c>
      <c r="AE168" s="17"/>
      <c r="AF168" s="63"/>
      <c r="AG168" s="64" t="s">
        <v>347</v>
      </c>
      <c r="AH168" s="65" t="s">
        <v>106</v>
      </c>
    </row>
    <row r="169" spans="1:34" x14ac:dyDescent="0.25">
      <c r="A169" s="14"/>
      <c r="B169" s="56" t="s">
        <v>230</v>
      </c>
      <c r="C169" s="20"/>
      <c r="D169" s="57"/>
      <c r="E169" s="58">
        <v>10.06</v>
      </c>
      <c r="F169" s="59" t="s">
        <v>141</v>
      </c>
      <c r="G169" s="20"/>
      <c r="H169" s="57"/>
      <c r="I169" s="60">
        <v>49092083</v>
      </c>
      <c r="J169" s="59" t="s">
        <v>106</v>
      </c>
      <c r="K169" s="20"/>
      <c r="L169" s="57"/>
      <c r="M169" s="60">
        <v>1017234</v>
      </c>
      <c r="N169" s="59" t="s">
        <v>106</v>
      </c>
      <c r="O169" s="20"/>
      <c r="P169" s="57"/>
      <c r="Q169" s="60">
        <v>37942</v>
      </c>
      <c r="R169" s="59" t="s">
        <v>106</v>
      </c>
      <c r="S169" s="20"/>
      <c r="T169" s="57"/>
      <c r="U169" s="60">
        <v>13689</v>
      </c>
      <c r="V169" s="59" t="s">
        <v>106</v>
      </c>
      <c r="W169" s="20"/>
      <c r="X169" s="57"/>
      <c r="Y169" s="60">
        <v>965603</v>
      </c>
      <c r="Z169" s="59" t="s">
        <v>106</v>
      </c>
      <c r="AA169" s="20"/>
      <c r="AB169" s="59"/>
      <c r="AC169" s="61" t="s">
        <v>350</v>
      </c>
      <c r="AD169" s="59" t="s">
        <v>106</v>
      </c>
      <c r="AE169" s="20"/>
      <c r="AF169" s="57"/>
      <c r="AG169" s="58" t="s">
        <v>347</v>
      </c>
      <c r="AH169" s="59" t="s">
        <v>106</v>
      </c>
    </row>
    <row r="170" spans="1:34" x14ac:dyDescent="0.25">
      <c r="A170" s="14"/>
      <c r="B170" s="62" t="s">
        <v>231</v>
      </c>
      <c r="C170" s="17"/>
      <c r="D170" s="63"/>
      <c r="E170" s="64">
        <v>19.25</v>
      </c>
      <c r="F170" s="65" t="s">
        <v>141</v>
      </c>
      <c r="G170" s="17"/>
      <c r="H170" s="63"/>
      <c r="I170" s="66">
        <v>93993936</v>
      </c>
      <c r="J170" s="65" t="s">
        <v>106</v>
      </c>
      <c r="K170" s="17"/>
      <c r="L170" s="63"/>
      <c r="M170" s="66">
        <v>3751405</v>
      </c>
      <c r="N170" s="65" t="s">
        <v>106</v>
      </c>
      <c r="O170" s="17"/>
      <c r="P170" s="63"/>
      <c r="Q170" s="66">
        <v>161136</v>
      </c>
      <c r="R170" s="65" t="s">
        <v>106</v>
      </c>
      <c r="S170" s="17"/>
      <c r="T170" s="63"/>
      <c r="U170" s="66">
        <v>8770</v>
      </c>
      <c r="V170" s="65" t="s">
        <v>106</v>
      </c>
      <c r="W170" s="17"/>
      <c r="X170" s="63"/>
      <c r="Y170" s="66">
        <v>3581499</v>
      </c>
      <c r="Z170" s="65" t="s">
        <v>106</v>
      </c>
      <c r="AA170" s="17"/>
      <c r="AB170" s="65"/>
      <c r="AC170" s="67" t="s">
        <v>350</v>
      </c>
      <c r="AD170" s="65" t="s">
        <v>106</v>
      </c>
      <c r="AE170" s="17"/>
      <c r="AF170" s="63"/>
      <c r="AG170" s="64" t="s">
        <v>347</v>
      </c>
      <c r="AH170" s="65" t="s">
        <v>106</v>
      </c>
    </row>
    <row r="171" spans="1:34" ht="15.75" thickBot="1" x14ac:dyDescent="0.3">
      <c r="A171" s="14"/>
      <c r="B171" s="56" t="s">
        <v>232</v>
      </c>
      <c r="C171" s="20"/>
      <c r="D171" s="57"/>
      <c r="E171" s="58">
        <v>18.489999999999998</v>
      </c>
      <c r="F171" s="59" t="s">
        <v>141</v>
      </c>
      <c r="G171" s="20"/>
      <c r="H171" s="57"/>
      <c r="I171" s="60">
        <v>90282752</v>
      </c>
      <c r="J171" s="59" t="s">
        <v>106</v>
      </c>
      <c r="K171" s="20"/>
      <c r="L171" s="57"/>
      <c r="M171" s="58" t="s">
        <v>376</v>
      </c>
      <c r="N171" s="59" t="s">
        <v>113</v>
      </c>
      <c r="O171" s="20"/>
      <c r="P171" s="57"/>
      <c r="Q171" s="60">
        <v>91808</v>
      </c>
      <c r="R171" s="59" t="s">
        <v>106</v>
      </c>
      <c r="S171" s="20"/>
      <c r="T171" s="57"/>
      <c r="U171" s="60">
        <v>15365</v>
      </c>
      <c r="V171" s="59" t="s">
        <v>106</v>
      </c>
      <c r="W171" s="20"/>
      <c r="X171" s="57"/>
      <c r="Y171" s="58" t="s">
        <v>377</v>
      </c>
      <c r="Z171" s="59" t="s">
        <v>113</v>
      </c>
      <c r="AA171" s="20"/>
      <c r="AB171" s="59"/>
      <c r="AC171" s="61" t="s">
        <v>350</v>
      </c>
      <c r="AD171" s="59" t="s">
        <v>106</v>
      </c>
      <c r="AE171" s="20"/>
      <c r="AF171" s="57"/>
      <c r="AG171" s="58" t="s">
        <v>347</v>
      </c>
      <c r="AH171" s="59" t="s">
        <v>106</v>
      </c>
    </row>
    <row r="172" spans="1:34" x14ac:dyDescent="0.25">
      <c r="A172" s="14"/>
      <c r="B172" s="27"/>
      <c r="C172" s="27"/>
      <c r="D172" s="27"/>
      <c r="E172" s="27"/>
      <c r="F172" s="27"/>
      <c r="G172" s="27"/>
      <c r="H172" s="28"/>
      <c r="I172" s="28"/>
      <c r="J172" s="27"/>
      <c r="K172" s="27"/>
      <c r="L172" s="28"/>
      <c r="M172" s="28"/>
      <c r="N172" s="27"/>
      <c r="O172" s="27"/>
      <c r="P172" s="28"/>
      <c r="Q172" s="28"/>
      <c r="R172" s="27"/>
      <c r="S172" s="27"/>
      <c r="T172" s="28"/>
      <c r="U172" s="28"/>
      <c r="V172" s="27"/>
      <c r="W172" s="27"/>
      <c r="X172" s="28"/>
      <c r="Y172" s="28"/>
      <c r="Z172" s="27"/>
      <c r="AA172" s="27"/>
      <c r="AB172" s="27"/>
      <c r="AC172" s="27"/>
      <c r="AD172" s="27"/>
      <c r="AE172" s="27"/>
      <c r="AF172" s="27"/>
      <c r="AG172" s="27"/>
      <c r="AH172" s="27"/>
    </row>
    <row r="173" spans="1:34" ht="15.75" thickBot="1" x14ac:dyDescent="0.3">
      <c r="A173" s="14"/>
      <c r="B173" s="62" t="s">
        <v>236</v>
      </c>
      <c r="C173" s="17"/>
      <c r="D173" s="4"/>
      <c r="E173" s="4"/>
      <c r="F173" s="4"/>
      <c r="G173" s="17"/>
      <c r="H173" s="63" t="s">
        <v>111</v>
      </c>
      <c r="I173" s="66">
        <v>441773637</v>
      </c>
      <c r="J173" s="65" t="s">
        <v>106</v>
      </c>
      <c r="K173" s="17"/>
      <c r="L173" s="63" t="s">
        <v>111</v>
      </c>
      <c r="M173" s="66">
        <v>2671630</v>
      </c>
      <c r="N173" s="65" t="s">
        <v>106</v>
      </c>
      <c r="O173" s="17"/>
      <c r="P173" s="63" t="s">
        <v>111</v>
      </c>
      <c r="Q173" s="66">
        <v>524272</v>
      </c>
      <c r="R173" s="65" t="s">
        <v>106</v>
      </c>
      <c r="S173" s="17"/>
      <c r="T173" s="63" t="s">
        <v>111</v>
      </c>
      <c r="U173" s="66">
        <v>102672</v>
      </c>
      <c r="V173" s="65" t="s">
        <v>106</v>
      </c>
      <c r="W173" s="17"/>
      <c r="X173" s="63" t="s">
        <v>111</v>
      </c>
      <c r="Y173" s="66">
        <v>2044686</v>
      </c>
      <c r="Z173" s="65" t="s">
        <v>106</v>
      </c>
      <c r="AA173" s="17"/>
      <c r="AB173" s="4"/>
      <c r="AC173" s="4"/>
      <c r="AD173" s="4"/>
      <c r="AE173" s="17"/>
      <c r="AF173" s="4"/>
      <c r="AG173" s="4"/>
      <c r="AH173" s="4"/>
    </row>
    <row r="174" spans="1:34" ht="15.75" thickTop="1" x14ac:dyDescent="0.25">
      <c r="A174" s="14"/>
      <c r="B174" s="27"/>
      <c r="C174" s="27"/>
      <c r="D174" s="27"/>
      <c r="E174" s="27"/>
      <c r="F174" s="27"/>
      <c r="G174" s="27"/>
      <c r="H174" s="30"/>
      <c r="I174" s="30"/>
      <c r="J174" s="27"/>
      <c r="K174" s="27"/>
      <c r="L174" s="30"/>
      <c r="M174" s="30"/>
      <c r="N174" s="27"/>
      <c r="O174" s="27"/>
      <c r="P174" s="30"/>
      <c r="Q174" s="30"/>
      <c r="R174" s="27"/>
      <c r="S174" s="27"/>
      <c r="T174" s="30"/>
      <c r="U174" s="30"/>
      <c r="V174" s="27"/>
      <c r="W174" s="27"/>
      <c r="X174" s="30"/>
      <c r="Y174" s="30"/>
      <c r="Z174" s="27"/>
      <c r="AA174" s="27"/>
      <c r="AB174" s="27"/>
      <c r="AC174" s="27"/>
      <c r="AD174" s="27"/>
      <c r="AE174" s="27"/>
      <c r="AF174" s="27"/>
      <c r="AG174" s="27"/>
      <c r="AH174" s="27"/>
    </row>
    <row r="175" spans="1:34" x14ac:dyDescent="0.25">
      <c r="A175" s="14"/>
      <c r="B175" s="4"/>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row>
    <row r="176" spans="1:34" ht="15.75" thickBot="1" x14ac:dyDescent="0.3">
      <c r="A176" s="14"/>
      <c r="B176" s="17"/>
      <c r="C176" s="17"/>
      <c r="D176" s="52">
        <v>41274</v>
      </c>
      <c r="E176" s="52"/>
      <c r="F176" s="52"/>
      <c r="G176" s="52"/>
      <c r="H176" s="52"/>
      <c r="I176" s="52"/>
      <c r="J176" s="17"/>
      <c r="K176" s="17"/>
      <c r="L176" s="33" t="s">
        <v>311</v>
      </c>
      <c r="M176" s="33"/>
      <c r="N176" s="33"/>
      <c r="O176" s="33"/>
      <c r="P176" s="33"/>
      <c r="Q176" s="33"/>
      <c r="R176" s="33"/>
      <c r="S176" s="33"/>
      <c r="T176" s="33"/>
      <c r="U176" s="33"/>
      <c r="V176" s="33"/>
      <c r="W176" s="33"/>
      <c r="X176" s="33"/>
      <c r="Y176" s="33"/>
      <c r="Z176" s="17"/>
      <c r="AA176" s="17"/>
      <c r="AB176" s="31"/>
      <c r="AC176" s="31"/>
      <c r="AD176" s="17"/>
      <c r="AE176" s="17"/>
      <c r="AF176" s="31"/>
      <c r="AG176" s="31"/>
      <c r="AH176" s="17"/>
    </row>
    <row r="177" spans="1:34" ht="15.75" thickBot="1" x14ac:dyDescent="0.3">
      <c r="A177" s="14"/>
      <c r="B177" s="17"/>
      <c r="C177" s="17"/>
      <c r="D177" s="53" t="s">
        <v>330</v>
      </c>
      <c r="E177" s="53"/>
      <c r="F177" s="17"/>
      <c r="G177" s="17"/>
      <c r="H177" s="54"/>
      <c r="I177" s="54"/>
      <c r="J177" s="17"/>
      <c r="K177" s="17"/>
      <c r="L177" s="54"/>
      <c r="M177" s="54"/>
      <c r="N177" s="17"/>
      <c r="O177" s="17"/>
      <c r="P177" s="34" t="s">
        <v>331</v>
      </c>
      <c r="Q177" s="34"/>
      <c r="R177" s="34"/>
      <c r="S177" s="34"/>
      <c r="T177" s="34"/>
      <c r="U177" s="34"/>
      <c r="V177" s="17"/>
      <c r="W177" s="17"/>
      <c r="X177" s="53" t="s">
        <v>332</v>
      </c>
      <c r="Y177" s="53"/>
      <c r="Z177" s="17"/>
      <c r="AA177" s="17"/>
      <c r="AB177" s="31"/>
      <c r="AC177" s="31"/>
      <c r="AD177" s="17"/>
      <c r="AE177" s="17"/>
      <c r="AF177" s="31"/>
      <c r="AG177" s="31"/>
      <c r="AH177" s="17"/>
    </row>
    <row r="178" spans="1:34" x14ac:dyDescent="0.25">
      <c r="A178" s="14"/>
      <c r="B178" s="68" t="s">
        <v>333</v>
      </c>
      <c r="C178" s="31"/>
      <c r="D178" s="32" t="s">
        <v>334</v>
      </c>
      <c r="E178" s="32"/>
      <c r="F178" s="31"/>
      <c r="G178" s="31"/>
      <c r="H178" s="32" t="s">
        <v>336</v>
      </c>
      <c r="I178" s="32"/>
      <c r="J178" s="31"/>
      <c r="K178" s="31"/>
      <c r="L178" s="32" t="s">
        <v>338</v>
      </c>
      <c r="M178" s="32"/>
      <c r="N178" s="31"/>
      <c r="O178" s="31"/>
      <c r="P178" s="53" t="s">
        <v>339</v>
      </c>
      <c r="Q178" s="53"/>
      <c r="R178" s="54"/>
      <c r="S178" s="54"/>
      <c r="T178" s="53" t="s">
        <v>37</v>
      </c>
      <c r="U178" s="53"/>
      <c r="V178" s="31"/>
      <c r="W178" s="31"/>
      <c r="X178" s="32" t="s">
        <v>338</v>
      </c>
      <c r="Y178" s="32"/>
      <c r="Z178" s="31"/>
      <c r="AA178" s="31"/>
      <c r="AB178" s="32" t="s">
        <v>340</v>
      </c>
      <c r="AC178" s="32"/>
      <c r="AD178" s="31"/>
      <c r="AE178" s="31"/>
      <c r="AF178" s="32" t="s">
        <v>342</v>
      </c>
      <c r="AG178" s="32"/>
      <c r="AH178" s="31"/>
    </row>
    <row r="179" spans="1:34" ht="15.75" thickBot="1" x14ac:dyDescent="0.3">
      <c r="A179" s="14"/>
      <c r="B179" s="69"/>
      <c r="C179" s="31"/>
      <c r="D179" s="33" t="s">
        <v>335</v>
      </c>
      <c r="E179" s="33"/>
      <c r="F179" s="31"/>
      <c r="G179" s="31"/>
      <c r="H179" s="33" t="s">
        <v>337</v>
      </c>
      <c r="I179" s="33"/>
      <c r="J179" s="31"/>
      <c r="K179" s="31"/>
      <c r="L179" s="33" t="s">
        <v>251</v>
      </c>
      <c r="M179" s="33"/>
      <c r="N179" s="31"/>
      <c r="O179" s="31"/>
      <c r="P179" s="33"/>
      <c r="Q179" s="33"/>
      <c r="R179" s="31"/>
      <c r="S179" s="31"/>
      <c r="T179" s="33"/>
      <c r="U179" s="33"/>
      <c r="V179" s="31"/>
      <c r="W179" s="31"/>
      <c r="X179" s="33" t="s">
        <v>251</v>
      </c>
      <c r="Y179" s="33"/>
      <c r="Z179" s="31"/>
      <c r="AA179" s="31"/>
      <c r="AB179" s="33" t="s">
        <v>341</v>
      </c>
      <c r="AC179" s="33"/>
      <c r="AD179" s="31"/>
      <c r="AE179" s="31"/>
      <c r="AF179" s="33" t="s">
        <v>343</v>
      </c>
      <c r="AG179" s="33"/>
      <c r="AH179" s="31"/>
    </row>
    <row r="180" spans="1:34" x14ac:dyDescent="0.25">
      <c r="A180" s="14"/>
      <c r="B180" s="56" t="s">
        <v>227</v>
      </c>
      <c r="C180" s="20"/>
      <c r="D180" s="57"/>
      <c r="E180" s="58">
        <v>16.440000000000001</v>
      </c>
      <c r="F180" s="59" t="s">
        <v>141</v>
      </c>
      <c r="G180" s="20"/>
      <c r="H180" s="57" t="s">
        <v>111</v>
      </c>
      <c r="I180" s="60">
        <v>80236934</v>
      </c>
      <c r="J180" s="59" t="s">
        <v>106</v>
      </c>
      <c r="K180" s="20"/>
      <c r="L180" s="57" t="s">
        <v>111</v>
      </c>
      <c r="M180" s="60">
        <v>1481145</v>
      </c>
      <c r="N180" s="59" t="s">
        <v>106</v>
      </c>
      <c r="O180" s="20"/>
      <c r="P180" s="57" t="s">
        <v>111</v>
      </c>
      <c r="Q180" s="60">
        <v>194762</v>
      </c>
      <c r="R180" s="59" t="s">
        <v>106</v>
      </c>
      <c r="S180" s="20"/>
      <c r="T180" s="57" t="s">
        <v>111</v>
      </c>
      <c r="U180" s="60">
        <v>41687</v>
      </c>
      <c r="V180" s="59" t="s">
        <v>106</v>
      </c>
      <c r="W180" s="20"/>
      <c r="X180" s="57" t="s">
        <v>111</v>
      </c>
      <c r="Y180" s="60">
        <v>1244696</v>
      </c>
      <c r="Z180" s="59" t="s">
        <v>106</v>
      </c>
      <c r="AA180" s="20"/>
      <c r="AB180" s="57"/>
      <c r="AC180" s="58" t="s">
        <v>346</v>
      </c>
      <c r="AD180" s="59" t="s">
        <v>106</v>
      </c>
      <c r="AE180" s="20"/>
      <c r="AF180" s="57"/>
      <c r="AG180" s="58" t="s">
        <v>347</v>
      </c>
      <c r="AH180" s="59" t="s">
        <v>106</v>
      </c>
    </row>
    <row r="181" spans="1:34" x14ac:dyDescent="0.25">
      <c r="A181" s="14"/>
      <c r="B181" s="62" t="s">
        <v>228</v>
      </c>
      <c r="C181" s="17"/>
      <c r="D181" s="63"/>
      <c r="E181" s="64">
        <v>6.21</v>
      </c>
      <c r="F181" s="65" t="s">
        <v>141</v>
      </c>
      <c r="G181" s="17"/>
      <c r="H181" s="63"/>
      <c r="I181" s="66">
        <v>30332782</v>
      </c>
      <c r="J181" s="65" t="s">
        <v>106</v>
      </c>
      <c r="K181" s="17"/>
      <c r="L181" s="63"/>
      <c r="M181" s="66">
        <v>2319547</v>
      </c>
      <c r="N181" s="65" t="s">
        <v>106</v>
      </c>
      <c r="O181" s="17"/>
      <c r="P181" s="63"/>
      <c r="Q181" s="66">
        <v>24394</v>
      </c>
      <c r="R181" s="65" t="s">
        <v>106</v>
      </c>
      <c r="S181" s="17"/>
      <c r="T181" s="63"/>
      <c r="U181" s="66">
        <v>45701</v>
      </c>
      <c r="V181" s="65" t="s">
        <v>106</v>
      </c>
      <c r="W181" s="17"/>
      <c r="X181" s="63"/>
      <c r="Y181" s="66">
        <v>2249452</v>
      </c>
      <c r="Z181" s="65" t="s">
        <v>106</v>
      </c>
      <c r="AA181" s="17"/>
      <c r="AB181" s="63"/>
      <c r="AC181" s="64" t="s">
        <v>350</v>
      </c>
      <c r="AD181" s="65" t="s">
        <v>106</v>
      </c>
      <c r="AE181" s="17"/>
      <c r="AF181" s="63"/>
      <c r="AG181" s="64" t="s">
        <v>347</v>
      </c>
      <c r="AH181" s="65" t="s">
        <v>106</v>
      </c>
    </row>
    <row r="182" spans="1:34" x14ac:dyDescent="0.25">
      <c r="A182" s="14"/>
      <c r="B182" s="56" t="s">
        <v>229</v>
      </c>
      <c r="C182" s="20"/>
      <c r="D182" s="57"/>
      <c r="E182" s="58">
        <v>20.04</v>
      </c>
      <c r="F182" s="59" t="s">
        <v>141</v>
      </c>
      <c r="G182" s="20"/>
      <c r="H182" s="57"/>
      <c r="I182" s="60">
        <v>97835150</v>
      </c>
      <c r="J182" s="59" t="s">
        <v>106</v>
      </c>
      <c r="K182" s="20"/>
      <c r="L182" s="57"/>
      <c r="M182" s="58" t="s">
        <v>378</v>
      </c>
      <c r="N182" s="59" t="s">
        <v>113</v>
      </c>
      <c r="O182" s="20"/>
      <c r="P182" s="57"/>
      <c r="Q182" s="60">
        <v>97489</v>
      </c>
      <c r="R182" s="59" t="s">
        <v>106</v>
      </c>
      <c r="S182" s="20"/>
      <c r="T182" s="57"/>
      <c r="U182" s="60">
        <v>64895</v>
      </c>
      <c r="V182" s="59" t="s">
        <v>106</v>
      </c>
      <c r="W182" s="20"/>
      <c r="X182" s="57"/>
      <c r="Y182" s="58" t="s">
        <v>379</v>
      </c>
      <c r="Z182" s="59" t="s">
        <v>113</v>
      </c>
      <c r="AA182" s="20"/>
      <c r="AB182" s="57"/>
      <c r="AC182" s="58" t="s">
        <v>350</v>
      </c>
      <c r="AD182" s="59" t="s">
        <v>106</v>
      </c>
      <c r="AE182" s="20"/>
      <c r="AF182" s="57"/>
      <c r="AG182" s="58" t="s">
        <v>347</v>
      </c>
      <c r="AH182" s="59" t="s">
        <v>106</v>
      </c>
    </row>
    <row r="183" spans="1:34" x14ac:dyDescent="0.25">
      <c r="A183" s="14"/>
      <c r="B183" s="62" t="s">
        <v>243</v>
      </c>
      <c r="C183" s="17"/>
      <c r="D183" s="63"/>
      <c r="E183" s="64">
        <v>0</v>
      </c>
      <c r="F183" s="65" t="s">
        <v>141</v>
      </c>
      <c r="G183" s="17"/>
      <c r="H183" s="63"/>
      <c r="I183" s="64" t="s">
        <v>380</v>
      </c>
      <c r="J183" s="65" t="s">
        <v>106</v>
      </c>
      <c r="K183" s="17"/>
      <c r="L183" s="63"/>
      <c r="M183" s="64" t="s">
        <v>381</v>
      </c>
      <c r="N183" s="65" t="s">
        <v>113</v>
      </c>
      <c r="O183" s="17"/>
      <c r="P183" s="63"/>
      <c r="Q183" s="66">
        <v>451472</v>
      </c>
      <c r="R183" s="65" t="s">
        <v>106</v>
      </c>
      <c r="S183" s="17"/>
      <c r="T183" s="63"/>
      <c r="U183" s="66">
        <v>42082</v>
      </c>
      <c r="V183" s="65" t="s">
        <v>106</v>
      </c>
      <c r="W183" s="17"/>
      <c r="X183" s="63"/>
      <c r="Y183" s="64" t="s">
        <v>382</v>
      </c>
      <c r="Z183" s="65" t="s">
        <v>113</v>
      </c>
      <c r="AA183" s="17"/>
      <c r="AB183" s="63"/>
      <c r="AC183" s="64" t="s">
        <v>350</v>
      </c>
      <c r="AD183" s="65" t="s">
        <v>106</v>
      </c>
      <c r="AE183" s="17"/>
      <c r="AF183" s="63"/>
      <c r="AG183" s="64" t="s">
        <v>347</v>
      </c>
      <c r="AH183" s="65" t="s">
        <v>106</v>
      </c>
    </row>
    <row r="184" spans="1:34" x14ac:dyDescent="0.25">
      <c r="A184" s="14"/>
      <c r="B184" s="56" t="s">
        <v>230</v>
      </c>
      <c r="C184" s="20"/>
      <c r="D184" s="57"/>
      <c r="E184" s="58">
        <v>10.06</v>
      </c>
      <c r="F184" s="59" t="s">
        <v>141</v>
      </c>
      <c r="G184" s="20"/>
      <c r="H184" s="57"/>
      <c r="I184" s="60">
        <v>49092083</v>
      </c>
      <c r="J184" s="59" t="s">
        <v>106</v>
      </c>
      <c r="K184" s="20"/>
      <c r="L184" s="57"/>
      <c r="M184" s="60">
        <v>513799</v>
      </c>
      <c r="N184" s="59" t="s">
        <v>106</v>
      </c>
      <c r="O184" s="20"/>
      <c r="P184" s="57"/>
      <c r="Q184" s="60">
        <v>193170</v>
      </c>
      <c r="R184" s="59" t="s">
        <v>106</v>
      </c>
      <c r="S184" s="20"/>
      <c r="T184" s="57"/>
      <c r="U184" s="60">
        <v>34347</v>
      </c>
      <c r="V184" s="59" t="s">
        <v>106</v>
      </c>
      <c r="W184" s="20"/>
      <c r="X184" s="57"/>
      <c r="Y184" s="60">
        <v>286282</v>
      </c>
      <c r="Z184" s="59" t="s">
        <v>106</v>
      </c>
      <c r="AA184" s="20"/>
      <c r="AB184" s="57"/>
      <c r="AC184" s="58" t="s">
        <v>350</v>
      </c>
      <c r="AD184" s="59" t="s">
        <v>106</v>
      </c>
      <c r="AE184" s="20"/>
      <c r="AF184" s="57"/>
      <c r="AG184" s="58" t="s">
        <v>347</v>
      </c>
      <c r="AH184" s="59" t="s">
        <v>106</v>
      </c>
    </row>
    <row r="185" spans="1:34" x14ac:dyDescent="0.25">
      <c r="A185" s="14"/>
      <c r="B185" s="62" t="s">
        <v>231</v>
      </c>
      <c r="C185" s="17"/>
      <c r="D185" s="63"/>
      <c r="E185" s="64">
        <v>19.25</v>
      </c>
      <c r="F185" s="65" t="s">
        <v>141</v>
      </c>
      <c r="G185" s="17"/>
      <c r="H185" s="63"/>
      <c r="I185" s="66">
        <v>93993936</v>
      </c>
      <c r="J185" s="65" t="s">
        <v>106</v>
      </c>
      <c r="K185" s="17"/>
      <c r="L185" s="63"/>
      <c r="M185" s="66">
        <v>804011</v>
      </c>
      <c r="N185" s="65" t="s">
        <v>106</v>
      </c>
      <c r="O185" s="17"/>
      <c r="P185" s="63"/>
      <c r="Q185" s="66">
        <v>328224</v>
      </c>
      <c r="R185" s="65" t="s">
        <v>106</v>
      </c>
      <c r="S185" s="17"/>
      <c r="T185" s="63"/>
      <c r="U185" s="66">
        <v>38310</v>
      </c>
      <c r="V185" s="65" t="s">
        <v>106</v>
      </c>
      <c r="W185" s="17"/>
      <c r="X185" s="63"/>
      <c r="Y185" s="66">
        <v>437477</v>
      </c>
      <c r="Z185" s="65" t="s">
        <v>106</v>
      </c>
      <c r="AA185" s="17"/>
      <c r="AB185" s="63"/>
      <c r="AC185" s="64" t="s">
        <v>350</v>
      </c>
      <c r="AD185" s="65" t="s">
        <v>106</v>
      </c>
      <c r="AE185" s="17"/>
      <c r="AF185" s="63"/>
      <c r="AG185" s="64" t="s">
        <v>347</v>
      </c>
      <c r="AH185" s="65" t="s">
        <v>106</v>
      </c>
    </row>
    <row r="186" spans="1:34" ht="15.75" thickBot="1" x14ac:dyDescent="0.3">
      <c r="A186" s="14"/>
      <c r="B186" s="56" t="s">
        <v>232</v>
      </c>
      <c r="C186" s="20"/>
      <c r="D186" s="57"/>
      <c r="E186" s="58">
        <v>18.489999999999998</v>
      </c>
      <c r="F186" s="59" t="s">
        <v>141</v>
      </c>
      <c r="G186" s="20"/>
      <c r="H186" s="57"/>
      <c r="I186" s="60">
        <v>90282752</v>
      </c>
      <c r="J186" s="59" t="s">
        <v>106</v>
      </c>
      <c r="K186" s="20"/>
      <c r="L186" s="57"/>
      <c r="M186" s="58" t="s">
        <v>383</v>
      </c>
      <c r="N186" s="59" t="s">
        <v>113</v>
      </c>
      <c r="O186" s="20"/>
      <c r="P186" s="57"/>
      <c r="Q186" s="60">
        <v>198162</v>
      </c>
      <c r="R186" s="59" t="s">
        <v>106</v>
      </c>
      <c r="S186" s="20"/>
      <c r="T186" s="57"/>
      <c r="U186" s="60">
        <v>48217</v>
      </c>
      <c r="V186" s="59" t="s">
        <v>106</v>
      </c>
      <c r="W186" s="20"/>
      <c r="X186" s="57"/>
      <c r="Y186" s="58" t="s">
        <v>384</v>
      </c>
      <c r="Z186" s="59" t="s">
        <v>113</v>
      </c>
      <c r="AA186" s="20"/>
      <c r="AB186" s="57"/>
      <c r="AC186" s="58" t="s">
        <v>350</v>
      </c>
      <c r="AD186" s="59" t="s">
        <v>106</v>
      </c>
      <c r="AE186" s="20"/>
      <c r="AF186" s="57"/>
      <c r="AG186" s="58" t="s">
        <v>347</v>
      </c>
      <c r="AH186" s="59" t="s">
        <v>106</v>
      </c>
    </row>
    <row r="187" spans="1:34" x14ac:dyDescent="0.25">
      <c r="A187" s="14"/>
      <c r="B187" s="27"/>
      <c r="C187" s="27"/>
      <c r="D187" s="27"/>
      <c r="E187" s="27"/>
      <c r="F187" s="27"/>
      <c r="G187" s="27"/>
      <c r="H187" s="28"/>
      <c r="I187" s="28"/>
      <c r="J187" s="27"/>
      <c r="K187" s="27"/>
      <c r="L187" s="28"/>
      <c r="M187" s="28"/>
      <c r="N187" s="27"/>
      <c r="O187" s="27"/>
      <c r="P187" s="28"/>
      <c r="Q187" s="28"/>
      <c r="R187" s="27"/>
      <c r="S187" s="27"/>
      <c r="T187" s="28"/>
      <c r="U187" s="28"/>
      <c r="V187" s="27"/>
      <c r="W187" s="27"/>
      <c r="X187" s="28"/>
      <c r="Y187" s="28"/>
      <c r="Z187" s="27"/>
      <c r="AA187" s="27"/>
      <c r="AB187" s="27"/>
      <c r="AC187" s="27"/>
      <c r="AD187" s="27"/>
      <c r="AE187" s="27"/>
      <c r="AF187" s="27"/>
      <c r="AG187" s="27"/>
      <c r="AH187" s="27"/>
    </row>
    <row r="188" spans="1:34" ht="15.75" thickBot="1" x14ac:dyDescent="0.3">
      <c r="A188" s="14"/>
      <c r="B188" s="62" t="s">
        <v>236</v>
      </c>
      <c r="C188" s="17"/>
      <c r="D188" s="4"/>
      <c r="E188" s="4"/>
      <c r="F188" s="4"/>
      <c r="G188" s="17"/>
      <c r="H188" s="63" t="s">
        <v>111</v>
      </c>
      <c r="I188" s="66">
        <v>441773637</v>
      </c>
      <c r="J188" s="65" t="s">
        <v>106</v>
      </c>
      <c r="K188" s="17"/>
      <c r="L188" s="63" t="s">
        <v>111</v>
      </c>
      <c r="M188" s="64" t="s">
        <v>385</v>
      </c>
      <c r="N188" s="65" t="s">
        <v>113</v>
      </c>
      <c r="O188" s="17"/>
      <c r="P188" s="63" t="s">
        <v>111</v>
      </c>
      <c r="Q188" s="66">
        <v>1487673</v>
      </c>
      <c r="R188" s="65" t="s">
        <v>106</v>
      </c>
      <c r="S188" s="17"/>
      <c r="T188" s="63" t="s">
        <v>111</v>
      </c>
      <c r="U188" s="66">
        <v>315239</v>
      </c>
      <c r="V188" s="65" t="s">
        <v>106</v>
      </c>
      <c r="W188" s="17"/>
      <c r="X188" s="63" t="s">
        <v>111</v>
      </c>
      <c r="Y188" s="64" t="s">
        <v>386</v>
      </c>
      <c r="Z188" s="65" t="s">
        <v>113</v>
      </c>
      <c r="AA188" s="17"/>
      <c r="AB188" s="4"/>
      <c r="AC188" s="4"/>
      <c r="AD188" s="4"/>
      <c r="AE188" s="17"/>
      <c r="AF188" s="4"/>
      <c r="AG188" s="4"/>
      <c r="AH188" s="4"/>
    </row>
    <row r="189" spans="1:34" ht="15.75" thickTop="1" x14ac:dyDescent="0.25">
      <c r="A189" s="14"/>
      <c r="B189" s="27"/>
      <c r="C189" s="27"/>
      <c r="D189" s="27"/>
      <c r="E189" s="27"/>
      <c r="F189" s="27"/>
      <c r="G189" s="27"/>
      <c r="H189" s="30"/>
      <c r="I189" s="30"/>
      <c r="J189" s="27"/>
      <c r="K189" s="27"/>
      <c r="L189" s="30"/>
      <c r="M189" s="30"/>
      <c r="N189" s="27"/>
      <c r="O189" s="27"/>
      <c r="P189" s="30"/>
      <c r="Q189" s="30"/>
      <c r="R189" s="27"/>
      <c r="S189" s="27"/>
      <c r="T189" s="30"/>
      <c r="U189" s="30"/>
      <c r="V189" s="27"/>
      <c r="W189" s="27"/>
      <c r="X189" s="30"/>
      <c r="Y189" s="30"/>
      <c r="Z189" s="27"/>
      <c r="AA189" s="27"/>
      <c r="AB189" s="27"/>
      <c r="AC189" s="27"/>
      <c r="AD189" s="27"/>
      <c r="AE189" s="27"/>
    </row>
  </sheetData>
  <mergeCells count="286">
    <mergeCell ref="B74:AH74"/>
    <mergeCell ref="B91:AH91"/>
    <mergeCell ref="B106:AH106"/>
    <mergeCell ref="B121:AH121"/>
    <mergeCell ref="B122:AH122"/>
    <mergeCell ref="B123:AH123"/>
    <mergeCell ref="B24:AH24"/>
    <mergeCell ref="B25:AH25"/>
    <mergeCell ref="B41:AH41"/>
    <mergeCell ref="B55:AH55"/>
    <mergeCell ref="B56:AH56"/>
    <mergeCell ref="B57:AH57"/>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AF178:AG178"/>
    <mergeCell ref="AF179:AG179"/>
    <mergeCell ref="AH178:AH179"/>
    <mergeCell ref="A1:A2"/>
    <mergeCell ref="B1:AH1"/>
    <mergeCell ref="B2:AH2"/>
    <mergeCell ref="A3:A189"/>
    <mergeCell ref="B3:AH3"/>
    <mergeCell ref="B4:AH4"/>
    <mergeCell ref="B5:AH5"/>
    <mergeCell ref="Z178:Z179"/>
    <mergeCell ref="AA178:AA179"/>
    <mergeCell ref="AB178:AC178"/>
    <mergeCell ref="AB179:AC179"/>
    <mergeCell ref="AD178:AD179"/>
    <mergeCell ref="AE178:AE179"/>
    <mergeCell ref="R178:R179"/>
    <mergeCell ref="S178:S179"/>
    <mergeCell ref="T178:U179"/>
    <mergeCell ref="V178:V179"/>
    <mergeCell ref="W178:W179"/>
    <mergeCell ref="X178:Y178"/>
    <mergeCell ref="X179:Y179"/>
    <mergeCell ref="K178:K179"/>
    <mergeCell ref="L178:M178"/>
    <mergeCell ref="L179:M179"/>
    <mergeCell ref="N178:N179"/>
    <mergeCell ref="O178:O179"/>
    <mergeCell ref="P178:Q179"/>
    <mergeCell ref="AF177:AG177"/>
    <mergeCell ref="B178:B179"/>
    <mergeCell ref="C178:C179"/>
    <mergeCell ref="D178:E178"/>
    <mergeCell ref="D179:E179"/>
    <mergeCell ref="F178:F179"/>
    <mergeCell ref="G178:G179"/>
    <mergeCell ref="H178:I178"/>
    <mergeCell ref="H179:I179"/>
    <mergeCell ref="J178:J179"/>
    <mergeCell ref="D176:I176"/>
    <mergeCell ref="L176:Y176"/>
    <mergeCell ref="AB176:AC176"/>
    <mergeCell ref="AF176:AG176"/>
    <mergeCell ref="D177:E177"/>
    <mergeCell ref="H177:I177"/>
    <mergeCell ref="L177:M177"/>
    <mergeCell ref="P177:U177"/>
    <mergeCell ref="X177:Y177"/>
    <mergeCell ref="AB177:AC177"/>
    <mergeCell ref="AF163:AG163"/>
    <mergeCell ref="AF164:AG164"/>
    <mergeCell ref="AH163:AH164"/>
    <mergeCell ref="C175:J175"/>
    <mergeCell ref="K175:Z175"/>
    <mergeCell ref="AA175:AD175"/>
    <mergeCell ref="AE175:AH175"/>
    <mergeCell ref="Z163:Z164"/>
    <mergeCell ref="AA163:AA164"/>
    <mergeCell ref="AB163:AC163"/>
    <mergeCell ref="AB164:AC164"/>
    <mergeCell ref="AD163:AD164"/>
    <mergeCell ref="AE163:AE164"/>
    <mergeCell ref="R163:R164"/>
    <mergeCell ref="S163:S164"/>
    <mergeCell ref="T163:U164"/>
    <mergeCell ref="V163:V164"/>
    <mergeCell ref="W163:W164"/>
    <mergeCell ref="X163:Y163"/>
    <mergeCell ref="X164:Y164"/>
    <mergeCell ref="K163:K164"/>
    <mergeCell ref="L163:M163"/>
    <mergeCell ref="L164:M164"/>
    <mergeCell ref="N163:N164"/>
    <mergeCell ref="O163:O164"/>
    <mergeCell ref="P163:Q164"/>
    <mergeCell ref="AF162:AG162"/>
    <mergeCell ref="B163:B164"/>
    <mergeCell ref="C163:C164"/>
    <mergeCell ref="D163:E163"/>
    <mergeCell ref="D164:E164"/>
    <mergeCell ref="F163:F164"/>
    <mergeCell ref="G163:G164"/>
    <mergeCell ref="H163:I163"/>
    <mergeCell ref="H164:I164"/>
    <mergeCell ref="J163:J164"/>
    <mergeCell ref="D161:I161"/>
    <mergeCell ref="L161:Y161"/>
    <mergeCell ref="AB161:AC161"/>
    <mergeCell ref="AF161:AG161"/>
    <mergeCell ref="D162:E162"/>
    <mergeCell ref="H162:I162"/>
    <mergeCell ref="L162:M162"/>
    <mergeCell ref="P162:U162"/>
    <mergeCell ref="X162:Y162"/>
    <mergeCell ref="AB162:AC162"/>
    <mergeCell ref="AF146:AG146"/>
    <mergeCell ref="AF147:AG147"/>
    <mergeCell ref="AH146:AH147"/>
    <mergeCell ref="C160:J160"/>
    <mergeCell ref="K160:Z160"/>
    <mergeCell ref="AA160:AD160"/>
    <mergeCell ref="AE160:AH160"/>
    <mergeCell ref="Z146:Z147"/>
    <mergeCell ref="AA146:AA147"/>
    <mergeCell ref="AB146:AC146"/>
    <mergeCell ref="AB147:AC147"/>
    <mergeCell ref="AD146:AD147"/>
    <mergeCell ref="AE146:AE147"/>
    <mergeCell ref="R146:R147"/>
    <mergeCell ref="S146:S147"/>
    <mergeCell ref="T146:U147"/>
    <mergeCell ref="V146:V147"/>
    <mergeCell ref="W146:W147"/>
    <mergeCell ref="X146:Y146"/>
    <mergeCell ref="X147:Y147"/>
    <mergeCell ref="K146:K147"/>
    <mergeCell ref="L146:M146"/>
    <mergeCell ref="L147:M147"/>
    <mergeCell ref="N146:N147"/>
    <mergeCell ref="O146:O147"/>
    <mergeCell ref="P146:Q147"/>
    <mergeCell ref="AF145:AG145"/>
    <mergeCell ref="B146:B147"/>
    <mergeCell ref="C146:C147"/>
    <mergeCell ref="D146:E146"/>
    <mergeCell ref="D147:E147"/>
    <mergeCell ref="F146:F147"/>
    <mergeCell ref="G146:G147"/>
    <mergeCell ref="H146:I146"/>
    <mergeCell ref="H147:I147"/>
    <mergeCell ref="J146:J147"/>
    <mergeCell ref="D144:I144"/>
    <mergeCell ref="L144:Y144"/>
    <mergeCell ref="AB144:AC144"/>
    <mergeCell ref="AF144:AG144"/>
    <mergeCell ref="D145:E145"/>
    <mergeCell ref="H145:I145"/>
    <mergeCell ref="L145:M145"/>
    <mergeCell ref="P145:U145"/>
    <mergeCell ref="X145:Y145"/>
    <mergeCell ref="AB145:AC145"/>
    <mergeCell ref="AF129:AG129"/>
    <mergeCell ref="AF130:AG130"/>
    <mergeCell ref="AH129:AH130"/>
    <mergeCell ref="C143:J143"/>
    <mergeCell ref="K143:Z143"/>
    <mergeCell ref="AA143:AD143"/>
    <mergeCell ref="AE143:AH143"/>
    <mergeCell ref="Z129:Z130"/>
    <mergeCell ref="AA129:AA130"/>
    <mergeCell ref="AB129:AC129"/>
    <mergeCell ref="AB130:AC130"/>
    <mergeCell ref="AD129:AD130"/>
    <mergeCell ref="AE129:AE130"/>
    <mergeCell ref="R129:R130"/>
    <mergeCell ref="S129:S130"/>
    <mergeCell ref="T129:U130"/>
    <mergeCell ref="V129:V130"/>
    <mergeCell ref="W129:W130"/>
    <mergeCell ref="X129:Y129"/>
    <mergeCell ref="X130:Y130"/>
    <mergeCell ref="K129:K130"/>
    <mergeCell ref="L129:M129"/>
    <mergeCell ref="L130:M130"/>
    <mergeCell ref="N129:N130"/>
    <mergeCell ref="O129:O130"/>
    <mergeCell ref="P129:Q130"/>
    <mergeCell ref="AF128:AG128"/>
    <mergeCell ref="B129:B130"/>
    <mergeCell ref="C129:C130"/>
    <mergeCell ref="D129:E129"/>
    <mergeCell ref="D130:E130"/>
    <mergeCell ref="F129:F130"/>
    <mergeCell ref="G129:G130"/>
    <mergeCell ref="H129:I129"/>
    <mergeCell ref="H130:I130"/>
    <mergeCell ref="J129:J130"/>
    <mergeCell ref="D128:E128"/>
    <mergeCell ref="H128:I128"/>
    <mergeCell ref="L128:M128"/>
    <mergeCell ref="P128:U128"/>
    <mergeCell ref="X128:Y128"/>
    <mergeCell ref="AB128:AC128"/>
    <mergeCell ref="N109:N110"/>
    <mergeCell ref="C126:J126"/>
    <mergeCell ref="K126:Z126"/>
    <mergeCell ref="AA126:AD126"/>
    <mergeCell ref="AE126:AH126"/>
    <mergeCell ref="D127:I127"/>
    <mergeCell ref="L127:Y127"/>
    <mergeCell ref="AB127:AC127"/>
    <mergeCell ref="AF127:AG127"/>
    <mergeCell ref="B124:AH124"/>
    <mergeCell ref="H109:I109"/>
    <mergeCell ref="H110:I110"/>
    <mergeCell ref="J109:J110"/>
    <mergeCell ref="K109:K110"/>
    <mergeCell ref="L109:M109"/>
    <mergeCell ref="L110:M110"/>
    <mergeCell ref="B109:B110"/>
    <mergeCell ref="C109:C110"/>
    <mergeCell ref="D109:E109"/>
    <mergeCell ref="D110:E110"/>
    <mergeCell ref="F109:F110"/>
    <mergeCell ref="G109:G110"/>
    <mergeCell ref="J94:J95"/>
    <mergeCell ref="K94:K95"/>
    <mergeCell ref="L94:M94"/>
    <mergeCell ref="L95:M95"/>
    <mergeCell ref="N94:N95"/>
    <mergeCell ref="D108:M108"/>
    <mergeCell ref="N77:N78"/>
    <mergeCell ref="D93:M93"/>
    <mergeCell ref="B94:B95"/>
    <mergeCell ref="C94:C95"/>
    <mergeCell ref="D94:E94"/>
    <mergeCell ref="D95:E95"/>
    <mergeCell ref="F94:F95"/>
    <mergeCell ref="G94:G95"/>
    <mergeCell ref="H94:I94"/>
    <mergeCell ref="H95:I95"/>
    <mergeCell ref="G77:G78"/>
    <mergeCell ref="H77:I77"/>
    <mergeCell ref="H78:I78"/>
    <mergeCell ref="J77:J78"/>
    <mergeCell ref="K77:K78"/>
    <mergeCell ref="L77:M77"/>
    <mergeCell ref="L78:M78"/>
    <mergeCell ref="K60:K61"/>
    <mergeCell ref="L60:M60"/>
    <mergeCell ref="L61:M61"/>
    <mergeCell ref="N60:N61"/>
    <mergeCell ref="D76:M76"/>
    <mergeCell ref="B77:B78"/>
    <mergeCell ref="C77:C78"/>
    <mergeCell ref="D77:E77"/>
    <mergeCell ref="D78:E78"/>
    <mergeCell ref="F77:F78"/>
    <mergeCell ref="D59:M59"/>
    <mergeCell ref="B60:B61"/>
    <mergeCell ref="C60:C61"/>
    <mergeCell ref="D60:E60"/>
    <mergeCell ref="D61:E61"/>
    <mergeCell ref="F60:F61"/>
    <mergeCell ref="G60:G61"/>
    <mergeCell ref="H60:I60"/>
    <mergeCell ref="H61:I61"/>
    <mergeCell ref="J60:J61"/>
    <mergeCell ref="D27:M27"/>
    <mergeCell ref="D28:E28"/>
    <mergeCell ref="H28:I28"/>
    <mergeCell ref="L28:M28"/>
    <mergeCell ref="D43:M43"/>
    <mergeCell ref="D44:E44"/>
    <mergeCell ref="H44:I44"/>
    <mergeCell ref="L44:M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87</v>
      </c>
      <c r="B1" s="1" t="s">
        <v>1</v>
      </c>
    </row>
    <row r="2" spans="1:2" x14ac:dyDescent="0.25">
      <c r="A2" s="7"/>
      <c r="B2" s="1" t="s">
        <v>2</v>
      </c>
    </row>
    <row r="3" spans="1:2" x14ac:dyDescent="0.25">
      <c r="A3" s="14" t="s">
        <v>387</v>
      </c>
      <c r="B3" s="4" t="s">
        <v>5</v>
      </c>
    </row>
    <row r="4" spans="1:2" x14ac:dyDescent="0.25">
      <c r="A4" s="14"/>
      <c r="B4" s="15" t="s">
        <v>388</v>
      </c>
    </row>
    <row r="5" spans="1:2" ht="409.6" x14ac:dyDescent="0.25">
      <c r="A5" s="14"/>
      <c r="B5" s="16" t="s">
        <v>389</v>
      </c>
    </row>
    <row r="6" spans="1:2" ht="90" x14ac:dyDescent="0.25">
      <c r="A6" s="14"/>
      <c r="B6" s="16" t="s">
        <v>390</v>
      </c>
    </row>
    <row r="7" spans="1:2" ht="166.5" x14ac:dyDescent="0.25">
      <c r="A7" s="14"/>
      <c r="B7" s="16" t="s">
        <v>391</v>
      </c>
    </row>
    <row r="8" spans="1:2" ht="357.75" x14ac:dyDescent="0.25">
      <c r="A8" s="14"/>
      <c r="B8" s="16" t="s">
        <v>392</v>
      </c>
    </row>
    <row r="9" spans="1:2" ht="153.75" x14ac:dyDescent="0.25">
      <c r="A9" s="14"/>
      <c r="B9" s="16" t="s">
        <v>393</v>
      </c>
    </row>
    <row r="10" spans="1:2" ht="230.25" x14ac:dyDescent="0.25">
      <c r="A10" s="14"/>
      <c r="B10" s="16" t="s">
        <v>394</v>
      </c>
    </row>
    <row r="11" spans="1:2" ht="64.5" x14ac:dyDescent="0.25">
      <c r="A11" s="14"/>
      <c r="B11" s="16" t="s">
        <v>395</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96</v>
      </c>
      <c r="B1" s="1" t="s">
        <v>1</v>
      </c>
    </row>
    <row r="2" spans="1:2" x14ac:dyDescent="0.25">
      <c r="A2" s="7"/>
      <c r="B2" s="1" t="s">
        <v>2</v>
      </c>
    </row>
    <row r="3" spans="1:2" x14ac:dyDescent="0.25">
      <c r="A3" s="14" t="s">
        <v>396</v>
      </c>
      <c r="B3" s="4" t="s">
        <v>5</v>
      </c>
    </row>
    <row r="4" spans="1:2" x14ac:dyDescent="0.25">
      <c r="A4" s="14"/>
      <c r="B4" s="15" t="s">
        <v>397</v>
      </c>
    </row>
    <row r="5" spans="1:2" ht="128.25" x14ac:dyDescent="0.25">
      <c r="A5" s="14"/>
      <c r="B5" s="42" t="s">
        <v>398</v>
      </c>
    </row>
    <row r="6" spans="1:2" ht="268.5" x14ac:dyDescent="0.25">
      <c r="A6" s="14"/>
      <c r="B6" s="42" t="s">
        <v>399</v>
      </c>
    </row>
    <row r="7" spans="1:2" ht="255.75" x14ac:dyDescent="0.25">
      <c r="A7" s="14"/>
      <c r="B7" s="42" t="s">
        <v>400</v>
      </c>
    </row>
    <row r="8" spans="1:2" ht="128.25" x14ac:dyDescent="0.25">
      <c r="A8" s="14"/>
      <c r="B8" s="16" t="s">
        <v>175</v>
      </c>
    </row>
    <row r="9" spans="1:2" ht="153.75" x14ac:dyDescent="0.25">
      <c r="A9" s="14"/>
      <c r="B9" s="16" t="s">
        <v>401</v>
      </c>
    </row>
    <row r="10" spans="1:2" ht="370.5" x14ac:dyDescent="0.25">
      <c r="A10" s="14"/>
      <c r="B10" s="16" t="s">
        <v>402</v>
      </c>
    </row>
    <row r="11" spans="1:2" ht="383.25" x14ac:dyDescent="0.25">
      <c r="A11" s="14"/>
      <c r="B11" s="42" t="s">
        <v>403</v>
      </c>
    </row>
    <row r="12" spans="1:2" x14ac:dyDescent="0.25">
      <c r="A12" s="14"/>
      <c r="B12" s="27"/>
    </row>
    <row r="13" spans="1:2" ht="255.75" x14ac:dyDescent="0.25">
      <c r="A13" s="14"/>
      <c r="B13" s="42" t="s">
        <v>404</v>
      </c>
    </row>
    <row r="14" spans="1:2" ht="102.75" x14ac:dyDescent="0.25">
      <c r="A14" s="14"/>
      <c r="B14" s="16" t="s">
        <v>405</v>
      </c>
    </row>
    <row r="15" spans="1:2" ht="370.5" x14ac:dyDescent="0.25">
      <c r="A15" s="14"/>
      <c r="B15" s="42" t="s">
        <v>406</v>
      </c>
    </row>
    <row r="16" spans="1:2" x14ac:dyDescent="0.25">
      <c r="A16" s="14"/>
      <c r="B16" s="27"/>
    </row>
    <row r="17" spans="1:2" ht="255.75" x14ac:dyDescent="0.25">
      <c r="A17" s="14"/>
      <c r="B17" s="42" t="s">
        <v>407</v>
      </c>
    </row>
    <row r="18" spans="1:2" ht="51.75" x14ac:dyDescent="0.25">
      <c r="A18" s="14"/>
      <c r="B18" s="42" t="s">
        <v>408</v>
      </c>
    </row>
    <row r="19" spans="1:2" ht="217.5" x14ac:dyDescent="0.25">
      <c r="A19" s="14"/>
      <c r="B19" s="16" t="s">
        <v>409</v>
      </c>
    </row>
    <row r="20" spans="1:2" ht="115.5" x14ac:dyDescent="0.25">
      <c r="A20" s="14"/>
      <c r="B20" s="16" t="s">
        <v>410</v>
      </c>
    </row>
    <row r="21" spans="1:2" ht="128.25" x14ac:dyDescent="0.25">
      <c r="A21" s="14"/>
      <c r="B21" s="42" t="s">
        <v>411</v>
      </c>
    </row>
    <row r="22" spans="1:2" ht="230.25" x14ac:dyDescent="0.25">
      <c r="A22" s="14"/>
      <c r="B22" s="42" t="s">
        <v>412</v>
      </c>
    </row>
    <row r="23" spans="1:2" ht="51.75" x14ac:dyDescent="0.25">
      <c r="A23" s="14"/>
      <c r="B23" s="42" t="s">
        <v>413</v>
      </c>
    </row>
  </sheetData>
  <mergeCells count="2">
    <mergeCell ref="A1:A2"/>
    <mergeCell ref="A3: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customHeight="1" x14ac:dyDescent="0.25">
      <c r="A3" s="14" t="s">
        <v>415</v>
      </c>
      <c r="B3" s="4" t="s">
        <v>5</v>
      </c>
    </row>
    <row r="4" spans="1:2" ht="383.25" x14ac:dyDescent="0.25">
      <c r="A4" s="14"/>
      <c r="B4" s="16" t="s">
        <v>177</v>
      </c>
    </row>
    <row r="5" spans="1:2" x14ac:dyDescent="0.25">
      <c r="A5" s="14" t="s">
        <v>416</v>
      </c>
      <c r="B5" s="4" t="s">
        <v>5</v>
      </c>
    </row>
    <row r="6" spans="1:2" ht="128.25" x14ac:dyDescent="0.25">
      <c r="A6" s="14"/>
      <c r="B6" s="42" t="s">
        <v>398</v>
      </c>
    </row>
    <row r="7" spans="1:2" x14ac:dyDescent="0.25">
      <c r="A7" s="14" t="s">
        <v>417</v>
      </c>
      <c r="B7" s="4" t="s">
        <v>5</v>
      </c>
    </row>
    <row r="8" spans="1:2" ht="268.5" x14ac:dyDescent="0.25">
      <c r="A8" s="14"/>
      <c r="B8" s="42" t="s">
        <v>399</v>
      </c>
    </row>
    <row r="9" spans="1:2" x14ac:dyDescent="0.25">
      <c r="A9" s="14" t="s">
        <v>418</v>
      </c>
      <c r="B9" s="4" t="s">
        <v>5</v>
      </c>
    </row>
    <row r="10" spans="1:2" ht="255.75" x14ac:dyDescent="0.25">
      <c r="A10" s="14"/>
      <c r="B10" s="42" t="s">
        <v>400</v>
      </c>
    </row>
    <row r="11" spans="1:2" ht="128.25" x14ac:dyDescent="0.25">
      <c r="A11" s="14"/>
      <c r="B11" s="16" t="s">
        <v>175</v>
      </c>
    </row>
    <row r="12" spans="1:2" ht="153.75" x14ac:dyDescent="0.25">
      <c r="A12" s="14"/>
      <c r="B12" s="16" t="s">
        <v>401</v>
      </c>
    </row>
    <row r="13" spans="1:2" ht="370.5" x14ac:dyDescent="0.25">
      <c r="A13" s="14"/>
      <c r="B13" s="16" t="s">
        <v>402</v>
      </c>
    </row>
    <row r="14" spans="1:2" x14ac:dyDescent="0.25">
      <c r="A14" s="14" t="s">
        <v>419</v>
      </c>
      <c r="B14" s="4" t="s">
        <v>5</v>
      </c>
    </row>
    <row r="15" spans="1:2" ht="383.25" x14ac:dyDescent="0.25">
      <c r="A15" s="14"/>
      <c r="B15" s="42" t="s">
        <v>403</v>
      </c>
    </row>
    <row r="16" spans="1:2" x14ac:dyDescent="0.25">
      <c r="A16" s="14" t="s">
        <v>420</v>
      </c>
      <c r="B16" s="4" t="s">
        <v>5</v>
      </c>
    </row>
    <row r="17" spans="1:2" ht="255.75" x14ac:dyDescent="0.25">
      <c r="A17" s="14"/>
      <c r="B17" s="42" t="s">
        <v>404</v>
      </c>
    </row>
    <row r="18" spans="1:2" ht="102.75" x14ac:dyDescent="0.25">
      <c r="A18" s="14"/>
      <c r="B18" s="16" t="s">
        <v>405</v>
      </c>
    </row>
    <row r="19" spans="1:2" x14ac:dyDescent="0.25">
      <c r="A19" s="14" t="s">
        <v>421</v>
      </c>
      <c r="B19" s="4" t="s">
        <v>5</v>
      </c>
    </row>
    <row r="20" spans="1:2" ht="370.5" x14ac:dyDescent="0.25">
      <c r="A20" s="14"/>
      <c r="B20" s="42" t="s">
        <v>406</v>
      </c>
    </row>
    <row r="21" spans="1:2" x14ac:dyDescent="0.25">
      <c r="A21" s="14" t="s">
        <v>422</v>
      </c>
      <c r="B21" s="4" t="s">
        <v>5</v>
      </c>
    </row>
    <row r="22" spans="1:2" ht="255.75" x14ac:dyDescent="0.25">
      <c r="A22" s="14"/>
      <c r="B22" s="42" t="s">
        <v>407</v>
      </c>
    </row>
    <row r="23" spans="1:2" x14ac:dyDescent="0.25">
      <c r="A23" s="14" t="s">
        <v>423</v>
      </c>
      <c r="B23" s="4" t="s">
        <v>5</v>
      </c>
    </row>
    <row r="24" spans="1:2" ht="51.75" x14ac:dyDescent="0.25">
      <c r="A24" s="14"/>
      <c r="B24" s="42" t="s">
        <v>408</v>
      </c>
    </row>
    <row r="25" spans="1:2" ht="217.5" x14ac:dyDescent="0.25">
      <c r="A25" s="14"/>
      <c r="B25" s="16" t="s">
        <v>409</v>
      </c>
    </row>
    <row r="26" spans="1:2" ht="115.5" x14ac:dyDescent="0.25">
      <c r="A26" s="14"/>
      <c r="B26" s="16" t="s">
        <v>410</v>
      </c>
    </row>
    <row r="27" spans="1:2" x14ac:dyDescent="0.25">
      <c r="A27" s="14" t="s">
        <v>424</v>
      </c>
      <c r="B27" s="4" t="s">
        <v>5</v>
      </c>
    </row>
    <row r="28" spans="1:2" x14ac:dyDescent="0.25">
      <c r="A28" s="14"/>
      <c r="B28" s="4"/>
    </row>
    <row r="29" spans="1:2" ht="128.25" x14ac:dyDescent="0.25">
      <c r="A29" s="14"/>
      <c r="B29" s="71" t="s">
        <v>425</v>
      </c>
    </row>
    <row r="30" spans="1:2" x14ac:dyDescent="0.25">
      <c r="A30" s="14" t="s">
        <v>426</v>
      </c>
      <c r="B30" s="4" t="s">
        <v>5</v>
      </c>
    </row>
    <row r="31" spans="1:2" ht="51.75" x14ac:dyDescent="0.25">
      <c r="A31" s="14"/>
      <c r="B31" s="42" t="s">
        <v>413</v>
      </c>
    </row>
  </sheetData>
  <mergeCells count="12">
    <mergeCell ref="A16:A18"/>
    <mergeCell ref="A19:A20"/>
    <mergeCell ref="A21:A22"/>
    <mergeCell ref="A23:A26"/>
    <mergeCell ref="A27:A29"/>
    <mergeCell ref="A30:A31"/>
    <mergeCell ref="A1:A2"/>
    <mergeCell ref="A3:A4"/>
    <mergeCell ref="A5:A6"/>
    <mergeCell ref="A7:A8"/>
    <mergeCell ref="A9: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1.28515625" bestFit="1" customWidth="1"/>
    <col min="4" max="4" width="1.85546875" bestFit="1" customWidth="1"/>
    <col min="5" max="5" width="6.140625" bestFit="1" customWidth="1"/>
    <col min="6" max="6" width="8" bestFit="1" customWidth="1"/>
    <col min="8" max="8" width="1.85546875" bestFit="1" customWidth="1"/>
    <col min="9" max="9" width="7" bestFit="1" customWidth="1"/>
    <col min="10" max="10" width="3.5703125" bestFit="1" customWidth="1"/>
    <col min="12" max="12" width="1.85546875" bestFit="1" customWidth="1"/>
    <col min="13" max="13" width="6.140625" bestFit="1" customWidth="1"/>
    <col min="14" max="14" width="4.42578125" bestFit="1" customWidth="1"/>
    <col min="16" max="16" width="1.85546875" bestFit="1" customWidth="1"/>
    <col min="17" max="17" width="7" bestFit="1" customWidth="1"/>
    <col min="18" max="18" width="3.5703125" bestFit="1"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28</v>
      </c>
      <c r="B3" s="13" t="s">
        <v>5</v>
      </c>
      <c r="C3" s="13"/>
      <c r="D3" s="13"/>
      <c r="E3" s="13"/>
      <c r="F3" s="13"/>
      <c r="G3" s="13"/>
      <c r="H3" s="13"/>
      <c r="I3" s="13"/>
      <c r="J3" s="13"/>
      <c r="K3" s="13"/>
      <c r="L3" s="13"/>
      <c r="M3" s="13"/>
      <c r="N3" s="13"/>
      <c r="O3" s="13"/>
      <c r="P3" s="13"/>
      <c r="Q3" s="13"/>
      <c r="R3" s="13"/>
    </row>
    <row r="4" spans="1:18" x14ac:dyDescent="0.25">
      <c r="A4" s="14"/>
      <c r="B4" s="39" t="s">
        <v>105</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
      <c r="C6" s="4"/>
      <c r="D6" s="4"/>
      <c r="E6" s="4"/>
      <c r="F6" s="4"/>
      <c r="G6" s="4"/>
      <c r="H6" s="4"/>
      <c r="I6" s="4"/>
      <c r="J6" s="4"/>
      <c r="K6" s="4"/>
      <c r="L6" s="4"/>
      <c r="M6" s="4"/>
      <c r="N6" s="4"/>
      <c r="O6" s="4"/>
      <c r="P6" s="4"/>
      <c r="Q6" s="4"/>
      <c r="R6" s="4"/>
    </row>
    <row r="7" spans="1:18" x14ac:dyDescent="0.25">
      <c r="A7" s="14"/>
      <c r="B7" s="31"/>
      <c r="C7" s="31" t="s">
        <v>106</v>
      </c>
      <c r="D7" s="32" t="s">
        <v>107</v>
      </c>
      <c r="E7" s="32"/>
      <c r="F7" s="32"/>
      <c r="G7" s="32"/>
      <c r="H7" s="32"/>
      <c r="I7" s="32"/>
      <c r="J7" s="31"/>
      <c r="K7" s="31"/>
      <c r="L7" s="32" t="s">
        <v>109</v>
      </c>
      <c r="M7" s="32"/>
      <c r="N7" s="32"/>
      <c r="O7" s="32"/>
      <c r="P7" s="32"/>
      <c r="Q7" s="32"/>
      <c r="R7" s="31"/>
    </row>
    <row r="8" spans="1:18" ht="15.75" thickBot="1" x14ac:dyDescent="0.3">
      <c r="A8" s="14"/>
      <c r="B8" s="31"/>
      <c r="C8" s="31"/>
      <c r="D8" s="33" t="s">
        <v>108</v>
      </c>
      <c r="E8" s="33"/>
      <c r="F8" s="33"/>
      <c r="G8" s="33"/>
      <c r="H8" s="33"/>
      <c r="I8" s="33"/>
      <c r="J8" s="31"/>
      <c r="K8" s="31"/>
      <c r="L8" s="33" t="s">
        <v>108</v>
      </c>
      <c r="M8" s="33"/>
      <c r="N8" s="33"/>
      <c r="O8" s="33"/>
      <c r="P8" s="33"/>
      <c r="Q8" s="33"/>
      <c r="R8" s="31"/>
    </row>
    <row r="9" spans="1:18" ht="15.75" thickBot="1" x14ac:dyDescent="0.3">
      <c r="A9" s="14"/>
      <c r="B9" s="17"/>
      <c r="C9" s="17" t="s">
        <v>106</v>
      </c>
      <c r="D9" s="34">
        <v>2013</v>
      </c>
      <c r="E9" s="34"/>
      <c r="F9" s="17"/>
      <c r="G9" s="17"/>
      <c r="H9" s="34">
        <v>2012</v>
      </c>
      <c r="I9" s="34"/>
      <c r="J9" s="17"/>
      <c r="K9" s="17"/>
      <c r="L9" s="34">
        <v>2013</v>
      </c>
      <c r="M9" s="34"/>
      <c r="N9" s="17"/>
      <c r="O9" s="17"/>
      <c r="P9" s="34">
        <v>2012</v>
      </c>
      <c r="Q9" s="34"/>
      <c r="R9" s="17"/>
    </row>
    <row r="10" spans="1:18" x14ac:dyDescent="0.25">
      <c r="A10" s="14"/>
      <c r="B10" s="18" t="s">
        <v>110</v>
      </c>
      <c r="C10" s="20" t="s">
        <v>106</v>
      </c>
      <c r="D10" s="21" t="s">
        <v>111</v>
      </c>
      <c r="E10" s="22" t="s">
        <v>112</v>
      </c>
      <c r="F10" s="23" t="s">
        <v>113</v>
      </c>
      <c r="G10" s="20"/>
      <c r="H10" s="21" t="s">
        <v>111</v>
      </c>
      <c r="I10" s="22" t="s">
        <v>114</v>
      </c>
      <c r="J10" s="23" t="s">
        <v>113</v>
      </c>
      <c r="K10" s="20"/>
      <c r="L10" s="21" t="s">
        <v>111</v>
      </c>
      <c r="M10" s="22" t="s">
        <v>115</v>
      </c>
      <c r="N10" s="23" t="s">
        <v>113</v>
      </c>
      <c r="O10" s="20"/>
      <c r="P10" s="21" t="s">
        <v>111</v>
      </c>
      <c r="Q10" s="22" t="s">
        <v>116</v>
      </c>
      <c r="R10" s="23" t="s">
        <v>113</v>
      </c>
    </row>
    <row r="11" spans="1:18" x14ac:dyDescent="0.25">
      <c r="A11" s="14"/>
      <c r="B11" s="24" t="s">
        <v>66</v>
      </c>
      <c r="C11" s="17" t="s">
        <v>106</v>
      </c>
      <c r="D11" s="16"/>
      <c r="E11" s="25">
        <v>0.03</v>
      </c>
      <c r="F11" s="26" t="s">
        <v>106</v>
      </c>
      <c r="G11" s="17"/>
      <c r="H11" s="16"/>
      <c r="I11" s="25">
        <v>0.13</v>
      </c>
      <c r="J11" s="26" t="s">
        <v>106</v>
      </c>
      <c r="K11" s="17"/>
      <c r="L11" s="16"/>
      <c r="M11" s="25">
        <v>0.16</v>
      </c>
      <c r="N11" s="26" t="s">
        <v>106</v>
      </c>
      <c r="O11" s="17"/>
      <c r="P11" s="16"/>
      <c r="Q11" s="25">
        <v>0.33</v>
      </c>
      <c r="R11" s="26" t="s">
        <v>106</v>
      </c>
    </row>
    <row r="12" spans="1:18" ht="15.75" thickBot="1" x14ac:dyDescent="0.3">
      <c r="A12" s="14"/>
      <c r="B12" s="18" t="s">
        <v>117</v>
      </c>
      <c r="C12" s="20" t="s">
        <v>106</v>
      </c>
      <c r="D12" s="21"/>
      <c r="E12" s="22" t="s">
        <v>118</v>
      </c>
      <c r="F12" s="23" t="s">
        <v>113</v>
      </c>
      <c r="G12" s="20"/>
      <c r="H12" s="21"/>
      <c r="I12" s="22" t="s">
        <v>119</v>
      </c>
      <c r="J12" s="23" t="s">
        <v>113</v>
      </c>
      <c r="K12" s="20"/>
      <c r="L12" s="21"/>
      <c r="M12" s="22" t="s">
        <v>120</v>
      </c>
      <c r="N12" s="23" t="s">
        <v>113</v>
      </c>
      <c r="O12" s="20"/>
      <c r="P12" s="21"/>
      <c r="Q12" s="22" t="s">
        <v>121</v>
      </c>
      <c r="R12" s="23" t="s">
        <v>113</v>
      </c>
    </row>
    <row r="13" spans="1:18" x14ac:dyDescent="0.25">
      <c r="A13" s="14"/>
      <c r="B13" s="27"/>
      <c r="C13" s="27" t="s">
        <v>106</v>
      </c>
      <c r="D13" s="28"/>
      <c r="E13" s="28"/>
      <c r="F13" s="27"/>
      <c r="G13" s="27"/>
      <c r="H13" s="28"/>
      <c r="I13" s="28"/>
      <c r="J13" s="27"/>
      <c r="K13" s="27"/>
      <c r="L13" s="28"/>
      <c r="M13" s="28"/>
      <c r="N13" s="27"/>
      <c r="O13" s="27"/>
      <c r="P13" s="28"/>
      <c r="Q13" s="28"/>
      <c r="R13" s="27"/>
    </row>
    <row r="14" spans="1:18" x14ac:dyDescent="0.25">
      <c r="A14" s="14"/>
      <c r="B14" s="24" t="s">
        <v>122</v>
      </c>
      <c r="C14" s="17" t="s">
        <v>106</v>
      </c>
      <c r="D14" s="16"/>
      <c r="E14" s="25" t="s">
        <v>123</v>
      </c>
      <c r="F14" s="26" t="s">
        <v>113</v>
      </c>
      <c r="G14" s="17"/>
      <c r="H14" s="16"/>
      <c r="I14" s="25" t="s">
        <v>124</v>
      </c>
      <c r="J14" s="26" t="s">
        <v>113</v>
      </c>
      <c r="K14" s="17"/>
      <c r="L14" s="16"/>
      <c r="M14" s="25" t="s">
        <v>125</v>
      </c>
      <c r="N14" s="26" t="s">
        <v>113</v>
      </c>
      <c r="O14" s="17"/>
      <c r="P14" s="16"/>
      <c r="Q14" s="25" t="s">
        <v>126</v>
      </c>
      <c r="R14" s="26" t="s">
        <v>113</v>
      </c>
    </row>
    <row r="15" spans="1:18" ht="26.25" thickBot="1" x14ac:dyDescent="0.3">
      <c r="A15" s="14"/>
      <c r="B15" s="18" t="s">
        <v>127</v>
      </c>
      <c r="C15" s="20" t="s">
        <v>106</v>
      </c>
      <c r="D15" s="21"/>
      <c r="E15" s="22">
        <v>938.56</v>
      </c>
      <c r="F15" s="23" t="s">
        <v>106</v>
      </c>
      <c r="G15" s="20"/>
      <c r="H15" s="21"/>
      <c r="I15" s="29">
        <v>1008.78</v>
      </c>
      <c r="J15" s="23" t="s">
        <v>106</v>
      </c>
      <c r="K15" s="20"/>
      <c r="L15" s="21"/>
      <c r="M15" s="22">
        <v>927.41</v>
      </c>
      <c r="N15" s="23" t="s">
        <v>106</v>
      </c>
      <c r="O15" s="20"/>
      <c r="P15" s="21"/>
      <c r="Q15" s="29">
        <v>1068.8</v>
      </c>
      <c r="R15" s="23" t="s">
        <v>106</v>
      </c>
    </row>
    <row r="16" spans="1:18" x14ac:dyDescent="0.25">
      <c r="A16" s="14"/>
      <c r="B16" s="27"/>
      <c r="C16" s="27" t="s">
        <v>106</v>
      </c>
      <c r="D16" s="28"/>
      <c r="E16" s="28"/>
      <c r="F16" s="27"/>
      <c r="G16" s="27"/>
      <c r="H16" s="28"/>
      <c r="I16" s="28"/>
      <c r="J16" s="27"/>
      <c r="K16" s="27"/>
      <c r="L16" s="28"/>
      <c r="M16" s="28"/>
      <c r="N16" s="27"/>
      <c r="O16" s="27"/>
      <c r="P16" s="28"/>
      <c r="Q16" s="28"/>
      <c r="R16" s="27"/>
    </row>
    <row r="17" spans="1:18" ht="15.75" thickBot="1" x14ac:dyDescent="0.3">
      <c r="A17" s="14"/>
      <c r="B17" s="24" t="s">
        <v>128</v>
      </c>
      <c r="C17" s="17" t="s">
        <v>106</v>
      </c>
      <c r="D17" s="16" t="s">
        <v>111</v>
      </c>
      <c r="E17" s="25">
        <v>884.54</v>
      </c>
      <c r="F17" s="26" t="s">
        <v>106</v>
      </c>
      <c r="G17" s="17"/>
      <c r="H17" s="16" t="s">
        <v>111</v>
      </c>
      <c r="I17" s="25">
        <v>990.03</v>
      </c>
      <c r="J17" s="26" t="s">
        <v>106</v>
      </c>
      <c r="K17" s="17"/>
      <c r="L17" s="16" t="s">
        <v>111</v>
      </c>
      <c r="M17" s="25">
        <v>884.54</v>
      </c>
      <c r="N17" s="26" t="s">
        <v>106</v>
      </c>
      <c r="O17" s="17"/>
      <c r="P17" s="16" t="s">
        <v>111</v>
      </c>
      <c r="Q17" s="25">
        <v>990.03</v>
      </c>
      <c r="R17" s="26" t="s">
        <v>106</v>
      </c>
    </row>
    <row r="18" spans="1:18" ht="15.75" thickTop="1" x14ac:dyDescent="0.25">
      <c r="A18" s="14"/>
      <c r="B18" s="27"/>
      <c r="C18" s="27" t="s">
        <v>106</v>
      </c>
      <c r="D18" s="30"/>
      <c r="E18" s="30"/>
      <c r="F18" s="27"/>
      <c r="G18" s="27"/>
      <c r="H18" s="30"/>
      <c r="I18" s="30"/>
      <c r="J18" s="27"/>
      <c r="K18" s="27"/>
      <c r="L18" s="30"/>
      <c r="M18" s="30"/>
      <c r="N18" s="27"/>
      <c r="O18" s="27"/>
      <c r="P18" s="30"/>
      <c r="Q18" s="30"/>
      <c r="R18" s="27"/>
    </row>
    <row r="19" spans="1:18" x14ac:dyDescent="0.25">
      <c r="A19" s="14"/>
      <c r="B19" s="40"/>
      <c r="C19" s="40"/>
      <c r="D19" s="40"/>
      <c r="E19" s="40"/>
      <c r="F19" s="40"/>
      <c r="G19" s="40"/>
      <c r="H19" s="40"/>
      <c r="I19" s="40"/>
      <c r="J19" s="40"/>
      <c r="K19" s="40"/>
      <c r="L19" s="40"/>
      <c r="M19" s="40"/>
      <c r="N19" s="40"/>
      <c r="O19" s="40"/>
      <c r="P19" s="40"/>
      <c r="Q19" s="40"/>
      <c r="R19" s="40"/>
    </row>
    <row r="20" spans="1:18" x14ac:dyDescent="0.25">
      <c r="A20" s="14"/>
      <c r="B20" s="35" t="s">
        <v>129</v>
      </c>
      <c r="C20" s="35" t="s">
        <v>130</v>
      </c>
    </row>
    <row r="21" spans="1:18" x14ac:dyDescent="0.25">
      <c r="A21" s="14"/>
      <c r="B21" s="41"/>
      <c r="C21" s="41"/>
      <c r="D21" s="41"/>
      <c r="E21" s="41"/>
      <c r="F21" s="41"/>
      <c r="G21" s="41"/>
      <c r="H21" s="41"/>
      <c r="I21" s="41"/>
      <c r="J21" s="41"/>
      <c r="K21" s="41"/>
      <c r="L21" s="41"/>
      <c r="M21" s="41"/>
      <c r="N21" s="41"/>
      <c r="O21" s="41"/>
      <c r="P21" s="41"/>
      <c r="Q21" s="41"/>
      <c r="R21" s="41"/>
    </row>
    <row r="22" spans="1:18" x14ac:dyDescent="0.25">
      <c r="A22" s="14"/>
      <c r="B22" s="35" t="s">
        <v>131</v>
      </c>
      <c r="C22" s="35" t="s">
        <v>132</v>
      </c>
    </row>
    <row r="23" spans="1:18" ht="15" customHeight="1" x14ac:dyDescent="0.25">
      <c r="A23" s="14" t="s">
        <v>429</v>
      </c>
      <c r="B23" s="13" t="s">
        <v>5</v>
      </c>
      <c r="C23" s="13"/>
      <c r="D23" s="13"/>
      <c r="E23" s="13"/>
      <c r="F23" s="13"/>
      <c r="G23" s="13"/>
      <c r="H23" s="13"/>
      <c r="I23" s="13"/>
      <c r="J23" s="13"/>
      <c r="K23" s="13"/>
      <c r="L23" s="13"/>
      <c r="M23" s="13"/>
      <c r="N23" s="13"/>
      <c r="O23" s="13"/>
      <c r="P23" s="13"/>
      <c r="Q23" s="13"/>
      <c r="R23" s="13"/>
    </row>
    <row r="24" spans="1:18" x14ac:dyDescent="0.25">
      <c r="A24" s="14"/>
      <c r="B24" s="4"/>
      <c r="C24" s="4"/>
      <c r="D24" s="4"/>
      <c r="E24" s="4"/>
      <c r="F24" s="4"/>
      <c r="G24" s="4"/>
      <c r="H24" s="4"/>
      <c r="I24" s="4"/>
      <c r="J24" s="4"/>
      <c r="K24" s="4"/>
      <c r="L24" s="4"/>
      <c r="M24" s="4"/>
      <c r="N24" s="4"/>
      <c r="O24" s="4"/>
      <c r="P24" s="4"/>
      <c r="Q24" s="4"/>
      <c r="R24" s="4"/>
    </row>
    <row r="25" spans="1:18" x14ac:dyDescent="0.25">
      <c r="A25" s="14"/>
      <c r="B25" s="31"/>
      <c r="C25" s="31" t="s">
        <v>106</v>
      </c>
      <c r="D25" s="32" t="s">
        <v>107</v>
      </c>
      <c r="E25" s="32"/>
      <c r="F25" s="32"/>
      <c r="G25" s="32"/>
      <c r="H25" s="32"/>
      <c r="I25" s="32"/>
      <c r="J25" s="31"/>
      <c r="K25" s="31"/>
      <c r="L25" s="32" t="s">
        <v>133</v>
      </c>
      <c r="M25" s="32"/>
      <c r="N25" s="32"/>
      <c r="O25" s="32"/>
      <c r="P25" s="32"/>
      <c r="Q25" s="32"/>
      <c r="R25" s="31"/>
    </row>
    <row r="26" spans="1:18" ht="15.75" thickBot="1" x14ac:dyDescent="0.3">
      <c r="A26" s="14"/>
      <c r="B26" s="31"/>
      <c r="C26" s="31"/>
      <c r="D26" s="33" t="s">
        <v>108</v>
      </c>
      <c r="E26" s="33"/>
      <c r="F26" s="33"/>
      <c r="G26" s="33"/>
      <c r="H26" s="33"/>
      <c r="I26" s="33"/>
      <c r="J26" s="31"/>
      <c r="K26" s="31"/>
      <c r="L26" s="33" t="s">
        <v>108</v>
      </c>
      <c r="M26" s="33"/>
      <c r="N26" s="33"/>
      <c r="O26" s="33"/>
      <c r="P26" s="33"/>
      <c r="Q26" s="33"/>
      <c r="R26" s="31"/>
    </row>
    <row r="27" spans="1:18" ht="15.75" thickBot="1" x14ac:dyDescent="0.3">
      <c r="A27" s="14"/>
      <c r="B27" s="17"/>
      <c r="C27" s="17" t="s">
        <v>106</v>
      </c>
      <c r="D27" s="34">
        <v>2013</v>
      </c>
      <c r="E27" s="34"/>
      <c r="F27" s="17"/>
      <c r="G27" s="17"/>
      <c r="H27" s="34">
        <v>2012</v>
      </c>
      <c r="I27" s="34"/>
      <c r="J27" s="17"/>
      <c r="K27" s="17"/>
      <c r="L27" s="34">
        <v>2013</v>
      </c>
      <c r="M27" s="34"/>
      <c r="N27" s="17"/>
      <c r="O27" s="17"/>
      <c r="P27" s="34">
        <v>2012</v>
      </c>
      <c r="Q27" s="34"/>
      <c r="R27" s="17"/>
    </row>
    <row r="28" spans="1:18" x14ac:dyDescent="0.25">
      <c r="A28" s="14"/>
      <c r="B28" s="18" t="s">
        <v>134</v>
      </c>
      <c r="C28" s="20" t="s">
        <v>106</v>
      </c>
      <c r="D28" s="19"/>
      <c r="E28" s="19"/>
      <c r="F28" s="19"/>
      <c r="G28" s="20"/>
      <c r="H28" s="19"/>
      <c r="I28" s="19"/>
      <c r="J28" s="19"/>
      <c r="K28" s="20"/>
      <c r="L28" s="19"/>
      <c r="M28" s="19"/>
      <c r="N28" s="19"/>
      <c r="O28" s="20"/>
      <c r="P28" s="19"/>
      <c r="Q28" s="19"/>
      <c r="R28" s="19"/>
    </row>
    <row r="29" spans="1:18" x14ac:dyDescent="0.25">
      <c r="A29" s="14"/>
      <c r="B29" s="36" t="s">
        <v>72</v>
      </c>
      <c r="C29" s="17" t="s">
        <v>106</v>
      </c>
      <c r="D29" s="16"/>
      <c r="E29" s="25" t="s">
        <v>135</v>
      </c>
      <c r="F29" s="26" t="s">
        <v>136</v>
      </c>
      <c r="G29" s="17"/>
      <c r="H29" s="16"/>
      <c r="I29" s="25" t="s">
        <v>137</v>
      </c>
      <c r="J29" s="26" t="s">
        <v>136</v>
      </c>
      <c r="K29" s="17"/>
      <c r="L29" s="16"/>
      <c r="M29" s="25" t="s">
        <v>138</v>
      </c>
      <c r="N29" s="26" t="s">
        <v>136</v>
      </c>
      <c r="O29" s="17"/>
      <c r="P29" s="16"/>
      <c r="Q29" s="25" t="s">
        <v>137</v>
      </c>
      <c r="R29" s="26" t="s">
        <v>136</v>
      </c>
    </row>
    <row r="30" spans="1:18" ht="15.75" thickBot="1" x14ac:dyDescent="0.3">
      <c r="A30" s="14"/>
      <c r="B30" s="37" t="s">
        <v>36</v>
      </c>
      <c r="C30" s="20" t="s">
        <v>106</v>
      </c>
      <c r="D30" s="21"/>
      <c r="E30" s="22">
        <v>0</v>
      </c>
      <c r="F30" s="23" t="s">
        <v>139</v>
      </c>
      <c r="G30" s="20"/>
      <c r="H30" s="21"/>
      <c r="I30" s="22" t="s">
        <v>140</v>
      </c>
      <c r="J30" s="23" t="s">
        <v>141</v>
      </c>
      <c r="K30" s="20"/>
      <c r="L30" s="21"/>
      <c r="M30" s="22">
        <v>0.3</v>
      </c>
      <c r="N30" s="23" t="s">
        <v>142</v>
      </c>
      <c r="O30" s="20"/>
      <c r="P30" s="21"/>
      <c r="Q30" s="22" t="s">
        <v>140</v>
      </c>
      <c r="R30" s="23" t="s">
        <v>141</v>
      </c>
    </row>
    <row r="31" spans="1:18" x14ac:dyDescent="0.25">
      <c r="A31" s="14"/>
      <c r="B31" s="27"/>
      <c r="C31" s="27" t="s">
        <v>106</v>
      </c>
      <c r="D31" s="28"/>
      <c r="E31" s="28"/>
      <c r="F31" s="27"/>
      <c r="G31" s="27"/>
      <c r="H31" s="28"/>
      <c r="I31" s="28"/>
      <c r="J31" s="27"/>
      <c r="K31" s="27"/>
      <c r="L31" s="28"/>
      <c r="M31" s="28"/>
      <c r="N31" s="27"/>
      <c r="O31" s="27"/>
      <c r="P31" s="28"/>
      <c r="Q31" s="28"/>
      <c r="R31" s="27"/>
    </row>
    <row r="32" spans="1:18" ht="26.25" thickBot="1" x14ac:dyDescent="0.3">
      <c r="A32" s="14"/>
      <c r="B32" s="36" t="s">
        <v>143</v>
      </c>
      <c r="C32" s="17" t="s">
        <v>106</v>
      </c>
      <c r="D32" s="16"/>
      <c r="E32" s="25" t="s">
        <v>135</v>
      </c>
      <c r="F32" s="26" t="s">
        <v>136</v>
      </c>
      <c r="G32" s="17"/>
      <c r="H32" s="16"/>
      <c r="I32" s="25" t="s">
        <v>137</v>
      </c>
      <c r="J32" s="26" t="s">
        <v>136</v>
      </c>
      <c r="K32" s="17"/>
      <c r="L32" s="16"/>
      <c r="M32" s="25" t="s">
        <v>144</v>
      </c>
      <c r="N32" s="26" t="s">
        <v>136</v>
      </c>
      <c r="O32" s="17"/>
      <c r="P32" s="16"/>
      <c r="Q32" s="25" t="s">
        <v>137</v>
      </c>
      <c r="R32" s="26" t="s">
        <v>136</v>
      </c>
    </row>
    <row r="33" spans="1:18" ht="15.75" thickTop="1" x14ac:dyDescent="0.25">
      <c r="A33" s="14"/>
      <c r="B33" s="27"/>
      <c r="C33" s="27" t="s">
        <v>106</v>
      </c>
      <c r="D33" s="30"/>
      <c r="E33" s="30"/>
      <c r="F33" s="27"/>
      <c r="G33" s="27"/>
      <c r="H33" s="30"/>
      <c r="I33" s="30"/>
      <c r="J33" s="27"/>
      <c r="K33" s="27"/>
      <c r="L33" s="30"/>
      <c r="M33" s="30"/>
      <c r="N33" s="27"/>
      <c r="O33" s="27"/>
      <c r="P33" s="30"/>
      <c r="Q33" s="30"/>
      <c r="R33" s="27"/>
    </row>
    <row r="34" spans="1:18" x14ac:dyDescent="0.25">
      <c r="A34" s="14"/>
      <c r="B34" s="37" t="s">
        <v>145</v>
      </c>
      <c r="C34" s="20" t="s">
        <v>106</v>
      </c>
      <c r="D34" s="21"/>
      <c r="E34" s="22">
        <v>8.1</v>
      </c>
      <c r="F34" s="23" t="s">
        <v>141</v>
      </c>
      <c r="G34" s="20"/>
      <c r="H34" s="21"/>
      <c r="I34" s="22">
        <v>7.9</v>
      </c>
      <c r="J34" s="23" t="s">
        <v>141</v>
      </c>
      <c r="K34" s="20"/>
      <c r="L34" s="21"/>
      <c r="M34" s="22">
        <v>8.1999999999999993</v>
      </c>
      <c r="N34" s="23" t="s">
        <v>141</v>
      </c>
      <c r="O34" s="20"/>
      <c r="P34" s="21"/>
      <c r="Q34" s="22">
        <v>7.9</v>
      </c>
      <c r="R34" s="23" t="s">
        <v>141</v>
      </c>
    </row>
    <row r="35" spans="1:18" ht="15.75" thickBot="1" x14ac:dyDescent="0.3">
      <c r="A35" s="14"/>
      <c r="B35" s="36" t="s">
        <v>36</v>
      </c>
      <c r="C35" s="17" t="s">
        <v>106</v>
      </c>
      <c r="D35" s="16"/>
      <c r="E35" s="25">
        <v>0</v>
      </c>
      <c r="F35" s="26" t="s">
        <v>139</v>
      </c>
      <c r="G35" s="17"/>
      <c r="H35" s="16"/>
      <c r="I35" s="25" t="s">
        <v>140</v>
      </c>
      <c r="J35" s="26" t="s">
        <v>141</v>
      </c>
      <c r="K35" s="17"/>
      <c r="L35" s="16"/>
      <c r="M35" s="25">
        <v>0.3</v>
      </c>
      <c r="N35" s="26" t="s">
        <v>142</v>
      </c>
      <c r="O35" s="17"/>
      <c r="P35" s="16"/>
      <c r="Q35" s="25" t="s">
        <v>140</v>
      </c>
      <c r="R35" s="26" t="s">
        <v>141</v>
      </c>
    </row>
    <row r="36" spans="1:18" x14ac:dyDescent="0.25">
      <c r="A36" s="14"/>
      <c r="B36" s="27"/>
      <c r="C36" s="27" t="s">
        <v>106</v>
      </c>
      <c r="D36" s="28"/>
      <c r="E36" s="28"/>
      <c r="F36" s="27"/>
      <c r="G36" s="27"/>
      <c r="H36" s="28"/>
      <c r="I36" s="28"/>
      <c r="J36" s="27"/>
      <c r="K36" s="27"/>
      <c r="L36" s="28"/>
      <c r="M36" s="28"/>
      <c r="N36" s="27"/>
      <c r="O36" s="27"/>
      <c r="P36" s="28"/>
      <c r="Q36" s="28"/>
      <c r="R36" s="27"/>
    </row>
    <row r="37" spans="1:18" ht="15.75" thickBot="1" x14ac:dyDescent="0.3">
      <c r="A37" s="14"/>
      <c r="B37" s="37" t="s">
        <v>71</v>
      </c>
      <c r="C37" s="20" t="s">
        <v>106</v>
      </c>
      <c r="D37" s="21"/>
      <c r="E37" s="22">
        <v>8.1</v>
      </c>
      <c r="F37" s="23" t="s">
        <v>141</v>
      </c>
      <c r="G37" s="20"/>
      <c r="H37" s="21"/>
      <c r="I37" s="22">
        <v>7.9</v>
      </c>
      <c r="J37" s="23" t="s">
        <v>141</v>
      </c>
      <c r="K37" s="20"/>
      <c r="L37" s="21"/>
      <c r="M37" s="22">
        <v>8.5</v>
      </c>
      <c r="N37" s="23" t="s">
        <v>141</v>
      </c>
      <c r="O37" s="20"/>
      <c r="P37" s="21"/>
      <c r="Q37" s="22">
        <v>7.9</v>
      </c>
      <c r="R37" s="23" t="s">
        <v>141</v>
      </c>
    </row>
    <row r="38" spans="1:18" ht="15.75" thickTop="1" x14ac:dyDescent="0.25">
      <c r="A38" s="14"/>
      <c r="B38" s="27"/>
      <c r="C38" s="27" t="s">
        <v>106</v>
      </c>
      <c r="D38" s="30"/>
      <c r="E38" s="30"/>
      <c r="F38" s="27"/>
      <c r="G38" s="27"/>
      <c r="H38" s="30"/>
      <c r="I38" s="30"/>
      <c r="J38" s="27"/>
      <c r="K38" s="27"/>
      <c r="L38" s="30"/>
      <c r="M38" s="30"/>
      <c r="N38" s="27"/>
      <c r="O38" s="27"/>
      <c r="P38" s="30"/>
      <c r="Q38" s="30"/>
      <c r="R38" s="27"/>
    </row>
    <row r="39" spans="1:18" x14ac:dyDescent="0.25">
      <c r="A39" s="14"/>
      <c r="B39" s="4"/>
      <c r="C39" s="13"/>
      <c r="D39" s="13"/>
      <c r="E39" s="13"/>
      <c r="F39" s="13"/>
      <c r="G39" s="13"/>
      <c r="H39" s="13"/>
      <c r="I39" s="13"/>
      <c r="J39" s="13"/>
      <c r="K39" s="13"/>
      <c r="L39" s="13"/>
      <c r="M39" s="13"/>
      <c r="N39" s="13"/>
      <c r="O39" s="13"/>
      <c r="P39" s="13"/>
      <c r="Q39" s="13"/>
      <c r="R39" s="13"/>
    </row>
    <row r="40" spans="1:18" x14ac:dyDescent="0.25">
      <c r="A40" s="14"/>
      <c r="B40" s="24" t="s">
        <v>146</v>
      </c>
      <c r="C40" s="17" t="s">
        <v>106</v>
      </c>
      <c r="D40" s="4"/>
      <c r="E40" s="4"/>
      <c r="F40" s="4"/>
      <c r="G40" s="17"/>
      <c r="H40" s="4"/>
      <c r="I40" s="4"/>
      <c r="J40" s="4"/>
      <c r="K40" s="17"/>
      <c r="L40" s="4"/>
      <c r="M40" s="4"/>
      <c r="N40" s="4"/>
      <c r="O40" s="17"/>
      <c r="P40" s="4"/>
      <c r="Q40" s="4"/>
      <c r="R40" s="4"/>
    </row>
    <row r="41" spans="1:18" x14ac:dyDescent="0.25">
      <c r="A41" s="14"/>
      <c r="B41" s="37" t="s">
        <v>147</v>
      </c>
      <c r="C41" s="20" t="s">
        <v>106</v>
      </c>
      <c r="D41" s="21"/>
      <c r="E41" s="22" t="s">
        <v>148</v>
      </c>
      <c r="F41" s="23" t="s">
        <v>136</v>
      </c>
      <c r="G41" s="20"/>
      <c r="H41" s="21"/>
      <c r="I41" s="22" t="s">
        <v>149</v>
      </c>
      <c r="J41" s="23" t="s">
        <v>136</v>
      </c>
      <c r="K41" s="20"/>
      <c r="L41" s="21"/>
      <c r="M41" s="22" t="s">
        <v>150</v>
      </c>
      <c r="N41" s="23" t="s">
        <v>136</v>
      </c>
      <c r="O41" s="20"/>
      <c r="P41" s="21"/>
      <c r="Q41" s="22" t="s">
        <v>151</v>
      </c>
      <c r="R41" s="23" t="s">
        <v>136</v>
      </c>
    </row>
    <row r="42" spans="1:18" ht="15.75" thickBot="1" x14ac:dyDescent="0.3">
      <c r="A42" s="14"/>
      <c r="B42" s="36" t="s">
        <v>36</v>
      </c>
      <c r="C42" s="17" t="s">
        <v>106</v>
      </c>
      <c r="D42" s="16"/>
      <c r="E42" s="25">
        <v>0</v>
      </c>
      <c r="F42" s="26" t="s">
        <v>139</v>
      </c>
      <c r="G42" s="17"/>
      <c r="H42" s="16"/>
      <c r="I42" s="25" t="s">
        <v>140</v>
      </c>
      <c r="J42" s="26" t="s">
        <v>141</v>
      </c>
      <c r="K42" s="17"/>
      <c r="L42" s="16"/>
      <c r="M42" s="25" t="s">
        <v>152</v>
      </c>
      <c r="N42" s="26" t="s">
        <v>153</v>
      </c>
      <c r="O42" s="17"/>
      <c r="P42" s="16"/>
      <c r="Q42" s="25" t="s">
        <v>140</v>
      </c>
      <c r="R42" s="26" t="s">
        <v>141</v>
      </c>
    </row>
    <row r="43" spans="1:18" x14ac:dyDescent="0.25">
      <c r="A43" s="14"/>
      <c r="B43" s="27"/>
      <c r="C43" s="27" t="s">
        <v>106</v>
      </c>
      <c r="D43" s="28"/>
      <c r="E43" s="28"/>
      <c r="F43" s="27"/>
      <c r="G43" s="27"/>
      <c r="H43" s="28"/>
      <c r="I43" s="28"/>
      <c r="J43" s="27"/>
      <c r="K43" s="27"/>
      <c r="L43" s="28"/>
      <c r="M43" s="28"/>
      <c r="N43" s="27"/>
      <c r="O43" s="27"/>
      <c r="P43" s="28"/>
      <c r="Q43" s="28"/>
      <c r="R43" s="27"/>
    </row>
    <row r="44" spans="1:18" ht="15.75" thickBot="1" x14ac:dyDescent="0.3">
      <c r="A44" s="14"/>
      <c r="B44" s="37" t="s">
        <v>154</v>
      </c>
      <c r="C44" s="20" t="s">
        <v>106</v>
      </c>
      <c r="D44" s="21"/>
      <c r="E44" s="22" t="s">
        <v>148</v>
      </c>
      <c r="F44" s="23" t="s">
        <v>136</v>
      </c>
      <c r="G44" s="20"/>
      <c r="H44" s="21"/>
      <c r="I44" s="22" t="s">
        <v>149</v>
      </c>
      <c r="J44" s="23" t="s">
        <v>136</v>
      </c>
      <c r="K44" s="20"/>
      <c r="L44" s="21"/>
      <c r="M44" s="22" t="s">
        <v>155</v>
      </c>
      <c r="N44" s="23" t="s">
        <v>136</v>
      </c>
      <c r="O44" s="20"/>
      <c r="P44" s="21"/>
      <c r="Q44" s="22" t="s">
        <v>151</v>
      </c>
      <c r="R44" s="23" t="s">
        <v>136</v>
      </c>
    </row>
    <row r="45" spans="1:18" ht="15.75" thickTop="1" x14ac:dyDescent="0.25">
      <c r="A45" s="14"/>
      <c r="B45" s="27"/>
      <c r="C45" s="27" t="s">
        <v>106</v>
      </c>
      <c r="D45" s="30"/>
      <c r="E45" s="30"/>
      <c r="F45" s="27"/>
      <c r="G45" s="27"/>
      <c r="H45" s="30"/>
      <c r="I45" s="30"/>
      <c r="J45" s="27"/>
      <c r="K45" s="27"/>
      <c r="L45" s="30"/>
      <c r="M45" s="30"/>
      <c r="N45" s="27"/>
      <c r="O45" s="27"/>
      <c r="P45" s="30"/>
      <c r="Q45" s="30"/>
      <c r="R45" s="27"/>
    </row>
    <row r="46" spans="1:18" x14ac:dyDescent="0.25">
      <c r="A46" s="14"/>
      <c r="B46" s="40"/>
      <c r="C46" s="40"/>
      <c r="D46" s="40"/>
      <c r="E46" s="40"/>
      <c r="F46" s="40"/>
      <c r="G46" s="40"/>
      <c r="H46" s="40"/>
      <c r="I46" s="40"/>
      <c r="J46" s="40"/>
      <c r="K46" s="40"/>
      <c r="L46" s="40"/>
      <c r="M46" s="40"/>
      <c r="N46" s="40"/>
      <c r="O46" s="40"/>
      <c r="P46" s="40"/>
      <c r="Q46" s="40"/>
      <c r="R46" s="40"/>
    </row>
    <row r="47" spans="1:18" x14ac:dyDescent="0.25">
      <c r="A47" s="14"/>
      <c r="B47" s="35" t="s">
        <v>156</v>
      </c>
      <c r="C47" s="35" t="s">
        <v>157</v>
      </c>
    </row>
    <row r="48" spans="1:18" x14ac:dyDescent="0.25">
      <c r="A48" s="14"/>
      <c r="B48" s="41"/>
      <c r="C48" s="41"/>
      <c r="D48" s="41"/>
      <c r="E48" s="41"/>
      <c r="F48" s="41"/>
      <c r="G48" s="41"/>
      <c r="H48" s="41"/>
      <c r="I48" s="41"/>
      <c r="J48" s="41"/>
      <c r="K48" s="41"/>
      <c r="L48" s="41"/>
      <c r="M48" s="41"/>
      <c r="N48" s="41"/>
      <c r="O48" s="41"/>
      <c r="P48" s="41"/>
      <c r="Q48" s="41"/>
      <c r="R48" s="41"/>
    </row>
    <row r="49" spans="1:18" x14ac:dyDescent="0.25">
      <c r="A49" s="14"/>
      <c r="B49" s="35" t="s">
        <v>158</v>
      </c>
      <c r="C49" s="35" t="s">
        <v>159</v>
      </c>
    </row>
    <row r="50" spans="1:18" x14ac:dyDescent="0.25">
      <c r="A50" s="14"/>
      <c r="B50" s="41"/>
      <c r="C50" s="41"/>
      <c r="D50" s="41"/>
      <c r="E50" s="41"/>
      <c r="F50" s="41"/>
      <c r="G50" s="41"/>
      <c r="H50" s="41"/>
      <c r="I50" s="41"/>
      <c r="J50" s="41"/>
      <c r="K50" s="41"/>
      <c r="L50" s="41"/>
      <c r="M50" s="41"/>
      <c r="N50" s="41"/>
      <c r="O50" s="41"/>
      <c r="P50" s="41"/>
      <c r="Q50" s="41"/>
      <c r="R50" s="41"/>
    </row>
    <row r="51" spans="1:18" x14ac:dyDescent="0.25">
      <c r="A51" s="14"/>
      <c r="B51" s="35" t="s">
        <v>160</v>
      </c>
      <c r="C51" s="35" t="s">
        <v>161</v>
      </c>
    </row>
  </sheetData>
  <mergeCells count="44">
    <mergeCell ref="B5:R5"/>
    <mergeCell ref="B19:R19"/>
    <mergeCell ref="B21:R21"/>
    <mergeCell ref="A23:A51"/>
    <mergeCell ref="B23:R23"/>
    <mergeCell ref="B46:R46"/>
    <mergeCell ref="B48:R48"/>
    <mergeCell ref="B50:R50"/>
    <mergeCell ref="C39:F39"/>
    <mergeCell ref="G39:J39"/>
    <mergeCell ref="K39:N39"/>
    <mergeCell ref="O39:R39"/>
    <mergeCell ref="A1:A2"/>
    <mergeCell ref="B1:R1"/>
    <mergeCell ref="B2:R2"/>
    <mergeCell ref="A3:A22"/>
    <mergeCell ref="B3:R3"/>
    <mergeCell ref="B4:R4"/>
    <mergeCell ref="L25:Q25"/>
    <mergeCell ref="L26:Q26"/>
    <mergeCell ref="R25:R26"/>
    <mergeCell ref="D27:E27"/>
    <mergeCell ref="H27:I27"/>
    <mergeCell ref="L27:M27"/>
    <mergeCell ref="P27:Q27"/>
    <mergeCell ref="B25:B26"/>
    <mergeCell ref="C25:C26"/>
    <mergeCell ref="D25:I25"/>
    <mergeCell ref="D26:I26"/>
    <mergeCell ref="J25:J26"/>
    <mergeCell ref="K25:K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36.5703125" customWidth="1"/>
    <col min="6" max="6" width="8" customWidth="1"/>
    <col min="7" max="7" width="6.7109375" customWidth="1"/>
    <col min="8" max="8" width="8" customWidth="1"/>
    <col min="9" max="9" width="36.5703125" customWidth="1"/>
    <col min="10" max="10" width="8" customWidth="1"/>
    <col min="11" max="11" width="6.7109375" customWidth="1"/>
    <col min="12" max="12" width="8" customWidth="1"/>
    <col min="13" max="13" width="36.5703125" customWidth="1"/>
    <col min="14" max="14" width="8" customWidth="1"/>
    <col min="15" max="15" width="6.7109375" customWidth="1"/>
    <col min="16" max="16" width="8" customWidth="1"/>
    <col min="17" max="17" width="36.5703125" customWidth="1"/>
    <col min="18" max="18" width="8"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31</v>
      </c>
      <c r="B3" s="13" t="s">
        <v>5</v>
      </c>
      <c r="C3" s="13"/>
      <c r="D3" s="13"/>
      <c r="E3" s="13"/>
      <c r="F3" s="13"/>
      <c r="G3" s="13"/>
      <c r="H3" s="13"/>
      <c r="I3" s="13"/>
      <c r="J3" s="13"/>
      <c r="K3" s="13"/>
      <c r="L3" s="13"/>
      <c r="M3" s="13"/>
      <c r="N3" s="13"/>
      <c r="O3" s="13"/>
      <c r="P3" s="13"/>
      <c r="Q3" s="13"/>
      <c r="R3" s="13"/>
    </row>
    <row r="4" spans="1:18" ht="25.5" customHeight="1" x14ac:dyDescent="0.25">
      <c r="A4" s="14"/>
      <c r="B4" s="39" t="s">
        <v>432</v>
      </c>
      <c r="C4" s="39"/>
      <c r="D4" s="39"/>
      <c r="E4" s="39"/>
      <c r="F4" s="39"/>
      <c r="G4" s="39"/>
      <c r="H4" s="39"/>
      <c r="I4" s="39"/>
      <c r="J4" s="39"/>
      <c r="K4" s="39"/>
      <c r="L4" s="39"/>
      <c r="M4" s="39"/>
      <c r="N4" s="39"/>
      <c r="O4" s="39"/>
      <c r="P4" s="39"/>
      <c r="Q4" s="39"/>
      <c r="R4" s="39"/>
    </row>
    <row r="5" spans="1:18" x14ac:dyDescent="0.25">
      <c r="A5" s="14"/>
      <c r="B5" s="43"/>
      <c r="C5" s="43"/>
      <c r="D5" s="43"/>
      <c r="E5" s="44" t="s">
        <v>179</v>
      </c>
      <c r="F5" s="43"/>
      <c r="G5" s="43"/>
      <c r="H5" s="43"/>
      <c r="I5" s="44" t="s">
        <v>179</v>
      </c>
      <c r="J5" s="43"/>
      <c r="K5" s="43"/>
      <c r="L5" s="43"/>
      <c r="M5" s="44" t="s">
        <v>179</v>
      </c>
      <c r="N5" s="43"/>
      <c r="O5" s="43"/>
      <c r="P5" s="43"/>
      <c r="Q5" s="44" t="s">
        <v>179</v>
      </c>
      <c r="R5" s="43"/>
    </row>
    <row r="6" spans="1:18" x14ac:dyDescent="0.25">
      <c r="A6" s="14"/>
      <c r="B6" s="31"/>
      <c r="C6" s="31" t="s">
        <v>106</v>
      </c>
      <c r="D6" s="32" t="s">
        <v>180</v>
      </c>
      <c r="E6" s="32"/>
      <c r="F6" s="31"/>
      <c r="G6" s="31" t="s">
        <v>106</v>
      </c>
      <c r="H6" s="32" t="s">
        <v>181</v>
      </c>
      <c r="I6" s="32"/>
      <c r="J6" s="31"/>
      <c r="K6" s="31" t="s">
        <v>106</v>
      </c>
      <c r="L6" s="32" t="s">
        <v>187</v>
      </c>
      <c r="M6" s="32"/>
      <c r="N6" s="31"/>
      <c r="O6" s="31" t="s">
        <v>106</v>
      </c>
      <c r="P6" s="32" t="s">
        <v>190</v>
      </c>
      <c r="Q6" s="32"/>
      <c r="R6" s="31"/>
    </row>
    <row r="7" spans="1:18" x14ac:dyDescent="0.25">
      <c r="A7" s="14"/>
      <c r="B7" s="31"/>
      <c r="C7" s="31"/>
      <c r="D7" s="32"/>
      <c r="E7" s="32"/>
      <c r="F7" s="31"/>
      <c r="G7" s="31"/>
      <c r="H7" s="32" t="s">
        <v>182</v>
      </c>
      <c r="I7" s="32"/>
      <c r="J7" s="31"/>
      <c r="K7" s="31"/>
      <c r="L7" s="32" t="s">
        <v>188</v>
      </c>
      <c r="M7" s="32"/>
      <c r="N7" s="31"/>
      <c r="O7" s="31"/>
      <c r="P7" s="32" t="s">
        <v>191</v>
      </c>
      <c r="Q7" s="32"/>
      <c r="R7" s="31"/>
    </row>
    <row r="8" spans="1:18" x14ac:dyDescent="0.25">
      <c r="A8" s="14"/>
      <c r="B8" s="31"/>
      <c r="C8" s="31"/>
      <c r="D8" s="32"/>
      <c r="E8" s="32"/>
      <c r="F8" s="31"/>
      <c r="G8" s="31"/>
      <c r="H8" s="32" t="s">
        <v>183</v>
      </c>
      <c r="I8" s="32"/>
      <c r="J8" s="31"/>
      <c r="K8" s="31"/>
      <c r="L8" s="32" t="s">
        <v>189</v>
      </c>
      <c r="M8" s="32"/>
      <c r="N8" s="31"/>
      <c r="O8" s="31"/>
      <c r="P8" s="32" t="s">
        <v>192</v>
      </c>
      <c r="Q8" s="32"/>
      <c r="R8" s="31"/>
    </row>
    <row r="9" spans="1:18" x14ac:dyDescent="0.25">
      <c r="A9" s="14"/>
      <c r="B9" s="31"/>
      <c r="C9" s="31"/>
      <c r="D9" s="32"/>
      <c r="E9" s="32"/>
      <c r="F9" s="31"/>
      <c r="G9" s="31"/>
      <c r="H9" s="32" t="s">
        <v>184</v>
      </c>
      <c r="I9" s="32"/>
      <c r="J9" s="31"/>
      <c r="K9" s="31"/>
      <c r="L9" s="32"/>
      <c r="M9" s="32"/>
      <c r="N9" s="31"/>
      <c r="O9" s="31"/>
      <c r="P9" s="32"/>
      <c r="Q9" s="32"/>
      <c r="R9" s="31"/>
    </row>
    <row r="10" spans="1:18" x14ac:dyDescent="0.25">
      <c r="A10" s="14"/>
      <c r="B10" s="31"/>
      <c r="C10" s="31"/>
      <c r="D10" s="32"/>
      <c r="E10" s="32"/>
      <c r="F10" s="31"/>
      <c r="G10" s="31"/>
      <c r="H10" s="32" t="s">
        <v>185</v>
      </c>
      <c r="I10" s="32"/>
      <c r="J10" s="31"/>
      <c r="K10" s="31"/>
      <c r="L10" s="32"/>
      <c r="M10" s="32"/>
      <c r="N10" s="31"/>
      <c r="O10" s="31"/>
      <c r="P10" s="32"/>
      <c r="Q10" s="32"/>
      <c r="R10" s="31"/>
    </row>
    <row r="11" spans="1:18" ht="15.75" thickBot="1" x14ac:dyDescent="0.3">
      <c r="A11" s="14"/>
      <c r="B11" s="31"/>
      <c r="C11" s="31"/>
      <c r="D11" s="33"/>
      <c r="E11" s="33"/>
      <c r="F11" s="31"/>
      <c r="G11" s="31"/>
      <c r="H11" s="33" t="s">
        <v>186</v>
      </c>
      <c r="I11" s="33"/>
      <c r="J11" s="31"/>
      <c r="K11" s="31"/>
      <c r="L11" s="33"/>
      <c r="M11" s="33"/>
      <c r="N11" s="31"/>
      <c r="O11" s="31"/>
      <c r="P11" s="33"/>
      <c r="Q11" s="33"/>
      <c r="R11" s="31"/>
    </row>
    <row r="12" spans="1:18" x14ac:dyDescent="0.25">
      <c r="A12" s="14"/>
      <c r="B12" s="45" t="s">
        <v>193</v>
      </c>
      <c r="C12" s="20" t="s">
        <v>106</v>
      </c>
      <c r="D12" s="19"/>
      <c r="E12" s="19"/>
      <c r="F12" s="19"/>
      <c r="G12" s="20" t="s">
        <v>106</v>
      </c>
      <c r="H12" s="19"/>
      <c r="I12" s="19"/>
      <c r="J12" s="19"/>
      <c r="K12" s="20" t="s">
        <v>106</v>
      </c>
      <c r="L12" s="19"/>
      <c r="M12" s="19"/>
      <c r="N12" s="19"/>
      <c r="O12" s="20" t="s">
        <v>106</v>
      </c>
      <c r="P12" s="19"/>
      <c r="Q12" s="19"/>
      <c r="R12" s="19"/>
    </row>
    <row r="13" spans="1:18" ht="15.75" thickBot="1" x14ac:dyDescent="0.3">
      <c r="A13" s="14"/>
      <c r="B13" s="24" t="s">
        <v>194</v>
      </c>
      <c r="C13" s="17" t="s">
        <v>106</v>
      </c>
      <c r="D13" s="16" t="s">
        <v>111</v>
      </c>
      <c r="E13" s="46">
        <v>410677950</v>
      </c>
      <c r="F13" s="26" t="s">
        <v>106</v>
      </c>
      <c r="G13" s="17" t="s">
        <v>106</v>
      </c>
      <c r="H13" s="16" t="s">
        <v>111</v>
      </c>
      <c r="I13" s="25" t="s">
        <v>195</v>
      </c>
      <c r="J13" s="26" t="s">
        <v>106</v>
      </c>
      <c r="K13" s="17" t="s">
        <v>106</v>
      </c>
      <c r="L13" s="16" t="s">
        <v>111</v>
      </c>
      <c r="M13" s="46">
        <v>410677950</v>
      </c>
      <c r="N13" s="26" t="s">
        <v>106</v>
      </c>
      <c r="O13" s="17" t="s">
        <v>106</v>
      </c>
      <c r="P13" s="16" t="s">
        <v>111</v>
      </c>
      <c r="Q13" s="25" t="s">
        <v>195</v>
      </c>
      <c r="R13" s="26" t="s">
        <v>106</v>
      </c>
    </row>
    <row r="14" spans="1:18" x14ac:dyDescent="0.25">
      <c r="A14" s="14"/>
      <c r="B14" s="27"/>
      <c r="C14" s="27" t="s">
        <v>106</v>
      </c>
      <c r="D14" s="28"/>
      <c r="E14" s="28"/>
      <c r="F14" s="27"/>
      <c r="G14" s="27" t="s">
        <v>106</v>
      </c>
      <c r="H14" s="28"/>
      <c r="I14" s="28"/>
      <c r="J14" s="27"/>
      <c r="K14" s="27" t="s">
        <v>106</v>
      </c>
      <c r="L14" s="28"/>
      <c r="M14" s="28"/>
      <c r="N14" s="27"/>
      <c r="O14" s="27" t="s">
        <v>106</v>
      </c>
      <c r="P14" s="28"/>
      <c r="Q14" s="28"/>
      <c r="R14" s="27"/>
    </row>
    <row r="15" spans="1:18" ht="15.75" thickBot="1" x14ac:dyDescent="0.3">
      <c r="A15" s="14"/>
      <c r="B15" s="47" t="s">
        <v>196</v>
      </c>
      <c r="C15" s="20" t="s">
        <v>106</v>
      </c>
      <c r="D15" s="21" t="s">
        <v>111</v>
      </c>
      <c r="E15" s="22" t="s">
        <v>197</v>
      </c>
      <c r="F15" s="23" t="s">
        <v>106</v>
      </c>
      <c r="G15" s="20" t="s">
        <v>106</v>
      </c>
      <c r="H15" s="21" t="s">
        <v>111</v>
      </c>
      <c r="I15" s="22" t="s">
        <v>198</v>
      </c>
      <c r="J15" s="23" t="s">
        <v>106</v>
      </c>
      <c r="K15" s="20" t="s">
        <v>106</v>
      </c>
      <c r="L15" s="21" t="s">
        <v>111</v>
      </c>
      <c r="M15" s="22" t="s">
        <v>199</v>
      </c>
      <c r="N15" s="23" t="s">
        <v>106</v>
      </c>
      <c r="O15" s="20" t="s">
        <v>106</v>
      </c>
      <c r="P15" s="21" t="s">
        <v>111</v>
      </c>
      <c r="Q15" s="22" t="s">
        <v>200</v>
      </c>
      <c r="R15" s="23" t="s">
        <v>106</v>
      </c>
    </row>
    <row r="16" spans="1:18" ht="15.75" thickTop="1" x14ac:dyDescent="0.25">
      <c r="A16" s="14"/>
      <c r="B16" s="27"/>
      <c r="C16" s="27" t="s">
        <v>106</v>
      </c>
      <c r="D16" s="30"/>
      <c r="E16" s="30"/>
      <c r="F16" s="27"/>
      <c r="G16" s="27" t="s">
        <v>106</v>
      </c>
      <c r="H16" s="30"/>
      <c r="I16" s="30"/>
      <c r="J16" s="27"/>
      <c r="K16" s="27" t="s">
        <v>106</v>
      </c>
      <c r="L16" s="30"/>
      <c r="M16" s="30"/>
      <c r="N16" s="27"/>
      <c r="O16" s="27" t="s">
        <v>106</v>
      </c>
      <c r="P16" s="30"/>
      <c r="Q16" s="30"/>
      <c r="R16" s="27"/>
    </row>
    <row r="17" spans="1:18" x14ac:dyDescent="0.25">
      <c r="A17" s="14"/>
      <c r="B17" s="50"/>
      <c r="C17" s="50"/>
      <c r="D17" s="50"/>
      <c r="E17" s="50"/>
      <c r="F17" s="50"/>
      <c r="G17" s="50"/>
      <c r="H17" s="50"/>
      <c r="I17" s="50"/>
      <c r="J17" s="50"/>
      <c r="K17" s="50"/>
      <c r="L17" s="50"/>
      <c r="M17" s="50"/>
      <c r="N17" s="50"/>
      <c r="O17" s="50"/>
      <c r="P17" s="50"/>
      <c r="Q17" s="50"/>
      <c r="R17" s="50"/>
    </row>
    <row r="18" spans="1:18" x14ac:dyDescent="0.25">
      <c r="A18" s="14"/>
      <c r="B18" s="43"/>
      <c r="C18" s="43"/>
      <c r="D18" s="43"/>
      <c r="E18" s="44" t="s">
        <v>179</v>
      </c>
      <c r="F18" s="43"/>
      <c r="G18" s="43"/>
      <c r="H18" s="43"/>
      <c r="I18" s="44" t="s">
        <v>179</v>
      </c>
      <c r="J18" s="43"/>
      <c r="K18" s="43"/>
      <c r="L18" s="43"/>
      <c r="M18" s="44" t="s">
        <v>179</v>
      </c>
      <c r="N18" s="43"/>
      <c r="O18" s="43"/>
      <c r="P18" s="43"/>
      <c r="Q18" s="44" t="s">
        <v>179</v>
      </c>
      <c r="R18" s="43"/>
    </row>
    <row r="19" spans="1:18" x14ac:dyDescent="0.25">
      <c r="A19" s="14"/>
      <c r="B19" s="31"/>
      <c r="C19" s="31"/>
      <c r="D19" s="32" t="s">
        <v>201</v>
      </c>
      <c r="E19" s="32"/>
      <c r="F19" s="31"/>
      <c r="G19" s="31"/>
      <c r="H19" s="32" t="s">
        <v>181</v>
      </c>
      <c r="I19" s="32"/>
      <c r="J19" s="31"/>
      <c r="K19" s="31"/>
      <c r="L19" s="32" t="s">
        <v>187</v>
      </c>
      <c r="M19" s="32"/>
      <c r="N19" s="31"/>
      <c r="O19" s="31"/>
      <c r="P19" s="32" t="s">
        <v>190</v>
      </c>
      <c r="Q19" s="32"/>
      <c r="R19" s="31"/>
    </row>
    <row r="20" spans="1:18" x14ac:dyDescent="0.25">
      <c r="A20" s="14"/>
      <c r="B20" s="31"/>
      <c r="C20" s="31"/>
      <c r="D20" s="32"/>
      <c r="E20" s="32"/>
      <c r="F20" s="31"/>
      <c r="G20" s="31"/>
      <c r="H20" s="32" t="s">
        <v>202</v>
      </c>
      <c r="I20" s="32"/>
      <c r="J20" s="31"/>
      <c r="K20" s="31"/>
      <c r="L20" s="32" t="s">
        <v>203</v>
      </c>
      <c r="M20" s="32"/>
      <c r="N20" s="31"/>
      <c r="O20" s="31"/>
      <c r="P20" s="32" t="s">
        <v>191</v>
      </c>
      <c r="Q20" s="32"/>
      <c r="R20" s="31"/>
    </row>
    <row r="21" spans="1:18" x14ac:dyDescent="0.25">
      <c r="A21" s="14"/>
      <c r="B21" s="31"/>
      <c r="C21" s="31"/>
      <c r="D21" s="32"/>
      <c r="E21" s="32"/>
      <c r="F21" s="31"/>
      <c r="G21" s="31"/>
      <c r="H21" s="32" t="s">
        <v>183</v>
      </c>
      <c r="I21" s="32"/>
      <c r="J21" s="31"/>
      <c r="K21" s="31"/>
      <c r="L21" s="32" t="s">
        <v>189</v>
      </c>
      <c r="M21" s="32"/>
      <c r="N21" s="31"/>
      <c r="O21" s="31"/>
      <c r="P21" s="32" t="s">
        <v>192</v>
      </c>
      <c r="Q21" s="32"/>
      <c r="R21" s="31"/>
    </row>
    <row r="22" spans="1:18" x14ac:dyDescent="0.25">
      <c r="A22" s="14"/>
      <c r="B22" s="31"/>
      <c r="C22" s="31"/>
      <c r="D22" s="32"/>
      <c r="E22" s="32"/>
      <c r="F22" s="31"/>
      <c r="G22" s="31"/>
      <c r="H22" s="32" t="s">
        <v>184</v>
      </c>
      <c r="I22" s="32"/>
      <c r="J22" s="31"/>
      <c r="K22" s="31"/>
      <c r="L22" s="32"/>
      <c r="M22" s="32"/>
      <c r="N22" s="31"/>
      <c r="O22" s="31"/>
      <c r="P22" s="32"/>
      <c r="Q22" s="32"/>
      <c r="R22" s="31"/>
    </row>
    <row r="23" spans="1:18" x14ac:dyDescent="0.25">
      <c r="A23" s="14"/>
      <c r="B23" s="31"/>
      <c r="C23" s="31"/>
      <c r="D23" s="32"/>
      <c r="E23" s="32"/>
      <c r="F23" s="31"/>
      <c r="G23" s="31"/>
      <c r="H23" s="32" t="s">
        <v>185</v>
      </c>
      <c r="I23" s="32"/>
      <c r="J23" s="31"/>
      <c r="K23" s="31"/>
      <c r="L23" s="32"/>
      <c r="M23" s="32"/>
      <c r="N23" s="31"/>
      <c r="O23" s="31"/>
      <c r="P23" s="32"/>
      <c r="Q23" s="32"/>
      <c r="R23" s="31"/>
    </row>
    <row r="24" spans="1:18" ht="15.75" thickBot="1" x14ac:dyDescent="0.3">
      <c r="A24" s="14"/>
      <c r="B24" s="31"/>
      <c r="C24" s="31"/>
      <c r="D24" s="33"/>
      <c r="E24" s="33"/>
      <c r="F24" s="31"/>
      <c r="G24" s="31"/>
      <c r="H24" s="33" t="s">
        <v>186</v>
      </c>
      <c r="I24" s="33"/>
      <c r="J24" s="31"/>
      <c r="K24" s="31"/>
      <c r="L24" s="33"/>
      <c r="M24" s="33"/>
      <c r="N24" s="31"/>
      <c r="O24" s="31"/>
      <c r="P24" s="33"/>
      <c r="Q24" s="33"/>
      <c r="R24" s="31"/>
    </row>
    <row r="25" spans="1:18" x14ac:dyDescent="0.25">
      <c r="A25" s="14"/>
      <c r="B25" s="45" t="s">
        <v>193</v>
      </c>
      <c r="C25" s="20"/>
      <c r="D25" s="19"/>
      <c r="E25" s="19"/>
      <c r="F25" s="19"/>
      <c r="G25" s="20"/>
      <c r="H25" s="19"/>
      <c r="I25" s="19"/>
      <c r="J25" s="19"/>
      <c r="K25" s="20"/>
      <c r="L25" s="19"/>
      <c r="M25" s="19"/>
      <c r="N25" s="19"/>
      <c r="O25" s="20"/>
      <c r="P25" s="19"/>
      <c r="Q25" s="19"/>
      <c r="R25" s="19"/>
    </row>
    <row r="26" spans="1:18" ht="15.75" thickBot="1" x14ac:dyDescent="0.3">
      <c r="A26" s="14"/>
      <c r="B26" s="24" t="s">
        <v>194</v>
      </c>
      <c r="C26" s="17"/>
      <c r="D26" s="16" t="s">
        <v>111</v>
      </c>
      <c r="E26" s="46">
        <v>441773637</v>
      </c>
      <c r="F26" s="26" t="s">
        <v>106</v>
      </c>
      <c r="G26" s="17"/>
      <c r="H26" s="16" t="s">
        <v>111</v>
      </c>
      <c r="I26" s="25" t="s">
        <v>195</v>
      </c>
      <c r="J26" s="26" t="s">
        <v>106</v>
      </c>
      <c r="K26" s="17"/>
      <c r="L26" s="16" t="s">
        <v>111</v>
      </c>
      <c r="M26" s="46">
        <v>441773637</v>
      </c>
      <c r="N26" s="26" t="s">
        <v>106</v>
      </c>
      <c r="O26" s="17"/>
      <c r="P26" s="16" t="s">
        <v>111</v>
      </c>
      <c r="Q26" s="25" t="s">
        <v>195</v>
      </c>
      <c r="R26" s="26" t="s">
        <v>106</v>
      </c>
    </row>
    <row r="27" spans="1:18" x14ac:dyDescent="0.25">
      <c r="A27" s="14"/>
      <c r="B27" s="27"/>
      <c r="C27" s="27"/>
      <c r="D27" s="28"/>
      <c r="E27" s="28"/>
      <c r="F27" s="27"/>
      <c r="G27" s="27"/>
      <c r="H27" s="28"/>
      <c r="I27" s="28"/>
      <c r="J27" s="27"/>
      <c r="K27" s="27"/>
      <c r="L27" s="28"/>
      <c r="M27" s="28"/>
      <c r="N27" s="27"/>
      <c r="O27" s="27"/>
      <c r="P27" s="28"/>
      <c r="Q27" s="28"/>
      <c r="R27" s="27"/>
    </row>
    <row r="28" spans="1:18" ht="15.75" thickBot="1" x14ac:dyDescent="0.3">
      <c r="A28" s="14"/>
      <c r="B28" s="47" t="s">
        <v>196</v>
      </c>
      <c r="C28" s="20"/>
      <c r="D28" s="21" t="s">
        <v>111</v>
      </c>
      <c r="E28" s="48">
        <v>441773637</v>
      </c>
      <c r="F28" s="23" t="s">
        <v>106</v>
      </c>
      <c r="G28" s="20"/>
      <c r="H28" s="21" t="s">
        <v>111</v>
      </c>
      <c r="I28" s="22" t="s">
        <v>140</v>
      </c>
      <c r="J28" s="23" t="s">
        <v>106</v>
      </c>
      <c r="K28" s="20"/>
      <c r="L28" s="21" t="s">
        <v>111</v>
      </c>
      <c r="M28" s="48">
        <v>441773637</v>
      </c>
      <c r="N28" s="23" t="s">
        <v>106</v>
      </c>
      <c r="O28" s="20"/>
      <c r="P28" s="21" t="s">
        <v>111</v>
      </c>
      <c r="Q28" s="22" t="s">
        <v>140</v>
      </c>
      <c r="R28" s="23" t="s">
        <v>106</v>
      </c>
    </row>
    <row r="29" spans="1:18" ht="15.75" thickTop="1" x14ac:dyDescent="0.25">
      <c r="A29" s="14"/>
      <c r="B29" s="27"/>
      <c r="C29" s="27"/>
      <c r="D29" s="30"/>
      <c r="E29" s="30"/>
      <c r="F29" s="27"/>
      <c r="G29" s="27"/>
      <c r="H29" s="30"/>
      <c r="I29" s="30"/>
      <c r="J29" s="27"/>
      <c r="K29" s="27"/>
      <c r="L29" s="30"/>
      <c r="M29" s="30"/>
      <c r="N29" s="27"/>
      <c r="O29" s="27"/>
      <c r="P29" s="30"/>
      <c r="Q29" s="30"/>
      <c r="R29" s="27"/>
    </row>
  </sheetData>
  <mergeCells count="63">
    <mergeCell ref="R19:R24"/>
    <mergeCell ref="A1:A2"/>
    <mergeCell ref="B1:R1"/>
    <mergeCell ref="B2:R2"/>
    <mergeCell ref="A3:A29"/>
    <mergeCell ref="B3:R3"/>
    <mergeCell ref="B4:R4"/>
    <mergeCell ref="B17:R17"/>
    <mergeCell ref="N19:N24"/>
    <mergeCell ref="O19:O24"/>
    <mergeCell ref="P19:Q19"/>
    <mergeCell ref="P20:Q20"/>
    <mergeCell ref="P21:Q21"/>
    <mergeCell ref="P22:Q22"/>
    <mergeCell ref="P23:Q23"/>
    <mergeCell ref="P24:Q24"/>
    <mergeCell ref="H23:I23"/>
    <mergeCell ref="H24:I24"/>
    <mergeCell ref="J19:J24"/>
    <mergeCell ref="K19:K24"/>
    <mergeCell ref="L19:M19"/>
    <mergeCell ref="L20:M20"/>
    <mergeCell ref="L21:M21"/>
    <mergeCell ref="L22:M22"/>
    <mergeCell ref="L23:M23"/>
    <mergeCell ref="L24:M24"/>
    <mergeCell ref="R6:R11"/>
    <mergeCell ref="B19:B24"/>
    <mergeCell ref="C19:C24"/>
    <mergeCell ref="D19:E24"/>
    <mergeCell ref="F19:F24"/>
    <mergeCell ref="G19:G24"/>
    <mergeCell ref="H19:I19"/>
    <mergeCell ref="H20:I20"/>
    <mergeCell ref="H21:I21"/>
    <mergeCell ref="H22:I22"/>
    <mergeCell ref="N6:N11"/>
    <mergeCell ref="O6:O11"/>
    <mergeCell ref="P6:Q6"/>
    <mergeCell ref="P7:Q7"/>
    <mergeCell ref="P8:Q8"/>
    <mergeCell ref="P9:Q9"/>
    <mergeCell ref="P10:Q10"/>
    <mergeCell ref="P11:Q11"/>
    <mergeCell ref="H11:I11"/>
    <mergeCell ref="J6:J11"/>
    <mergeCell ref="K6:K11"/>
    <mergeCell ref="L6:M6"/>
    <mergeCell ref="L7:M7"/>
    <mergeCell ref="L8:M8"/>
    <mergeCell ref="L9:M9"/>
    <mergeCell ref="L10:M10"/>
    <mergeCell ref="L11:M11"/>
    <mergeCell ref="B6:B11"/>
    <mergeCell ref="C6:C11"/>
    <mergeCell ref="D6:E11"/>
    <mergeCell ref="F6:F11"/>
    <mergeCell ref="G6:G11"/>
    <mergeCell ref="H6:I6"/>
    <mergeCell ref="H7:I7"/>
    <mergeCell ref="H8:I8"/>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8"/>
  <sheetViews>
    <sheetView showGridLines="0" workbookViewId="0"/>
  </sheetViews>
  <sheetFormatPr defaultRowHeight="15" x14ac:dyDescent="0.25"/>
  <cols>
    <col min="1" max="1" width="36.5703125" bestFit="1" customWidth="1"/>
    <col min="2" max="2" width="18.7109375" bestFit="1" customWidth="1"/>
    <col min="3" max="3" width="1.5703125" bestFit="1" customWidth="1"/>
    <col min="4" max="4" width="1.85546875" bestFit="1" customWidth="1"/>
    <col min="5" max="5" width="14.140625" bestFit="1" customWidth="1"/>
    <col min="6" max="6" width="2.5703125" bestFit="1" customWidth="1"/>
    <col min="7" max="7" width="1.5703125" bestFit="1" customWidth="1"/>
    <col min="8" max="8" width="1.85546875" bestFit="1" customWidth="1"/>
    <col min="9" max="9" width="14.140625" bestFit="1" customWidth="1"/>
    <col min="10" max="10" width="2" bestFit="1" customWidth="1"/>
    <col min="11" max="11" width="1.5703125" bestFit="1" customWidth="1"/>
    <col min="12" max="12" width="1.85546875" bestFit="1" customWidth="1"/>
    <col min="13" max="13" width="14.140625" bestFit="1" customWidth="1"/>
    <col min="14" max="14" width="2" bestFit="1" customWidth="1"/>
    <col min="16" max="16" width="2.5703125" customWidth="1"/>
    <col min="17" max="17" width="10.85546875" customWidth="1"/>
    <col min="18" max="18" width="1.5703125" bestFit="1" customWidth="1"/>
    <col min="20" max="20" width="1.85546875" bestFit="1" customWidth="1"/>
    <col min="21" max="21" width="7.5703125" bestFit="1" customWidth="1"/>
    <col min="22" max="22" width="1.5703125" bestFit="1" customWidth="1"/>
    <col min="24" max="24" width="1.85546875" bestFit="1" customWidth="1"/>
    <col min="25" max="25" width="8.5703125" bestFit="1" customWidth="1"/>
    <col min="26" max="26" width="1.7109375" bestFit="1" customWidth="1"/>
    <col min="29" max="29" width="14.140625" bestFit="1" customWidth="1"/>
    <col min="30" max="30" width="1.5703125" bestFit="1" customWidth="1"/>
    <col min="33" max="33" width="6.140625" bestFit="1" customWidth="1"/>
    <col min="34" max="34" width="1.5703125" bestFit="1" customWidth="1"/>
  </cols>
  <sheetData>
    <row r="1" spans="1:34"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43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39" t="s">
        <v>22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4"/>
      <c r="B6" s="43"/>
      <c r="C6" s="43"/>
      <c r="D6" s="43"/>
      <c r="E6" s="51" t="s">
        <v>223</v>
      </c>
      <c r="F6" s="43"/>
      <c r="G6" s="43"/>
      <c r="H6" s="43"/>
      <c r="I6" s="51" t="s">
        <v>223</v>
      </c>
      <c r="J6" s="43"/>
      <c r="K6" s="43"/>
      <c r="L6" s="43"/>
      <c r="M6" s="51" t="s">
        <v>223</v>
      </c>
      <c r="N6" s="43"/>
    </row>
    <row r="7" spans="1:34" ht="15.75" thickBot="1" x14ac:dyDescent="0.3">
      <c r="A7" s="14"/>
      <c r="B7" s="17"/>
      <c r="C7" s="17" t="s">
        <v>106</v>
      </c>
      <c r="D7" s="52">
        <v>41547</v>
      </c>
      <c r="E7" s="52"/>
      <c r="F7" s="52"/>
      <c r="G7" s="52"/>
      <c r="H7" s="52"/>
      <c r="I7" s="52"/>
      <c r="J7" s="52"/>
      <c r="K7" s="52"/>
      <c r="L7" s="52"/>
      <c r="M7" s="52"/>
      <c r="N7" s="17"/>
    </row>
    <row r="8" spans="1:34" ht="15.75" thickBot="1" x14ac:dyDescent="0.3">
      <c r="A8" s="14"/>
      <c r="B8" s="17"/>
      <c r="C8" s="17" t="s">
        <v>106</v>
      </c>
      <c r="D8" s="34" t="s">
        <v>224</v>
      </c>
      <c r="E8" s="34"/>
      <c r="F8" s="17"/>
      <c r="G8" s="17" t="s">
        <v>106</v>
      </c>
      <c r="H8" s="34" t="s">
        <v>225</v>
      </c>
      <c r="I8" s="34"/>
      <c r="J8" s="17"/>
      <c r="K8" s="17" t="s">
        <v>106</v>
      </c>
      <c r="L8" s="34" t="s">
        <v>226</v>
      </c>
      <c r="M8" s="34"/>
      <c r="N8" s="17"/>
    </row>
    <row r="9" spans="1:34" x14ac:dyDescent="0.25">
      <c r="A9" s="14"/>
      <c r="B9" s="18" t="s">
        <v>227</v>
      </c>
      <c r="C9" s="20" t="s">
        <v>106</v>
      </c>
      <c r="D9" s="21" t="s">
        <v>111</v>
      </c>
      <c r="E9" s="48">
        <v>47035686</v>
      </c>
      <c r="F9" s="23" t="s">
        <v>106</v>
      </c>
      <c r="G9" s="20" t="s">
        <v>106</v>
      </c>
      <c r="H9" s="21" t="s">
        <v>111</v>
      </c>
      <c r="I9" s="48">
        <v>743426</v>
      </c>
      <c r="J9" s="23" t="s">
        <v>106</v>
      </c>
      <c r="K9" s="20" t="s">
        <v>106</v>
      </c>
      <c r="L9" s="21" t="s">
        <v>111</v>
      </c>
      <c r="M9" s="48">
        <v>46292260</v>
      </c>
      <c r="N9" s="23" t="s">
        <v>106</v>
      </c>
    </row>
    <row r="10" spans="1:34" x14ac:dyDescent="0.25">
      <c r="A10" s="14"/>
      <c r="B10" s="24" t="s">
        <v>228</v>
      </c>
      <c r="C10" s="17" t="s">
        <v>106</v>
      </c>
      <c r="D10" s="16"/>
      <c r="E10" s="46">
        <v>98891556</v>
      </c>
      <c r="F10" s="26" t="s">
        <v>106</v>
      </c>
      <c r="G10" s="17" t="s">
        <v>106</v>
      </c>
      <c r="H10" s="16"/>
      <c r="I10" s="46">
        <v>1963978</v>
      </c>
      <c r="J10" s="26" t="s">
        <v>106</v>
      </c>
      <c r="K10" s="17" t="s">
        <v>106</v>
      </c>
      <c r="L10" s="16"/>
      <c r="M10" s="46">
        <v>96927578</v>
      </c>
      <c r="N10" s="26" t="s">
        <v>106</v>
      </c>
    </row>
    <row r="11" spans="1:34" x14ac:dyDescent="0.25">
      <c r="A11" s="14"/>
      <c r="B11" s="18" t="s">
        <v>229</v>
      </c>
      <c r="C11" s="20" t="s">
        <v>106</v>
      </c>
      <c r="D11" s="21"/>
      <c r="E11" s="48">
        <v>109047946</v>
      </c>
      <c r="F11" s="23" t="s">
        <v>106</v>
      </c>
      <c r="G11" s="20" t="s">
        <v>106</v>
      </c>
      <c r="H11" s="21"/>
      <c r="I11" s="48">
        <v>2021750</v>
      </c>
      <c r="J11" s="23" t="s">
        <v>106</v>
      </c>
      <c r="K11" s="20" t="s">
        <v>106</v>
      </c>
      <c r="L11" s="21"/>
      <c r="M11" s="48">
        <v>107026196</v>
      </c>
      <c r="N11" s="23" t="s">
        <v>106</v>
      </c>
    </row>
    <row r="12" spans="1:34" x14ac:dyDescent="0.25">
      <c r="A12" s="14"/>
      <c r="B12" s="24" t="s">
        <v>230</v>
      </c>
      <c r="C12" s="17" t="s">
        <v>106</v>
      </c>
      <c r="D12" s="16"/>
      <c r="E12" s="46">
        <v>58251527</v>
      </c>
      <c r="F12" s="26" t="s">
        <v>106</v>
      </c>
      <c r="G12" s="17" t="s">
        <v>106</v>
      </c>
      <c r="H12" s="16"/>
      <c r="I12" s="46">
        <v>223401</v>
      </c>
      <c r="J12" s="26" t="s">
        <v>106</v>
      </c>
      <c r="K12" s="17" t="s">
        <v>106</v>
      </c>
      <c r="L12" s="16"/>
      <c r="M12" s="46">
        <v>58028126</v>
      </c>
      <c r="N12" s="26" t="s">
        <v>106</v>
      </c>
    </row>
    <row r="13" spans="1:34" x14ac:dyDescent="0.25">
      <c r="A13" s="14"/>
      <c r="B13" s="18" t="s">
        <v>231</v>
      </c>
      <c r="C13" s="20" t="s">
        <v>106</v>
      </c>
      <c r="D13" s="21"/>
      <c r="E13" s="48">
        <v>60507136</v>
      </c>
      <c r="F13" s="23" t="s">
        <v>106</v>
      </c>
      <c r="G13" s="20" t="s">
        <v>106</v>
      </c>
      <c r="H13" s="21"/>
      <c r="I13" s="48">
        <v>2232615</v>
      </c>
      <c r="J13" s="23" t="s">
        <v>106</v>
      </c>
      <c r="K13" s="20" t="s">
        <v>106</v>
      </c>
      <c r="L13" s="21"/>
      <c r="M13" s="48">
        <v>58274521</v>
      </c>
      <c r="N13" s="23" t="s">
        <v>106</v>
      </c>
    </row>
    <row r="14" spans="1:34" x14ac:dyDescent="0.25">
      <c r="A14" s="14"/>
      <c r="B14" s="24" t="s">
        <v>232</v>
      </c>
      <c r="C14" s="17" t="s">
        <v>106</v>
      </c>
      <c r="D14" s="16"/>
      <c r="E14" s="46">
        <v>99671960</v>
      </c>
      <c r="F14" s="26" t="s">
        <v>106</v>
      </c>
      <c r="G14" s="17" t="s">
        <v>106</v>
      </c>
      <c r="H14" s="16"/>
      <c r="I14" s="46">
        <v>2899256</v>
      </c>
      <c r="J14" s="26" t="s">
        <v>106</v>
      </c>
      <c r="K14" s="17" t="s">
        <v>106</v>
      </c>
      <c r="L14" s="16"/>
      <c r="M14" s="46">
        <v>96772704</v>
      </c>
      <c r="N14" s="26" t="s">
        <v>106</v>
      </c>
    </row>
    <row r="15" spans="1:34" x14ac:dyDescent="0.25">
      <c r="A15" s="14"/>
      <c r="B15" s="18" t="s">
        <v>233</v>
      </c>
      <c r="C15" s="20" t="s">
        <v>106</v>
      </c>
      <c r="D15" s="21"/>
      <c r="E15" s="48">
        <v>48954919</v>
      </c>
      <c r="F15" s="23" t="s">
        <v>106</v>
      </c>
      <c r="G15" s="20" t="s">
        <v>106</v>
      </c>
      <c r="H15" s="21"/>
      <c r="I15" s="48">
        <v>23171</v>
      </c>
      <c r="J15" s="23" t="s">
        <v>106</v>
      </c>
      <c r="K15" s="20" t="s">
        <v>106</v>
      </c>
      <c r="L15" s="21"/>
      <c r="M15" s="48">
        <v>48931748</v>
      </c>
      <c r="N15" s="23" t="s">
        <v>106</v>
      </c>
    </row>
    <row r="16" spans="1:34" x14ac:dyDescent="0.25">
      <c r="A16" s="14"/>
      <c r="B16" s="24" t="s">
        <v>234</v>
      </c>
      <c r="C16" s="17" t="s">
        <v>106</v>
      </c>
      <c r="D16" s="16"/>
      <c r="E16" s="46">
        <v>60526020</v>
      </c>
      <c r="F16" s="26" t="s">
        <v>106</v>
      </c>
      <c r="G16" s="17" t="s">
        <v>106</v>
      </c>
      <c r="H16" s="16"/>
      <c r="I16" s="46">
        <v>186678</v>
      </c>
      <c r="J16" s="26" t="s">
        <v>106</v>
      </c>
      <c r="K16" s="17" t="s">
        <v>106</v>
      </c>
      <c r="L16" s="16"/>
      <c r="M16" s="46">
        <v>60339342</v>
      </c>
      <c r="N16" s="26" t="s">
        <v>106</v>
      </c>
    </row>
    <row r="17" spans="1:34" ht="15.75" thickBot="1" x14ac:dyDescent="0.3">
      <c r="A17" s="14"/>
      <c r="B17" s="18" t="s">
        <v>235</v>
      </c>
      <c r="C17" s="20" t="s">
        <v>106</v>
      </c>
      <c r="D17" s="21"/>
      <c r="E17" s="48">
        <v>50008267</v>
      </c>
      <c r="F17" s="23" t="s">
        <v>106</v>
      </c>
      <c r="G17" s="20" t="s">
        <v>106</v>
      </c>
      <c r="H17" s="21"/>
      <c r="I17" s="48">
        <v>102699</v>
      </c>
      <c r="J17" s="23" t="s">
        <v>106</v>
      </c>
      <c r="K17" s="20" t="s">
        <v>106</v>
      </c>
      <c r="L17" s="21"/>
      <c r="M17" s="48">
        <v>49905568</v>
      </c>
      <c r="N17" s="23" t="s">
        <v>106</v>
      </c>
    </row>
    <row r="18" spans="1:34" x14ac:dyDescent="0.25">
      <c r="A18" s="14"/>
      <c r="B18" s="27"/>
      <c r="C18" s="27" t="s">
        <v>106</v>
      </c>
      <c r="D18" s="28"/>
      <c r="E18" s="28"/>
      <c r="F18" s="27"/>
      <c r="G18" s="27" t="s">
        <v>106</v>
      </c>
      <c r="H18" s="28"/>
      <c r="I18" s="28"/>
      <c r="J18" s="27"/>
      <c r="K18" s="27" t="s">
        <v>106</v>
      </c>
      <c r="L18" s="28"/>
      <c r="M18" s="28"/>
      <c r="N18" s="27"/>
    </row>
    <row r="19" spans="1:34" ht="15.75" thickBot="1" x14ac:dyDescent="0.3">
      <c r="A19" s="14"/>
      <c r="B19" s="24" t="s">
        <v>236</v>
      </c>
      <c r="C19" s="17" t="s">
        <v>106</v>
      </c>
      <c r="D19" s="16" t="s">
        <v>111</v>
      </c>
      <c r="E19" s="25" t="s">
        <v>237</v>
      </c>
      <c r="F19" s="26" t="s">
        <v>106</v>
      </c>
      <c r="G19" s="17" t="s">
        <v>106</v>
      </c>
      <c r="H19" s="16" t="s">
        <v>111</v>
      </c>
      <c r="I19" s="25" t="s">
        <v>238</v>
      </c>
      <c r="J19" s="26" t="s">
        <v>106</v>
      </c>
      <c r="K19" s="17" t="s">
        <v>106</v>
      </c>
      <c r="L19" s="16" t="s">
        <v>111</v>
      </c>
      <c r="M19" s="25" t="s">
        <v>239</v>
      </c>
      <c r="N19" s="26" t="s">
        <v>106</v>
      </c>
    </row>
    <row r="20" spans="1:34" ht="15.75" thickTop="1" x14ac:dyDescent="0.25">
      <c r="A20" s="14"/>
      <c r="B20" s="27"/>
      <c r="C20" s="27" t="s">
        <v>106</v>
      </c>
      <c r="D20" s="30"/>
      <c r="E20" s="30"/>
      <c r="F20" s="27"/>
      <c r="G20" s="27" t="s">
        <v>106</v>
      </c>
      <c r="H20" s="30"/>
      <c r="I20" s="30"/>
      <c r="J20" s="27"/>
      <c r="K20" s="27" t="s">
        <v>106</v>
      </c>
      <c r="L20" s="30"/>
      <c r="M20" s="30"/>
      <c r="N20" s="27"/>
    </row>
    <row r="21" spans="1:34"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x14ac:dyDescent="0.25">
      <c r="A22" s="14"/>
      <c r="B22" s="43"/>
      <c r="C22" s="43"/>
      <c r="D22" s="43"/>
      <c r="E22" s="51" t="s">
        <v>223</v>
      </c>
      <c r="F22" s="43"/>
      <c r="G22" s="43"/>
      <c r="H22" s="43"/>
      <c r="I22" s="51" t="s">
        <v>223</v>
      </c>
      <c r="J22" s="43"/>
      <c r="K22" s="43"/>
      <c r="L22" s="43"/>
      <c r="M22" s="51" t="s">
        <v>223</v>
      </c>
      <c r="N22" s="43"/>
    </row>
    <row r="23" spans="1:34" ht="15.75" thickBot="1" x14ac:dyDescent="0.3">
      <c r="A23" s="14"/>
      <c r="B23" s="17"/>
      <c r="C23" s="17" t="s">
        <v>106</v>
      </c>
      <c r="D23" s="33" t="s">
        <v>240</v>
      </c>
      <c r="E23" s="33"/>
      <c r="F23" s="33"/>
      <c r="G23" s="33"/>
      <c r="H23" s="33"/>
      <c r="I23" s="33"/>
      <c r="J23" s="33"/>
      <c r="K23" s="33"/>
      <c r="L23" s="33"/>
      <c r="M23" s="33"/>
      <c r="N23" s="17"/>
    </row>
    <row r="24" spans="1:34" ht="15.75" thickBot="1" x14ac:dyDescent="0.3">
      <c r="A24" s="14"/>
      <c r="B24" s="17"/>
      <c r="C24" s="17" t="s">
        <v>106</v>
      </c>
      <c r="D24" s="34" t="s">
        <v>241</v>
      </c>
      <c r="E24" s="34"/>
      <c r="F24" s="17"/>
      <c r="G24" s="17" t="s">
        <v>106</v>
      </c>
      <c r="H24" s="34" t="s">
        <v>225</v>
      </c>
      <c r="I24" s="34"/>
      <c r="J24" s="17"/>
      <c r="K24" s="17" t="s">
        <v>106</v>
      </c>
      <c r="L24" s="34" t="s">
        <v>242</v>
      </c>
      <c r="M24" s="34"/>
      <c r="N24" s="17"/>
    </row>
    <row r="25" spans="1:34" x14ac:dyDescent="0.25">
      <c r="A25" s="14"/>
      <c r="B25" s="18" t="s">
        <v>227</v>
      </c>
      <c r="C25" s="20" t="s">
        <v>106</v>
      </c>
      <c r="D25" s="21" t="s">
        <v>111</v>
      </c>
      <c r="E25" s="48">
        <v>94551696</v>
      </c>
      <c r="F25" s="23" t="s">
        <v>106</v>
      </c>
      <c r="G25" s="20" t="s">
        <v>106</v>
      </c>
      <c r="H25" s="21" t="s">
        <v>111</v>
      </c>
      <c r="I25" s="48">
        <v>603502</v>
      </c>
      <c r="J25" s="23" t="s">
        <v>106</v>
      </c>
      <c r="K25" s="20" t="s">
        <v>106</v>
      </c>
      <c r="L25" s="21" t="s">
        <v>111</v>
      </c>
      <c r="M25" s="48">
        <v>93948194</v>
      </c>
      <c r="N25" s="23" t="s">
        <v>106</v>
      </c>
    </row>
    <row r="26" spans="1:34" x14ac:dyDescent="0.25">
      <c r="A26" s="14"/>
      <c r="B26" s="24" t="s">
        <v>228</v>
      </c>
      <c r="C26" s="17" t="s">
        <v>106</v>
      </c>
      <c r="D26" s="16"/>
      <c r="E26" s="46">
        <v>39742467</v>
      </c>
      <c r="F26" s="26" t="s">
        <v>106</v>
      </c>
      <c r="G26" s="17" t="s">
        <v>106</v>
      </c>
      <c r="H26" s="16"/>
      <c r="I26" s="46">
        <v>485385</v>
      </c>
      <c r="J26" s="26" t="s">
        <v>106</v>
      </c>
      <c r="K26" s="17" t="s">
        <v>106</v>
      </c>
      <c r="L26" s="16"/>
      <c r="M26" s="46">
        <v>39257082</v>
      </c>
      <c r="N26" s="26" t="s">
        <v>106</v>
      </c>
    </row>
    <row r="27" spans="1:34" x14ac:dyDescent="0.25">
      <c r="A27" s="14"/>
      <c r="B27" s="18" t="s">
        <v>229</v>
      </c>
      <c r="C27" s="20" t="s">
        <v>106</v>
      </c>
      <c r="D27" s="21"/>
      <c r="E27" s="48">
        <v>136219745</v>
      </c>
      <c r="F27" s="23" t="s">
        <v>106</v>
      </c>
      <c r="G27" s="20" t="s">
        <v>106</v>
      </c>
      <c r="H27" s="21"/>
      <c r="I27" s="48">
        <v>591506</v>
      </c>
      <c r="J27" s="23" t="s">
        <v>106</v>
      </c>
      <c r="K27" s="20" t="s">
        <v>106</v>
      </c>
      <c r="L27" s="21"/>
      <c r="M27" s="48">
        <v>135628239</v>
      </c>
      <c r="N27" s="23" t="s">
        <v>106</v>
      </c>
    </row>
    <row r="28" spans="1:34" x14ac:dyDescent="0.25">
      <c r="A28" s="14"/>
      <c r="B28" s="24" t="s">
        <v>243</v>
      </c>
      <c r="C28" s="17" t="s">
        <v>106</v>
      </c>
      <c r="D28" s="16"/>
      <c r="E28" s="46">
        <v>85861956</v>
      </c>
      <c r="F28" s="26" t="s">
        <v>106</v>
      </c>
      <c r="G28" s="17" t="s">
        <v>106</v>
      </c>
      <c r="H28" s="16"/>
      <c r="I28" s="46">
        <v>85861956</v>
      </c>
      <c r="J28" s="26" t="s">
        <v>106</v>
      </c>
      <c r="K28" s="17" t="s">
        <v>106</v>
      </c>
      <c r="L28" s="16"/>
      <c r="M28" s="25" t="s">
        <v>140</v>
      </c>
      <c r="N28" s="26" t="s">
        <v>106</v>
      </c>
    </row>
    <row r="29" spans="1:34" x14ac:dyDescent="0.25">
      <c r="A29" s="14"/>
      <c r="B29" s="18" t="s">
        <v>230</v>
      </c>
      <c r="C29" s="20" t="s">
        <v>106</v>
      </c>
      <c r="D29" s="21"/>
      <c r="E29" s="48">
        <v>85313676</v>
      </c>
      <c r="F29" s="23" t="s">
        <v>106</v>
      </c>
      <c r="G29" s="20" t="s">
        <v>106</v>
      </c>
      <c r="H29" s="21"/>
      <c r="I29" s="48">
        <v>377625</v>
      </c>
      <c r="J29" s="23" t="s">
        <v>106</v>
      </c>
      <c r="K29" s="20" t="s">
        <v>106</v>
      </c>
      <c r="L29" s="21"/>
      <c r="M29" s="48">
        <v>84936051</v>
      </c>
      <c r="N29" s="23" t="s">
        <v>106</v>
      </c>
    </row>
    <row r="30" spans="1:34" x14ac:dyDescent="0.25">
      <c r="A30" s="14"/>
      <c r="B30" s="24" t="s">
        <v>231</v>
      </c>
      <c r="C30" s="17" t="s">
        <v>106</v>
      </c>
      <c r="D30" s="16"/>
      <c r="E30" s="46">
        <v>116058406</v>
      </c>
      <c r="F30" s="26" t="s">
        <v>106</v>
      </c>
      <c r="G30" s="17" t="s">
        <v>106</v>
      </c>
      <c r="H30" s="16"/>
      <c r="I30" s="46">
        <v>1168169</v>
      </c>
      <c r="J30" s="26" t="s">
        <v>106</v>
      </c>
      <c r="K30" s="17" t="s">
        <v>106</v>
      </c>
      <c r="L30" s="16"/>
      <c r="M30" s="46">
        <v>114890237</v>
      </c>
      <c r="N30" s="26" t="s">
        <v>106</v>
      </c>
    </row>
    <row r="31" spans="1:34" ht="15.75" thickBot="1" x14ac:dyDescent="0.3">
      <c r="A31" s="14"/>
      <c r="B31" s="18" t="s">
        <v>232</v>
      </c>
      <c r="C31" s="20" t="s">
        <v>106</v>
      </c>
      <c r="D31" s="21"/>
      <c r="E31" s="48">
        <v>120633506</v>
      </c>
      <c r="F31" s="23" t="s">
        <v>106</v>
      </c>
      <c r="G31" s="20" t="s">
        <v>106</v>
      </c>
      <c r="H31" s="21"/>
      <c r="I31" s="48">
        <v>1220905</v>
      </c>
      <c r="J31" s="23" t="s">
        <v>106</v>
      </c>
      <c r="K31" s="20" t="s">
        <v>106</v>
      </c>
      <c r="L31" s="21"/>
      <c r="M31" s="48">
        <v>119412601</v>
      </c>
      <c r="N31" s="23" t="s">
        <v>106</v>
      </c>
    </row>
    <row r="32" spans="1:34" x14ac:dyDescent="0.25">
      <c r="A32" s="14"/>
      <c r="B32" s="27"/>
      <c r="C32" s="27" t="s">
        <v>106</v>
      </c>
      <c r="D32" s="28"/>
      <c r="E32" s="28"/>
      <c r="F32" s="27"/>
      <c r="G32" s="27" t="s">
        <v>106</v>
      </c>
      <c r="H32" s="28"/>
      <c r="I32" s="28"/>
      <c r="J32" s="27"/>
      <c r="K32" s="27" t="s">
        <v>106</v>
      </c>
      <c r="L32" s="28"/>
      <c r="M32" s="28"/>
      <c r="N32" s="27"/>
    </row>
    <row r="33" spans="1:34" ht="15.75" thickBot="1" x14ac:dyDescent="0.3">
      <c r="A33" s="14"/>
      <c r="B33" s="24" t="s">
        <v>236</v>
      </c>
      <c r="C33" s="17" t="s">
        <v>106</v>
      </c>
      <c r="D33" s="16" t="s">
        <v>111</v>
      </c>
      <c r="E33" s="46">
        <v>678381452</v>
      </c>
      <c r="F33" s="26" t="s">
        <v>106</v>
      </c>
      <c r="G33" s="17" t="s">
        <v>106</v>
      </c>
      <c r="H33" s="16" t="s">
        <v>111</v>
      </c>
      <c r="I33" s="46">
        <v>90309048</v>
      </c>
      <c r="J33" s="26" t="s">
        <v>106</v>
      </c>
      <c r="K33" s="17" t="s">
        <v>106</v>
      </c>
      <c r="L33" s="16" t="s">
        <v>111</v>
      </c>
      <c r="M33" s="46">
        <v>588072404</v>
      </c>
      <c r="N33" s="26" t="s">
        <v>106</v>
      </c>
    </row>
    <row r="34" spans="1:34" ht="15.75" thickTop="1" x14ac:dyDescent="0.25">
      <c r="A34" s="14"/>
      <c r="B34" s="27"/>
      <c r="C34" s="27" t="s">
        <v>106</v>
      </c>
      <c r="D34" s="30"/>
      <c r="E34" s="30"/>
      <c r="F34" s="27"/>
      <c r="G34" s="27" t="s">
        <v>106</v>
      </c>
      <c r="H34" s="30"/>
      <c r="I34" s="30"/>
      <c r="J34" s="27"/>
      <c r="K34" s="27" t="s">
        <v>106</v>
      </c>
      <c r="L34" s="30"/>
      <c r="M34" s="30"/>
      <c r="N34" s="27"/>
    </row>
    <row r="35" spans="1:34" ht="15" customHeight="1" x14ac:dyDescent="0.25">
      <c r="A35" s="14" t="s">
        <v>435</v>
      </c>
      <c r="B35" s="13" t="s">
        <v>5</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x14ac:dyDescent="0.25">
      <c r="A36" s="14"/>
      <c r="B36" s="39" t="s">
        <v>244</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14"/>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x14ac:dyDescent="0.25">
      <c r="A38" s="14"/>
      <c r="B38" s="4"/>
      <c r="C38" s="4"/>
      <c r="D38" s="4"/>
      <c r="E38" s="4"/>
      <c r="F38" s="4"/>
      <c r="G38" s="4"/>
      <c r="H38" s="4"/>
      <c r="I38" s="4"/>
      <c r="J38" s="4"/>
      <c r="K38" s="4"/>
      <c r="L38" s="4"/>
      <c r="M38" s="4"/>
      <c r="N38" s="4"/>
    </row>
    <row r="39" spans="1:34" ht="15.75" thickBot="1" x14ac:dyDescent="0.3">
      <c r="A39" s="14"/>
      <c r="B39" s="17"/>
      <c r="C39" s="17" t="s">
        <v>106</v>
      </c>
      <c r="D39" s="33" t="s">
        <v>245</v>
      </c>
      <c r="E39" s="33"/>
      <c r="F39" s="33"/>
      <c r="G39" s="33"/>
      <c r="H39" s="33"/>
      <c r="I39" s="33"/>
      <c r="J39" s="33"/>
      <c r="K39" s="33"/>
      <c r="L39" s="33"/>
      <c r="M39" s="33"/>
      <c r="N39" s="17"/>
    </row>
    <row r="40" spans="1:34" x14ac:dyDescent="0.25">
      <c r="A40" s="14"/>
      <c r="B40" s="31"/>
      <c r="C40" s="31" t="s">
        <v>106</v>
      </c>
      <c r="D40" s="53" t="s">
        <v>246</v>
      </c>
      <c r="E40" s="53"/>
      <c r="F40" s="54"/>
      <c r="G40" s="54"/>
      <c r="H40" s="53" t="s">
        <v>248</v>
      </c>
      <c r="I40" s="53"/>
      <c r="J40" s="54"/>
      <c r="K40" s="54"/>
      <c r="L40" s="53" t="s">
        <v>250</v>
      </c>
      <c r="M40" s="53"/>
      <c r="N40" s="31"/>
    </row>
    <row r="41" spans="1:34" ht="15.75" thickBot="1" x14ac:dyDescent="0.3">
      <c r="A41" s="14"/>
      <c r="B41" s="31"/>
      <c r="C41" s="31"/>
      <c r="D41" s="33" t="s">
        <v>247</v>
      </c>
      <c r="E41" s="33"/>
      <c r="F41" s="31"/>
      <c r="G41" s="31"/>
      <c r="H41" s="33" t="s">
        <v>249</v>
      </c>
      <c r="I41" s="33"/>
      <c r="J41" s="31"/>
      <c r="K41" s="31"/>
      <c r="L41" s="33" t="s">
        <v>251</v>
      </c>
      <c r="M41" s="33"/>
      <c r="N41" s="31"/>
    </row>
    <row r="42" spans="1:34" x14ac:dyDescent="0.25">
      <c r="A42" s="14"/>
      <c r="B42" s="18" t="s">
        <v>227</v>
      </c>
      <c r="C42" s="20" t="s">
        <v>106</v>
      </c>
      <c r="D42" s="21" t="s">
        <v>111</v>
      </c>
      <c r="E42" s="22" t="s">
        <v>252</v>
      </c>
      <c r="F42" s="23" t="s">
        <v>113</v>
      </c>
      <c r="G42" s="20"/>
      <c r="H42" s="21" t="s">
        <v>111</v>
      </c>
      <c r="I42" s="22" t="s">
        <v>253</v>
      </c>
      <c r="J42" s="23" t="s">
        <v>113</v>
      </c>
      <c r="K42" s="20"/>
      <c r="L42" s="21" t="s">
        <v>111</v>
      </c>
      <c r="M42" s="22" t="s">
        <v>254</v>
      </c>
      <c r="N42" s="23" t="s">
        <v>113</v>
      </c>
    </row>
    <row r="43" spans="1:34" x14ac:dyDescent="0.25">
      <c r="A43" s="14"/>
      <c r="B43" s="24" t="s">
        <v>228</v>
      </c>
      <c r="C43" s="17" t="s">
        <v>106</v>
      </c>
      <c r="D43" s="16"/>
      <c r="E43" s="25" t="s">
        <v>255</v>
      </c>
      <c r="F43" s="26" t="s">
        <v>113</v>
      </c>
      <c r="G43" s="17"/>
      <c r="H43" s="16"/>
      <c r="I43" s="25" t="s">
        <v>256</v>
      </c>
      <c r="J43" s="26" t="s">
        <v>113</v>
      </c>
      <c r="K43" s="17"/>
      <c r="L43" s="16"/>
      <c r="M43" s="25" t="s">
        <v>257</v>
      </c>
      <c r="N43" s="26" t="s">
        <v>113</v>
      </c>
    </row>
    <row r="44" spans="1:34" x14ac:dyDescent="0.25">
      <c r="A44" s="14"/>
      <c r="B44" s="18" t="s">
        <v>229</v>
      </c>
      <c r="C44" s="20" t="s">
        <v>106</v>
      </c>
      <c r="D44" s="21"/>
      <c r="E44" s="22" t="s">
        <v>258</v>
      </c>
      <c r="F44" s="23" t="s">
        <v>113</v>
      </c>
      <c r="G44" s="20"/>
      <c r="H44" s="21"/>
      <c r="I44" s="22" t="s">
        <v>259</v>
      </c>
      <c r="J44" s="23" t="s">
        <v>113</v>
      </c>
      <c r="K44" s="20"/>
      <c r="L44" s="21"/>
      <c r="M44" s="22" t="s">
        <v>260</v>
      </c>
      <c r="N44" s="23" t="s">
        <v>113</v>
      </c>
    </row>
    <row r="45" spans="1:34" x14ac:dyDescent="0.25">
      <c r="A45" s="14"/>
      <c r="B45" s="24" t="s">
        <v>230</v>
      </c>
      <c r="C45" s="17" t="s">
        <v>106</v>
      </c>
      <c r="D45" s="16"/>
      <c r="E45" s="25" t="s">
        <v>261</v>
      </c>
      <c r="F45" s="26" t="s">
        <v>113</v>
      </c>
      <c r="G45" s="17"/>
      <c r="H45" s="16"/>
      <c r="I45" s="46">
        <v>2254670</v>
      </c>
      <c r="J45" s="26" t="s">
        <v>106</v>
      </c>
      <c r="K45" s="17"/>
      <c r="L45" s="16"/>
      <c r="M45" s="46">
        <v>2207059</v>
      </c>
      <c r="N45" s="26" t="s">
        <v>106</v>
      </c>
    </row>
    <row r="46" spans="1:34" x14ac:dyDescent="0.25">
      <c r="A46" s="14"/>
      <c r="B46" s="18" t="s">
        <v>231</v>
      </c>
      <c r="C46" s="20" t="s">
        <v>106</v>
      </c>
      <c r="D46" s="21"/>
      <c r="E46" s="22" t="s">
        <v>262</v>
      </c>
      <c r="F46" s="23" t="s">
        <v>113</v>
      </c>
      <c r="G46" s="20"/>
      <c r="H46" s="21"/>
      <c r="I46" s="22" t="s">
        <v>263</v>
      </c>
      <c r="J46" s="23" t="s">
        <v>113</v>
      </c>
      <c r="K46" s="20"/>
      <c r="L46" s="21"/>
      <c r="M46" s="22" t="s">
        <v>264</v>
      </c>
      <c r="N46" s="23" t="s">
        <v>113</v>
      </c>
    </row>
    <row r="47" spans="1:34" x14ac:dyDescent="0.25">
      <c r="A47" s="14"/>
      <c r="B47" s="24" t="s">
        <v>232</v>
      </c>
      <c r="C47" s="17" t="s">
        <v>106</v>
      </c>
      <c r="D47" s="16"/>
      <c r="E47" s="25" t="s">
        <v>265</v>
      </c>
      <c r="F47" s="26" t="s">
        <v>113</v>
      </c>
      <c r="G47" s="17"/>
      <c r="H47" s="16"/>
      <c r="I47" s="25" t="s">
        <v>266</v>
      </c>
      <c r="J47" s="26" t="s">
        <v>113</v>
      </c>
      <c r="K47" s="17"/>
      <c r="L47" s="16"/>
      <c r="M47" s="25" t="s">
        <v>267</v>
      </c>
      <c r="N47" s="26" t="s">
        <v>113</v>
      </c>
    </row>
    <row r="48" spans="1:34" x14ac:dyDescent="0.25">
      <c r="A48" s="14"/>
      <c r="B48" s="18" t="s">
        <v>233</v>
      </c>
      <c r="C48" s="20" t="s">
        <v>106</v>
      </c>
      <c r="D48" s="21"/>
      <c r="E48" s="22" t="s">
        <v>268</v>
      </c>
      <c r="F48" s="23" t="s">
        <v>113</v>
      </c>
      <c r="G48" s="20"/>
      <c r="H48" s="21"/>
      <c r="I48" s="48">
        <v>3946878</v>
      </c>
      <c r="J48" s="23" t="s">
        <v>106</v>
      </c>
      <c r="K48" s="20"/>
      <c r="L48" s="21"/>
      <c r="M48" s="48">
        <v>3680460</v>
      </c>
      <c r="N48" s="23" t="s">
        <v>106</v>
      </c>
    </row>
    <row r="49" spans="1:34" x14ac:dyDescent="0.25">
      <c r="A49" s="14"/>
      <c r="B49" s="24" t="s">
        <v>234</v>
      </c>
      <c r="C49" s="17" t="s">
        <v>106</v>
      </c>
      <c r="D49" s="16"/>
      <c r="E49" s="25" t="s">
        <v>269</v>
      </c>
      <c r="F49" s="26" t="s">
        <v>113</v>
      </c>
      <c r="G49" s="17"/>
      <c r="H49" s="16"/>
      <c r="I49" s="46">
        <v>646728</v>
      </c>
      <c r="J49" s="26" t="s">
        <v>106</v>
      </c>
      <c r="K49" s="17"/>
      <c r="L49" s="16"/>
      <c r="M49" s="25" t="s">
        <v>270</v>
      </c>
      <c r="N49" s="26" t="s">
        <v>113</v>
      </c>
    </row>
    <row r="50" spans="1:34" ht="15.75" thickBot="1" x14ac:dyDescent="0.3">
      <c r="A50" s="14"/>
      <c r="B50" s="18" t="s">
        <v>235</v>
      </c>
      <c r="C50" s="20" t="s">
        <v>106</v>
      </c>
      <c r="D50" s="21"/>
      <c r="E50" s="22" t="s">
        <v>271</v>
      </c>
      <c r="F50" s="23" t="s">
        <v>113</v>
      </c>
      <c r="G50" s="20"/>
      <c r="H50" s="21"/>
      <c r="I50" s="22" t="s">
        <v>272</v>
      </c>
      <c r="J50" s="23" t="s">
        <v>113</v>
      </c>
      <c r="K50" s="20"/>
      <c r="L50" s="21"/>
      <c r="M50" s="22" t="s">
        <v>273</v>
      </c>
      <c r="N50" s="23" t="s">
        <v>113</v>
      </c>
    </row>
    <row r="51" spans="1:34" x14ac:dyDescent="0.25">
      <c r="A51" s="14"/>
      <c r="B51" s="27"/>
      <c r="C51" s="27" t="s">
        <v>106</v>
      </c>
      <c r="D51" s="28"/>
      <c r="E51" s="28"/>
      <c r="F51" s="27"/>
      <c r="G51" s="27"/>
      <c r="H51" s="28"/>
      <c r="I51" s="28"/>
      <c r="J51" s="27"/>
      <c r="K51" s="27"/>
      <c r="L51" s="28"/>
      <c r="M51" s="28"/>
      <c r="N51" s="27"/>
    </row>
    <row r="52" spans="1:34" ht="15.75" thickBot="1" x14ac:dyDescent="0.3">
      <c r="A52" s="14"/>
      <c r="B52" s="24" t="s">
        <v>236</v>
      </c>
      <c r="C52" s="17" t="s">
        <v>106</v>
      </c>
      <c r="D52" s="16" t="s">
        <v>111</v>
      </c>
      <c r="E52" s="25" t="s">
        <v>274</v>
      </c>
      <c r="F52" s="26" t="s">
        <v>113</v>
      </c>
      <c r="G52" s="17"/>
      <c r="H52" s="16" t="s">
        <v>111</v>
      </c>
      <c r="I52" s="25" t="s">
        <v>275</v>
      </c>
      <c r="J52" s="26" t="s">
        <v>113</v>
      </c>
      <c r="K52" s="17"/>
      <c r="L52" s="16" t="s">
        <v>111</v>
      </c>
      <c r="M52" s="25" t="s">
        <v>276</v>
      </c>
      <c r="N52" s="26" t="s">
        <v>113</v>
      </c>
    </row>
    <row r="53" spans="1:34" ht="15.75" thickTop="1" x14ac:dyDescent="0.25">
      <c r="A53" s="14"/>
      <c r="B53" s="27"/>
      <c r="C53" s="27" t="s">
        <v>106</v>
      </c>
      <c r="D53" s="30"/>
      <c r="E53" s="30"/>
      <c r="F53" s="27"/>
      <c r="G53" s="27"/>
      <c r="H53" s="30"/>
      <c r="I53" s="30"/>
      <c r="J53" s="27"/>
      <c r="K53" s="27"/>
      <c r="L53" s="30"/>
      <c r="M53" s="30"/>
      <c r="N53" s="27"/>
    </row>
    <row r="54" spans="1:34" x14ac:dyDescent="0.25">
      <c r="A54" s="14"/>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row>
    <row r="55" spans="1:34" x14ac:dyDescent="0.25">
      <c r="A55" s="14"/>
      <c r="B55" s="4"/>
      <c r="C55" s="4"/>
      <c r="D55" s="4"/>
      <c r="E55" s="4"/>
      <c r="F55" s="4"/>
      <c r="G55" s="4"/>
      <c r="H55" s="4"/>
      <c r="I55" s="4"/>
      <c r="J55" s="4"/>
      <c r="K55" s="4"/>
      <c r="L55" s="4"/>
      <c r="M55" s="4"/>
      <c r="N55" s="4"/>
    </row>
    <row r="56" spans="1:34" ht="15.75" thickBot="1" x14ac:dyDescent="0.3">
      <c r="A56" s="14"/>
      <c r="B56" s="17"/>
      <c r="C56" s="17" t="s">
        <v>106</v>
      </c>
      <c r="D56" s="33" t="s">
        <v>277</v>
      </c>
      <c r="E56" s="33"/>
      <c r="F56" s="33"/>
      <c r="G56" s="33"/>
      <c r="H56" s="33"/>
      <c r="I56" s="33"/>
      <c r="J56" s="33"/>
      <c r="K56" s="33"/>
      <c r="L56" s="33"/>
      <c r="M56" s="33"/>
      <c r="N56" s="17"/>
    </row>
    <row r="57" spans="1:34" x14ac:dyDescent="0.25">
      <c r="A57" s="14"/>
      <c r="B57" s="31"/>
      <c r="C57" s="31" t="s">
        <v>106</v>
      </c>
      <c r="D57" s="53" t="s">
        <v>246</v>
      </c>
      <c r="E57" s="53"/>
      <c r="F57" s="54"/>
      <c r="G57" s="54"/>
      <c r="H57" s="53" t="s">
        <v>278</v>
      </c>
      <c r="I57" s="53"/>
      <c r="J57" s="54"/>
      <c r="K57" s="54"/>
      <c r="L57" s="53" t="s">
        <v>279</v>
      </c>
      <c r="M57" s="53"/>
      <c r="N57" s="31"/>
    </row>
    <row r="58" spans="1:34" ht="15.75" thickBot="1" x14ac:dyDescent="0.3">
      <c r="A58" s="14"/>
      <c r="B58" s="31"/>
      <c r="C58" s="31"/>
      <c r="D58" s="33" t="s">
        <v>247</v>
      </c>
      <c r="E58" s="33"/>
      <c r="F58" s="31"/>
      <c r="G58" s="31"/>
      <c r="H58" s="33" t="s">
        <v>249</v>
      </c>
      <c r="I58" s="33"/>
      <c r="J58" s="31"/>
      <c r="K58" s="31"/>
      <c r="L58" s="33" t="s">
        <v>251</v>
      </c>
      <c r="M58" s="33"/>
      <c r="N58" s="31"/>
    </row>
    <row r="59" spans="1:34" x14ac:dyDescent="0.25">
      <c r="A59" s="14"/>
      <c r="B59" s="18" t="s">
        <v>227</v>
      </c>
      <c r="C59" s="20" t="s">
        <v>106</v>
      </c>
      <c r="D59" s="21" t="s">
        <v>111</v>
      </c>
      <c r="E59" s="22" t="s">
        <v>280</v>
      </c>
      <c r="F59" s="23" t="s">
        <v>113</v>
      </c>
      <c r="G59" s="20"/>
      <c r="H59" s="21" t="s">
        <v>111</v>
      </c>
      <c r="I59" s="48">
        <v>7254881</v>
      </c>
      <c r="J59" s="23" t="s">
        <v>106</v>
      </c>
      <c r="K59" s="20"/>
      <c r="L59" s="21" t="s">
        <v>111</v>
      </c>
      <c r="M59" s="48">
        <v>7051143</v>
      </c>
      <c r="N59" s="23" t="s">
        <v>106</v>
      </c>
    </row>
    <row r="60" spans="1:34" x14ac:dyDescent="0.25">
      <c r="A60" s="14"/>
      <c r="B60" s="24" t="s">
        <v>228</v>
      </c>
      <c r="C60" s="17" t="s">
        <v>106</v>
      </c>
      <c r="D60" s="16"/>
      <c r="E60" s="25" t="s">
        <v>281</v>
      </c>
      <c r="F60" s="26" t="s">
        <v>113</v>
      </c>
      <c r="G60" s="17"/>
      <c r="H60" s="16"/>
      <c r="I60" s="46">
        <v>9714029</v>
      </c>
      <c r="J60" s="26" t="s">
        <v>106</v>
      </c>
      <c r="K60" s="17"/>
      <c r="L60" s="16"/>
      <c r="M60" s="46">
        <v>9304652</v>
      </c>
      <c r="N60" s="26" t="s">
        <v>106</v>
      </c>
    </row>
    <row r="61" spans="1:34" x14ac:dyDescent="0.25">
      <c r="A61" s="14"/>
      <c r="B61" s="18" t="s">
        <v>229</v>
      </c>
      <c r="C61" s="20" t="s">
        <v>106</v>
      </c>
      <c r="D61" s="21"/>
      <c r="E61" s="22" t="s">
        <v>282</v>
      </c>
      <c r="F61" s="23" t="s">
        <v>113</v>
      </c>
      <c r="G61" s="20"/>
      <c r="H61" s="21"/>
      <c r="I61" s="22" t="s">
        <v>283</v>
      </c>
      <c r="J61" s="23" t="s">
        <v>113</v>
      </c>
      <c r="K61" s="20"/>
      <c r="L61" s="21"/>
      <c r="M61" s="22" t="s">
        <v>284</v>
      </c>
      <c r="N61" s="23" t="s">
        <v>113</v>
      </c>
    </row>
    <row r="62" spans="1:34" x14ac:dyDescent="0.25">
      <c r="A62" s="14"/>
      <c r="B62" s="24" t="s">
        <v>230</v>
      </c>
      <c r="C62" s="17" t="s">
        <v>106</v>
      </c>
      <c r="D62" s="16"/>
      <c r="E62" s="25" t="s">
        <v>285</v>
      </c>
      <c r="F62" s="26" t="s">
        <v>113</v>
      </c>
      <c r="G62" s="17"/>
      <c r="H62" s="16"/>
      <c r="I62" s="46">
        <v>6025178</v>
      </c>
      <c r="J62" s="26" t="s">
        <v>106</v>
      </c>
      <c r="K62" s="17"/>
      <c r="L62" s="16"/>
      <c r="M62" s="46">
        <v>5836772</v>
      </c>
      <c r="N62" s="26" t="s">
        <v>106</v>
      </c>
    </row>
    <row r="63" spans="1:34" x14ac:dyDescent="0.25">
      <c r="A63" s="14"/>
      <c r="B63" s="18" t="s">
        <v>231</v>
      </c>
      <c r="C63" s="20" t="s">
        <v>106</v>
      </c>
      <c r="D63" s="21"/>
      <c r="E63" s="22" t="s">
        <v>286</v>
      </c>
      <c r="F63" s="23" t="s">
        <v>113</v>
      </c>
      <c r="G63" s="20"/>
      <c r="H63" s="21"/>
      <c r="I63" s="22" t="s">
        <v>287</v>
      </c>
      <c r="J63" s="23" t="s">
        <v>113</v>
      </c>
      <c r="K63" s="20"/>
      <c r="L63" s="21"/>
      <c r="M63" s="22" t="s">
        <v>288</v>
      </c>
      <c r="N63" s="23" t="s">
        <v>113</v>
      </c>
    </row>
    <row r="64" spans="1:34" x14ac:dyDescent="0.25">
      <c r="A64" s="14"/>
      <c r="B64" s="24" t="s">
        <v>232</v>
      </c>
      <c r="C64" s="17" t="s">
        <v>106</v>
      </c>
      <c r="D64" s="16"/>
      <c r="E64" s="25" t="s">
        <v>289</v>
      </c>
      <c r="F64" s="26" t="s">
        <v>113</v>
      </c>
      <c r="G64" s="17"/>
      <c r="H64" s="16"/>
      <c r="I64" s="25" t="s">
        <v>290</v>
      </c>
      <c r="J64" s="26" t="s">
        <v>113</v>
      </c>
      <c r="K64" s="17"/>
      <c r="L64" s="16"/>
      <c r="M64" s="25" t="s">
        <v>291</v>
      </c>
      <c r="N64" s="26" t="s">
        <v>113</v>
      </c>
    </row>
    <row r="65" spans="1:34" x14ac:dyDescent="0.25">
      <c r="A65" s="14"/>
      <c r="B65" s="18" t="s">
        <v>233</v>
      </c>
      <c r="C65" s="20" t="s">
        <v>106</v>
      </c>
      <c r="D65" s="21"/>
      <c r="E65" s="22" t="s">
        <v>292</v>
      </c>
      <c r="F65" s="23" t="s">
        <v>113</v>
      </c>
      <c r="G65" s="20"/>
      <c r="H65" s="21"/>
      <c r="I65" s="48">
        <v>4775028</v>
      </c>
      <c r="J65" s="23" t="s">
        <v>106</v>
      </c>
      <c r="K65" s="20"/>
      <c r="L65" s="21"/>
      <c r="M65" s="48">
        <v>3816827</v>
      </c>
      <c r="N65" s="23" t="s">
        <v>106</v>
      </c>
    </row>
    <row r="66" spans="1:34" x14ac:dyDescent="0.25">
      <c r="A66" s="14"/>
      <c r="B66" s="24" t="s">
        <v>234</v>
      </c>
      <c r="C66" s="17" t="s">
        <v>106</v>
      </c>
      <c r="D66" s="16"/>
      <c r="E66" s="25" t="s">
        <v>293</v>
      </c>
      <c r="F66" s="26" t="s">
        <v>113</v>
      </c>
      <c r="G66" s="17"/>
      <c r="H66" s="16"/>
      <c r="I66" s="46">
        <v>7664761</v>
      </c>
      <c r="J66" s="26" t="s">
        <v>106</v>
      </c>
      <c r="K66" s="17"/>
      <c r="L66" s="16"/>
      <c r="M66" s="46">
        <v>4444578</v>
      </c>
      <c r="N66" s="26" t="s">
        <v>106</v>
      </c>
    </row>
    <row r="67" spans="1:34" ht="15.75" thickBot="1" x14ac:dyDescent="0.3">
      <c r="A67" s="14"/>
      <c r="B67" s="18" t="s">
        <v>235</v>
      </c>
      <c r="C67" s="20" t="s">
        <v>106</v>
      </c>
      <c r="D67" s="21"/>
      <c r="E67" s="22" t="s">
        <v>294</v>
      </c>
      <c r="F67" s="23" t="s">
        <v>113</v>
      </c>
      <c r="G67" s="20"/>
      <c r="H67" s="21"/>
      <c r="I67" s="48">
        <v>5929623</v>
      </c>
      <c r="J67" s="23" t="s">
        <v>106</v>
      </c>
      <c r="K67" s="20"/>
      <c r="L67" s="21"/>
      <c r="M67" s="48">
        <v>3560957</v>
      </c>
      <c r="N67" s="23" t="s">
        <v>106</v>
      </c>
    </row>
    <row r="68" spans="1:34" x14ac:dyDescent="0.25">
      <c r="A68" s="14"/>
      <c r="B68" s="27"/>
      <c r="C68" s="27" t="s">
        <v>106</v>
      </c>
      <c r="D68" s="28"/>
      <c r="E68" s="28"/>
      <c r="F68" s="27"/>
      <c r="G68" s="27"/>
      <c r="H68" s="28"/>
      <c r="I68" s="28"/>
      <c r="J68" s="27"/>
      <c r="K68" s="27"/>
      <c r="L68" s="28"/>
      <c r="M68" s="28"/>
      <c r="N68" s="27"/>
    </row>
    <row r="69" spans="1:34" x14ac:dyDescent="0.25">
      <c r="A69" s="14"/>
      <c r="B69" s="24" t="s">
        <v>236</v>
      </c>
      <c r="C69" s="17" t="s">
        <v>106</v>
      </c>
      <c r="D69" s="16" t="s">
        <v>111</v>
      </c>
      <c r="E69" s="25" t="s">
        <v>295</v>
      </c>
      <c r="F69" s="26" t="s">
        <v>113</v>
      </c>
      <c r="G69" s="17"/>
      <c r="H69" s="16" t="s">
        <v>111</v>
      </c>
      <c r="I69" s="46">
        <v>26384973</v>
      </c>
      <c r="J69" s="26" t="s">
        <v>106</v>
      </c>
      <c r="K69" s="17"/>
      <c r="L69" s="16" t="s">
        <v>111</v>
      </c>
      <c r="M69" s="46">
        <v>18142856</v>
      </c>
      <c r="N69" s="26" t="s">
        <v>106</v>
      </c>
    </row>
    <row r="70" spans="1:34" ht="15.75" thickBot="1" x14ac:dyDescent="0.3">
      <c r="A70" s="14"/>
      <c r="B70" s="27"/>
      <c r="C70" s="27" t="s">
        <v>106</v>
      </c>
      <c r="D70" s="55"/>
      <c r="E70" s="55"/>
      <c r="F70" s="27"/>
      <c r="G70" s="27"/>
      <c r="H70" s="55"/>
      <c r="I70" s="55"/>
      <c r="J70" s="27"/>
      <c r="K70" s="27"/>
      <c r="L70" s="55"/>
      <c r="M70" s="55"/>
      <c r="N70" s="27"/>
    </row>
    <row r="71" spans="1:34" ht="15.75" thickTop="1" x14ac:dyDescent="0.25">
      <c r="A71" s="14"/>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row>
    <row r="72" spans="1:34" x14ac:dyDescent="0.25">
      <c r="A72" s="14"/>
      <c r="B72" s="4"/>
      <c r="C72" s="4"/>
      <c r="D72" s="4"/>
      <c r="E72" s="4"/>
      <c r="F72" s="4"/>
      <c r="G72" s="4"/>
      <c r="H72" s="4"/>
      <c r="I72" s="4"/>
      <c r="J72" s="4"/>
      <c r="K72" s="4"/>
      <c r="L72" s="4"/>
      <c r="M72" s="4"/>
      <c r="N72" s="4"/>
    </row>
    <row r="73" spans="1:34" ht="15.75" thickBot="1" x14ac:dyDescent="0.3">
      <c r="A73" s="14"/>
      <c r="B73" s="17"/>
      <c r="C73" s="17"/>
      <c r="D73" s="33" t="s">
        <v>296</v>
      </c>
      <c r="E73" s="33"/>
      <c r="F73" s="33"/>
      <c r="G73" s="33"/>
      <c r="H73" s="33"/>
      <c r="I73" s="33"/>
      <c r="J73" s="33"/>
      <c r="K73" s="33"/>
      <c r="L73" s="33"/>
      <c r="M73" s="33"/>
      <c r="N73" s="17"/>
    </row>
    <row r="74" spans="1:34" x14ac:dyDescent="0.25">
      <c r="A74" s="14"/>
      <c r="B74" s="31"/>
      <c r="C74" s="31"/>
      <c r="D74" s="53" t="s">
        <v>246</v>
      </c>
      <c r="E74" s="53"/>
      <c r="F74" s="54"/>
      <c r="G74" s="54"/>
      <c r="H74" s="53" t="s">
        <v>248</v>
      </c>
      <c r="I74" s="53"/>
      <c r="J74" s="54"/>
      <c r="K74" s="54"/>
      <c r="L74" s="53" t="s">
        <v>279</v>
      </c>
      <c r="M74" s="53"/>
      <c r="N74" s="31"/>
    </row>
    <row r="75" spans="1:34" ht="15.75" thickBot="1" x14ac:dyDescent="0.3">
      <c r="A75" s="14"/>
      <c r="B75" s="31"/>
      <c r="C75" s="31"/>
      <c r="D75" s="33" t="s">
        <v>247</v>
      </c>
      <c r="E75" s="33"/>
      <c r="F75" s="31"/>
      <c r="G75" s="31"/>
      <c r="H75" s="33" t="s">
        <v>249</v>
      </c>
      <c r="I75" s="33"/>
      <c r="J75" s="31"/>
      <c r="K75" s="31"/>
      <c r="L75" s="33" t="s">
        <v>251</v>
      </c>
      <c r="M75" s="33"/>
      <c r="N75" s="31"/>
    </row>
    <row r="76" spans="1:34" x14ac:dyDescent="0.25">
      <c r="A76" s="14"/>
      <c r="B76" s="18" t="s">
        <v>227</v>
      </c>
      <c r="C76" s="20"/>
      <c r="D76" s="21" t="s">
        <v>111</v>
      </c>
      <c r="E76" s="22" t="s">
        <v>297</v>
      </c>
      <c r="F76" s="23" t="s">
        <v>113</v>
      </c>
      <c r="G76" s="20"/>
      <c r="H76" s="21" t="s">
        <v>111</v>
      </c>
      <c r="I76" s="22" t="s">
        <v>298</v>
      </c>
      <c r="J76" s="23" t="s">
        <v>113</v>
      </c>
      <c r="K76" s="20"/>
      <c r="L76" s="21" t="s">
        <v>111</v>
      </c>
      <c r="M76" s="22" t="s">
        <v>299</v>
      </c>
      <c r="N76" s="23" t="s">
        <v>113</v>
      </c>
    </row>
    <row r="77" spans="1:34" x14ac:dyDescent="0.25">
      <c r="A77" s="14"/>
      <c r="B77" s="24" t="s">
        <v>228</v>
      </c>
      <c r="C77" s="17"/>
      <c r="D77" s="16"/>
      <c r="E77" s="25" t="s">
        <v>300</v>
      </c>
      <c r="F77" s="26" t="s">
        <v>113</v>
      </c>
      <c r="G77" s="17"/>
      <c r="H77" s="16"/>
      <c r="I77" s="46">
        <v>1523607</v>
      </c>
      <c r="J77" s="26" t="s">
        <v>106</v>
      </c>
      <c r="K77" s="17"/>
      <c r="L77" s="16"/>
      <c r="M77" s="46">
        <v>1498238</v>
      </c>
      <c r="N77" s="26" t="s">
        <v>106</v>
      </c>
    </row>
    <row r="78" spans="1:34" x14ac:dyDescent="0.25">
      <c r="A78" s="14"/>
      <c r="B78" s="18" t="s">
        <v>229</v>
      </c>
      <c r="C78" s="20"/>
      <c r="D78" s="21"/>
      <c r="E78" s="22" t="s">
        <v>301</v>
      </c>
      <c r="F78" s="23" t="s">
        <v>113</v>
      </c>
      <c r="G78" s="20"/>
      <c r="H78" s="21"/>
      <c r="I78" s="22" t="s">
        <v>302</v>
      </c>
      <c r="J78" s="23" t="s">
        <v>113</v>
      </c>
      <c r="K78" s="20"/>
      <c r="L78" s="21"/>
      <c r="M78" s="22" t="s">
        <v>303</v>
      </c>
      <c r="N78" s="23" t="s">
        <v>113</v>
      </c>
    </row>
    <row r="79" spans="1:34" x14ac:dyDescent="0.25">
      <c r="A79" s="14"/>
      <c r="B79" s="24" t="s">
        <v>243</v>
      </c>
      <c r="C79" s="17"/>
      <c r="D79" s="16"/>
      <c r="E79" s="25" t="s">
        <v>304</v>
      </c>
      <c r="F79" s="26" t="s">
        <v>113</v>
      </c>
      <c r="G79" s="17"/>
      <c r="H79" s="16"/>
      <c r="I79" s="46">
        <v>1519731</v>
      </c>
      <c r="J79" s="26" t="s">
        <v>106</v>
      </c>
      <c r="K79" s="17"/>
      <c r="L79" s="16"/>
      <c r="M79" s="46">
        <v>1345573</v>
      </c>
      <c r="N79" s="26" t="s">
        <v>106</v>
      </c>
    </row>
    <row r="80" spans="1:34" x14ac:dyDescent="0.25">
      <c r="A80" s="14"/>
      <c r="B80" s="18" t="s">
        <v>230</v>
      </c>
      <c r="C80" s="20"/>
      <c r="D80" s="21"/>
      <c r="E80" s="22" t="s">
        <v>305</v>
      </c>
      <c r="F80" s="23" t="s">
        <v>113</v>
      </c>
      <c r="G80" s="20"/>
      <c r="H80" s="21"/>
      <c r="I80" s="48">
        <v>1524964</v>
      </c>
      <c r="J80" s="23" t="s">
        <v>106</v>
      </c>
      <c r="K80" s="20"/>
      <c r="L80" s="21"/>
      <c r="M80" s="48">
        <v>1448115</v>
      </c>
      <c r="N80" s="23" t="s">
        <v>106</v>
      </c>
    </row>
    <row r="81" spans="1:34" x14ac:dyDescent="0.25">
      <c r="A81" s="14"/>
      <c r="B81" s="24" t="s">
        <v>231</v>
      </c>
      <c r="C81" s="17"/>
      <c r="D81" s="16"/>
      <c r="E81" s="25" t="s">
        <v>306</v>
      </c>
      <c r="F81" s="26" t="s">
        <v>113</v>
      </c>
      <c r="G81" s="17"/>
      <c r="H81" s="16"/>
      <c r="I81" s="46">
        <v>4605264</v>
      </c>
      <c r="J81" s="26" t="s">
        <v>106</v>
      </c>
      <c r="K81" s="17"/>
      <c r="L81" s="16"/>
      <c r="M81" s="46">
        <v>4431391</v>
      </c>
      <c r="N81" s="26" t="s">
        <v>106</v>
      </c>
    </row>
    <row r="82" spans="1:34" ht="15.75" thickBot="1" x14ac:dyDescent="0.3">
      <c r="A82" s="14"/>
      <c r="B82" s="18" t="s">
        <v>232</v>
      </c>
      <c r="C82" s="20"/>
      <c r="D82" s="21"/>
      <c r="E82" s="22" t="s">
        <v>307</v>
      </c>
      <c r="F82" s="23" t="s">
        <v>113</v>
      </c>
      <c r="G82" s="20"/>
      <c r="H82" s="21"/>
      <c r="I82" s="22" t="s">
        <v>308</v>
      </c>
      <c r="J82" s="23" t="s">
        <v>113</v>
      </c>
      <c r="K82" s="20"/>
      <c r="L82" s="21"/>
      <c r="M82" s="22" t="s">
        <v>309</v>
      </c>
      <c r="N82" s="23" t="s">
        <v>113</v>
      </c>
    </row>
    <row r="83" spans="1:34" x14ac:dyDescent="0.25">
      <c r="A83" s="14"/>
      <c r="B83" s="27"/>
      <c r="C83" s="27"/>
      <c r="D83" s="28"/>
      <c r="E83" s="28"/>
      <c r="F83" s="27"/>
      <c r="G83" s="27"/>
      <c r="H83" s="28"/>
      <c r="I83" s="28"/>
      <c r="J83" s="27"/>
      <c r="K83" s="27"/>
      <c r="L83" s="28"/>
      <c r="M83" s="28"/>
      <c r="N83" s="27"/>
    </row>
    <row r="84" spans="1:34" ht="15.75" thickBot="1" x14ac:dyDescent="0.3">
      <c r="A84" s="14"/>
      <c r="B84" s="24" t="s">
        <v>236</v>
      </c>
      <c r="C84" s="17"/>
      <c r="D84" s="16" t="s">
        <v>111</v>
      </c>
      <c r="E84" s="25" t="s">
        <v>310</v>
      </c>
      <c r="F84" s="26" t="s">
        <v>113</v>
      </c>
      <c r="G84" s="17"/>
      <c r="H84" s="16" t="s">
        <v>111</v>
      </c>
      <c r="I84" s="46">
        <v>3265568</v>
      </c>
      <c r="J84" s="26" t="s">
        <v>106</v>
      </c>
      <c r="K84" s="17"/>
      <c r="L84" s="16" t="s">
        <v>111</v>
      </c>
      <c r="M84" s="46">
        <v>2557100</v>
      </c>
      <c r="N84" s="26" t="s">
        <v>106</v>
      </c>
    </row>
    <row r="85" spans="1:34" ht="15.75" thickTop="1" x14ac:dyDescent="0.25">
      <c r="A85" s="14"/>
      <c r="B85" s="27"/>
      <c r="C85" s="27"/>
      <c r="D85" s="30"/>
      <c r="E85" s="30"/>
      <c r="F85" s="27"/>
      <c r="G85" s="27"/>
      <c r="H85" s="30"/>
      <c r="I85" s="30"/>
      <c r="J85" s="27"/>
      <c r="K85" s="27"/>
      <c r="L85" s="30"/>
      <c r="M85" s="30"/>
      <c r="N85" s="27"/>
    </row>
    <row r="86" spans="1:34" x14ac:dyDescent="0.25">
      <c r="A86" s="14"/>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row>
    <row r="87" spans="1:34" x14ac:dyDescent="0.25">
      <c r="A87" s="14"/>
      <c r="B87" s="4"/>
      <c r="C87" s="4"/>
      <c r="D87" s="4"/>
      <c r="E87" s="4"/>
      <c r="F87" s="4"/>
      <c r="G87" s="4"/>
      <c r="H87" s="4"/>
      <c r="I87" s="4"/>
      <c r="J87" s="4"/>
      <c r="K87" s="4"/>
      <c r="L87" s="4"/>
      <c r="M87" s="4"/>
      <c r="N87" s="4"/>
    </row>
    <row r="88" spans="1:34" ht="15.75" thickBot="1" x14ac:dyDescent="0.3">
      <c r="A88" s="14"/>
      <c r="B88" s="17"/>
      <c r="C88" s="17"/>
      <c r="D88" s="33" t="s">
        <v>311</v>
      </c>
      <c r="E88" s="33"/>
      <c r="F88" s="33"/>
      <c r="G88" s="33"/>
      <c r="H88" s="33"/>
      <c r="I88" s="33"/>
      <c r="J88" s="33"/>
      <c r="K88" s="33"/>
      <c r="L88" s="33"/>
      <c r="M88" s="33"/>
      <c r="N88" s="17"/>
    </row>
    <row r="89" spans="1:34" x14ac:dyDescent="0.25">
      <c r="A89" s="14"/>
      <c r="B89" s="31"/>
      <c r="C89" s="31"/>
      <c r="D89" s="53" t="s">
        <v>246</v>
      </c>
      <c r="E89" s="53"/>
      <c r="F89" s="54"/>
      <c r="G89" s="54"/>
      <c r="H89" s="53" t="s">
        <v>248</v>
      </c>
      <c r="I89" s="53"/>
      <c r="J89" s="54"/>
      <c r="K89" s="54"/>
      <c r="L89" s="53" t="s">
        <v>279</v>
      </c>
      <c r="M89" s="53"/>
      <c r="N89" s="31"/>
    </row>
    <row r="90" spans="1:34" ht="15.75" thickBot="1" x14ac:dyDescent="0.3">
      <c r="A90" s="14"/>
      <c r="B90" s="31"/>
      <c r="C90" s="31"/>
      <c r="D90" s="33" t="s">
        <v>247</v>
      </c>
      <c r="E90" s="33"/>
      <c r="F90" s="31"/>
      <c r="G90" s="31"/>
      <c r="H90" s="33" t="s">
        <v>249</v>
      </c>
      <c r="I90" s="33"/>
      <c r="J90" s="31"/>
      <c r="K90" s="31"/>
      <c r="L90" s="33" t="s">
        <v>251</v>
      </c>
      <c r="M90" s="33"/>
      <c r="N90" s="31"/>
    </row>
    <row r="91" spans="1:34" x14ac:dyDescent="0.25">
      <c r="A91" s="14"/>
      <c r="B91" s="18" t="s">
        <v>227</v>
      </c>
      <c r="C91" s="20"/>
      <c r="D91" s="21" t="s">
        <v>111</v>
      </c>
      <c r="E91" s="22" t="s">
        <v>312</v>
      </c>
      <c r="F91" s="23" t="s">
        <v>113</v>
      </c>
      <c r="G91" s="20"/>
      <c r="H91" s="21" t="s">
        <v>111</v>
      </c>
      <c r="I91" s="48">
        <v>1846061</v>
      </c>
      <c r="J91" s="23" t="s">
        <v>106</v>
      </c>
      <c r="K91" s="20"/>
      <c r="L91" s="21" t="s">
        <v>111</v>
      </c>
      <c r="M91" s="48">
        <v>1604766</v>
      </c>
      <c r="N91" s="23" t="s">
        <v>106</v>
      </c>
    </row>
    <row r="92" spans="1:34" x14ac:dyDescent="0.25">
      <c r="A92" s="14"/>
      <c r="B92" s="24" t="s">
        <v>228</v>
      </c>
      <c r="C92" s="17"/>
      <c r="D92" s="16"/>
      <c r="E92" s="25" t="s">
        <v>313</v>
      </c>
      <c r="F92" s="26" t="s">
        <v>113</v>
      </c>
      <c r="G92" s="17"/>
      <c r="H92" s="16"/>
      <c r="I92" s="46">
        <v>2997608</v>
      </c>
      <c r="J92" s="26" t="s">
        <v>106</v>
      </c>
      <c r="K92" s="17"/>
      <c r="L92" s="16"/>
      <c r="M92" s="46">
        <v>2921130</v>
      </c>
      <c r="N92" s="26" t="s">
        <v>106</v>
      </c>
    </row>
    <row r="93" spans="1:34" x14ac:dyDescent="0.25">
      <c r="A93" s="14"/>
      <c r="B93" s="18" t="s">
        <v>229</v>
      </c>
      <c r="C93" s="20"/>
      <c r="D93" s="21"/>
      <c r="E93" s="22" t="s">
        <v>314</v>
      </c>
      <c r="F93" s="23" t="s">
        <v>113</v>
      </c>
      <c r="G93" s="20"/>
      <c r="H93" s="21"/>
      <c r="I93" s="22" t="s">
        <v>315</v>
      </c>
      <c r="J93" s="23" t="s">
        <v>113</v>
      </c>
      <c r="K93" s="20"/>
      <c r="L93" s="21"/>
      <c r="M93" s="22" t="s">
        <v>316</v>
      </c>
      <c r="N93" s="23" t="s">
        <v>113</v>
      </c>
    </row>
    <row r="94" spans="1:34" x14ac:dyDescent="0.25">
      <c r="A94" s="14"/>
      <c r="B94" s="24" t="s">
        <v>243</v>
      </c>
      <c r="C94" s="17"/>
      <c r="D94" s="16"/>
      <c r="E94" s="25" t="s">
        <v>317</v>
      </c>
      <c r="F94" s="26" t="s">
        <v>113</v>
      </c>
      <c r="G94" s="17"/>
      <c r="H94" s="16"/>
      <c r="I94" s="25" t="s">
        <v>318</v>
      </c>
      <c r="J94" s="26" t="s">
        <v>113</v>
      </c>
      <c r="K94" s="17"/>
      <c r="L94" s="16"/>
      <c r="M94" s="25" t="s">
        <v>319</v>
      </c>
      <c r="N94" s="26" t="s">
        <v>113</v>
      </c>
    </row>
    <row r="95" spans="1:34" x14ac:dyDescent="0.25">
      <c r="A95" s="14"/>
      <c r="B95" s="18" t="s">
        <v>230</v>
      </c>
      <c r="C95" s="20"/>
      <c r="D95" s="21"/>
      <c r="E95" s="22" t="s">
        <v>320</v>
      </c>
      <c r="F95" s="23" t="s">
        <v>113</v>
      </c>
      <c r="G95" s="20"/>
      <c r="H95" s="21"/>
      <c r="I95" s="48">
        <v>566270</v>
      </c>
      <c r="J95" s="23" t="s">
        <v>106</v>
      </c>
      <c r="K95" s="20"/>
      <c r="L95" s="21"/>
      <c r="M95" s="48">
        <v>228314</v>
      </c>
      <c r="N95" s="23" t="s">
        <v>106</v>
      </c>
    </row>
    <row r="96" spans="1:34" x14ac:dyDescent="0.25">
      <c r="A96" s="14"/>
      <c r="B96" s="24" t="s">
        <v>231</v>
      </c>
      <c r="C96" s="17"/>
      <c r="D96" s="16"/>
      <c r="E96" s="25" t="s">
        <v>321</v>
      </c>
      <c r="F96" s="26" t="s">
        <v>113</v>
      </c>
      <c r="G96" s="17"/>
      <c r="H96" s="16"/>
      <c r="I96" s="46">
        <v>901800</v>
      </c>
      <c r="J96" s="26" t="s">
        <v>106</v>
      </c>
      <c r="K96" s="17"/>
      <c r="L96" s="16"/>
      <c r="M96" s="46">
        <v>533653</v>
      </c>
      <c r="N96" s="26" t="s">
        <v>106</v>
      </c>
    </row>
    <row r="97" spans="1:34" ht="15.75" thickBot="1" x14ac:dyDescent="0.3">
      <c r="A97" s="14"/>
      <c r="B97" s="18" t="s">
        <v>232</v>
      </c>
      <c r="C97" s="20"/>
      <c r="D97" s="21"/>
      <c r="E97" s="22" t="s">
        <v>322</v>
      </c>
      <c r="F97" s="23" t="s">
        <v>113</v>
      </c>
      <c r="G97" s="20"/>
      <c r="H97" s="21"/>
      <c r="I97" s="22" t="s">
        <v>323</v>
      </c>
      <c r="J97" s="23" t="s">
        <v>113</v>
      </c>
      <c r="K97" s="20"/>
      <c r="L97" s="21"/>
      <c r="M97" s="22" t="s">
        <v>324</v>
      </c>
      <c r="N97" s="23" t="s">
        <v>113</v>
      </c>
    </row>
    <row r="98" spans="1:34" x14ac:dyDescent="0.25">
      <c r="A98" s="14"/>
      <c r="B98" s="27"/>
      <c r="C98" s="27"/>
      <c r="D98" s="28"/>
      <c r="E98" s="28"/>
      <c r="F98" s="27"/>
      <c r="G98" s="27"/>
      <c r="H98" s="28"/>
      <c r="I98" s="28"/>
      <c r="J98" s="27"/>
      <c r="K98" s="27"/>
      <c r="L98" s="28"/>
      <c r="M98" s="28"/>
      <c r="N98" s="27"/>
    </row>
    <row r="99" spans="1:34" x14ac:dyDescent="0.25">
      <c r="A99" s="14"/>
      <c r="B99" s="24" t="s">
        <v>236</v>
      </c>
      <c r="C99" s="17"/>
      <c r="D99" s="16" t="s">
        <v>111</v>
      </c>
      <c r="E99" s="25" t="s">
        <v>325</v>
      </c>
      <c r="F99" s="26" t="s">
        <v>113</v>
      </c>
      <c r="G99" s="17"/>
      <c r="H99" s="16" t="s">
        <v>111</v>
      </c>
      <c r="I99" s="25" t="s">
        <v>326</v>
      </c>
      <c r="J99" s="26" t="s">
        <v>113</v>
      </c>
      <c r="K99" s="17"/>
      <c r="L99" s="16" t="s">
        <v>111</v>
      </c>
      <c r="M99" s="25" t="s">
        <v>327</v>
      </c>
      <c r="N99" s="26" t="s">
        <v>113</v>
      </c>
    </row>
    <row r="100" spans="1:34" ht="15.75" thickBot="1" x14ac:dyDescent="0.3">
      <c r="A100" s="14"/>
      <c r="B100" s="27"/>
      <c r="C100" s="27"/>
      <c r="D100" s="55"/>
      <c r="E100" s="55"/>
      <c r="F100" s="27"/>
      <c r="G100" s="27"/>
      <c r="H100" s="55"/>
      <c r="I100" s="55"/>
      <c r="J100" s="27"/>
      <c r="K100" s="27"/>
      <c r="L100" s="55"/>
      <c r="M100" s="55"/>
      <c r="N100" s="27"/>
    </row>
    <row r="101" spans="1:34" ht="15.75" thickTop="1" x14ac:dyDescent="0.25">
      <c r="A101" s="14" t="s">
        <v>436</v>
      </c>
      <c r="B101" s="13" t="s">
        <v>5</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c r="AH101" s="13"/>
    </row>
    <row r="102" spans="1:34" x14ac:dyDescent="0.25">
      <c r="A102" s="14"/>
      <c r="B102" s="39" t="s">
        <v>328</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row>
    <row r="103" spans="1:34" x14ac:dyDescent="0.25">
      <c r="A103" s="14"/>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row>
    <row r="104" spans="1:34" x14ac:dyDescent="0.25">
      <c r="A104" s="14"/>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row>
    <row r="105" spans="1:34" x14ac:dyDescent="0.25">
      <c r="A105" s="14"/>
      <c r="B105" s="4"/>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row>
    <row r="106" spans="1:34" ht="15.75" thickBot="1" x14ac:dyDescent="0.3">
      <c r="A106" s="14"/>
      <c r="B106" s="17"/>
      <c r="C106" s="17"/>
      <c r="D106" s="33" t="s">
        <v>329</v>
      </c>
      <c r="E106" s="33"/>
      <c r="F106" s="33"/>
      <c r="G106" s="33"/>
      <c r="H106" s="33"/>
      <c r="I106" s="33"/>
      <c r="J106" s="17"/>
      <c r="K106" s="17"/>
      <c r="L106" s="33" t="s">
        <v>245</v>
      </c>
      <c r="M106" s="33"/>
      <c r="N106" s="33"/>
      <c r="O106" s="33"/>
      <c r="P106" s="33"/>
      <c r="Q106" s="33"/>
      <c r="R106" s="33"/>
      <c r="S106" s="33"/>
      <c r="T106" s="33"/>
      <c r="U106" s="33"/>
      <c r="V106" s="33"/>
      <c r="W106" s="33"/>
      <c r="X106" s="33"/>
      <c r="Y106" s="33"/>
      <c r="Z106" s="17"/>
      <c r="AA106" s="17"/>
      <c r="AB106" s="31"/>
      <c r="AC106" s="31"/>
      <c r="AD106" s="17"/>
      <c r="AE106" s="17"/>
      <c r="AF106" s="31"/>
      <c r="AG106" s="31"/>
      <c r="AH106" s="17"/>
    </row>
    <row r="107" spans="1:34" ht="15.75" thickBot="1" x14ac:dyDescent="0.3">
      <c r="A107" s="14"/>
      <c r="B107" s="17"/>
      <c r="C107" s="17"/>
      <c r="D107" s="53" t="s">
        <v>330</v>
      </c>
      <c r="E107" s="53"/>
      <c r="F107" s="17"/>
      <c r="G107" s="17"/>
      <c r="H107" s="54"/>
      <c r="I107" s="54"/>
      <c r="J107" s="17"/>
      <c r="K107" s="17"/>
      <c r="L107" s="54"/>
      <c r="M107" s="54"/>
      <c r="N107" s="17"/>
      <c r="O107" s="17"/>
      <c r="P107" s="34" t="s">
        <v>331</v>
      </c>
      <c r="Q107" s="34"/>
      <c r="R107" s="34"/>
      <c r="S107" s="34"/>
      <c r="T107" s="34"/>
      <c r="U107" s="34"/>
      <c r="V107" s="17"/>
      <c r="W107" s="17"/>
      <c r="X107" s="53" t="s">
        <v>332</v>
      </c>
      <c r="Y107" s="53"/>
      <c r="Z107" s="17"/>
      <c r="AA107" s="17"/>
      <c r="AB107" s="31"/>
      <c r="AC107" s="31"/>
      <c r="AD107" s="17"/>
      <c r="AE107" s="17"/>
      <c r="AF107" s="31"/>
      <c r="AG107" s="31"/>
      <c r="AH107" s="17"/>
    </row>
    <row r="108" spans="1:34" x14ac:dyDescent="0.25">
      <c r="A108" s="14"/>
      <c r="B108" s="68" t="s">
        <v>333</v>
      </c>
      <c r="C108" s="31"/>
      <c r="D108" s="32" t="s">
        <v>334</v>
      </c>
      <c r="E108" s="32"/>
      <c r="F108" s="31"/>
      <c r="G108" s="31"/>
      <c r="H108" s="32" t="s">
        <v>336</v>
      </c>
      <c r="I108" s="32"/>
      <c r="J108" s="31"/>
      <c r="K108" s="31"/>
      <c r="L108" s="32" t="s">
        <v>338</v>
      </c>
      <c r="M108" s="32"/>
      <c r="N108" s="31"/>
      <c r="O108" s="31"/>
      <c r="P108" s="53" t="s">
        <v>339</v>
      </c>
      <c r="Q108" s="53"/>
      <c r="R108" s="54"/>
      <c r="S108" s="54"/>
      <c r="T108" s="53" t="s">
        <v>37</v>
      </c>
      <c r="U108" s="53"/>
      <c r="V108" s="31"/>
      <c r="W108" s="31"/>
      <c r="X108" s="32" t="s">
        <v>338</v>
      </c>
      <c r="Y108" s="32"/>
      <c r="Z108" s="31"/>
      <c r="AA108" s="31"/>
      <c r="AB108" s="32" t="s">
        <v>340</v>
      </c>
      <c r="AC108" s="32"/>
      <c r="AD108" s="31"/>
      <c r="AE108" s="31"/>
      <c r="AF108" s="32" t="s">
        <v>342</v>
      </c>
      <c r="AG108" s="32"/>
      <c r="AH108" s="31"/>
    </row>
    <row r="109" spans="1:34" ht="15.75" thickBot="1" x14ac:dyDescent="0.3">
      <c r="A109" s="14"/>
      <c r="B109" s="69"/>
      <c r="C109" s="31"/>
      <c r="D109" s="33" t="s">
        <v>335</v>
      </c>
      <c r="E109" s="33"/>
      <c r="F109" s="31"/>
      <c r="G109" s="31"/>
      <c r="H109" s="33" t="s">
        <v>337</v>
      </c>
      <c r="I109" s="33"/>
      <c r="J109" s="31"/>
      <c r="K109" s="31"/>
      <c r="L109" s="33" t="s">
        <v>251</v>
      </c>
      <c r="M109" s="33"/>
      <c r="N109" s="31"/>
      <c r="O109" s="31"/>
      <c r="P109" s="33"/>
      <c r="Q109" s="33"/>
      <c r="R109" s="31"/>
      <c r="S109" s="31"/>
      <c r="T109" s="33"/>
      <c r="U109" s="33"/>
      <c r="V109" s="31"/>
      <c r="W109" s="31"/>
      <c r="X109" s="33" t="s">
        <v>251</v>
      </c>
      <c r="Y109" s="33"/>
      <c r="Z109" s="31"/>
      <c r="AA109" s="31"/>
      <c r="AB109" s="33" t="s">
        <v>341</v>
      </c>
      <c r="AC109" s="33"/>
      <c r="AD109" s="31"/>
      <c r="AE109" s="31"/>
      <c r="AF109" s="33" t="s">
        <v>343</v>
      </c>
      <c r="AG109" s="33"/>
      <c r="AH109" s="31"/>
    </row>
    <row r="110" spans="1:34" x14ac:dyDescent="0.25">
      <c r="A110" s="14"/>
      <c r="B110" s="56" t="s">
        <v>227</v>
      </c>
      <c r="C110" s="20"/>
      <c r="D110" s="57"/>
      <c r="E110" s="58">
        <v>10.73</v>
      </c>
      <c r="F110" s="59" t="s">
        <v>141</v>
      </c>
      <c r="G110" s="20"/>
      <c r="H110" s="57" t="s">
        <v>111</v>
      </c>
      <c r="I110" s="60">
        <v>42748647</v>
      </c>
      <c r="J110" s="59" t="s">
        <v>106</v>
      </c>
      <c r="K110" s="20"/>
      <c r="L110" s="57" t="s">
        <v>111</v>
      </c>
      <c r="M110" s="58" t="s">
        <v>344</v>
      </c>
      <c r="N110" s="59" t="s">
        <v>113</v>
      </c>
      <c r="O110" s="20"/>
      <c r="P110" s="57" t="s">
        <v>111</v>
      </c>
      <c r="Q110" s="60">
        <v>39052</v>
      </c>
      <c r="R110" s="59" t="s">
        <v>106</v>
      </c>
      <c r="S110" s="20"/>
      <c r="T110" s="57" t="s">
        <v>111</v>
      </c>
      <c r="U110" s="60">
        <v>28698</v>
      </c>
      <c r="V110" s="59" t="s">
        <v>106</v>
      </c>
      <c r="W110" s="20"/>
      <c r="X110" s="57" t="s">
        <v>111</v>
      </c>
      <c r="Y110" s="58" t="s">
        <v>345</v>
      </c>
      <c r="Z110" s="59" t="s">
        <v>113</v>
      </c>
      <c r="AA110" s="20"/>
      <c r="AB110" s="59"/>
      <c r="AC110" s="61" t="s">
        <v>346</v>
      </c>
      <c r="AD110" s="59" t="s">
        <v>106</v>
      </c>
      <c r="AE110" s="20"/>
      <c r="AF110" s="57"/>
      <c r="AG110" s="58" t="s">
        <v>347</v>
      </c>
      <c r="AH110" s="59" t="s">
        <v>106</v>
      </c>
    </row>
    <row r="111" spans="1:34" x14ac:dyDescent="0.25">
      <c r="A111" s="14"/>
      <c r="B111" s="62" t="s">
        <v>228</v>
      </c>
      <c r="C111" s="17"/>
      <c r="D111" s="63"/>
      <c r="E111" s="64">
        <v>16.850000000000001</v>
      </c>
      <c r="F111" s="65" t="s">
        <v>141</v>
      </c>
      <c r="G111" s="17"/>
      <c r="H111" s="63"/>
      <c r="I111" s="66">
        <v>67116909</v>
      </c>
      <c r="J111" s="65" t="s">
        <v>106</v>
      </c>
      <c r="K111" s="17"/>
      <c r="L111" s="63"/>
      <c r="M111" s="64" t="s">
        <v>348</v>
      </c>
      <c r="N111" s="65" t="s">
        <v>113</v>
      </c>
      <c r="O111" s="17"/>
      <c r="P111" s="63"/>
      <c r="Q111" s="66">
        <v>105862</v>
      </c>
      <c r="R111" s="65" t="s">
        <v>106</v>
      </c>
      <c r="S111" s="17"/>
      <c r="T111" s="63"/>
      <c r="U111" s="66">
        <v>13490</v>
      </c>
      <c r="V111" s="65" t="s">
        <v>106</v>
      </c>
      <c r="W111" s="17"/>
      <c r="X111" s="63"/>
      <c r="Y111" s="64" t="s">
        <v>349</v>
      </c>
      <c r="Z111" s="65" t="s">
        <v>113</v>
      </c>
      <c r="AA111" s="17"/>
      <c r="AB111" s="65"/>
      <c r="AC111" s="67" t="s">
        <v>350</v>
      </c>
      <c r="AD111" s="65" t="s">
        <v>106</v>
      </c>
      <c r="AE111" s="17"/>
      <c r="AF111" s="63"/>
      <c r="AG111" s="64" t="s">
        <v>347</v>
      </c>
      <c r="AH111" s="65" t="s">
        <v>106</v>
      </c>
    </row>
    <row r="112" spans="1:34" x14ac:dyDescent="0.25">
      <c r="A112" s="14"/>
      <c r="B112" s="56" t="s">
        <v>229</v>
      </c>
      <c r="C112" s="20"/>
      <c r="D112" s="57"/>
      <c r="E112" s="58">
        <v>19.54</v>
      </c>
      <c r="F112" s="59" t="s">
        <v>141</v>
      </c>
      <c r="G112" s="20"/>
      <c r="H112" s="57"/>
      <c r="I112" s="60">
        <v>77854621</v>
      </c>
      <c r="J112" s="59" t="s">
        <v>106</v>
      </c>
      <c r="K112" s="20"/>
      <c r="L112" s="57"/>
      <c r="M112" s="58" t="s">
        <v>351</v>
      </c>
      <c r="N112" s="59" t="s">
        <v>113</v>
      </c>
      <c r="O112" s="20"/>
      <c r="P112" s="57"/>
      <c r="Q112" s="60">
        <v>41753</v>
      </c>
      <c r="R112" s="59" t="s">
        <v>106</v>
      </c>
      <c r="S112" s="20"/>
      <c r="T112" s="57"/>
      <c r="U112" s="60">
        <v>10008</v>
      </c>
      <c r="V112" s="59" t="s">
        <v>106</v>
      </c>
      <c r="W112" s="20"/>
      <c r="X112" s="57"/>
      <c r="Y112" s="58" t="s">
        <v>352</v>
      </c>
      <c r="Z112" s="59" t="s">
        <v>113</v>
      </c>
      <c r="AA112" s="20"/>
      <c r="AB112" s="59"/>
      <c r="AC112" s="61" t="s">
        <v>350</v>
      </c>
      <c r="AD112" s="59" t="s">
        <v>106</v>
      </c>
      <c r="AE112" s="20"/>
      <c r="AF112" s="57"/>
      <c r="AG112" s="58" t="s">
        <v>347</v>
      </c>
      <c r="AH112" s="59" t="s">
        <v>106</v>
      </c>
    </row>
    <row r="113" spans="1:34" x14ac:dyDescent="0.25">
      <c r="A113" s="14"/>
      <c r="B113" s="62" t="s">
        <v>230</v>
      </c>
      <c r="C113" s="17"/>
      <c r="D113" s="63"/>
      <c r="E113" s="64">
        <v>5.98</v>
      </c>
      <c r="F113" s="65" t="s">
        <v>141</v>
      </c>
      <c r="G113" s="17"/>
      <c r="H113" s="63"/>
      <c r="I113" s="66">
        <v>23824662</v>
      </c>
      <c r="J113" s="65" t="s">
        <v>106</v>
      </c>
      <c r="K113" s="17"/>
      <c r="L113" s="63"/>
      <c r="M113" s="66">
        <v>924515</v>
      </c>
      <c r="N113" s="65" t="s">
        <v>106</v>
      </c>
      <c r="O113" s="17"/>
      <c r="P113" s="63"/>
      <c r="Q113" s="66">
        <v>14700</v>
      </c>
      <c r="R113" s="65" t="s">
        <v>106</v>
      </c>
      <c r="S113" s="17"/>
      <c r="T113" s="63"/>
      <c r="U113" s="66">
        <v>5673</v>
      </c>
      <c r="V113" s="65" t="s">
        <v>106</v>
      </c>
      <c r="W113" s="17"/>
      <c r="X113" s="63"/>
      <c r="Y113" s="66">
        <v>904142</v>
      </c>
      <c r="Z113" s="65" t="s">
        <v>106</v>
      </c>
      <c r="AA113" s="17"/>
      <c r="AB113" s="65"/>
      <c r="AC113" s="67" t="s">
        <v>350</v>
      </c>
      <c r="AD113" s="65" t="s">
        <v>106</v>
      </c>
      <c r="AE113" s="17"/>
      <c r="AF113" s="63"/>
      <c r="AG113" s="64" t="s">
        <v>347</v>
      </c>
      <c r="AH113" s="65" t="s">
        <v>106</v>
      </c>
    </row>
    <row r="114" spans="1:34" x14ac:dyDescent="0.25">
      <c r="A114" s="14"/>
      <c r="B114" s="56" t="s">
        <v>231</v>
      </c>
      <c r="C114" s="20"/>
      <c r="D114" s="57"/>
      <c r="E114" s="58">
        <v>11.09</v>
      </c>
      <c r="F114" s="59" t="s">
        <v>141</v>
      </c>
      <c r="G114" s="20"/>
      <c r="H114" s="57"/>
      <c r="I114" s="60">
        <v>44185871</v>
      </c>
      <c r="J114" s="59" t="s">
        <v>106</v>
      </c>
      <c r="K114" s="20"/>
      <c r="L114" s="57"/>
      <c r="M114" s="58" t="s">
        <v>353</v>
      </c>
      <c r="N114" s="59" t="s">
        <v>113</v>
      </c>
      <c r="O114" s="20"/>
      <c r="P114" s="57"/>
      <c r="Q114" s="60">
        <v>49497</v>
      </c>
      <c r="R114" s="59" t="s">
        <v>106</v>
      </c>
      <c r="S114" s="20"/>
      <c r="T114" s="57"/>
      <c r="U114" s="60">
        <v>17459</v>
      </c>
      <c r="V114" s="59" t="s">
        <v>106</v>
      </c>
      <c r="W114" s="20"/>
      <c r="X114" s="57"/>
      <c r="Y114" s="58" t="s">
        <v>354</v>
      </c>
      <c r="Z114" s="59" t="s">
        <v>113</v>
      </c>
      <c r="AA114" s="20"/>
      <c r="AB114" s="59"/>
      <c r="AC114" s="61" t="s">
        <v>350</v>
      </c>
      <c r="AD114" s="59" t="s">
        <v>106</v>
      </c>
      <c r="AE114" s="20"/>
      <c r="AF114" s="57"/>
      <c r="AG114" s="58" t="s">
        <v>347</v>
      </c>
      <c r="AH114" s="59" t="s">
        <v>106</v>
      </c>
    </row>
    <row r="115" spans="1:34" x14ac:dyDescent="0.25">
      <c r="A115" s="14"/>
      <c r="B115" s="62" t="s">
        <v>232</v>
      </c>
      <c r="C115" s="17"/>
      <c r="D115" s="63"/>
      <c r="E115" s="64">
        <v>19.3</v>
      </c>
      <c r="F115" s="65" t="s">
        <v>141</v>
      </c>
      <c r="G115" s="17"/>
      <c r="H115" s="63"/>
      <c r="I115" s="66">
        <v>76896778</v>
      </c>
      <c r="J115" s="65" t="s">
        <v>106</v>
      </c>
      <c r="K115" s="17"/>
      <c r="L115" s="63"/>
      <c r="M115" s="64" t="s">
        <v>355</v>
      </c>
      <c r="N115" s="65" t="s">
        <v>113</v>
      </c>
      <c r="O115" s="17"/>
      <c r="P115" s="63"/>
      <c r="Q115" s="66">
        <v>97312</v>
      </c>
      <c r="R115" s="65" t="s">
        <v>106</v>
      </c>
      <c r="S115" s="17"/>
      <c r="T115" s="63"/>
      <c r="U115" s="66">
        <v>10534</v>
      </c>
      <c r="V115" s="65" t="s">
        <v>106</v>
      </c>
      <c r="W115" s="17"/>
      <c r="X115" s="63"/>
      <c r="Y115" s="64" t="s">
        <v>356</v>
      </c>
      <c r="Z115" s="65" t="s">
        <v>113</v>
      </c>
      <c r="AA115" s="17"/>
      <c r="AB115" s="65"/>
      <c r="AC115" s="67" t="s">
        <v>350</v>
      </c>
      <c r="AD115" s="65" t="s">
        <v>106</v>
      </c>
      <c r="AE115" s="17"/>
      <c r="AF115" s="63"/>
      <c r="AG115" s="64" t="s">
        <v>347</v>
      </c>
      <c r="AH115" s="65" t="s">
        <v>106</v>
      </c>
    </row>
    <row r="116" spans="1:34" x14ac:dyDescent="0.25">
      <c r="A116" s="14"/>
      <c r="B116" s="56" t="s">
        <v>233</v>
      </c>
      <c r="C116" s="20"/>
      <c r="D116" s="57"/>
      <c r="E116" s="58">
        <v>4.05</v>
      </c>
      <c r="F116" s="59" t="s">
        <v>141</v>
      </c>
      <c r="G116" s="20"/>
      <c r="H116" s="57"/>
      <c r="I116" s="60">
        <v>16126228</v>
      </c>
      <c r="J116" s="59" t="s">
        <v>106</v>
      </c>
      <c r="K116" s="20"/>
      <c r="L116" s="57"/>
      <c r="M116" s="60">
        <v>471816</v>
      </c>
      <c r="N116" s="59" t="s">
        <v>106</v>
      </c>
      <c r="O116" s="20"/>
      <c r="P116" s="57"/>
      <c r="Q116" s="60">
        <v>56699</v>
      </c>
      <c r="R116" s="59" t="s">
        <v>106</v>
      </c>
      <c r="S116" s="20"/>
      <c r="T116" s="57"/>
      <c r="U116" s="60">
        <v>3618</v>
      </c>
      <c r="V116" s="59" t="s">
        <v>106</v>
      </c>
      <c r="W116" s="20"/>
      <c r="X116" s="57"/>
      <c r="Y116" s="60">
        <v>411499</v>
      </c>
      <c r="Z116" s="59" t="s">
        <v>106</v>
      </c>
      <c r="AA116" s="20"/>
      <c r="AB116" s="57"/>
      <c r="AC116" s="58" t="s">
        <v>350</v>
      </c>
      <c r="AD116" s="59" t="s">
        <v>106</v>
      </c>
      <c r="AE116" s="20"/>
      <c r="AF116" s="57"/>
      <c r="AG116" s="58" t="s">
        <v>347</v>
      </c>
      <c r="AH116" s="59" t="s">
        <v>106</v>
      </c>
    </row>
    <row r="117" spans="1:34" x14ac:dyDescent="0.25">
      <c r="A117" s="14"/>
      <c r="B117" s="62" t="s">
        <v>234</v>
      </c>
      <c r="C117" s="17"/>
      <c r="D117" s="63"/>
      <c r="E117" s="64">
        <v>8.5399999999999991</v>
      </c>
      <c r="F117" s="65" t="s">
        <v>141</v>
      </c>
      <c r="G117" s="17"/>
      <c r="H117" s="63"/>
      <c r="I117" s="66">
        <v>34022943</v>
      </c>
      <c r="J117" s="65" t="s">
        <v>106</v>
      </c>
      <c r="K117" s="17"/>
      <c r="L117" s="63"/>
      <c r="M117" s="66">
        <v>364806</v>
      </c>
      <c r="N117" s="65" t="s">
        <v>106</v>
      </c>
      <c r="O117" s="17"/>
      <c r="P117" s="63"/>
      <c r="Q117" s="66">
        <v>237366</v>
      </c>
      <c r="R117" s="65" t="s">
        <v>106</v>
      </c>
      <c r="S117" s="17"/>
      <c r="T117" s="63"/>
      <c r="U117" s="66">
        <v>221625</v>
      </c>
      <c r="V117" s="65" t="s">
        <v>106</v>
      </c>
      <c r="W117" s="17"/>
      <c r="X117" s="63"/>
      <c r="Y117" s="64" t="s">
        <v>357</v>
      </c>
      <c r="Z117" s="65" t="s">
        <v>113</v>
      </c>
      <c r="AA117" s="17"/>
      <c r="AB117" s="65"/>
      <c r="AC117" s="67" t="s">
        <v>350</v>
      </c>
      <c r="AD117" s="65" t="s">
        <v>106</v>
      </c>
      <c r="AE117" s="17"/>
      <c r="AF117" s="63"/>
      <c r="AG117" s="64" t="s">
        <v>347</v>
      </c>
      <c r="AH117" s="65" t="s">
        <v>106</v>
      </c>
    </row>
    <row r="118" spans="1:34" ht="15.75" thickBot="1" x14ac:dyDescent="0.3">
      <c r="A118" s="14"/>
      <c r="B118" s="56" t="s">
        <v>235</v>
      </c>
      <c r="C118" s="20"/>
      <c r="D118" s="57"/>
      <c r="E118" s="58">
        <v>7</v>
      </c>
      <c r="F118" s="59" t="s">
        <v>141</v>
      </c>
      <c r="G118" s="20"/>
      <c r="H118" s="57"/>
      <c r="I118" s="60">
        <v>27901291</v>
      </c>
      <c r="J118" s="59" t="s">
        <v>106</v>
      </c>
      <c r="K118" s="20"/>
      <c r="L118" s="57"/>
      <c r="M118" s="58" t="s">
        <v>358</v>
      </c>
      <c r="N118" s="59" t="s">
        <v>113</v>
      </c>
      <c r="O118" s="20"/>
      <c r="P118" s="57"/>
      <c r="Q118" s="60">
        <v>85951</v>
      </c>
      <c r="R118" s="59" t="s">
        <v>106</v>
      </c>
      <c r="S118" s="20"/>
      <c r="T118" s="57"/>
      <c r="U118" s="60">
        <v>167795</v>
      </c>
      <c r="V118" s="59" t="s">
        <v>106</v>
      </c>
      <c r="W118" s="20"/>
      <c r="X118" s="57"/>
      <c r="Y118" s="58" t="s">
        <v>359</v>
      </c>
      <c r="Z118" s="59" t="s">
        <v>113</v>
      </c>
      <c r="AA118" s="20"/>
      <c r="AB118" s="59"/>
      <c r="AC118" s="61" t="s">
        <v>350</v>
      </c>
      <c r="AD118" s="59" t="s">
        <v>106</v>
      </c>
      <c r="AE118" s="20"/>
      <c r="AF118" s="57"/>
      <c r="AG118" s="58" t="s">
        <v>347</v>
      </c>
      <c r="AH118" s="59" t="s">
        <v>106</v>
      </c>
    </row>
    <row r="119" spans="1:34" x14ac:dyDescent="0.25">
      <c r="A119" s="14"/>
      <c r="B119" s="27"/>
      <c r="C119" s="27"/>
      <c r="D119" s="27"/>
      <c r="E119" s="27"/>
      <c r="F119" s="27"/>
      <c r="G119" s="27"/>
      <c r="H119" s="28"/>
      <c r="I119" s="28"/>
      <c r="J119" s="27"/>
      <c r="K119" s="27"/>
      <c r="L119" s="28"/>
      <c r="M119" s="28"/>
      <c r="N119" s="27"/>
      <c r="O119" s="27"/>
      <c r="P119" s="28"/>
      <c r="Q119" s="28"/>
      <c r="R119" s="27"/>
      <c r="S119" s="27"/>
      <c r="T119" s="28"/>
      <c r="U119" s="28"/>
      <c r="V119" s="27"/>
      <c r="W119" s="27"/>
      <c r="X119" s="28"/>
      <c r="Y119" s="28"/>
      <c r="Z119" s="27"/>
      <c r="AA119" s="27"/>
      <c r="AB119" s="27"/>
      <c r="AC119" s="27"/>
      <c r="AD119" s="27"/>
      <c r="AE119" s="27"/>
      <c r="AF119" s="27"/>
      <c r="AG119" s="27"/>
      <c r="AH119" s="27"/>
    </row>
    <row r="120" spans="1:34" ht="15.75" thickBot="1" x14ac:dyDescent="0.3">
      <c r="A120" s="14"/>
      <c r="B120" s="62" t="s">
        <v>236</v>
      </c>
      <c r="C120" s="17"/>
      <c r="D120" s="4"/>
      <c r="E120" s="4"/>
      <c r="F120" s="4"/>
      <c r="G120" s="17"/>
      <c r="H120" s="63" t="s">
        <v>111</v>
      </c>
      <c r="I120" s="66">
        <v>410677950</v>
      </c>
      <c r="J120" s="65" t="s">
        <v>106</v>
      </c>
      <c r="K120" s="17"/>
      <c r="L120" s="63" t="s">
        <v>111</v>
      </c>
      <c r="M120" s="64" t="s">
        <v>360</v>
      </c>
      <c r="N120" s="65" t="s">
        <v>113</v>
      </c>
      <c r="O120" s="17"/>
      <c r="P120" s="63" t="s">
        <v>111</v>
      </c>
      <c r="Q120" s="64" t="s">
        <v>361</v>
      </c>
      <c r="R120" s="65" t="s">
        <v>106</v>
      </c>
      <c r="S120" s="17"/>
      <c r="T120" s="63" t="s">
        <v>111</v>
      </c>
      <c r="U120" s="66">
        <v>478900</v>
      </c>
      <c r="V120" s="65" t="s">
        <v>106</v>
      </c>
      <c r="W120" s="17"/>
      <c r="X120" s="63" t="s">
        <v>111</v>
      </c>
      <c r="Y120" s="64" t="s">
        <v>362</v>
      </c>
      <c r="Z120" s="65" t="s">
        <v>113</v>
      </c>
      <c r="AA120" s="17"/>
      <c r="AB120" s="4"/>
      <c r="AC120" s="4"/>
      <c r="AD120" s="4"/>
      <c r="AE120" s="17"/>
      <c r="AF120" s="4"/>
      <c r="AG120" s="4"/>
      <c r="AH120" s="4"/>
    </row>
    <row r="121" spans="1:34" ht="15.75" thickTop="1" x14ac:dyDescent="0.25">
      <c r="A121" s="14"/>
      <c r="B121" s="27"/>
      <c r="C121" s="27"/>
      <c r="D121" s="27"/>
      <c r="E121" s="27"/>
      <c r="F121" s="27"/>
      <c r="G121" s="27"/>
      <c r="H121" s="30"/>
      <c r="I121" s="30"/>
      <c r="J121" s="27"/>
      <c r="K121" s="27"/>
      <c r="L121" s="30"/>
      <c r="M121" s="30"/>
      <c r="N121" s="27"/>
      <c r="O121" s="27"/>
      <c r="P121" s="30"/>
      <c r="Q121" s="30"/>
      <c r="R121" s="27"/>
      <c r="S121" s="27"/>
      <c r="T121" s="30"/>
      <c r="U121" s="30"/>
      <c r="V121" s="27"/>
      <c r="W121" s="27"/>
      <c r="X121" s="30"/>
      <c r="Y121" s="30"/>
      <c r="Z121" s="27"/>
      <c r="AA121" s="27"/>
      <c r="AB121" s="27"/>
      <c r="AC121" s="27"/>
      <c r="AD121" s="27"/>
      <c r="AE121" s="27"/>
      <c r="AF121" s="27"/>
      <c r="AG121" s="27"/>
      <c r="AH121" s="27"/>
    </row>
    <row r="122" spans="1:34" x14ac:dyDescent="0.25">
      <c r="A122" s="14"/>
      <c r="B122" s="4"/>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row>
    <row r="123" spans="1:34" ht="15.75" thickBot="1" x14ac:dyDescent="0.3">
      <c r="A123" s="14"/>
      <c r="B123" s="17"/>
      <c r="C123" s="17"/>
      <c r="D123" s="33" t="s">
        <v>329</v>
      </c>
      <c r="E123" s="33"/>
      <c r="F123" s="33"/>
      <c r="G123" s="33"/>
      <c r="H123" s="33"/>
      <c r="I123" s="33"/>
      <c r="J123" s="17"/>
      <c r="K123" s="17"/>
      <c r="L123" s="33" t="s">
        <v>363</v>
      </c>
      <c r="M123" s="33"/>
      <c r="N123" s="33"/>
      <c r="O123" s="33"/>
      <c r="P123" s="33"/>
      <c r="Q123" s="33"/>
      <c r="R123" s="33"/>
      <c r="S123" s="33"/>
      <c r="T123" s="33"/>
      <c r="U123" s="33"/>
      <c r="V123" s="33"/>
      <c r="W123" s="33"/>
      <c r="X123" s="33"/>
      <c r="Y123" s="33"/>
      <c r="Z123" s="17"/>
      <c r="AA123" s="17"/>
      <c r="AB123" s="31"/>
      <c r="AC123" s="31"/>
      <c r="AD123" s="17"/>
      <c r="AE123" s="17"/>
      <c r="AF123" s="31"/>
      <c r="AG123" s="31"/>
      <c r="AH123" s="17"/>
    </row>
    <row r="124" spans="1:34" ht="15.75" thickBot="1" x14ac:dyDescent="0.3">
      <c r="A124" s="14"/>
      <c r="B124" s="17"/>
      <c r="C124" s="17"/>
      <c r="D124" s="53" t="s">
        <v>330</v>
      </c>
      <c r="E124" s="53"/>
      <c r="F124" s="17"/>
      <c r="G124" s="17"/>
      <c r="H124" s="54"/>
      <c r="I124" s="54"/>
      <c r="J124" s="17"/>
      <c r="K124" s="17"/>
      <c r="L124" s="54"/>
      <c r="M124" s="54"/>
      <c r="N124" s="17"/>
      <c r="O124" s="17"/>
      <c r="P124" s="34" t="s">
        <v>331</v>
      </c>
      <c r="Q124" s="34"/>
      <c r="R124" s="34"/>
      <c r="S124" s="34"/>
      <c r="T124" s="34"/>
      <c r="U124" s="34"/>
      <c r="V124" s="17"/>
      <c r="W124" s="17"/>
      <c r="X124" s="53" t="s">
        <v>332</v>
      </c>
      <c r="Y124" s="53"/>
      <c r="Z124" s="17"/>
      <c r="AA124" s="17"/>
      <c r="AB124" s="31"/>
      <c r="AC124" s="31"/>
      <c r="AD124" s="17"/>
      <c r="AE124" s="17"/>
      <c r="AF124" s="31"/>
      <c r="AG124" s="31"/>
      <c r="AH124" s="17"/>
    </row>
    <row r="125" spans="1:34" x14ac:dyDescent="0.25">
      <c r="A125" s="14"/>
      <c r="B125" s="68" t="s">
        <v>333</v>
      </c>
      <c r="C125" s="31"/>
      <c r="D125" s="32" t="s">
        <v>334</v>
      </c>
      <c r="E125" s="32"/>
      <c r="F125" s="31"/>
      <c r="G125" s="31"/>
      <c r="H125" s="32" t="s">
        <v>336</v>
      </c>
      <c r="I125" s="32"/>
      <c r="J125" s="31"/>
      <c r="K125" s="31"/>
      <c r="L125" s="32" t="s">
        <v>338</v>
      </c>
      <c r="M125" s="32"/>
      <c r="N125" s="31"/>
      <c r="O125" s="31"/>
      <c r="P125" s="53" t="s">
        <v>339</v>
      </c>
      <c r="Q125" s="53"/>
      <c r="R125" s="54"/>
      <c r="S125" s="54"/>
      <c r="T125" s="53" t="s">
        <v>37</v>
      </c>
      <c r="U125" s="53"/>
      <c r="V125" s="31"/>
      <c r="W125" s="31"/>
      <c r="X125" s="32" t="s">
        <v>338</v>
      </c>
      <c r="Y125" s="32"/>
      <c r="Z125" s="31"/>
      <c r="AA125" s="31"/>
      <c r="AB125" s="32" t="s">
        <v>340</v>
      </c>
      <c r="AC125" s="32"/>
      <c r="AD125" s="31"/>
      <c r="AE125" s="31"/>
      <c r="AF125" s="32" t="s">
        <v>342</v>
      </c>
      <c r="AG125" s="32"/>
      <c r="AH125" s="31"/>
    </row>
    <row r="126" spans="1:34" ht="15.75" thickBot="1" x14ac:dyDescent="0.3">
      <c r="A126" s="14"/>
      <c r="B126" s="69"/>
      <c r="C126" s="31"/>
      <c r="D126" s="33" t="s">
        <v>335</v>
      </c>
      <c r="E126" s="33"/>
      <c r="F126" s="31"/>
      <c r="G126" s="31"/>
      <c r="H126" s="33" t="s">
        <v>337</v>
      </c>
      <c r="I126" s="33"/>
      <c r="J126" s="31"/>
      <c r="K126" s="31"/>
      <c r="L126" s="33" t="s">
        <v>251</v>
      </c>
      <c r="M126" s="33"/>
      <c r="N126" s="31"/>
      <c r="O126" s="31"/>
      <c r="P126" s="33"/>
      <c r="Q126" s="33"/>
      <c r="R126" s="31"/>
      <c r="S126" s="31"/>
      <c r="T126" s="33"/>
      <c r="U126" s="33"/>
      <c r="V126" s="31"/>
      <c r="W126" s="31"/>
      <c r="X126" s="33" t="s">
        <v>251</v>
      </c>
      <c r="Y126" s="33"/>
      <c r="Z126" s="31"/>
      <c r="AA126" s="31"/>
      <c r="AB126" s="33" t="s">
        <v>341</v>
      </c>
      <c r="AC126" s="33"/>
      <c r="AD126" s="31"/>
      <c r="AE126" s="31"/>
      <c r="AF126" s="33" t="s">
        <v>343</v>
      </c>
      <c r="AG126" s="33"/>
      <c r="AH126" s="31"/>
    </row>
    <row r="127" spans="1:34" x14ac:dyDescent="0.25">
      <c r="A127" s="14"/>
      <c r="B127" s="56" t="s">
        <v>227</v>
      </c>
      <c r="C127" s="20"/>
      <c r="D127" s="57"/>
      <c r="E127" s="58">
        <v>10.73</v>
      </c>
      <c r="F127" s="59" t="s">
        <v>141</v>
      </c>
      <c r="G127" s="20"/>
      <c r="H127" s="57" t="s">
        <v>111</v>
      </c>
      <c r="I127" s="60">
        <v>42748647</v>
      </c>
      <c r="J127" s="59" t="s">
        <v>106</v>
      </c>
      <c r="K127" s="20"/>
      <c r="L127" s="57" t="s">
        <v>111</v>
      </c>
      <c r="M127" s="60">
        <v>5780885</v>
      </c>
      <c r="N127" s="59" t="s">
        <v>106</v>
      </c>
      <c r="O127" s="20"/>
      <c r="P127" s="57" t="s">
        <v>111</v>
      </c>
      <c r="Q127" s="60">
        <v>130465</v>
      </c>
      <c r="R127" s="59" t="s">
        <v>106</v>
      </c>
      <c r="S127" s="20"/>
      <c r="T127" s="57" t="s">
        <v>111</v>
      </c>
      <c r="U127" s="60">
        <v>60679</v>
      </c>
      <c r="V127" s="59" t="s">
        <v>106</v>
      </c>
      <c r="W127" s="20"/>
      <c r="X127" s="57" t="s">
        <v>111</v>
      </c>
      <c r="Y127" s="60">
        <v>5589741</v>
      </c>
      <c r="Z127" s="59" t="s">
        <v>106</v>
      </c>
      <c r="AA127" s="20"/>
      <c r="AB127" s="59"/>
      <c r="AC127" s="61" t="s">
        <v>346</v>
      </c>
      <c r="AD127" s="59" t="s">
        <v>106</v>
      </c>
      <c r="AE127" s="20"/>
      <c r="AF127" s="57"/>
      <c r="AG127" s="58" t="s">
        <v>347</v>
      </c>
      <c r="AH127" s="59" t="s">
        <v>106</v>
      </c>
    </row>
    <row r="128" spans="1:34" x14ac:dyDescent="0.25">
      <c r="A128" s="14"/>
      <c r="B128" s="62" t="s">
        <v>228</v>
      </c>
      <c r="C128" s="17"/>
      <c r="D128" s="63"/>
      <c r="E128" s="64">
        <v>16.850000000000001</v>
      </c>
      <c r="F128" s="65" t="s">
        <v>141</v>
      </c>
      <c r="G128" s="17"/>
      <c r="H128" s="63"/>
      <c r="I128" s="66">
        <v>67116909</v>
      </c>
      <c r="J128" s="65" t="s">
        <v>106</v>
      </c>
      <c r="K128" s="17"/>
      <c r="L128" s="63"/>
      <c r="M128" s="66">
        <v>4924427</v>
      </c>
      <c r="N128" s="65" t="s">
        <v>106</v>
      </c>
      <c r="O128" s="17"/>
      <c r="P128" s="63"/>
      <c r="Q128" s="66">
        <v>214545</v>
      </c>
      <c r="R128" s="65" t="s">
        <v>106</v>
      </c>
      <c r="S128" s="17"/>
      <c r="T128" s="63"/>
      <c r="U128" s="66">
        <v>44274</v>
      </c>
      <c r="V128" s="65" t="s">
        <v>106</v>
      </c>
      <c r="W128" s="17"/>
      <c r="X128" s="63"/>
      <c r="Y128" s="66">
        <v>4665608</v>
      </c>
      <c r="Z128" s="65" t="s">
        <v>106</v>
      </c>
      <c r="AA128" s="17"/>
      <c r="AB128" s="65"/>
      <c r="AC128" s="67" t="s">
        <v>350</v>
      </c>
      <c r="AD128" s="65" t="s">
        <v>106</v>
      </c>
      <c r="AE128" s="17"/>
      <c r="AF128" s="63"/>
      <c r="AG128" s="64" t="s">
        <v>347</v>
      </c>
      <c r="AH128" s="65" t="s">
        <v>106</v>
      </c>
    </row>
    <row r="129" spans="1:34" x14ac:dyDescent="0.25">
      <c r="A129" s="14"/>
      <c r="B129" s="56" t="s">
        <v>229</v>
      </c>
      <c r="C129" s="20"/>
      <c r="D129" s="57"/>
      <c r="E129" s="58">
        <v>19.54</v>
      </c>
      <c r="F129" s="59" t="s">
        <v>141</v>
      </c>
      <c r="G129" s="20"/>
      <c r="H129" s="57"/>
      <c r="I129" s="60">
        <v>77854621</v>
      </c>
      <c r="J129" s="59" t="s">
        <v>106</v>
      </c>
      <c r="K129" s="20"/>
      <c r="L129" s="57"/>
      <c r="M129" s="58" t="s">
        <v>364</v>
      </c>
      <c r="N129" s="59" t="s">
        <v>113</v>
      </c>
      <c r="O129" s="20"/>
      <c r="P129" s="57"/>
      <c r="Q129" s="60">
        <v>141332</v>
      </c>
      <c r="R129" s="59" t="s">
        <v>106</v>
      </c>
      <c r="S129" s="20"/>
      <c r="T129" s="57"/>
      <c r="U129" s="60">
        <v>42064</v>
      </c>
      <c r="V129" s="59" t="s">
        <v>106</v>
      </c>
      <c r="W129" s="20"/>
      <c r="X129" s="57"/>
      <c r="Y129" s="58" t="s">
        <v>365</v>
      </c>
      <c r="Z129" s="59" t="s">
        <v>113</v>
      </c>
      <c r="AA129" s="20"/>
      <c r="AB129" s="59"/>
      <c r="AC129" s="61" t="s">
        <v>350</v>
      </c>
      <c r="AD129" s="59" t="s">
        <v>106</v>
      </c>
      <c r="AE129" s="20"/>
      <c r="AF129" s="57"/>
      <c r="AG129" s="58" t="s">
        <v>347</v>
      </c>
      <c r="AH129" s="59" t="s">
        <v>106</v>
      </c>
    </row>
    <row r="130" spans="1:34" x14ac:dyDescent="0.25">
      <c r="A130" s="14"/>
      <c r="B130" s="62" t="s">
        <v>230</v>
      </c>
      <c r="C130" s="17"/>
      <c r="D130" s="63"/>
      <c r="E130" s="64">
        <v>5.98</v>
      </c>
      <c r="F130" s="65" t="s">
        <v>141</v>
      </c>
      <c r="G130" s="17"/>
      <c r="H130" s="63"/>
      <c r="I130" s="66">
        <v>23824662</v>
      </c>
      <c r="J130" s="65" t="s">
        <v>106</v>
      </c>
      <c r="K130" s="17"/>
      <c r="L130" s="63"/>
      <c r="M130" s="66">
        <v>3236033</v>
      </c>
      <c r="N130" s="65" t="s">
        <v>106</v>
      </c>
      <c r="O130" s="17"/>
      <c r="P130" s="63"/>
      <c r="Q130" s="66">
        <v>69313</v>
      </c>
      <c r="R130" s="65" t="s">
        <v>106</v>
      </c>
      <c r="S130" s="17"/>
      <c r="T130" s="63"/>
      <c r="U130" s="66">
        <v>23582</v>
      </c>
      <c r="V130" s="65" t="s">
        <v>106</v>
      </c>
      <c r="W130" s="17"/>
      <c r="X130" s="63"/>
      <c r="Y130" s="66">
        <v>3143138</v>
      </c>
      <c r="Z130" s="65" t="s">
        <v>106</v>
      </c>
      <c r="AA130" s="17"/>
      <c r="AB130" s="65"/>
      <c r="AC130" s="67" t="s">
        <v>350</v>
      </c>
      <c r="AD130" s="65" t="s">
        <v>106</v>
      </c>
      <c r="AE130" s="17"/>
      <c r="AF130" s="63"/>
      <c r="AG130" s="64" t="s">
        <v>347</v>
      </c>
      <c r="AH130" s="65" t="s">
        <v>106</v>
      </c>
    </row>
    <row r="131" spans="1:34" x14ac:dyDescent="0.25">
      <c r="A131" s="14"/>
      <c r="B131" s="56" t="s">
        <v>231</v>
      </c>
      <c r="C131" s="20"/>
      <c r="D131" s="57"/>
      <c r="E131" s="58">
        <v>11.09</v>
      </c>
      <c r="F131" s="59" t="s">
        <v>141</v>
      </c>
      <c r="G131" s="20"/>
      <c r="H131" s="57"/>
      <c r="I131" s="60">
        <v>44185871</v>
      </c>
      <c r="J131" s="59" t="s">
        <v>106</v>
      </c>
      <c r="K131" s="20"/>
      <c r="L131" s="57"/>
      <c r="M131" s="58" t="s">
        <v>366</v>
      </c>
      <c r="N131" s="59" t="s">
        <v>113</v>
      </c>
      <c r="O131" s="20"/>
      <c r="P131" s="57"/>
      <c r="Q131" s="60">
        <v>182000</v>
      </c>
      <c r="R131" s="59" t="s">
        <v>106</v>
      </c>
      <c r="S131" s="20"/>
      <c r="T131" s="57"/>
      <c r="U131" s="60">
        <v>51584</v>
      </c>
      <c r="V131" s="59" t="s">
        <v>106</v>
      </c>
      <c r="W131" s="20"/>
      <c r="X131" s="57"/>
      <c r="Y131" s="58" t="s">
        <v>367</v>
      </c>
      <c r="Z131" s="59" t="s">
        <v>113</v>
      </c>
      <c r="AA131" s="20"/>
      <c r="AB131" s="59"/>
      <c r="AC131" s="61" t="s">
        <v>350</v>
      </c>
      <c r="AD131" s="59" t="s">
        <v>106</v>
      </c>
      <c r="AE131" s="20"/>
      <c r="AF131" s="57"/>
      <c r="AG131" s="58" t="s">
        <v>347</v>
      </c>
      <c r="AH131" s="59" t="s">
        <v>106</v>
      </c>
    </row>
    <row r="132" spans="1:34" x14ac:dyDescent="0.25">
      <c r="A132" s="14"/>
      <c r="B132" s="62" t="s">
        <v>232</v>
      </c>
      <c r="C132" s="17"/>
      <c r="D132" s="63"/>
      <c r="E132" s="64">
        <v>19.3</v>
      </c>
      <c r="F132" s="65" t="s">
        <v>141</v>
      </c>
      <c r="G132" s="17"/>
      <c r="H132" s="63"/>
      <c r="I132" s="66">
        <v>76896778</v>
      </c>
      <c r="J132" s="65" t="s">
        <v>106</v>
      </c>
      <c r="K132" s="17"/>
      <c r="L132" s="63"/>
      <c r="M132" s="64" t="s">
        <v>368</v>
      </c>
      <c r="N132" s="65" t="s">
        <v>113</v>
      </c>
      <c r="O132" s="17"/>
      <c r="P132" s="63"/>
      <c r="Q132" s="66">
        <v>304917</v>
      </c>
      <c r="R132" s="65" t="s">
        <v>106</v>
      </c>
      <c r="S132" s="17"/>
      <c r="T132" s="63"/>
      <c r="U132" s="66">
        <v>46798</v>
      </c>
      <c r="V132" s="65" t="s">
        <v>106</v>
      </c>
      <c r="W132" s="17"/>
      <c r="X132" s="63"/>
      <c r="Y132" s="64" t="s">
        <v>369</v>
      </c>
      <c r="Z132" s="65" t="s">
        <v>113</v>
      </c>
      <c r="AA132" s="17"/>
      <c r="AB132" s="65"/>
      <c r="AC132" s="67" t="s">
        <v>350</v>
      </c>
      <c r="AD132" s="65" t="s">
        <v>106</v>
      </c>
      <c r="AE132" s="17"/>
      <c r="AF132" s="63"/>
      <c r="AG132" s="64" t="s">
        <v>347</v>
      </c>
      <c r="AH132" s="65" t="s">
        <v>106</v>
      </c>
    </row>
    <row r="133" spans="1:34" x14ac:dyDescent="0.25">
      <c r="A133" s="14"/>
      <c r="B133" s="56" t="s">
        <v>233</v>
      </c>
      <c r="C133" s="20"/>
      <c r="D133" s="57"/>
      <c r="E133" s="58">
        <v>4.05</v>
      </c>
      <c r="F133" s="59" t="s">
        <v>141</v>
      </c>
      <c r="G133" s="20"/>
      <c r="H133" s="57"/>
      <c r="I133" s="60">
        <v>16126228</v>
      </c>
      <c r="J133" s="59" t="s">
        <v>106</v>
      </c>
      <c r="K133" s="20"/>
      <c r="L133" s="57"/>
      <c r="M133" s="60">
        <v>471816</v>
      </c>
      <c r="N133" s="59" t="s">
        <v>106</v>
      </c>
      <c r="O133" s="20"/>
      <c r="P133" s="57"/>
      <c r="Q133" s="60">
        <v>56699</v>
      </c>
      <c r="R133" s="59" t="s">
        <v>106</v>
      </c>
      <c r="S133" s="20"/>
      <c r="T133" s="57"/>
      <c r="U133" s="60">
        <v>3618</v>
      </c>
      <c r="V133" s="59" t="s">
        <v>106</v>
      </c>
      <c r="W133" s="20"/>
      <c r="X133" s="57"/>
      <c r="Y133" s="60">
        <v>411499</v>
      </c>
      <c r="Z133" s="59" t="s">
        <v>106</v>
      </c>
      <c r="AA133" s="20"/>
      <c r="AB133" s="57"/>
      <c r="AC133" s="58" t="s">
        <v>350</v>
      </c>
      <c r="AD133" s="59" t="s">
        <v>106</v>
      </c>
      <c r="AE133" s="20"/>
      <c r="AF133" s="57"/>
      <c r="AG133" s="58" t="s">
        <v>347</v>
      </c>
      <c r="AH133" s="59" t="s">
        <v>106</v>
      </c>
    </row>
    <row r="134" spans="1:34" x14ac:dyDescent="0.25">
      <c r="A134" s="14"/>
      <c r="B134" s="62" t="s">
        <v>234</v>
      </c>
      <c r="C134" s="17"/>
      <c r="D134" s="63"/>
      <c r="E134" s="64">
        <v>8.5399999999999991</v>
      </c>
      <c r="F134" s="65" t="s">
        <v>141</v>
      </c>
      <c r="G134" s="17"/>
      <c r="H134" s="63"/>
      <c r="I134" s="66">
        <v>34022943</v>
      </c>
      <c r="J134" s="65" t="s">
        <v>106</v>
      </c>
      <c r="K134" s="17"/>
      <c r="L134" s="63"/>
      <c r="M134" s="66">
        <v>4238171</v>
      </c>
      <c r="N134" s="65" t="s">
        <v>106</v>
      </c>
      <c r="O134" s="17"/>
      <c r="P134" s="63"/>
      <c r="Q134" s="66">
        <v>721097</v>
      </c>
      <c r="R134" s="65" t="s">
        <v>106</v>
      </c>
      <c r="S134" s="17"/>
      <c r="T134" s="63"/>
      <c r="U134" s="66">
        <v>1214430</v>
      </c>
      <c r="V134" s="65" t="s">
        <v>106</v>
      </c>
      <c r="W134" s="17"/>
      <c r="X134" s="63"/>
      <c r="Y134" s="66">
        <v>2302644</v>
      </c>
      <c r="Z134" s="65" t="s">
        <v>106</v>
      </c>
      <c r="AA134" s="17"/>
      <c r="AB134" s="65"/>
      <c r="AC134" s="67" t="s">
        <v>350</v>
      </c>
      <c r="AD134" s="65" t="s">
        <v>106</v>
      </c>
      <c r="AE134" s="17"/>
      <c r="AF134" s="63"/>
      <c r="AG134" s="64" t="s">
        <v>347</v>
      </c>
      <c r="AH134" s="65" t="s">
        <v>106</v>
      </c>
    </row>
    <row r="135" spans="1:34" ht="15.75" thickBot="1" x14ac:dyDescent="0.3">
      <c r="A135" s="14"/>
      <c r="B135" s="56" t="s">
        <v>235</v>
      </c>
      <c r="C135" s="20"/>
      <c r="D135" s="57"/>
      <c r="E135" s="58">
        <v>7</v>
      </c>
      <c r="F135" s="59" t="s">
        <v>141</v>
      </c>
      <c r="G135" s="20"/>
      <c r="H135" s="57"/>
      <c r="I135" s="60">
        <v>27901291</v>
      </c>
      <c r="J135" s="59" t="s">
        <v>106</v>
      </c>
      <c r="K135" s="20"/>
      <c r="L135" s="57"/>
      <c r="M135" s="60">
        <v>3297478</v>
      </c>
      <c r="N135" s="59" t="s">
        <v>106</v>
      </c>
      <c r="O135" s="20"/>
      <c r="P135" s="57"/>
      <c r="Q135" s="60">
        <v>210178</v>
      </c>
      <c r="R135" s="59" t="s">
        <v>106</v>
      </c>
      <c r="S135" s="20"/>
      <c r="T135" s="57"/>
      <c r="U135" s="60">
        <v>1150432</v>
      </c>
      <c r="V135" s="59" t="s">
        <v>106</v>
      </c>
      <c r="W135" s="20"/>
      <c r="X135" s="57"/>
      <c r="Y135" s="60">
        <v>1936868</v>
      </c>
      <c r="Z135" s="59" t="s">
        <v>106</v>
      </c>
      <c r="AA135" s="20"/>
      <c r="AB135" s="59"/>
      <c r="AC135" s="61" t="s">
        <v>350</v>
      </c>
      <c r="AD135" s="59" t="s">
        <v>106</v>
      </c>
      <c r="AE135" s="20"/>
      <c r="AF135" s="57"/>
      <c r="AG135" s="58" t="s">
        <v>347</v>
      </c>
      <c r="AH135" s="59" t="s">
        <v>106</v>
      </c>
    </row>
    <row r="136" spans="1:34" x14ac:dyDescent="0.25">
      <c r="A136" s="14"/>
      <c r="B136" s="27"/>
      <c r="C136" s="27"/>
      <c r="D136" s="27"/>
      <c r="E136" s="27"/>
      <c r="F136" s="27"/>
      <c r="G136" s="27"/>
      <c r="H136" s="28"/>
      <c r="I136" s="28"/>
      <c r="J136" s="27"/>
      <c r="K136" s="27"/>
      <c r="L136" s="28"/>
      <c r="M136" s="28"/>
      <c r="N136" s="27"/>
      <c r="O136" s="27"/>
      <c r="P136" s="28"/>
      <c r="Q136" s="28"/>
      <c r="R136" s="27"/>
      <c r="S136" s="27"/>
      <c r="T136" s="28"/>
      <c r="U136" s="28"/>
      <c r="V136" s="27"/>
      <c r="W136" s="27"/>
      <c r="X136" s="28"/>
      <c r="Y136" s="28"/>
      <c r="Z136" s="27"/>
      <c r="AA136" s="27"/>
      <c r="AB136" s="27"/>
      <c r="AC136" s="27"/>
      <c r="AD136" s="27"/>
      <c r="AE136" s="27"/>
      <c r="AF136" s="27"/>
      <c r="AG136" s="27"/>
      <c r="AH136" s="27"/>
    </row>
    <row r="137" spans="1:34" ht="15.75" thickBot="1" x14ac:dyDescent="0.3">
      <c r="A137" s="14"/>
      <c r="B137" s="62" t="s">
        <v>236</v>
      </c>
      <c r="C137" s="17"/>
      <c r="D137" s="4"/>
      <c r="E137" s="4"/>
      <c r="F137" s="4"/>
      <c r="G137" s="17"/>
      <c r="H137" s="63" t="s">
        <v>111</v>
      </c>
      <c r="I137" s="66">
        <v>410677950</v>
      </c>
      <c r="J137" s="65" t="s">
        <v>106</v>
      </c>
      <c r="K137" s="17"/>
      <c r="L137" s="63" t="s">
        <v>111</v>
      </c>
      <c r="M137" s="64" t="s">
        <v>370</v>
      </c>
      <c r="N137" s="65" t="s">
        <v>106</v>
      </c>
      <c r="O137" s="17"/>
      <c r="P137" s="63" t="s">
        <v>111</v>
      </c>
      <c r="Q137" s="66">
        <v>2030546</v>
      </c>
      <c r="R137" s="65" t="s">
        <v>106</v>
      </c>
      <c r="S137" s="17"/>
      <c r="T137" s="63" t="s">
        <v>111</v>
      </c>
      <c r="U137" s="66">
        <v>2637461</v>
      </c>
      <c r="V137" s="65" t="s">
        <v>106</v>
      </c>
      <c r="W137" s="17"/>
      <c r="X137" s="63" t="s">
        <v>111</v>
      </c>
      <c r="Y137" s="66">
        <v>5409515</v>
      </c>
      <c r="Z137" s="65" t="s">
        <v>106</v>
      </c>
      <c r="AA137" s="17"/>
      <c r="AB137" s="4"/>
      <c r="AC137" s="4"/>
      <c r="AD137" s="4"/>
      <c r="AE137" s="17"/>
      <c r="AF137" s="4"/>
      <c r="AG137" s="4"/>
      <c r="AH137" s="4"/>
    </row>
    <row r="138" spans="1:34" ht="15.75" thickTop="1" x14ac:dyDescent="0.25">
      <c r="A138" s="14"/>
      <c r="B138" s="27"/>
      <c r="C138" s="27"/>
      <c r="D138" s="27"/>
      <c r="E138" s="27"/>
      <c r="F138" s="27"/>
      <c r="G138" s="27"/>
      <c r="H138" s="30"/>
      <c r="I138" s="30"/>
      <c r="J138" s="27"/>
      <c r="K138" s="27"/>
      <c r="L138" s="30"/>
      <c r="M138" s="30"/>
      <c r="N138" s="27"/>
      <c r="O138" s="27"/>
      <c r="P138" s="30"/>
      <c r="Q138" s="30"/>
      <c r="R138" s="27"/>
      <c r="S138" s="27"/>
      <c r="T138" s="30"/>
      <c r="U138" s="30"/>
      <c r="V138" s="27"/>
      <c r="W138" s="27"/>
      <c r="X138" s="30"/>
      <c r="Y138" s="30"/>
      <c r="Z138" s="27"/>
      <c r="AA138" s="27"/>
      <c r="AB138" s="27"/>
      <c r="AC138" s="27"/>
      <c r="AD138" s="27"/>
      <c r="AE138" s="27"/>
      <c r="AF138" s="27"/>
      <c r="AG138" s="27"/>
      <c r="AH138" s="27"/>
    </row>
    <row r="139" spans="1:34" x14ac:dyDescent="0.25">
      <c r="A139" s="14"/>
      <c r="B139" s="4"/>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c r="AH139" s="13"/>
    </row>
    <row r="140" spans="1:34" ht="15.75" thickBot="1" x14ac:dyDescent="0.3">
      <c r="A140" s="14"/>
      <c r="B140" s="17"/>
      <c r="C140" s="17"/>
      <c r="D140" s="52">
        <v>41274</v>
      </c>
      <c r="E140" s="52"/>
      <c r="F140" s="52"/>
      <c r="G140" s="52"/>
      <c r="H140" s="52"/>
      <c r="I140" s="52"/>
      <c r="J140" s="17"/>
      <c r="K140" s="17"/>
      <c r="L140" s="33" t="s">
        <v>371</v>
      </c>
      <c r="M140" s="33"/>
      <c r="N140" s="33"/>
      <c r="O140" s="33"/>
      <c r="P140" s="33"/>
      <c r="Q140" s="33"/>
      <c r="R140" s="33"/>
      <c r="S140" s="33"/>
      <c r="T140" s="33"/>
      <c r="U140" s="33"/>
      <c r="V140" s="33"/>
      <c r="W140" s="33"/>
      <c r="X140" s="33"/>
      <c r="Y140" s="33"/>
      <c r="Z140" s="17"/>
      <c r="AA140" s="17"/>
      <c r="AB140" s="31"/>
      <c r="AC140" s="31"/>
      <c r="AD140" s="17"/>
      <c r="AE140" s="17"/>
      <c r="AF140" s="31"/>
      <c r="AG140" s="31"/>
      <c r="AH140" s="17"/>
    </row>
    <row r="141" spans="1:34" ht="15.75" thickBot="1" x14ac:dyDescent="0.3">
      <c r="A141" s="14"/>
      <c r="B141" s="17"/>
      <c r="C141" s="17"/>
      <c r="D141" s="53" t="s">
        <v>330</v>
      </c>
      <c r="E141" s="53"/>
      <c r="F141" s="17"/>
      <c r="G141" s="17"/>
      <c r="H141" s="54"/>
      <c r="I141" s="54"/>
      <c r="J141" s="17"/>
      <c r="K141" s="17"/>
      <c r="L141" s="54"/>
      <c r="M141" s="54"/>
      <c r="N141" s="17"/>
      <c r="O141" s="17"/>
      <c r="P141" s="34" t="s">
        <v>331</v>
      </c>
      <c r="Q141" s="34"/>
      <c r="R141" s="34"/>
      <c r="S141" s="34"/>
      <c r="T141" s="34"/>
      <c r="U141" s="34"/>
      <c r="V141" s="17"/>
      <c r="W141" s="17"/>
      <c r="X141" s="53" t="s">
        <v>332</v>
      </c>
      <c r="Y141" s="53"/>
      <c r="Z141" s="17"/>
      <c r="AA141" s="17"/>
      <c r="AB141" s="31"/>
      <c r="AC141" s="31"/>
      <c r="AD141" s="17"/>
      <c r="AE141" s="17"/>
      <c r="AF141" s="31"/>
      <c r="AG141" s="31"/>
      <c r="AH141" s="17"/>
    </row>
    <row r="142" spans="1:34" x14ac:dyDescent="0.25">
      <c r="A142" s="14"/>
      <c r="B142" s="68" t="s">
        <v>333</v>
      </c>
      <c r="C142" s="31"/>
      <c r="D142" s="32" t="s">
        <v>334</v>
      </c>
      <c r="E142" s="32"/>
      <c r="F142" s="31"/>
      <c r="G142" s="31"/>
      <c r="H142" s="32" t="s">
        <v>336</v>
      </c>
      <c r="I142" s="32"/>
      <c r="J142" s="31"/>
      <c r="K142" s="31"/>
      <c r="L142" s="32" t="s">
        <v>338</v>
      </c>
      <c r="M142" s="32"/>
      <c r="N142" s="31"/>
      <c r="O142" s="31"/>
      <c r="P142" s="53" t="s">
        <v>339</v>
      </c>
      <c r="Q142" s="53"/>
      <c r="R142" s="54"/>
      <c r="S142" s="54"/>
      <c r="T142" s="53" t="s">
        <v>37</v>
      </c>
      <c r="U142" s="53"/>
      <c r="V142" s="31"/>
      <c r="W142" s="31"/>
      <c r="X142" s="32" t="s">
        <v>338</v>
      </c>
      <c r="Y142" s="32"/>
      <c r="Z142" s="31"/>
      <c r="AA142" s="31"/>
      <c r="AB142" s="32" t="s">
        <v>340</v>
      </c>
      <c r="AC142" s="32"/>
      <c r="AD142" s="31"/>
      <c r="AE142" s="31"/>
      <c r="AF142" s="32" t="s">
        <v>342</v>
      </c>
      <c r="AG142" s="32"/>
      <c r="AH142" s="31"/>
    </row>
    <row r="143" spans="1:34" ht="15.75" thickBot="1" x14ac:dyDescent="0.3">
      <c r="A143" s="14"/>
      <c r="B143" s="69"/>
      <c r="C143" s="31"/>
      <c r="D143" s="33" t="s">
        <v>335</v>
      </c>
      <c r="E143" s="33"/>
      <c r="F143" s="31"/>
      <c r="G143" s="31"/>
      <c r="H143" s="33" t="s">
        <v>337</v>
      </c>
      <c r="I143" s="33"/>
      <c r="J143" s="31"/>
      <c r="K143" s="31"/>
      <c r="L143" s="33" t="s">
        <v>251</v>
      </c>
      <c r="M143" s="33"/>
      <c r="N143" s="31"/>
      <c r="O143" s="31"/>
      <c r="P143" s="33"/>
      <c r="Q143" s="33"/>
      <c r="R143" s="31"/>
      <c r="S143" s="31"/>
      <c r="T143" s="33"/>
      <c r="U143" s="33"/>
      <c r="V143" s="31"/>
      <c r="W143" s="31"/>
      <c r="X143" s="33" t="s">
        <v>251</v>
      </c>
      <c r="Y143" s="33"/>
      <c r="Z143" s="31"/>
      <c r="AA143" s="31"/>
      <c r="AB143" s="33" t="s">
        <v>341</v>
      </c>
      <c r="AC143" s="33"/>
      <c r="AD143" s="31"/>
      <c r="AE143" s="31"/>
      <c r="AF143" s="33" t="s">
        <v>343</v>
      </c>
      <c r="AG143" s="33"/>
      <c r="AH143" s="31"/>
    </row>
    <row r="144" spans="1:34" x14ac:dyDescent="0.25">
      <c r="A144" s="14"/>
      <c r="B144" s="56" t="s">
        <v>227</v>
      </c>
      <c r="C144" s="20"/>
      <c r="D144" s="57"/>
      <c r="E144" s="58">
        <v>16.440000000000001</v>
      </c>
      <c r="F144" s="59" t="s">
        <v>141</v>
      </c>
      <c r="G144" s="20"/>
      <c r="H144" s="57" t="s">
        <v>111</v>
      </c>
      <c r="I144" s="60">
        <v>80236934</v>
      </c>
      <c r="J144" s="59" t="s">
        <v>106</v>
      </c>
      <c r="K144" s="20"/>
      <c r="L144" s="57" t="s">
        <v>111</v>
      </c>
      <c r="M144" s="58" t="s">
        <v>372</v>
      </c>
      <c r="N144" s="59" t="s">
        <v>113</v>
      </c>
      <c r="O144" s="20"/>
      <c r="P144" s="57" t="s">
        <v>111</v>
      </c>
      <c r="Q144" s="60">
        <v>59601</v>
      </c>
      <c r="R144" s="59" t="s">
        <v>106</v>
      </c>
      <c r="S144" s="20"/>
      <c r="T144" s="57" t="s">
        <v>111</v>
      </c>
      <c r="U144" s="60">
        <v>16059</v>
      </c>
      <c r="V144" s="59" t="s">
        <v>106</v>
      </c>
      <c r="W144" s="20"/>
      <c r="X144" s="57" t="s">
        <v>111</v>
      </c>
      <c r="Y144" s="58" t="s">
        <v>373</v>
      </c>
      <c r="Z144" s="59" t="s">
        <v>113</v>
      </c>
      <c r="AA144" s="20"/>
      <c r="AB144" s="59"/>
      <c r="AC144" s="61" t="s">
        <v>346</v>
      </c>
      <c r="AD144" s="59" t="s">
        <v>106</v>
      </c>
      <c r="AE144" s="20"/>
      <c r="AF144" s="57"/>
      <c r="AG144" s="58" t="s">
        <v>347</v>
      </c>
      <c r="AH144" s="59" t="s">
        <v>106</v>
      </c>
    </row>
    <row r="145" spans="1:34" x14ac:dyDescent="0.25">
      <c r="A145" s="14"/>
      <c r="B145" s="62" t="s">
        <v>228</v>
      </c>
      <c r="C145" s="17"/>
      <c r="D145" s="63"/>
      <c r="E145" s="64">
        <v>6.21</v>
      </c>
      <c r="F145" s="65" t="s">
        <v>141</v>
      </c>
      <c r="G145" s="17"/>
      <c r="H145" s="63"/>
      <c r="I145" s="66">
        <v>30332782</v>
      </c>
      <c r="J145" s="65" t="s">
        <v>106</v>
      </c>
      <c r="K145" s="17"/>
      <c r="L145" s="63"/>
      <c r="M145" s="66">
        <v>1194898</v>
      </c>
      <c r="N145" s="65" t="s">
        <v>106</v>
      </c>
      <c r="O145" s="17"/>
      <c r="P145" s="63"/>
      <c r="Q145" s="66">
        <v>7776</v>
      </c>
      <c r="R145" s="65" t="s">
        <v>106</v>
      </c>
      <c r="S145" s="17"/>
      <c r="T145" s="63"/>
      <c r="U145" s="66">
        <v>16231</v>
      </c>
      <c r="V145" s="65" t="s">
        <v>106</v>
      </c>
      <c r="W145" s="17"/>
      <c r="X145" s="63"/>
      <c r="Y145" s="66">
        <v>1170891</v>
      </c>
      <c r="Z145" s="65" t="s">
        <v>106</v>
      </c>
      <c r="AA145" s="17"/>
      <c r="AB145" s="65"/>
      <c r="AC145" s="67" t="s">
        <v>350</v>
      </c>
      <c r="AD145" s="65" t="s">
        <v>106</v>
      </c>
      <c r="AE145" s="17"/>
      <c r="AF145" s="63"/>
      <c r="AG145" s="64" t="s">
        <v>347</v>
      </c>
      <c r="AH145" s="65" t="s">
        <v>106</v>
      </c>
    </row>
    <row r="146" spans="1:34" x14ac:dyDescent="0.25">
      <c r="A146" s="14"/>
      <c r="B146" s="56" t="s">
        <v>229</v>
      </c>
      <c r="C146" s="20"/>
      <c r="D146" s="57"/>
      <c r="E146" s="58">
        <v>20.04</v>
      </c>
      <c r="F146" s="59" t="s">
        <v>141</v>
      </c>
      <c r="G146" s="20"/>
      <c r="H146" s="57"/>
      <c r="I146" s="60">
        <v>97835150</v>
      </c>
      <c r="J146" s="59" t="s">
        <v>106</v>
      </c>
      <c r="K146" s="20"/>
      <c r="L146" s="57"/>
      <c r="M146" s="58" t="s">
        <v>374</v>
      </c>
      <c r="N146" s="59" t="s">
        <v>113</v>
      </c>
      <c r="O146" s="20"/>
      <c r="P146" s="57"/>
      <c r="Q146" s="60">
        <v>34572</v>
      </c>
      <c r="R146" s="59" t="s">
        <v>106</v>
      </c>
      <c r="S146" s="20"/>
      <c r="T146" s="57"/>
      <c r="U146" s="60">
        <v>19211</v>
      </c>
      <c r="V146" s="59" t="s">
        <v>106</v>
      </c>
      <c r="W146" s="20"/>
      <c r="X146" s="57"/>
      <c r="Y146" s="58" t="s">
        <v>375</v>
      </c>
      <c r="Z146" s="59" t="s">
        <v>113</v>
      </c>
      <c r="AA146" s="20"/>
      <c r="AB146" s="59"/>
      <c r="AC146" s="61" t="s">
        <v>350</v>
      </c>
      <c r="AD146" s="59" t="s">
        <v>106</v>
      </c>
      <c r="AE146" s="20"/>
      <c r="AF146" s="57"/>
      <c r="AG146" s="58" t="s">
        <v>347</v>
      </c>
      <c r="AH146" s="59" t="s">
        <v>106</v>
      </c>
    </row>
    <row r="147" spans="1:34" x14ac:dyDescent="0.25">
      <c r="A147" s="14"/>
      <c r="B147" s="62" t="s">
        <v>243</v>
      </c>
      <c r="C147" s="17"/>
      <c r="D147" s="63"/>
      <c r="E147" s="64">
        <v>0</v>
      </c>
      <c r="F147" s="65" t="s">
        <v>141</v>
      </c>
      <c r="G147" s="17"/>
      <c r="H147" s="63"/>
      <c r="I147" s="64" t="s">
        <v>140</v>
      </c>
      <c r="J147" s="65" t="s">
        <v>106</v>
      </c>
      <c r="K147" s="17"/>
      <c r="L147" s="63"/>
      <c r="M147" s="66">
        <v>1187571</v>
      </c>
      <c r="N147" s="65" t="s">
        <v>106</v>
      </c>
      <c r="O147" s="17"/>
      <c r="P147" s="63"/>
      <c r="Q147" s="66">
        <v>131437</v>
      </c>
      <c r="R147" s="65" t="s">
        <v>106</v>
      </c>
      <c r="S147" s="17"/>
      <c r="T147" s="63"/>
      <c r="U147" s="66">
        <v>13347</v>
      </c>
      <c r="V147" s="65" t="s">
        <v>106</v>
      </c>
      <c r="W147" s="17"/>
      <c r="X147" s="63"/>
      <c r="Y147" s="66">
        <v>1042787</v>
      </c>
      <c r="Z147" s="65" t="s">
        <v>106</v>
      </c>
      <c r="AA147" s="17"/>
      <c r="AB147" s="65"/>
      <c r="AC147" s="67" t="s">
        <v>350</v>
      </c>
      <c r="AD147" s="65" t="s">
        <v>106</v>
      </c>
      <c r="AE147" s="17"/>
      <c r="AF147" s="63"/>
      <c r="AG147" s="64" t="s">
        <v>347</v>
      </c>
      <c r="AH147" s="65" t="s">
        <v>106</v>
      </c>
    </row>
    <row r="148" spans="1:34" x14ac:dyDescent="0.25">
      <c r="A148" s="14"/>
      <c r="B148" s="56" t="s">
        <v>230</v>
      </c>
      <c r="C148" s="20"/>
      <c r="D148" s="57"/>
      <c r="E148" s="58">
        <v>10.06</v>
      </c>
      <c r="F148" s="59" t="s">
        <v>141</v>
      </c>
      <c r="G148" s="20"/>
      <c r="H148" s="57"/>
      <c r="I148" s="60">
        <v>49092083</v>
      </c>
      <c r="J148" s="59" t="s">
        <v>106</v>
      </c>
      <c r="K148" s="20"/>
      <c r="L148" s="57"/>
      <c r="M148" s="60">
        <v>1017234</v>
      </c>
      <c r="N148" s="59" t="s">
        <v>106</v>
      </c>
      <c r="O148" s="20"/>
      <c r="P148" s="57"/>
      <c r="Q148" s="60">
        <v>37942</v>
      </c>
      <c r="R148" s="59" t="s">
        <v>106</v>
      </c>
      <c r="S148" s="20"/>
      <c r="T148" s="57"/>
      <c r="U148" s="60">
        <v>13689</v>
      </c>
      <c r="V148" s="59" t="s">
        <v>106</v>
      </c>
      <c r="W148" s="20"/>
      <c r="X148" s="57"/>
      <c r="Y148" s="60">
        <v>965603</v>
      </c>
      <c r="Z148" s="59" t="s">
        <v>106</v>
      </c>
      <c r="AA148" s="20"/>
      <c r="AB148" s="59"/>
      <c r="AC148" s="61" t="s">
        <v>350</v>
      </c>
      <c r="AD148" s="59" t="s">
        <v>106</v>
      </c>
      <c r="AE148" s="20"/>
      <c r="AF148" s="57"/>
      <c r="AG148" s="58" t="s">
        <v>347</v>
      </c>
      <c r="AH148" s="59" t="s">
        <v>106</v>
      </c>
    </row>
    <row r="149" spans="1:34" x14ac:dyDescent="0.25">
      <c r="A149" s="14"/>
      <c r="B149" s="62" t="s">
        <v>231</v>
      </c>
      <c r="C149" s="17"/>
      <c r="D149" s="63"/>
      <c r="E149" s="64">
        <v>19.25</v>
      </c>
      <c r="F149" s="65" t="s">
        <v>141</v>
      </c>
      <c r="G149" s="17"/>
      <c r="H149" s="63"/>
      <c r="I149" s="66">
        <v>93993936</v>
      </c>
      <c r="J149" s="65" t="s">
        <v>106</v>
      </c>
      <c r="K149" s="17"/>
      <c r="L149" s="63"/>
      <c r="M149" s="66">
        <v>3751405</v>
      </c>
      <c r="N149" s="65" t="s">
        <v>106</v>
      </c>
      <c r="O149" s="17"/>
      <c r="P149" s="63"/>
      <c r="Q149" s="66">
        <v>161136</v>
      </c>
      <c r="R149" s="65" t="s">
        <v>106</v>
      </c>
      <c r="S149" s="17"/>
      <c r="T149" s="63"/>
      <c r="U149" s="66">
        <v>8770</v>
      </c>
      <c r="V149" s="65" t="s">
        <v>106</v>
      </c>
      <c r="W149" s="17"/>
      <c r="X149" s="63"/>
      <c r="Y149" s="66">
        <v>3581499</v>
      </c>
      <c r="Z149" s="65" t="s">
        <v>106</v>
      </c>
      <c r="AA149" s="17"/>
      <c r="AB149" s="65"/>
      <c r="AC149" s="67" t="s">
        <v>350</v>
      </c>
      <c r="AD149" s="65" t="s">
        <v>106</v>
      </c>
      <c r="AE149" s="17"/>
      <c r="AF149" s="63"/>
      <c r="AG149" s="64" t="s">
        <v>347</v>
      </c>
      <c r="AH149" s="65" t="s">
        <v>106</v>
      </c>
    </row>
    <row r="150" spans="1:34" ht="15.75" thickBot="1" x14ac:dyDescent="0.3">
      <c r="A150" s="14"/>
      <c r="B150" s="56" t="s">
        <v>232</v>
      </c>
      <c r="C150" s="20"/>
      <c r="D150" s="57"/>
      <c r="E150" s="58">
        <v>18.489999999999998</v>
      </c>
      <c r="F150" s="59" t="s">
        <v>141</v>
      </c>
      <c r="G150" s="20"/>
      <c r="H150" s="57"/>
      <c r="I150" s="60">
        <v>90282752</v>
      </c>
      <c r="J150" s="59" t="s">
        <v>106</v>
      </c>
      <c r="K150" s="20"/>
      <c r="L150" s="57"/>
      <c r="M150" s="58" t="s">
        <v>376</v>
      </c>
      <c r="N150" s="59" t="s">
        <v>113</v>
      </c>
      <c r="O150" s="20"/>
      <c r="P150" s="57"/>
      <c r="Q150" s="60">
        <v>91808</v>
      </c>
      <c r="R150" s="59" t="s">
        <v>106</v>
      </c>
      <c r="S150" s="20"/>
      <c r="T150" s="57"/>
      <c r="U150" s="60">
        <v>15365</v>
      </c>
      <c r="V150" s="59" t="s">
        <v>106</v>
      </c>
      <c r="W150" s="20"/>
      <c r="X150" s="57"/>
      <c r="Y150" s="58" t="s">
        <v>377</v>
      </c>
      <c r="Z150" s="59" t="s">
        <v>113</v>
      </c>
      <c r="AA150" s="20"/>
      <c r="AB150" s="59"/>
      <c r="AC150" s="61" t="s">
        <v>350</v>
      </c>
      <c r="AD150" s="59" t="s">
        <v>106</v>
      </c>
      <c r="AE150" s="20"/>
      <c r="AF150" s="57"/>
      <c r="AG150" s="58" t="s">
        <v>347</v>
      </c>
      <c r="AH150" s="59" t="s">
        <v>106</v>
      </c>
    </row>
    <row r="151" spans="1:34" x14ac:dyDescent="0.25">
      <c r="A151" s="14"/>
      <c r="B151" s="27"/>
      <c r="C151" s="27"/>
      <c r="D151" s="27"/>
      <c r="E151" s="27"/>
      <c r="F151" s="27"/>
      <c r="G151" s="27"/>
      <c r="H151" s="28"/>
      <c r="I151" s="28"/>
      <c r="J151" s="27"/>
      <c r="K151" s="27"/>
      <c r="L151" s="28"/>
      <c r="M151" s="28"/>
      <c r="N151" s="27"/>
      <c r="O151" s="27"/>
      <c r="P151" s="28"/>
      <c r="Q151" s="28"/>
      <c r="R151" s="27"/>
      <c r="S151" s="27"/>
      <c r="T151" s="28"/>
      <c r="U151" s="28"/>
      <c r="V151" s="27"/>
      <c r="W151" s="27"/>
      <c r="X151" s="28"/>
      <c r="Y151" s="28"/>
      <c r="Z151" s="27"/>
      <c r="AA151" s="27"/>
      <c r="AB151" s="27"/>
      <c r="AC151" s="27"/>
      <c r="AD151" s="27"/>
      <c r="AE151" s="27"/>
      <c r="AF151" s="27"/>
      <c r="AG151" s="27"/>
      <c r="AH151" s="27"/>
    </row>
    <row r="152" spans="1:34" ht="15.75" thickBot="1" x14ac:dyDescent="0.3">
      <c r="A152" s="14"/>
      <c r="B152" s="62" t="s">
        <v>236</v>
      </c>
      <c r="C152" s="17"/>
      <c r="D152" s="4"/>
      <c r="E152" s="4"/>
      <c r="F152" s="4"/>
      <c r="G152" s="17"/>
      <c r="H152" s="63" t="s">
        <v>111</v>
      </c>
      <c r="I152" s="66">
        <v>441773637</v>
      </c>
      <c r="J152" s="65" t="s">
        <v>106</v>
      </c>
      <c r="K152" s="17"/>
      <c r="L152" s="63" t="s">
        <v>111</v>
      </c>
      <c r="M152" s="66">
        <v>2671630</v>
      </c>
      <c r="N152" s="65" t="s">
        <v>106</v>
      </c>
      <c r="O152" s="17"/>
      <c r="P152" s="63" t="s">
        <v>111</v>
      </c>
      <c r="Q152" s="66">
        <v>524272</v>
      </c>
      <c r="R152" s="65" t="s">
        <v>106</v>
      </c>
      <c r="S152" s="17"/>
      <c r="T152" s="63" t="s">
        <v>111</v>
      </c>
      <c r="U152" s="66">
        <v>102672</v>
      </c>
      <c r="V152" s="65" t="s">
        <v>106</v>
      </c>
      <c r="W152" s="17"/>
      <c r="X152" s="63" t="s">
        <v>111</v>
      </c>
      <c r="Y152" s="66">
        <v>2044686</v>
      </c>
      <c r="Z152" s="65" t="s">
        <v>106</v>
      </c>
      <c r="AA152" s="17"/>
      <c r="AB152" s="4"/>
      <c r="AC152" s="4"/>
      <c r="AD152" s="4"/>
      <c r="AE152" s="17"/>
      <c r="AF152" s="4"/>
      <c r="AG152" s="4"/>
      <c r="AH152" s="4"/>
    </row>
    <row r="153" spans="1:34" ht="15.75" thickTop="1" x14ac:dyDescent="0.25">
      <c r="A153" s="14"/>
      <c r="B153" s="27"/>
      <c r="C153" s="27"/>
      <c r="D153" s="27"/>
      <c r="E153" s="27"/>
      <c r="F153" s="27"/>
      <c r="G153" s="27"/>
      <c r="H153" s="30"/>
      <c r="I153" s="30"/>
      <c r="J153" s="27"/>
      <c r="K153" s="27"/>
      <c r="L153" s="30"/>
      <c r="M153" s="30"/>
      <c r="N153" s="27"/>
      <c r="O153" s="27"/>
      <c r="P153" s="30"/>
      <c r="Q153" s="30"/>
      <c r="R153" s="27"/>
      <c r="S153" s="27"/>
      <c r="T153" s="30"/>
      <c r="U153" s="30"/>
      <c r="V153" s="27"/>
      <c r="W153" s="27"/>
      <c r="X153" s="30"/>
      <c r="Y153" s="30"/>
      <c r="Z153" s="27"/>
      <c r="AA153" s="27"/>
      <c r="AB153" s="27"/>
      <c r="AC153" s="27"/>
      <c r="AD153" s="27"/>
      <c r="AE153" s="27"/>
      <c r="AF153" s="27"/>
      <c r="AG153" s="27"/>
      <c r="AH153" s="27"/>
    </row>
    <row r="154" spans="1:34" x14ac:dyDescent="0.25">
      <c r="A154" s="14"/>
      <c r="B154" s="4"/>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c r="AE154" s="13"/>
      <c r="AF154" s="13"/>
      <c r="AG154" s="13"/>
      <c r="AH154" s="13"/>
    </row>
    <row r="155" spans="1:34" ht="15.75" thickBot="1" x14ac:dyDescent="0.3">
      <c r="A155" s="14"/>
      <c r="B155" s="17"/>
      <c r="C155" s="17"/>
      <c r="D155" s="52">
        <v>41274</v>
      </c>
      <c r="E155" s="52"/>
      <c r="F155" s="52"/>
      <c r="G155" s="52"/>
      <c r="H155" s="52"/>
      <c r="I155" s="52"/>
      <c r="J155" s="17"/>
      <c r="K155" s="17"/>
      <c r="L155" s="33" t="s">
        <v>311</v>
      </c>
      <c r="M155" s="33"/>
      <c r="N155" s="33"/>
      <c r="O155" s="33"/>
      <c r="P155" s="33"/>
      <c r="Q155" s="33"/>
      <c r="R155" s="33"/>
      <c r="S155" s="33"/>
      <c r="T155" s="33"/>
      <c r="U155" s="33"/>
      <c r="V155" s="33"/>
      <c r="W155" s="33"/>
      <c r="X155" s="33"/>
      <c r="Y155" s="33"/>
      <c r="Z155" s="17"/>
      <c r="AA155" s="17"/>
      <c r="AB155" s="31"/>
      <c r="AC155" s="31"/>
      <c r="AD155" s="17"/>
      <c r="AE155" s="17"/>
      <c r="AF155" s="31"/>
      <c r="AG155" s="31"/>
      <c r="AH155" s="17"/>
    </row>
    <row r="156" spans="1:34" ht="15.75" thickBot="1" x14ac:dyDescent="0.3">
      <c r="A156" s="14"/>
      <c r="B156" s="17"/>
      <c r="C156" s="17"/>
      <c r="D156" s="53" t="s">
        <v>330</v>
      </c>
      <c r="E156" s="53"/>
      <c r="F156" s="17"/>
      <c r="G156" s="17"/>
      <c r="H156" s="54"/>
      <c r="I156" s="54"/>
      <c r="J156" s="17"/>
      <c r="K156" s="17"/>
      <c r="L156" s="54"/>
      <c r="M156" s="54"/>
      <c r="N156" s="17"/>
      <c r="O156" s="17"/>
      <c r="P156" s="34" t="s">
        <v>331</v>
      </c>
      <c r="Q156" s="34"/>
      <c r="R156" s="34"/>
      <c r="S156" s="34"/>
      <c r="T156" s="34"/>
      <c r="U156" s="34"/>
      <c r="V156" s="17"/>
      <c r="W156" s="17"/>
      <c r="X156" s="53" t="s">
        <v>332</v>
      </c>
      <c r="Y156" s="53"/>
      <c r="Z156" s="17"/>
      <c r="AA156" s="17"/>
      <c r="AB156" s="31"/>
      <c r="AC156" s="31"/>
      <c r="AD156" s="17"/>
      <c r="AE156" s="17"/>
      <c r="AF156" s="31"/>
      <c r="AG156" s="31"/>
      <c r="AH156" s="17"/>
    </row>
    <row r="157" spans="1:34" x14ac:dyDescent="0.25">
      <c r="A157" s="14"/>
      <c r="B157" s="68" t="s">
        <v>333</v>
      </c>
      <c r="C157" s="31"/>
      <c r="D157" s="32" t="s">
        <v>334</v>
      </c>
      <c r="E157" s="32"/>
      <c r="F157" s="31"/>
      <c r="G157" s="31"/>
      <c r="H157" s="32" t="s">
        <v>336</v>
      </c>
      <c r="I157" s="32"/>
      <c r="J157" s="31"/>
      <c r="K157" s="31"/>
      <c r="L157" s="32" t="s">
        <v>338</v>
      </c>
      <c r="M157" s="32"/>
      <c r="N157" s="31"/>
      <c r="O157" s="31"/>
      <c r="P157" s="53" t="s">
        <v>339</v>
      </c>
      <c r="Q157" s="53"/>
      <c r="R157" s="54"/>
      <c r="S157" s="54"/>
      <c r="T157" s="53" t="s">
        <v>37</v>
      </c>
      <c r="U157" s="53"/>
      <c r="V157" s="31"/>
      <c r="W157" s="31"/>
      <c r="X157" s="32" t="s">
        <v>338</v>
      </c>
      <c r="Y157" s="32"/>
      <c r="Z157" s="31"/>
      <c r="AA157" s="31"/>
      <c r="AB157" s="32" t="s">
        <v>340</v>
      </c>
      <c r="AC157" s="32"/>
      <c r="AD157" s="31"/>
      <c r="AE157" s="31"/>
      <c r="AF157" s="32" t="s">
        <v>342</v>
      </c>
      <c r="AG157" s="32"/>
      <c r="AH157" s="31"/>
    </row>
    <row r="158" spans="1:34" ht="15.75" thickBot="1" x14ac:dyDescent="0.3">
      <c r="A158" s="14"/>
      <c r="B158" s="69"/>
      <c r="C158" s="31"/>
      <c r="D158" s="33" t="s">
        <v>335</v>
      </c>
      <c r="E158" s="33"/>
      <c r="F158" s="31"/>
      <c r="G158" s="31"/>
      <c r="H158" s="33" t="s">
        <v>337</v>
      </c>
      <c r="I158" s="33"/>
      <c r="J158" s="31"/>
      <c r="K158" s="31"/>
      <c r="L158" s="33" t="s">
        <v>251</v>
      </c>
      <c r="M158" s="33"/>
      <c r="N158" s="31"/>
      <c r="O158" s="31"/>
      <c r="P158" s="33"/>
      <c r="Q158" s="33"/>
      <c r="R158" s="31"/>
      <c r="S158" s="31"/>
      <c r="T158" s="33"/>
      <c r="U158" s="33"/>
      <c r="V158" s="31"/>
      <c r="W158" s="31"/>
      <c r="X158" s="33" t="s">
        <v>251</v>
      </c>
      <c r="Y158" s="33"/>
      <c r="Z158" s="31"/>
      <c r="AA158" s="31"/>
      <c r="AB158" s="33" t="s">
        <v>341</v>
      </c>
      <c r="AC158" s="33"/>
      <c r="AD158" s="31"/>
      <c r="AE158" s="31"/>
      <c r="AF158" s="33" t="s">
        <v>343</v>
      </c>
      <c r="AG158" s="33"/>
      <c r="AH158" s="31"/>
    </row>
    <row r="159" spans="1:34" x14ac:dyDescent="0.25">
      <c r="A159" s="14"/>
      <c r="B159" s="56" t="s">
        <v>227</v>
      </c>
      <c r="C159" s="20"/>
      <c r="D159" s="57"/>
      <c r="E159" s="58">
        <v>16.440000000000001</v>
      </c>
      <c r="F159" s="59" t="s">
        <v>141</v>
      </c>
      <c r="G159" s="20"/>
      <c r="H159" s="57" t="s">
        <v>111</v>
      </c>
      <c r="I159" s="60">
        <v>80236934</v>
      </c>
      <c r="J159" s="59" t="s">
        <v>106</v>
      </c>
      <c r="K159" s="20"/>
      <c r="L159" s="57" t="s">
        <v>111</v>
      </c>
      <c r="M159" s="60">
        <v>1481145</v>
      </c>
      <c r="N159" s="59" t="s">
        <v>106</v>
      </c>
      <c r="O159" s="20"/>
      <c r="P159" s="57" t="s">
        <v>111</v>
      </c>
      <c r="Q159" s="60">
        <v>194762</v>
      </c>
      <c r="R159" s="59" t="s">
        <v>106</v>
      </c>
      <c r="S159" s="20"/>
      <c r="T159" s="57" t="s">
        <v>111</v>
      </c>
      <c r="U159" s="60">
        <v>41687</v>
      </c>
      <c r="V159" s="59" t="s">
        <v>106</v>
      </c>
      <c r="W159" s="20"/>
      <c r="X159" s="57" t="s">
        <v>111</v>
      </c>
      <c r="Y159" s="60">
        <v>1244696</v>
      </c>
      <c r="Z159" s="59" t="s">
        <v>106</v>
      </c>
      <c r="AA159" s="20"/>
      <c r="AB159" s="57"/>
      <c r="AC159" s="58" t="s">
        <v>346</v>
      </c>
      <c r="AD159" s="59" t="s">
        <v>106</v>
      </c>
      <c r="AE159" s="20"/>
      <c r="AF159" s="57"/>
      <c r="AG159" s="58" t="s">
        <v>347</v>
      </c>
      <c r="AH159" s="59" t="s">
        <v>106</v>
      </c>
    </row>
    <row r="160" spans="1:34" x14ac:dyDescent="0.25">
      <c r="A160" s="14"/>
      <c r="B160" s="62" t="s">
        <v>228</v>
      </c>
      <c r="C160" s="17"/>
      <c r="D160" s="63"/>
      <c r="E160" s="64">
        <v>6.21</v>
      </c>
      <c r="F160" s="65" t="s">
        <v>141</v>
      </c>
      <c r="G160" s="17"/>
      <c r="H160" s="63"/>
      <c r="I160" s="66">
        <v>30332782</v>
      </c>
      <c r="J160" s="65" t="s">
        <v>106</v>
      </c>
      <c r="K160" s="17"/>
      <c r="L160" s="63"/>
      <c r="M160" s="66">
        <v>2319547</v>
      </c>
      <c r="N160" s="65" t="s">
        <v>106</v>
      </c>
      <c r="O160" s="17"/>
      <c r="P160" s="63"/>
      <c r="Q160" s="66">
        <v>24394</v>
      </c>
      <c r="R160" s="65" t="s">
        <v>106</v>
      </c>
      <c r="S160" s="17"/>
      <c r="T160" s="63"/>
      <c r="U160" s="66">
        <v>45701</v>
      </c>
      <c r="V160" s="65" t="s">
        <v>106</v>
      </c>
      <c r="W160" s="17"/>
      <c r="X160" s="63"/>
      <c r="Y160" s="66">
        <v>2249452</v>
      </c>
      <c r="Z160" s="65" t="s">
        <v>106</v>
      </c>
      <c r="AA160" s="17"/>
      <c r="AB160" s="63"/>
      <c r="AC160" s="64" t="s">
        <v>350</v>
      </c>
      <c r="AD160" s="65" t="s">
        <v>106</v>
      </c>
      <c r="AE160" s="17"/>
      <c r="AF160" s="63"/>
      <c r="AG160" s="64" t="s">
        <v>347</v>
      </c>
      <c r="AH160" s="65" t="s">
        <v>106</v>
      </c>
    </row>
    <row r="161" spans="1:34" x14ac:dyDescent="0.25">
      <c r="A161" s="14"/>
      <c r="B161" s="56" t="s">
        <v>229</v>
      </c>
      <c r="C161" s="20"/>
      <c r="D161" s="57"/>
      <c r="E161" s="58">
        <v>20.04</v>
      </c>
      <c r="F161" s="59" t="s">
        <v>141</v>
      </c>
      <c r="G161" s="20"/>
      <c r="H161" s="57"/>
      <c r="I161" s="60">
        <v>97835150</v>
      </c>
      <c r="J161" s="59" t="s">
        <v>106</v>
      </c>
      <c r="K161" s="20"/>
      <c r="L161" s="57"/>
      <c r="M161" s="58" t="s">
        <v>378</v>
      </c>
      <c r="N161" s="59" t="s">
        <v>113</v>
      </c>
      <c r="O161" s="20"/>
      <c r="P161" s="57"/>
      <c r="Q161" s="60">
        <v>97489</v>
      </c>
      <c r="R161" s="59" t="s">
        <v>106</v>
      </c>
      <c r="S161" s="20"/>
      <c r="T161" s="57"/>
      <c r="U161" s="60">
        <v>64895</v>
      </c>
      <c r="V161" s="59" t="s">
        <v>106</v>
      </c>
      <c r="W161" s="20"/>
      <c r="X161" s="57"/>
      <c r="Y161" s="58" t="s">
        <v>379</v>
      </c>
      <c r="Z161" s="59" t="s">
        <v>113</v>
      </c>
      <c r="AA161" s="20"/>
      <c r="AB161" s="57"/>
      <c r="AC161" s="58" t="s">
        <v>350</v>
      </c>
      <c r="AD161" s="59" t="s">
        <v>106</v>
      </c>
      <c r="AE161" s="20"/>
      <c r="AF161" s="57"/>
      <c r="AG161" s="58" t="s">
        <v>347</v>
      </c>
      <c r="AH161" s="59" t="s">
        <v>106</v>
      </c>
    </row>
    <row r="162" spans="1:34" x14ac:dyDescent="0.25">
      <c r="A162" s="14"/>
      <c r="B162" s="62" t="s">
        <v>243</v>
      </c>
      <c r="C162" s="17"/>
      <c r="D162" s="63"/>
      <c r="E162" s="64">
        <v>0</v>
      </c>
      <c r="F162" s="65" t="s">
        <v>141</v>
      </c>
      <c r="G162" s="17"/>
      <c r="H162" s="63"/>
      <c r="I162" s="64" t="s">
        <v>380</v>
      </c>
      <c r="J162" s="65" t="s">
        <v>106</v>
      </c>
      <c r="K162" s="17"/>
      <c r="L162" s="63"/>
      <c r="M162" s="64" t="s">
        <v>381</v>
      </c>
      <c r="N162" s="65" t="s">
        <v>113</v>
      </c>
      <c r="O162" s="17"/>
      <c r="P162" s="63"/>
      <c r="Q162" s="66">
        <v>451472</v>
      </c>
      <c r="R162" s="65" t="s">
        <v>106</v>
      </c>
      <c r="S162" s="17"/>
      <c r="T162" s="63"/>
      <c r="U162" s="66">
        <v>42082</v>
      </c>
      <c r="V162" s="65" t="s">
        <v>106</v>
      </c>
      <c r="W162" s="17"/>
      <c r="X162" s="63"/>
      <c r="Y162" s="64" t="s">
        <v>382</v>
      </c>
      <c r="Z162" s="65" t="s">
        <v>113</v>
      </c>
      <c r="AA162" s="17"/>
      <c r="AB162" s="63"/>
      <c r="AC162" s="64" t="s">
        <v>350</v>
      </c>
      <c r="AD162" s="65" t="s">
        <v>106</v>
      </c>
      <c r="AE162" s="17"/>
      <c r="AF162" s="63"/>
      <c r="AG162" s="64" t="s">
        <v>347</v>
      </c>
      <c r="AH162" s="65" t="s">
        <v>106</v>
      </c>
    </row>
    <row r="163" spans="1:34" x14ac:dyDescent="0.25">
      <c r="A163" s="14"/>
      <c r="B163" s="56" t="s">
        <v>230</v>
      </c>
      <c r="C163" s="20"/>
      <c r="D163" s="57"/>
      <c r="E163" s="58">
        <v>10.06</v>
      </c>
      <c r="F163" s="59" t="s">
        <v>141</v>
      </c>
      <c r="G163" s="20"/>
      <c r="H163" s="57"/>
      <c r="I163" s="60">
        <v>49092083</v>
      </c>
      <c r="J163" s="59" t="s">
        <v>106</v>
      </c>
      <c r="K163" s="20"/>
      <c r="L163" s="57"/>
      <c r="M163" s="60">
        <v>513799</v>
      </c>
      <c r="N163" s="59" t="s">
        <v>106</v>
      </c>
      <c r="O163" s="20"/>
      <c r="P163" s="57"/>
      <c r="Q163" s="60">
        <v>193170</v>
      </c>
      <c r="R163" s="59" t="s">
        <v>106</v>
      </c>
      <c r="S163" s="20"/>
      <c r="T163" s="57"/>
      <c r="U163" s="60">
        <v>34347</v>
      </c>
      <c r="V163" s="59" t="s">
        <v>106</v>
      </c>
      <c r="W163" s="20"/>
      <c r="X163" s="57"/>
      <c r="Y163" s="60">
        <v>286282</v>
      </c>
      <c r="Z163" s="59" t="s">
        <v>106</v>
      </c>
      <c r="AA163" s="20"/>
      <c r="AB163" s="57"/>
      <c r="AC163" s="58" t="s">
        <v>350</v>
      </c>
      <c r="AD163" s="59" t="s">
        <v>106</v>
      </c>
      <c r="AE163" s="20"/>
      <c r="AF163" s="57"/>
      <c r="AG163" s="58" t="s">
        <v>347</v>
      </c>
      <c r="AH163" s="59" t="s">
        <v>106</v>
      </c>
    </row>
    <row r="164" spans="1:34" x14ac:dyDescent="0.25">
      <c r="A164" s="14"/>
      <c r="B164" s="62" t="s">
        <v>231</v>
      </c>
      <c r="C164" s="17"/>
      <c r="D164" s="63"/>
      <c r="E164" s="64">
        <v>19.25</v>
      </c>
      <c r="F164" s="65" t="s">
        <v>141</v>
      </c>
      <c r="G164" s="17"/>
      <c r="H164" s="63"/>
      <c r="I164" s="66">
        <v>93993936</v>
      </c>
      <c r="J164" s="65" t="s">
        <v>106</v>
      </c>
      <c r="K164" s="17"/>
      <c r="L164" s="63"/>
      <c r="M164" s="66">
        <v>804011</v>
      </c>
      <c r="N164" s="65" t="s">
        <v>106</v>
      </c>
      <c r="O164" s="17"/>
      <c r="P164" s="63"/>
      <c r="Q164" s="66">
        <v>328224</v>
      </c>
      <c r="R164" s="65" t="s">
        <v>106</v>
      </c>
      <c r="S164" s="17"/>
      <c r="T164" s="63"/>
      <c r="U164" s="66">
        <v>38310</v>
      </c>
      <c r="V164" s="65" t="s">
        <v>106</v>
      </c>
      <c r="W164" s="17"/>
      <c r="X164" s="63"/>
      <c r="Y164" s="66">
        <v>437477</v>
      </c>
      <c r="Z164" s="65" t="s">
        <v>106</v>
      </c>
      <c r="AA164" s="17"/>
      <c r="AB164" s="63"/>
      <c r="AC164" s="64" t="s">
        <v>350</v>
      </c>
      <c r="AD164" s="65" t="s">
        <v>106</v>
      </c>
      <c r="AE164" s="17"/>
      <c r="AF164" s="63"/>
      <c r="AG164" s="64" t="s">
        <v>347</v>
      </c>
      <c r="AH164" s="65" t="s">
        <v>106</v>
      </c>
    </row>
    <row r="165" spans="1:34" ht="15.75" thickBot="1" x14ac:dyDescent="0.3">
      <c r="A165" s="14"/>
      <c r="B165" s="56" t="s">
        <v>232</v>
      </c>
      <c r="C165" s="20"/>
      <c r="D165" s="57"/>
      <c r="E165" s="58">
        <v>18.489999999999998</v>
      </c>
      <c r="F165" s="59" t="s">
        <v>141</v>
      </c>
      <c r="G165" s="20"/>
      <c r="H165" s="57"/>
      <c r="I165" s="60">
        <v>90282752</v>
      </c>
      <c r="J165" s="59" t="s">
        <v>106</v>
      </c>
      <c r="K165" s="20"/>
      <c r="L165" s="57"/>
      <c r="M165" s="58" t="s">
        <v>383</v>
      </c>
      <c r="N165" s="59" t="s">
        <v>113</v>
      </c>
      <c r="O165" s="20"/>
      <c r="P165" s="57"/>
      <c r="Q165" s="60">
        <v>198162</v>
      </c>
      <c r="R165" s="59" t="s">
        <v>106</v>
      </c>
      <c r="S165" s="20"/>
      <c r="T165" s="57"/>
      <c r="U165" s="60">
        <v>48217</v>
      </c>
      <c r="V165" s="59" t="s">
        <v>106</v>
      </c>
      <c r="W165" s="20"/>
      <c r="X165" s="57"/>
      <c r="Y165" s="58" t="s">
        <v>384</v>
      </c>
      <c r="Z165" s="59" t="s">
        <v>113</v>
      </c>
      <c r="AA165" s="20"/>
      <c r="AB165" s="57"/>
      <c r="AC165" s="58" t="s">
        <v>350</v>
      </c>
      <c r="AD165" s="59" t="s">
        <v>106</v>
      </c>
      <c r="AE165" s="20"/>
      <c r="AF165" s="57"/>
      <c r="AG165" s="58" t="s">
        <v>347</v>
      </c>
      <c r="AH165" s="59" t="s">
        <v>106</v>
      </c>
    </row>
    <row r="166" spans="1:34" x14ac:dyDescent="0.25">
      <c r="A166" s="14"/>
      <c r="B166" s="27"/>
      <c r="C166" s="27"/>
      <c r="D166" s="27"/>
      <c r="E166" s="27"/>
      <c r="F166" s="27"/>
      <c r="G166" s="27"/>
      <c r="H166" s="28"/>
      <c r="I166" s="28"/>
      <c r="J166" s="27"/>
      <c r="K166" s="27"/>
      <c r="L166" s="28"/>
      <c r="M166" s="28"/>
      <c r="N166" s="27"/>
      <c r="O166" s="27"/>
      <c r="P166" s="28"/>
      <c r="Q166" s="28"/>
      <c r="R166" s="27"/>
      <c r="S166" s="27"/>
      <c r="T166" s="28"/>
      <c r="U166" s="28"/>
      <c r="V166" s="27"/>
      <c r="W166" s="27"/>
      <c r="X166" s="28"/>
      <c r="Y166" s="28"/>
      <c r="Z166" s="27"/>
      <c r="AA166" s="27"/>
      <c r="AB166" s="27"/>
      <c r="AC166" s="27"/>
      <c r="AD166" s="27"/>
      <c r="AE166" s="27"/>
      <c r="AF166" s="27"/>
      <c r="AG166" s="27"/>
      <c r="AH166" s="27"/>
    </row>
    <row r="167" spans="1:34" ht="15.75" thickBot="1" x14ac:dyDescent="0.3">
      <c r="A167" s="14"/>
      <c r="B167" s="62" t="s">
        <v>236</v>
      </c>
      <c r="C167" s="17"/>
      <c r="D167" s="4"/>
      <c r="E167" s="4"/>
      <c r="F167" s="4"/>
      <c r="G167" s="17"/>
      <c r="H167" s="63" t="s">
        <v>111</v>
      </c>
      <c r="I167" s="66">
        <v>441773637</v>
      </c>
      <c r="J167" s="65" t="s">
        <v>106</v>
      </c>
      <c r="K167" s="17"/>
      <c r="L167" s="63" t="s">
        <v>111</v>
      </c>
      <c r="M167" s="64" t="s">
        <v>385</v>
      </c>
      <c r="N167" s="65" t="s">
        <v>113</v>
      </c>
      <c r="O167" s="17"/>
      <c r="P167" s="63" t="s">
        <v>111</v>
      </c>
      <c r="Q167" s="66">
        <v>1487673</v>
      </c>
      <c r="R167" s="65" t="s">
        <v>106</v>
      </c>
      <c r="S167" s="17"/>
      <c r="T167" s="63" t="s">
        <v>111</v>
      </c>
      <c r="U167" s="66">
        <v>315239</v>
      </c>
      <c r="V167" s="65" t="s">
        <v>106</v>
      </c>
      <c r="W167" s="17"/>
      <c r="X167" s="63" t="s">
        <v>111</v>
      </c>
      <c r="Y167" s="64" t="s">
        <v>386</v>
      </c>
      <c r="Z167" s="65" t="s">
        <v>113</v>
      </c>
      <c r="AA167" s="17"/>
      <c r="AB167" s="4"/>
      <c r="AC167" s="4"/>
      <c r="AD167" s="4"/>
      <c r="AE167" s="17"/>
      <c r="AF167" s="4"/>
      <c r="AG167" s="4"/>
      <c r="AH167" s="4"/>
    </row>
    <row r="168" spans="1:34" ht="15.75" thickTop="1" x14ac:dyDescent="0.25">
      <c r="A168" s="14"/>
      <c r="B168" s="27"/>
      <c r="C168" s="27"/>
      <c r="D168" s="27"/>
      <c r="E168" s="27"/>
      <c r="F168" s="27"/>
      <c r="G168" s="27"/>
      <c r="H168" s="30"/>
      <c r="I168" s="30"/>
      <c r="J168" s="27"/>
      <c r="K168" s="27"/>
      <c r="L168" s="30"/>
      <c r="M168" s="30"/>
      <c r="N168" s="27"/>
      <c r="O168" s="27"/>
      <c r="P168" s="30"/>
      <c r="Q168" s="30"/>
      <c r="R168" s="27"/>
      <c r="S168" s="27"/>
      <c r="T168" s="30"/>
      <c r="U168" s="30"/>
      <c r="V168" s="27"/>
      <c r="W168" s="27"/>
      <c r="X168" s="30"/>
      <c r="Y168" s="30"/>
      <c r="Z168" s="27"/>
      <c r="AA168" s="27"/>
      <c r="AB168" s="27"/>
      <c r="AC168" s="27"/>
      <c r="AD168" s="27"/>
      <c r="AE168" s="27"/>
      <c r="AF168" s="27"/>
      <c r="AG168" s="27"/>
      <c r="AH168" s="27"/>
    </row>
  </sheetData>
  <mergeCells count="267">
    <mergeCell ref="A101:A168"/>
    <mergeCell ref="B101:AH101"/>
    <mergeCell ref="B102:AH102"/>
    <mergeCell ref="B103:AH103"/>
    <mergeCell ref="A35:A100"/>
    <mergeCell ref="B35:AH35"/>
    <mergeCell ref="B36:AH36"/>
    <mergeCell ref="B37:AH37"/>
    <mergeCell ref="B54:AH54"/>
    <mergeCell ref="B71:AH71"/>
    <mergeCell ref="B86:AH86"/>
    <mergeCell ref="AF157:AG157"/>
    <mergeCell ref="AF158:AG158"/>
    <mergeCell ref="AH157:AH158"/>
    <mergeCell ref="A1:A2"/>
    <mergeCell ref="B1:AH1"/>
    <mergeCell ref="B2:AH2"/>
    <mergeCell ref="A3:A34"/>
    <mergeCell ref="B3:AH3"/>
    <mergeCell ref="B4:AH4"/>
    <mergeCell ref="B5:AH5"/>
    <mergeCell ref="Z157:Z158"/>
    <mergeCell ref="AA157:AA158"/>
    <mergeCell ref="AB157:AC157"/>
    <mergeCell ref="AB158:AC158"/>
    <mergeCell ref="AD157:AD158"/>
    <mergeCell ref="AE157:AE158"/>
    <mergeCell ref="R157:R158"/>
    <mergeCell ref="S157:S158"/>
    <mergeCell ref="T157:U158"/>
    <mergeCell ref="V157:V158"/>
    <mergeCell ref="W157:W158"/>
    <mergeCell ref="X157:Y157"/>
    <mergeCell ref="X158:Y158"/>
    <mergeCell ref="K157:K158"/>
    <mergeCell ref="L157:M157"/>
    <mergeCell ref="L158:M158"/>
    <mergeCell ref="N157:N158"/>
    <mergeCell ref="O157:O158"/>
    <mergeCell ref="P157:Q158"/>
    <mergeCell ref="AF156:AG156"/>
    <mergeCell ref="B157:B158"/>
    <mergeCell ref="C157:C158"/>
    <mergeCell ref="D157:E157"/>
    <mergeCell ref="D158:E158"/>
    <mergeCell ref="F157:F158"/>
    <mergeCell ref="G157:G158"/>
    <mergeCell ref="H157:I157"/>
    <mergeCell ref="H158:I158"/>
    <mergeCell ref="J157:J158"/>
    <mergeCell ref="D155:I155"/>
    <mergeCell ref="L155:Y155"/>
    <mergeCell ref="AB155:AC155"/>
    <mergeCell ref="AF155:AG155"/>
    <mergeCell ref="D156:E156"/>
    <mergeCell ref="H156:I156"/>
    <mergeCell ref="L156:M156"/>
    <mergeCell ref="P156:U156"/>
    <mergeCell ref="X156:Y156"/>
    <mergeCell ref="AB156:AC156"/>
    <mergeCell ref="AF142:AG142"/>
    <mergeCell ref="AF143:AG143"/>
    <mergeCell ref="AH142:AH143"/>
    <mergeCell ref="C154:J154"/>
    <mergeCell ref="K154:Z154"/>
    <mergeCell ref="AA154:AD154"/>
    <mergeCell ref="AE154:AH154"/>
    <mergeCell ref="Z142:Z143"/>
    <mergeCell ref="AA142:AA143"/>
    <mergeCell ref="AB142:AC142"/>
    <mergeCell ref="AB143:AC143"/>
    <mergeCell ref="AD142:AD143"/>
    <mergeCell ref="AE142:AE143"/>
    <mergeCell ref="R142:R143"/>
    <mergeCell ref="S142:S143"/>
    <mergeCell ref="T142:U143"/>
    <mergeCell ref="V142:V143"/>
    <mergeCell ref="W142:W143"/>
    <mergeCell ref="X142:Y142"/>
    <mergeCell ref="X143:Y143"/>
    <mergeCell ref="K142:K143"/>
    <mergeCell ref="L142:M142"/>
    <mergeCell ref="L143:M143"/>
    <mergeCell ref="N142:N143"/>
    <mergeCell ref="O142:O143"/>
    <mergeCell ref="P142:Q143"/>
    <mergeCell ref="AF141:AG141"/>
    <mergeCell ref="B142:B143"/>
    <mergeCell ref="C142:C143"/>
    <mergeCell ref="D142:E142"/>
    <mergeCell ref="D143:E143"/>
    <mergeCell ref="F142:F143"/>
    <mergeCell ref="G142:G143"/>
    <mergeCell ref="H142:I142"/>
    <mergeCell ref="H143:I143"/>
    <mergeCell ref="J142:J143"/>
    <mergeCell ref="D140:I140"/>
    <mergeCell ref="L140:Y140"/>
    <mergeCell ref="AB140:AC140"/>
    <mergeCell ref="AF140:AG140"/>
    <mergeCell ref="D141:E141"/>
    <mergeCell ref="H141:I141"/>
    <mergeCell ref="L141:M141"/>
    <mergeCell ref="P141:U141"/>
    <mergeCell ref="X141:Y141"/>
    <mergeCell ref="AB141:AC141"/>
    <mergeCell ref="AF125:AG125"/>
    <mergeCell ref="AF126:AG126"/>
    <mergeCell ref="AH125:AH126"/>
    <mergeCell ref="C139:J139"/>
    <mergeCell ref="K139:Z139"/>
    <mergeCell ref="AA139:AD139"/>
    <mergeCell ref="AE139:AH139"/>
    <mergeCell ref="Z125:Z126"/>
    <mergeCell ref="AA125:AA126"/>
    <mergeCell ref="AB125:AC125"/>
    <mergeCell ref="AB126:AC126"/>
    <mergeCell ref="AD125:AD126"/>
    <mergeCell ref="AE125:AE126"/>
    <mergeCell ref="R125:R126"/>
    <mergeCell ref="S125:S126"/>
    <mergeCell ref="T125:U126"/>
    <mergeCell ref="V125:V126"/>
    <mergeCell ref="W125:W126"/>
    <mergeCell ref="X125:Y125"/>
    <mergeCell ref="X126:Y126"/>
    <mergeCell ref="K125:K126"/>
    <mergeCell ref="L125:M125"/>
    <mergeCell ref="L126:M126"/>
    <mergeCell ref="N125:N126"/>
    <mergeCell ref="O125:O126"/>
    <mergeCell ref="P125:Q126"/>
    <mergeCell ref="AF124:AG124"/>
    <mergeCell ref="B125:B126"/>
    <mergeCell ref="C125:C126"/>
    <mergeCell ref="D125:E125"/>
    <mergeCell ref="D126:E126"/>
    <mergeCell ref="F125:F126"/>
    <mergeCell ref="G125:G126"/>
    <mergeCell ref="H125:I125"/>
    <mergeCell ref="H126:I126"/>
    <mergeCell ref="J125:J126"/>
    <mergeCell ref="D123:I123"/>
    <mergeCell ref="L123:Y123"/>
    <mergeCell ref="AB123:AC123"/>
    <mergeCell ref="AF123:AG123"/>
    <mergeCell ref="D124:E124"/>
    <mergeCell ref="H124:I124"/>
    <mergeCell ref="L124:M124"/>
    <mergeCell ref="P124:U124"/>
    <mergeCell ref="X124:Y124"/>
    <mergeCell ref="AB124:AC124"/>
    <mergeCell ref="AF108:AG108"/>
    <mergeCell ref="AF109:AG109"/>
    <mergeCell ref="AH108:AH109"/>
    <mergeCell ref="C122:J122"/>
    <mergeCell ref="K122:Z122"/>
    <mergeCell ref="AA122:AD122"/>
    <mergeCell ref="AE122:AH122"/>
    <mergeCell ref="Z108:Z109"/>
    <mergeCell ref="AA108:AA109"/>
    <mergeCell ref="AB108:AC108"/>
    <mergeCell ref="AB109:AC109"/>
    <mergeCell ref="AD108:AD109"/>
    <mergeCell ref="AE108:AE109"/>
    <mergeCell ref="R108:R109"/>
    <mergeCell ref="S108:S109"/>
    <mergeCell ref="T108:U109"/>
    <mergeCell ref="V108:V109"/>
    <mergeCell ref="W108:W109"/>
    <mergeCell ref="X108:Y108"/>
    <mergeCell ref="X109:Y109"/>
    <mergeCell ref="K108:K109"/>
    <mergeCell ref="L108:M108"/>
    <mergeCell ref="L109:M109"/>
    <mergeCell ref="N108:N109"/>
    <mergeCell ref="O108:O109"/>
    <mergeCell ref="P108:Q109"/>
    <mergeCell ref="AF107:AG107"/>
    <mergeCell ref="B108:B109"/>
    <mergeCell ref="C108:C109"/>
    <mergeCell ref="D108:E108"/>
    <mergeCell ref="D109:E109"/>
    <mergeCell ref="F108:F109"/>
    <mergeCell ref="G108:G109"/>
    <mergeCell ref="H108:I108"/>
    <mergeCell ref="H109:I109"/>
    <mergeCell ref="J108:J109"/>
    <mergeCell ref="D107:E107"/>
    <mergeCell ref="H107:I107"/>
    <mergeCell ref="L107:M107"/>
    <mergeCell ref="P107:U107"/>
    <mergeCell ref="X107:Y107"/>
    <mergeCell ref="AB107:AC107"/>
    <mergeCell ref="N89:N90"/>
    <mergeCell ref="C105:J105"/>
    <mergeCell ref="K105:Z105"/>
    <mergeCell ref="AA105:AD105"/>
    <mergeCell ref="AE105:AH105"/>
    <mergeCell ref="D106:I106"/>
    <mergeCell ref="L106:Y106"/>
    <mergeCell ref="AB106:AC106"/>
    <mergeCell ref="AF106:AG106"/>
    <mergeCell ref="H89:I89"/>
    <mergeCell ref="H90:I90"/>
    <mergeCell ref="J89:J90"/>
    <mergeCell ref="K89:K90"/>
    <mergeCell ref="L89:M89"/>
    <mergeCell ref="L90:M90"/>
    <mergeCell ref="B89:B90"/>
    <mergeCell ref="C89:C90"/>
    <mergeCell ref="D89:E89"/>
    <mergeCell ref="D90:E90"/>
    <mergeCell ref="F89:F90"/>
    <mergeCell ref="G89:G90"/>
    <mergeCell ref="J74:J75"/>
    <mergeCell ref="K74:K75"/>
    <mergeCell ref="L74:M74"/>
    <mergeCell ref="L75:M75"/>
    <mergeCell ref="N74:N75"/>
    <mergeCell ref="D88:M88"/>
    <mergeCell ref="N57:N58"/>
    <mergeCell ref="D73:M73"/>
    <mergeCell ref="B74:B75"/>
    <mergeCell ref="C74:C75"/>
    <mergeCell ref="D74:E74"/>
    <mergeCell ref="D75:E75"/>
    <mergeCell ref="F74:F75"/>
    <mergeCell ref="G74:G75"/>
    <mergeCell ref="H74:I74"/>
    <mergeCell ref="H75:I75"/>
    <mergeCell ref="G57:G58"/>
    <mergeCell ref="H57:I57"/>
    <mergeCell ref="H58:I58"/>
    <mergeCell ref="J57:J58"/>
    <mergeCell ref="K57:K58"/>
    <mergeCell ref="L57:M57"/>
    <mergeCell ref="L58:M58"/>
    <mergeCell ref="K40:K41"/>
    <mergeCell ref="L40:M40"/>
    <mergeCell ref="L41:M41"/>
    <mergeCell ref="N40:N41"/>
    <mergeCell ref="D56:M56"/>
    <mergeCell ref="B57:B58"/>
    <mergeCell ref="C57:C58"/>
    <mergeCell ref="D57:E57"/>
    <mergeCell ref="D58:E58"/>
    <mergeCell ref="F57:F58"/>
    <mergeCell ref="D39:M39"/>
    <mergeCell ref="B40:B41"/>
    <mergeCell ref="C40:C41"/>
    <mergeCell ref="D40:E40"/>
    <mergeCell ref="D41:E41"/>
    <mergeCell ref="F40:F41"/>
    <mergeCell ref="G40:G41"/>
    <mergeCell ref="H40:I40"/>
    <mergeCell ref="H41:I41"/>
    <mergeCell ref="J40:J41"/>
    <mergeCell ref="D7:M7"/>
    <mergeCell ref="D8:E8"/>
    <mergeCell ref="H8:I8"/>
    <mergeCell ref="L8:M8"/>
    <mergeCell ref="D23:M23"/>
    <mergeCell ref="D24:E24"/>
    <mergeCell ref="H24:I24"/>
    <mergeCell ref="L24:M24"/>
    <mergeCell ref="B21:A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140625" bestFit="1" customWidth="1"/>
  </cols>
  <sheetData>
    <row r="1" spans="1:5" ht="30" x14ac:dyDescent="0.25">
      <c r="A1" s="1" t="s">
        <v>437</v>
      </c>
      <c r="B1" s="1" t="s">
        <v>438</v>
      </c>
      <c r="C1" s="1" t="s">
        <v>439</v>
      </c>
      <c r="D1" s="1" t="s">
        <v>440</v>
      </c>
      <c r="E1" s="1" t="s">
        <v>441</v>
      </c>
    </row>
    <row r="2" spans="1:5" x14ac:dyDescent="0.25">
      <c r="A2" s="3" t="s">
        <v>442</v>
      </c>
      <c r="B2" s="4" t="s">
        <v>5</v>
      </c>
      <c r="C2" s="4" t="s">
        <v>5</v>
      </c>
      <c r="D2" s="4" t="s">
        <v>5</v>
      </c>
      <c r="E2" s="4" t="s">
        <v>5</v>
      </c>
    </row>
    <row r="3" spans="1:5" ht="45" x14ac:dyDescent="0.25">
      <c r="A3" s="2" t="s">
        <v>443</v>
      </c>
      <c r="B3" s="4" t="s">
        <v>5</v>
      </c>
      <c r="C3" s="4" t="s">
        <v>5</v>
      </c>
      <c r="D3" s="4" t="s">
        <v>5</v>
      </c>
      <c r="E3" s="9">
        <v>36616</v>
      </c>
    </row>
    <row r="4" spans="1:5" x14ac:dyDescent="0.25">
      <c r="A4" s="2" t="s">
        <v>444</v>
      </c>
      <c r="B4" s="4" t="s">
        <v>5</v>
      </c>
      <c r="C4" s="4" t="s">
        <v>5</v>
      </c>
      <c r="D4" s="4" t="s">
        <v>5</v>
      </c>
      <c r="E4" s="8">
        <v>1000</v>
      </c>
    </row>
    <row r="5" spans="1:5" ht="45" x14ac:dyDescent="0.25">
      <c r="A5" s="2" t="s">
        <v>445</v>
      </c>
      <c r="B5" s="9">
        <v>2000000</v>
      </c>
      <c r="C5" s="9">
        <v>1000000</v>
      </c>
      <c r="D5" s="9">
        <v>700000</v>
      </c>
      <c r="E5" s="9">
        <v>3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6</v>
      </c>
      <c r="B1" s="7" t="s">
        <v>63</v>
      </c>
      <c r="C1" s="7"/>
      <c r="D1" s="7" t="s">
        <v>1</v>
      </c>
      <c r="E1" s="7"/>
    </row>
    <row r="2" spans="1:5" x14ac:dyDescent="0.25">
      <c r="A2" s="7"/>
      <c r="B2" s="1" t="s">
        <v>2</v>
      </c>
      <c r="C2" s="1" t="s">
        <v>64</v>
      </c>
      <c r="D2" s="1" t="s">
        <v>2</v>
      </c>
      <c r="E2" s="1" t="s">
        <v>64</v>
      </c>
    </row>
    <row r="3" spans="1:5" ht="30" x14ac:dyDescent="0.25">
      <c r="A3" s="3" t="s">
        <v>447</v>
      </c>
      <c r="B3" s="4" t="s">
        <v>5</v>
      </c>
      <c r="C3" s="4" t="s">
        <v>5</v>
      </c>
      <c r="D3" s="4" t="s">
        <v>5</v>
      </c>
      <c r="E3" s="4" t="s">
        <v>5</v>
      </c>
    </row>
    <row r="4" spans="1:5" ht="30" x14ac:dyDescent="0.25">
      <c r="A4" s="2" t="s">
        <v>448</v>
      </c>
      <c r="B4" s="4">
        <v>-49.54</v>
      </c>
      <c r="C4" s="4">
        <v>-13.85</v>
      </c>
      <c r="D4" s="4">
        <v>-26.31</v>
      </c>
      <c r="E4" s="4">
        <v>-63.58</v>
      </c>
    </row>
    <row r="5" spans="1:5" x14ac:dyDescent="0.25">
      <c r="A5" s="2" t="s">
        <v>66</v>
      </c>
      <c r="B5" s="4">
        <v>0.03</v>
      </c>
      <c r="C5" s="4">
        <v>0.13</v>
      </c>
      <c r="D5" s="4">
        <v>0.16</v>
      </c>
      <c r="E5" s="4">
        <v>0.33</v>
      </c>
    </row>
    <row r="6" spans="1:5" x14ac:dyDescent="0.25">
      <c r="A6" s="2" t="s">
        <v>331</v>
      </c>
      <c r="B6" s="4">
        <v>-4.51</v>
      </c>
      <c r="C6" s="4">
        <v>-5.03</v>
      </c>
      <c r="D6" s="4">
        <v>-16.72</v>
      </c>
      <c r="E6" s="4">
        <v>-15.52</v>
      </c>
    </row>
    <row r="7" spans="1:5" x14ac:dyDescent="0.25">
      <c r="A7" s="2" t="s">
        <v>122</v>
      </c>
      <c r="B7" s="4">
        <v>-54.02</v>
      </c>
      <c r="C7" s="4">
        <v>-18.75</v>
      </c>
      <c r="D7" s="4">
        <v>-42.87</v>
      </c>
      <c r="E7" s="4">
        <v>-78.77</v>
      </c>
    </row>
    <row r="8" spans="1:5" ht="30" x14ac:dyDescent="0.25">
      <c r="A8" s="2" t="s">
        <v>127</v>
      </c>
      <c r="B8" s="11">
        <v>938.56</v>
      </c>
      <c r="C8" s="11">
        <v>1008.78</v>
      </c>
      <c r="D8" s="11">
        <v>927.41</v>
      </c>
      <c r="E8" s="11">
        <v>1068.8</v>
      </c>
    </row>
    <row r="9" spans="1:5" x14ac:dyDescent="0.25">
      <c r="A9" s="2" t="s">
        <v>128</v>
      </c>
      <c r="B9" s="11">
        <v>884.54</v>
      </c>
      <c r="C9" s="11">
        <v>990.03</v>
      </c>
      <c r="D9" s="11">
        <v>884.54</v>
      </c>
      <c r="E9" s="11">
        <v>990.0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10677950</v>
      </c>
      <c r="C3" s="8">
        <v>441773637</v>
      </c>
    </row>
    <row r="4" spans="1:3" x14ac:dyDescent="0.25">
      <c r="A4" s="2" t="s">
        <v>30</v>
      </c>
      <c r="B4" s="4">
        <v>0</v>
      </c>
      <c r="C4" s="9">
        <v>63591891</v>
      </c>
    </row>
    <row r="5" spans="1:3" x14ac:dyDescent="0.25">
      <c r="A5" s="2" t="s">
        <v>31</v>
      </c>
      <c r="B5" s="9">
        <v>525478</v>
      </c>
      <c r="C5" s="9">
        <v>619640</v>
      </c>
    </row>
    <row r="6" spans="1:3" x14ac:dyDescent="0.25">
      <c r="A6" s="2" t="s">
        <v>32</v>
      </c>
      <c r="B6" s="9">
        <v>411203428</v>
      </c>
      <c r="C6" s="9">
        <v>505985168</v>
      </c>
    </row>
    <row r="7" spans="1:3" x14ac:dyDescent="0.25">
      <c r="A7" s="3" t="s">
        <v>33</v>
      </c>
      <c r="B7" s="4" t="s">
        <v>5</v>
      </c>
      <c r="C7" s="4" t="s">
        <v>5</v>
      </c>
    </row>
    <row r="8" spans="1:3" x14ac:dyDescent="0.25">
      <c r="A8" s="2" t="s">
        <v>34</v>
      </c>
      <c r="B8" s="9">
        <v>1884683</v>
      </c>
      <c r="C8" s="9">
        <v>2319099</v>
      </c>
    </row>
    <row r="9" spans="1:3" x14ac:dyDescent="0.25">
      <c r="A9" s="2" t="s">
        <v>35</v>
      </c>
      <c r="B9" s="9">
        <v>486798</v>
      </c>
      <c r="C9" s="9">
        <v>760717</v>
      </c>
    </row>
    <row r="10" spans="1:3" x14ac:dyDescent="0.25">
      <c r="A10" s="2" t="s">
        <v>36</v>
      </c>
      <c r="B10" s="9">
        <v>41031</v>
      </c>
      <c r="C10" s="4">
        <v>0</v>
      </c>
    </row>
    <row r="11" spans="1:3" x14ac:dyDescent="0.25">
      <c r="A11" s="2" t="s">
        <v>37</v>
      </c>
      <c r="B11" s="9">
        <v>376508</v>
      </c>
      <c r="C11" s="9">
        <v>409898</v>
      </c>
    </row>
    <row r="12" spans="1:3" x14ac:dyDescent="0.25">
      <c r="A12" s="2" t="s">
        <v>38</v>
      </c>
      <c r="B12" s="9">
        <v>9988618</v>
      </c>
      <c r="C12" s="9">
        <v>14312916</v>
      </c>
    </row>
    <row r="13" spans="1:3" x14ac:dyDescent="0.25">
      <c r="A13" s="2" t="s">
        <v>39</v>
      </c>
      <c r="B13" s="9">
        <v>12777638</v>
      </c>
      <c r="C13" s="9">
        <v>17802630</v>
      </c>
    </row>
    <row r="14" spans="1:3" x14ac:dyDescent="0.25">
      <c r="A14" s="3" t="s">
        <v>40</v>
      </c>
      <c r="B14" s="4" t="s">
        <v>5</v>
      </c>
      <c r="C14" s="4" t="s">
        <v>5</v>
      </c>
    </row>
    <row r="15" spans="1:3" ht="60" x14ac:dyDescent="0.25">
      <c r="A15" s="2" t="s">
        <v>41</v>
      </c>
      <c r="B15" s="9">
        <v>4643803</v>
      </c>
      <c r="C15" s="9">
        <v>5561644</v>
      </c>
    </row>
    <row r="16" spans="1:3" ht="60" x14ac:dyDescent="0.25">
      <c r="A16" s="2" t="s">
        <v>42</v>
      </c>
      <c r="B16" s="9">
        <v>393781987</v>
      </c>
      <c r="C16" s="9">
        <v>482620894</v>
      </c>
    </row>
    <row r="17" spans="1:3" x14ac:dyDescent="0.25">
      <c r="A17" s="2" t="s">
        <v>43</v>
      </c>
      <c r="B17" s="9">
        <v>398425790</v>
      </c>
      <c r="C17" s="9">
        <v>488182538</v>
      </c>
    </row>
    <row r="18" spans="1:3" x14ac:dyDescent="0.25">
      <c r="A18" s="2" t="s">
        <v>44</v>
      </c>
      <c r="B18" s="8">
        <v>411203428</v>
      </c>
      <c r="C18" s="8">
        <v>505985168</v>
      </c>
    </row>
    <row r="19" spans="1:3" x14ac:dyDescent="0.25">
      <c r="A19" s="2" t="s">
        <v>45</v>
      </c>
      <c r="B19" s="4">
        <v>884.54</v>
      </c>
      <c r="C19" s="4">
        <v>92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9</v>
      </c>
      <c r="B1" s="7" t="s">
        <v>63</v>
      </c>
      <c r="C1" s="7"/>
      <c r="D1" s="7" t="s">
        <v>1</v>
      </c>
      <c r="E1" s="7"/>
    </row>
    <row r="2" spans="1:5" x14ac:dyDescent="0.25">
      <c r="A2" s="7"/>
      <c r="B2" s="1" t="s">
        <v>2</v>
      </c>
      <c r="C2" s="1" t="s">
        <v>64</v>
      </c>
      <c r="D2" s="1" t="s">
        <v>2</v>
      </c>
      <c r="E2" s="1" t="s">
        <v>64</v>
      </c>
    </row>
    <row r="3" spans="1:5" ht="45" x14ac:dyDescent="0.25">
      <c r="A3" s="3" t="s">
        <v>450</v>
      </c>
      <c r="B3" s="4" t="s">
        <v>5</v>
      </c>
      <c r="C3" s="4" t="s">
        <v>5</v>
      </c>
      <c r="D3" s="4" t="s">
        <v>5</v>
      </c>
      <c r="E3" s="4" t="s">
        <v>5</v>
      </c>
    </row>
    <row r="4" spans="1:5" x14ac:dyDescent="0.25">
      <c r="A4" s="2" t="s">
        <v>72</v>
      </c>
      <c r="B4" s="10">
        <v>-8.1000000000000003E-2</v>
      </c>
      <c r="C4" s="10">
        <v>-7.9000000000000001E-2</v>
      </c>
      <c r="D4" s="10">
        <v>-8.5000000000000006E-2</v>
      </c>
      <c r="E4" s="10">
        <v>-7.9000000000000001E-2</v>
      </c>
    </row>
    <row r="5" spans="1:5" x14ac:dyDescent="0.25">
      <c r="A5" s="2" t="s">
        <v>36</v>
      </c>
      <c r="B5" s="10">
        <v>0</v>
      </c>
      <c r="C5" s="4" t="s">
        <v>5</v>
      </c>
      <c r="D5" s="10">
        <v>3.0000000000000001E-3</v>
      </c>
      <c r="E5" s="4" t="s">
        <v>5</v>
      </c>
    </row>
    <row r="6" spans="1:5" ht="30" x14ac:dyDescent="0.25">
      <c r="A6" s="2" t="s">
        <v>451</v>
      </c>
      <c r="B6" s="10">
        <v>-8.1000000000000003E-2</v>
      </c>
      <c r="C6" s="10">
        <v>-7.9000000000000001E-2</v>
      </c>
      <c r="D6" s="10">
        <v>-8.2000000000000003E-2</v>
      </c>
      <c r="E6" s="10">
        <v>-7.9000000000000001E-2</v>
      </c>
    </row>
    <row r="7" spans="1:5" x14ac:dyDescent="0.25">
      <c r="A7" s="2" t="s">
        <v>145</v>
      </c>
      <c r="B7" s="10">
        <v>8.1000000000000003E-2</v>
      </c>
      <c r="C7" s="10">
        <v>7.9000000000000001E-2</v>
      </c>
      <c r="D7" s="10">
        <v>8.2000000000000003E-2</v>
      </c>
      <c r="E7" s="10">
        <v>7.9000000000000001E-2</v>
      </c>
    </row>
    <row r="8" spans="1:5" x14ac:dyDescent="0.25">
      <c r="A8" s="2" t="s">
        <v>36</v>
      </c>
      <c r="B8" s="10">
        <v>0</v>
      </c>
      <c r="C8" s="4" t="s">
        <v>5</v>
      </c>
      <c r="D8" s="10">
        <v>3.0000000000000001E-3</v>
      </c>
      <c r="E8" s="4" t="s">
        <v>5</v>
      </c>
    </row>
    <row r="9" spans="1:5" x14ac:dyDescent="0.25">
      <c r="A9" s="2" t="s">
        <v>71</v>
      </c>
      <c r="B9" s="10">
        <v>8.1000000000000003E-2</v>
      </c>
      <c r="C9" s="10">
        <v>7.9000000000000001E-2</v>
      </c>
      <c r="D9" s="10">
        <v>8.5000000000000006E-2</v>
      </c>
      <c r="E9" s="10">
        <v>7.9000000000000001E-2</v>
      </c>
    </row>
    <row r="10" spans="1:5" x14ac:dyDescent="0.25">
      <c r="A10" s="3" t="s">
        <v>146</v>
      </c>
      <c r="B10" s="4" t="s">
        <v>5</v>
      </c>
      <c r="C10" s="4" t="s">
        <v>5</v>
      </c>
      <c r="D10" s="4" t="s">
        <v>5</v>
      </c>
      <c r="E10" s="4" t="s">
        <v>5</v>
      </c>
    </row>
    <row r="11" spans="1:5" x14ac:dyDescent="0.25">
      <c r="A11" s="2" t="s">
        <v>147</v>
      </c>
      <c r="B11" s="10">
        <v>-5.8000000000000003E-2</v>
      </c>
      <c r="C11" s="10">
        <v>-1.9E-2</v>
      </c>
      <c r="D11" s="10">
        <v>-4.2999999999999997E-2</v>
      </c>
      <c r="E11" s="10">
        <v>-7.3999999999999996E-2</v>
      </c>
    </row>
    <row r="12" spans="1:5" x14ac:dyDescent="0.25">
      <c r="A12" s="2" t="s">
        <v>36</v>
      </c>
      <c r="B12" s="10">
        <v>0</v>
      </c>
      <c r="C12" s="4" t="s">
        <v>5</v>
      </c>
      <c r="D12" s="10">
        <v>-3.0000000000000001E-3</v>
      </c>
      <c r="E12" s="4" t="s">
        <v>5</v>
      </c>
    </row>
    <row r="13" spans="1:5" x14ac:dyDescent="0.25">
      <c r="A13" s="2" t="s">
        <v>154</v>
      </c>
      <c r="B13" s="10">
        <v>-5.8000000000000003E-2</v>
      </c>
      <c r="C13" s="10">
        <v>-1.9E-2</v>
      </c>
      <c r="D13" s="10">
        <v>-4.5999999999999999E-2</v>
      </c>
      <c r="E13" s="10">
        <v>-7.3999999999999996E-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52</v>
      </c>
      <c r="B1" s="1" t="s">
        <v>2</v>
      </c>
      <c r="C1" s="1" t="s">
        <v>27</v>
      </c>
    </row>
    <row r="2" spans="1:3" ht="45" x14ac:dyDescent="0.25">
      <c r="A2" s="3" t="s">
        <v>453</v>
      </c>
      <c r="B2" s="4" t="s">
        <v>5</v>
      </c>
      <c r="C2" s="4" t="s">
        <v>5</v>
      </c>
    </row>
    <row r="3" spans="1:3" x14ac:dyDescent="0.25">
      <c r="A3" s="2" t="s">
        <v>194</v>
      </c>
      <c r="B3" s="8">
        <v>410677950</v>
      </c>
      <c r="C3" s="8">
        <v>441773637</v>
      </c>
    </row>
    <row r="4" spans="1:3" x14ac:dyDescent="0.25">
      <c r="A4" s="2" t="s">
        <v>196</v>
      </c>
      <c r="B4" s="9">
        <v>410677950</v>
      </c>
      <c r="C4" s="9">
        <v>441773637</v>
      </c>
    </row>
    <row r="5" spans="1:3" ht="45" x14ac:dyDescent="0.25">
      <c r="A5" s="2" t="s">
        <v>454</v>
      </c>
      <c r="B5" s="4" t="s">
        <v>5</v>
      </c>
      <c r="C5" s="4" t="s">
        <v>5</v>
      </c>
    </row>
    <row r="6" spans="1:3" ht="45" x14ac:dyDescent="0.25">
      <c r="A6" s="3" t="s">
        <v>453</v>
      </c>
      <c r="B6" s="4" t="s">
        <v>5</v>
      </c>
      <c r="C6" s="4" t="s">
        <v>5</v>
      </c>
    </row>
    <row r="7" spans="1:3" x14ac:dyDescent="0.25">
      <c r="A7" s="2" t="s">
        <v>194</v>
      </c>
      <c r="B7" s="4" t="s">
        <v>455</v>
      </c>
      <c r="C7" s="4" t="s">
        <v>455</v>
      </c>
    </row>
    <row r="8" spans="1:3" x14ac:dyDescent="0.25">
      <c r="A8" s="2" t="s">
        <v>196</v>
      </c>
      <c r="B8" s="4" t="s">
        <v>455</v>
      </c>
      <c r="C8" s="4" t="s">
        <v>455</v>
      </c>
    </row>
    <row r="9" spans="1:3" ht="30" x14ac:dyDescent="0.25">
      <c r="A9" s="2" t="s">
        <v>456</v>
      </c>
      <c r="B9" s="4" t="s">
        <v>5</v>
      </c>
      <c r="C9" s="4" t="s">
        <v>5</v>
      </c>
    </row>
    <row r="10" spans="1:3" ht="45" x14ac:dyDescent="0.25">
      <c r="A10" s="3" t="s">
        <v>453</v>
      </c>
      <c r="B10" s="4" t="s">
        <v>5</v>
      </c>
      <c r="C10" s="4" t="s">
        <v>5</v>
      </c>
    </row>
    <row r="11" spans="1:3" x14ac:dyDescent="0.25">
      <c r="A11" s="2" t="s">
        <v>194</v>
      </c>
      <c r="B11" s="9">
        <v>410677950</v>
      </c>
      <c r="C11" s="9">
        <v>441773637</v>
      </c>
    </row>
    <row r="12" spans="1:3" x14ac:dyDescent="0.25">
      <c r="A12" s="2" t="s">
        <v>196</v>
      </c>
      <c r="B12" s="9">
        <v>410677950</v>
      </c>
      <c r="C12" s="9">
        <v>441773637</v>
      </c>
    </row>
    <row r="13" spans="1:3" ht="30" x14ac:dyDescent="0.25">
      <c r="A13" s="2" t="s">
        <v>457</v>
      </c>
      <c r="B13" s="4" t="s">
        <v>5</v>
      </c>
      <c r="C13" s="4" t="s">
        <v>5</v>
      </c>
    </row>
    <row r="14" spans="1:3" ht="45" x14ac:dyDescent="0.25">
      <c r="A14" s="3" t="s">
        <v>453</v>
      </c>
      <c r="B14" s="4" t="s">
        <v>5</v>
      </c>
      <c r="C14" s="4" t="s">
        <v>5</v>
      </c>
    </row>
    <row r="15" spans="1:3" x14ac:dyDescent="0.25">
      <c r="A15" s="2" t="s">
        <v>194</v>
      </c>
      <c r="B15" s="4" t="s">
        <v>455</v>
      </c>
      <c r="C15" s="4" t="s">
        <v>455</v>
      </c>
    </row>
    <row r="16" spans="1:3" x14ac:dyDescent="0.25">
      <c r="A16" s="2" t="s">
        <v>196</v>
      </c>
      <c r="B16" s="4" t="s">
        <v>455</v>
      </c>
      <c r="C16" s="4" t="s">
        <v>45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3" width="12.28515625" bestFit="1" customWidth="1"/>
    <col min="4" max="6" width="23.7109375" bestFit="1" customWidth="1"/>
    <col min="7" max="10" width="30.140625" bestFit="1" customWidth="1"/>
    <col min="11" max="13" width="22.5703125" bestFit="1" customWidth="1"/>
    <col min="14" max="15" width="21.7109375" bestFit="1" customWidth="1"/>
    <col min="16" max="18" width="24.7109375" bestFit="1" customWidth="1"/>
    <col min="19" max="21" width="19.85546875" bestFit="1" customWidth="1"/>
    <col min="22" max="24" width="21.7109375" bestFit="1" customWidth="1"/>
    <col min="25" max="26" width="21.140625" bestFit="1" customWidth="1"/>
    <col min="27" max="30" width="36.5703125" bestFit="1" customWidth="1"/>
  </cols>
  <sheetData>
    <row r="1" spans="1:30" x14ac:dyDescent="0.25">
      <c r="A1" s="7" t="s">
        <v>458</v>
      </c>
      <c r="B1" s="7" t="s">
        <v>2</v>
      </c>
      <c r="C1" s="7" t="s">
        <v>27</v>
      </c>
      <c r="D1" s="1" t="s">
        <v>459</v>
      </c>
      <c r="E1" s="1" t="s">
        <v>2</v>
      </c>
      <c r="F1" s="1" t="s">
        <v>27</v>
      </c>
      <c r="G1" s="1" t="s">
        <v>462</v>
      </c>
      <c r="H1" s="1" t="s">
        <v>464</v>
      </c>
      <c r="I1" s="1" t="s">
        <v>2</v>
      </c>
      <c r="J1" s="1" t="s">
        <v>27</v>
      </c>
      <c r="K1" s="1" t="s">
        <v>465</v>
      </c>
      <c r="L1" s="1" t="s">
        <v>2</v>
      </c>
      <c r="M1" s="1" t="s">
        <v>27</v>
      </c>
      <c r="N1" s="1" t="s">
        <v>465</v>
      </c>
      <c r="O1" s="1" t="s">
        <v>27</v>
      </c>
      <c r="P1" s="1" t="s">
        <v>468</v>
      </c>
      <c r="Q1" s="1" t="s">
        <v>2</v>
      </c>
      <c r="R1" s="1" t="s">
        <v>27</v>
      </c>
      <c r="S1" s="72">
        <v>40694</v>
      </c>
      <c r="T1" s="1" t="s">
        <v>2</v>
      </c>
      <c r="U1" s="1" t="s">
        <v>27</v>
      </c>
      <c r="V1" s="72">
        <v>40694</v>
      </c>
      <c r="W1" s="1" t="s">
        <v>2</v>
      </c>
      <c r="X1" s="1" t="s">
        <v>27</v>
      </c>
      <c r="Y1" s="1" t="s">
        <v>472</v>
      </c>
      <c r="Z1" s="1" t="s">
        <v>2</v>
      </c>
      <c r="AA1" s="1" t="s">
        <v>474</v>
      </c>
      <c r="AB1" s="1" t="s">
        <v>2</v>
      </c>
      <c r="AC1" s="1" t="s">
        <v>474</v>
      </c>
      <c r="AD1" s="1" t="s">
        <v>2</v>
      </c>
    </row>
    <row r="2" spans="1:30" ht="30" x14ac:dyDescent="0.25">
      <c r="A2" s="7"/>
      <c r="B2" s="7"/>
      <c r="C2" s="7"/>
      <c r="D2" s="1" t="s">
        <v>460</v>
      </c>
      <c r="E2" s="1" t="s">
        <v>460</v>
      </c>
      <c r="F2" s="1" t="s">
        <v>460</v>
      </c>
      <c r="G2" s="1" t="s">
        <v>463</v>
      </c>
      <c r="H2" s="1" t="s">
        <v>463</v>
      </c>
      <c r="I2" s="1" t="s">
        <v>463</v>
      </c>
      <c r="J2" s="1" t="s">
        <v>463</v>
      </c>
      <c r="K2" s="1" t="s">
        <v>466</v>
      </c>
      <c r="L2" s="1" t="s">
        <v>466</v>
      </c>
      <c r="M2" s="1" t="s">
        <v>466</v>
      </c>
      <c r="N2" s="1" t="s">
        <v>467</v>
      </c>
      <c r="O2" s="1" t="s">
        <v>467</v>
      </c>
      <c r="P2" s="1" t="s">
        <v>469</v>
      </c>
      <c r="Q2" s="1" t="s">
        <v>469</v>
      </c>
      <c r="R2" s="1" t="s">
        <v>469</v>
      </c>
      <c r="S2" s="1" t="s">
        <v>470</v>
      </c>
      <c r="T2" s="1" t="s">
        <v>470</v>
      </c>
      <c r="U2" s="1" t="s">
        <v>470</v>
      </c>
      <c r="V2" s="1" t="s">
        <v>471</v>
      </c>
      <c r="W2" s="1" t="s">
        <v>471</v>
      </c>
      <c r="X2" s="1" t="s">
        <v>471</v>
      </c>
      <c r="Y2" s="1" t="s">
        <v>473</v>
      </c>
      <c r="Z2" s="1" t="s">
        <v>473</v>
      </c>
      <c r="AA2" s="1" t="s">
        <v>60</v>
      </c>
      <c r="AB2" s="1" t="s">
        <v>60</v>
      </c>
      <c r="AC2" s="1" t="s">
        <v>61</v>
      </c>
      <c r="AD2" s="1" t="s">
        <v>61</v>
      </c>
    </row>
    <row r="3" spans="1:30" x14ac:dyDescent="0.25">
      <c r="A3" s="7"/>
      <c r="B3" s="7"/>
      <c r="C3" s="7"/>
      <c r="D3" s="1" t="s">
        <v>461</v>
      </c>
      <c r="E3" s="1"/>
      <c r="F3" s="1"/>
      <c r="G3" s="1" t="s">
        <v>461</v>
      </c>
      <c r="H3" s="1"/>
      <c r="I3" s="1"/>
      <c r="J3" s="1"/>
      <c r="K3" s="1" t="s">
        <v>461</v>
      </c>
      <c r="L3" s="1"/>
      <c r="M3" s="1"/>
      <c r="N3" s="1" t="s">
        <v>461</v>
      </c>
      <c r="O3" s="1"/>
      <c r="P3" s="1" t="s">
        <v>461</v>
      </c>
      <c r="Q3" s="1"/>
      <c r="R3" s="1"/>
      <c r="S3" s="1" t="s">
        <v>461</v>
      </c>
      <c r="T3" s="1"/>
      <c r="U3" s="1"/>
      <c r="V3" s="1" t="s">
        <v>461</v>
      </c>
      <c r="W3" s="1"/>
      <c r="X3" s="1"/>
      <c r="Y3" s="1" t="s">
        <v>461</v>
      </c>
      <c r="Z3" s="1"/>
      <c r="AA3" s="1" t="s">
        <v>461</v>
      </c>
      <c r="AB3" s="1"/>
      <c r="AC3" s="1" t="s">
        <v>461</v>
      </c>
      <c r="AD3" s="1"/>
    </row>
    <row r="4" spans="1:30" x14ac:dyDescent="0.25">
      <c r="A4" s="3" t="s">
        <v>47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x14ac:dyDescent="0.25">
      <c r="A5" s="2" t="s">
        <v>476</v>
      </c>
      <c r="B5" s="4" t="s">
        <v>5</v>
      </c>
      <c r="C5" s="4" t="s">
        <v>5</v>
      </c>
      <c r="D5" s="6">
        <v>131340.845</v>
      </c>
      <c r="E5" s="4" t="s">
        <v>5</v>
      </c>
      <c r="F5" s="4" t="s">
        <v>5</v>
      </c>
      <c r="G5" s="6">
        <v>95795.808199999999</v>
      </c>
      <c r="H5" s="4" t="s">
        <v>5</v>
      </c>
      <c r="I5" s="4" t="s">
        <v>5</v>
      </c>
      <c r="J5" s="4" t="s">
        <v>5</v>
      </c>
      <c r="K5" s="6">
        <v>120720.7387</v>
      </c>
      <c r="L5" s="4" t="s">
        <v>5</v>
      </c>
      <c r="M5" s="4" t="s">
        <v>5</v>
      </c>
      <c r="N5" s="6">
        <v>159434.0631</v>
      </c>
      <c r="O5" s="4" t="s">
        <v>5</v>
      </c>
      <c r="P5" s="6">
        <v>101486.0491</v>
      </c>
      <c r="Q5" s="4" t="s">
        <v>5</v>
      </c>
      <c r="R5" s="4" t="s">
        <v>5</v>
      </c>
      <c r="S5" s="4" t="s">
        <v>5</v>
      </c>
      <c r="T5" s="4" t="s">
        <v>5</v>
      </c>
      <c r="U5" s="4" t="s">
        <v>5</v>
      </c>
      <c r="V5" s="6">
        <v>21851.946899999999</v>
      </c>
      <c r="W5" s="4" t="s">
        <v>5</v>
      </c>
      <c r="X5" s="4" t="s">
        <v>5</v>
      </c>
      <c r="Y5" s="6">
        <v>11968.0895</v>
      </c>
      <c r="Z5" s="4" t="s">
        <v>5</v>
      </c>
      <c r="AA5" s="4" t="s">
        <v>5</v>
      </c>
      <c r="AB5" s="4" t="s">
        <v>5</v>
      </c>
      <c r="AC5" s="4" t="s">
        <v>5</v>
      </c>
      <c r="AD5" s="4" t="s">
        <v>5</v>
      </c>
    </row>
    <row r="6" spans="1:30" x14ac:dyDescent="0.25">
      <c r="A6" s="2" t="s">
        <v>477</v>
      </c>
      <c r="B6" s="4" t="s">
        <v>5</v>
      </c>
      <c r="C6" s="4" t="s">
        <v>5</v>
      </c>
      <c r="D6" s="8">
        <v>122786448</v>
      </c>
      <c r="E6" s="4" t="s">
        <v>5</v>
      </c>
      <c r="F6" s="4" t="s">
        <v>5</v>
      </c>
      <c r="G6" s="8">
        <v>85442868</v>
      </c>
      <c r="H6" s="4" t="s">
        <v>5</v>
      </c>
      <c r="I6" s="4" t="s">
        <v>5</v>
      </c>
      <c r="J6" s="4" t="s">
        <v>5</v>
      </c>
      <c r="K6" s="8">
        <v>117943206</v>
      </c>
      <c r="L6" s="4" t="s">
        <v>5</v>
      </c>
      <c r="M6" s="4" t="s">
        <v>5</v>
      </c>
      <c r="N6" s="8">
        <v>157804020</v>
      </c>
      <c r="O6" s="4" t="s">
        <v>5</v>
      </c>
      <c r="P6" s="8">
        <v>103008482</v>
      </c>
      <c r="Q6" s="4" t="s">
        <v>5</v>
      </c>
      <c r="R6" s="4" t="s">
        <v>5</v>
      </c>
      <c r="S6" s="8">
        <v>65000000</v>
      </c>
      <c r="T6" s="4" t="s">
        <v>5</v>
      </c>
      <c r="U6" s="4" t="s">
        <v>5</v>
      </c>
      <c r="V6" s="8">
        <v>70000000</v>
      </c>
      <c r="W6" s="4" t="s">
        <v>5</v>
      </c>
      <c r="X6" s="4" t="s">
        <v>5</v>
      </c>
      <c r="Y6" s="8">
        <v>15820000</v>
      </c>
      <c r="Z6" s="4" t="s">
        <v>5</v>
      </c>
      <c r="AA6" s="8">
        <v>36000000</v>
      </c>
      <c r="AB6" s="4" t="s">
        <v>5</v>
      </c>
      <c r="AC6" s="8">
        <v>30000000</v>
      </c>
      <c r="AD6" s="4" t="s">
        <v>5</v>
      </c>
    </row>
    <row r="7" spans="1:30" ht="30" x14ac:dyDescent="0.25">
      <c r="A7" s="2" t="s">
        <v>478</v>
      </c>
      <c r="B7" s="4" t="s">
        <v>5</v>
      </c>
      <c r="C7" s="4" t="s">
        <v>5</v>
      </c>
      <c r="D7" s="9">
        <v>8554397</v>
      </c>
      <c r="E7" s="4" t="s">
        <v>5</v>
      </c>
      <c r="F7" s="4" t="s">
        <v>5</v>
      </c>
      <c r="G7" s="9">
        <v>10352940</v>
      </c>
      <c r="H7" s="4" t="s">
        <v>5</v>
      </c>
      <c r="I7" s="4" t="s">
        <v>5</v>
      </c>
      <c r="J7" s="4" t="s">
        <v>5</v>
      </c>
      <c r="K7" s="9">
        <v>2777533</v>
      </c>
      <c r="L7" s="4" t="s">
        <v>5</v>
      </c>
      <c r="M7" s="4" t="s">
        <v>5</v>
      </c>
      <c r="N7" s="9">
        <v>1630043</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479</v>
      </c>
      <c r="B8" s="4" t="s">
        <v>5</v>
      </c>
      <c r="C8" s="4" t="s">
        <v>5</v>
      </c>
      <c r="D8" s="4">
        <v>1</v>
      </c>
      <c r="E8" s="4" t="s">
        <v>5</v>
      </c>
      <c r="F8" s="4" t="s">
        <v>5</v>
      </c>
      <c r="G8" s="4">
        <v>1</v>
      </c>
      <c r="H8" s="4" t="s">
        <v>5</v>
      </c>
      <c r="I8" s="4" t="s">
        <v>5</v>
      </c>
      <c r="J8" s="4" t="s">
        <v>5</v>
      </c>
      <c r="K8" s="4">
        <v>1</v>
      </c>
      <c r="L8" s="4" t="s">
        <v>5</v>
      </c>
      <c r="M8" s="4" t="s">
        <v>5</v>
      </c>
      <c r="N8" s="4">
        <v>1</v>
      </c>
      <c r="O8" s="4" t="s">
        <v>5</v>
      </c>
      <c r="P8" s="4">
        <v>1</v>
      </c>
      <c r="Q8" s="4" t="s">
        <v>5</v>
      </c>
      <c r="R8" s="4" t="s">
        <v>5</v>
      </c>
      <c r="S8" s="4">
        <v>1</v>
      </c>
      <c r="T8" s="4" t="s">
        <v>5</v>
      </c>
      <c r="U8" s="4" t="s">
        <v>5</v>
      </c>
      <c r="V8" s="4">
        <v>1</v>
      </c>
      <c r="W8" s="4" t="s">
        <v>5</v>
      </c>
      <c r="X8" s="4" t="s">
        <v>5</v>
      </c>
      <c r="Y8" s="4">
        <v>1</v>
      </c>
      <c r="Z8" s="4" t="s">
        <v>5</v>
      </c>
      <c r="AA8" s="4">
        <v>1</v>
      </c>
      <c r="AB8" s="4" t="s">
        <v>5</v>
      </c>
      <c r="AC8" s="4">
        <v>1</v>
      </c>
      <c r="AD8" s="4" t="s">
        <v>5</v>
      </c>
    </row>
    <row r="9" spans="1:30" ht="30" x14ac:dyDescent="0.25">
      <c r="A9" s="2" t="s">
        <v>480</v>
      </c>
      <c r="B9" s="4" t="s">
        <v>5</v>
      </c>
      <c r="C9" s="4" t="s">
        <v>5</v>
      </c>
      <c r="D9" s="4" t="s">
        <v>5</v>
      </c>
      <c r="E9" s="4" t="s">
        <v>5</v>
      </c>
      <c r="F9" s="4" t="s">
        <v>5</v>
      </c>
      <c r="G9" s="4" t="s">
        <v>5</v>
      </c>
      <c r="H9" s="4" t="s">
        <v>481</v>
      </c>
      <c r="I9" s="4" t="s">
        <v>5</v>
      </c>
      <c r="J9" s="4" t="s">
        <v>5</v>
      </c>
      <c r="K9" s="4" t="s">
        <v>5</v>
      </c>
      <c r="L9" s="4" t="s">
        <v>5</v>
      </c>
      <c r="M9" s="4" t="s">
        <v>5</v>
      </c>
      <c r="N9" s="4" t="s">
        <v>5</v>
      </c>
      <c r="O9" s="4" t="s">
        <v>5</v>
      </c>
      <c r="P9" s="4" t="s">
        <v>5</v>
      </c>
      <c r="Q9" s="4" t="s">
        <v>482</v>
      </c>
      <c r="R9" s="4" t="s">
        <v>5</v>
      </c>
      <c r="S9" s="4" t="s">
        <v>5</v>
      </c>
      <c r="T9" s="4" t="s">
        <v>482</v>
      </c>
      <c r="U9" s="4" t="s">
        <v>5</v>
      </c>
      <c r="V9" s="4" t="s">
        <v>5</v>
      </c>
      <c r="W9" s="4" t="s">
        <v>5</v>
      </c>
      <c r="X9" s="4" t="s">
        <v>5</v>
      </c>
      <c r="Y9" s="4" t="s">
        <v>5</v>
      </c>
      <c r="Z9" s="4" t="s">
        <v>481</v>
      </c>
      <c r="AA9" s="4" t="s">
        <v>5</v>
      </c>
      <c r="AB9" s="4" t="s">
        <v>482</v>
      </c>
      <c r="AC9" s="4" t="s">
        <v>5</v>
      </c>
      <c r="AD9" s="4" t="s">
        <v>483</v>
      </c>
    </row>
    <row r="10" spans="1:30" x14ac:dyDescent="0.25">
      <c r="A10" s="2" t="s">
        <v>484</v>
      </c>
      <c r="B10" s="8">
        <v>0</v>
      </c>
      <c r="C10" s="8">
        <v>63591891</v>
      </c>
      <c r="D10" s="4" t="s">
        <v>5</v>
      </c>
      <c r="E10" s="4" t="s">
        <v>5</v>
      </c>
      <c r="F10" s="4" t="s">
        <v>5</v>
      </c>
      <c r="G10" s="4" t="s">
        <v>5</v>
      </c>
      <c r="H10" s="4" t="s">
        <v>5</v>
      </c>
      <c r="I10" s="4" t="s">
        <v>5</v>
      </c>
      <c r="J10" s="4" t="s">
        <v>5</v>
      </c>
      <c r="K10" s="4" t="s">
        <v>5</v>
      </c>
      <c r="L10" s="4" t="s">
        <v>5</v>
      </c>
      <c r="M10" s="4" t="s">
        <v>5</v>
      </c>
      <c r="N10" s="4" t="s">
        <v>5</v>
      </c>
      <c r="O10" s="8">
        <v>63591891</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485</v>
      </c>
      <c r="B11" s="4" t="s">
        <v>5</v>
      </c>
      <c r="C11" s="4" t="s">
        <v>5</v>
      </c>
      <c r="D11" s="4" t="s">
        <v>5</v>
      </c>
      <c r="E11" s="10">
        <v>0.72699999999999998</v>
      </c>
      <c r="F11" s="10">
        <v>0.72099999999999997</v>
      </c>
      <c r="G11" s="4" t="s">
        <v>5</v>
      </c>
      <c r="H11" s="4" t="s">
        <v>5</v>
      </c>
      <c r="I11" s="10">
        <v>0.69199999999999995</v>
      </c>
      <c r="J11" s="10">
        <v>0.77300000000000002</v>
      </c>
      <c r="K11" s="4" t="s">
        <v>5</v>
      </c>
      <c r="L11" s="10">
        <v>0.92300000000000004</v>
      </c>
      <c r="M11" s="10">
        <v>0.85399999999999998</v>
      </c>
      <c r="N11" s="4" t="s">
        <v>5</v>
      </c>
      <c r="O11" s="10">
        <v>0.747</v>
      </c>
      <c r="P11" s="4" t="s">
        <v>5</v>
      </c>
      <c r="Q11" s="10">
        <v>0.41099999999999998</v>
      </c>
      <c r="R11" s="10">
        <v>0.57799999999999996</v>
      </c>
      <c r="S11" s="4" t="s">
        <v>5</v>
      </c>
      <c r="T11" s="10">
        <v>0.75800000000000001</v>
      </c>
      <c r="U11" s="10">
        <v>0.81799999999999995</v>
      </c>
      <c r="V11" s="4" t="s">
        <v>5</v>
      </c>
      <c r="W11" s="10">
        <v>0.79500000000000004</v>
      </c>
      <c r="X11" s="10">
        <v>0.75600000000000001</v>
      </c>
      <c r="Y11" s="4" t="s">
        <v>5</v>
      </c>
      <c r="Z11" s="10">
        <v>0.33</v>
      </c>
      <c r="AA11" s="4" t="s">
        <v>5</v>
      </c>
      <c r="AB11" s="10">
        <v>0.56399999999999995</v>
      </c>
      <c r="AC11" s="4" t="s">
        <v>5</v>
      </c>
      <c r="AD11" s="10">
        <v>0.5590000000000000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6</v>
      </c>
      <c r="B1" s="1" t="s">
        <v>2</v>
      </c>
      <c r="C1" s="1" t="s">
        <v>27</v>
      </c>
    </row>
    <row r="2" spans="1:3" x14ac:dyDescent="0.25">
      <c r="A2" s="3" t="s">
        <v>475</v>
      </c>
      <c r="B2" s="4" t="s">
        <v>5</v>
      </c>
      <c r="C2" s="4" t="s">
        <v>5</v>
      </c>
    </row>
    <row r="3" spans="1:3" x14ac:dyDescent="0.25">
      <c r="A3" s="2" t="s">
        <v>241</v>
      </c>
      <c r="B3" s="8">
        <v>632895017</v>
      </c>
      <c r="C3" s="8">
        <v>678381452</v>
      </c>
    </row>
    <row r="4" spans="1:3" x14ac:dyDescent="0.25">
      <c r="A4" s="2" t="s">
        <v>487</v>
      </c>
      <c r="B4" s="9">
        <v>10396974</v>
      </c>
      <c r="C4" s="9">
        <v>90309048</v>
      </c>
    </row>
    <row r="5" spans="1:3" x14ac:dyDescent="0.25">
      <c r="A5" s="2" t="s">
        <v>242</v>
      </c>
      <c r="B5" s="9">
        <v>622498043</v>
      </c>
      <c r="C5" s="9">
        <v>588072404</v>
      </c>
    </row>
    <row r="6" spans="1:3" x14ac:dyDescent="0.25">
      <c r="A6" s="2" t="s">
        <v>466</v>
      </c>
      <c r="B6" s="4" t="s">
        <v>5</v>
      </c>
      <c r="C6" s="4" t="s">
        <v>5</v>
      </c>
    </row>
    <row r="7" spans="1:3" x14ac:dyDescent="0.25">
      <c r="A7" s="3" t="s">
        <v>475</v>
      </c>
      <c r="B7" s="4" t="s">
        <v>5</v>
      </c>
      <c r="C7" s="4" t="s">
        <v>5</v>
      </c>
    </row>
    <row r="8" spans="1:3" x14ac:dyDescent="0.25">
      <c r="A8" s="2" t="s">
        <v>241</v>
      </c>
      <c r="B8" s="9">
        <v>47035686</v>
      </c>
      <c r="C8" s="9">
        <v>94551696</v>
      </c>
    </row>
    <row r="9" spans="1:3" x14ac:dyDescent="0.25">
      <c r="A9" s="2" t="s">
        <v>487</v>
      </c>
      <c r="B9" s="9">
        <v>743426</v>
      </c>
      <c r="C9" s="9">
        <v>603502</v>
      </c>
    </row>
    <row r="10" spans="1:3" x14ac:dyDescent="0.25">
      <c r="A10" s="2" t="s">
        <v>242</v>
      </c>
      <c r="B10" s="9">
        <v>46292260</v>
      </c>
      <c r="C10" s="9">
        <v>93948194</v>
      </c>
    </row>
    <row r="11" spans="1:3" x14ac:dyDescent="0.25">
      <c r="A11" s="2" t="s">
        <v>463</v>
      </c>
      <c r="B11" s="4" t="s">
        <v>5</v>
      </c>
      <c r="C11" s="4" t="s">
        <v>5</v>
      </c>
    </row>
    <row r="12" spans="1:3" x14ac:dyDescent="0.25">
      <c r="A12" s="3" t="s">
        <v>475</v>
      </c>
      <c r="B12" s="4" t="s">
        <v>5</v>
      </c>
      <c r="C12" s="4" t="s">
        <v>5</v>
      </c>
    </row>
    <row r="13" spans="1:3" x14ac:dyDescent="0.25">
      <c r="A13" s="2" t="s">
        <v>241</v>
      </c>
      <c r="B13" s="9">
        <v>98891556</v>
      </c>
      <c r="C13" s="9">
        <v>39742467</v>
      </c>
    </row>
    <row r="14" spans="1:3" x14ac:dyDescent="0.25">
      <c r="A14" s="2" t="s">
        <v>487</v>
      </c>
      <c r="B14" s="9">
        <v>1963978</v>
      </c>
      <c r="C14" s="9">
        <v>485385</v>
      </c>
    </row>
    <row r="15" spans="1:3" x14ac:dyDescent="0.25">
      <c r="A15" s="2" t="s">
        <v>242</v>
      </c>
      <c r="B15" s="9">
        <v>96927578</v>
      </c>
      <c r="C15" s="9">
        <v>39257082</v>
      </c>
    </row>
    <row r="16" spans="1:3" x14ac:dyDescent="0.25">
      <c r="A16" s="2" t="s">
        <v>460</v>
      </c>
      <c r="B16" s="4" t="s">
        <v>5</v>
      </c>
      <c r="C16" s="4" t="s">
        <v>5</v>
      </c>
    </row>
    <row r="17" spans="1:3" x14ac:dyDescent="0.25">
      <c r="A17" s="3" t="s">
        <v>475</v>
      </c>
      <c r="B17" s="4" t="s">
        <v>5</v>
      </c>
      <c r="C17" s="4" t="s">
        <v>5</v>
      </c>
    </row>
    <row r="18" spans="1:3" x14ac:dyDescent="0.25">
      <c r="A18" s="2" t="s">
        <v>241</v>
      </c>
      <c r="B18" s="9">
        <v>109047946</v>
      </c>
      <c r="C18" s="9">
        <v>136219745</v>
      </c>
    </row>
    <row r="19" spans="1:3" x14ac:dyDescent="0.25">
      <c r="A19" s="2" t="s">
        <v>487</v>
      </c>
      <c r="B19" s="9">
        <v>2021750</v>
      </c>
      <c r="C19" s="9">
        <v>591506</v>
      </c>
    </row>
    <row r="20" spans="1:3" x14ac:dyDescent="0.25">
      <c r="A20" s="2" t="s">
        <v>242</v>
      </c>
      <c r="B20" s="9">
        <v>107026196</v>
      </c>
      <c r="C20" s="9">
        <v>135628239</v>
      </c>
    </row>
    <row r="21" spans="1:3" x14ac:dyDescent="0.25">
      <c r="A21" s="2" t="s">
        <v>469</v>
      </c>
      <c r="B21" s="4" t="s">
        <v>5</v>
      </c>
      <c r="C21" s="4" t="s">
        <v>5</v>
      </c>
    </row>
    <row r="22" spans="1:3" x14ac:dyDescent="0.25">
      <c r="A22" s="3" t="s">
        <v>475</v>
      </c>
      <c r="B22" s="4" t="s">
        <v>5</v>
      </c>
      <c r="C22" s="4" t="s">
        <v>5</v>
      </c>
    </row>
    <row r="23" spans="1:3" x14ac:dyDescent="0.25">
      <c r="A23" s="2" t="s">
        <v>241</v>
      </c>
      <c r="B23" s="9">
        <v>58251527</v>
      </c>
      <c r="C23" s="9">
        <v>85313676</v>
      </c>
    </row>
    <row r="24" spans="1:3" x14ac:dyDescent="0.25">
      <c r="A24" s="2" t="s">
        <v>487</v>
      </c>
      <c r="B24" s="9">
        <v>223401</v>
      </c>
      <c r="C24" s="9">
        <v>377625</v>
      </c>
    </row>
    <row r="25" spans="1:3" x14ac:dyDescent="0.25">
      <c r="A25" s="2" t="s">
        <v>242</v>
      </c>
      <c r="B25" s="9">
        <v>58028126</v>
      </c>
      <c r="C25" s="9">
        <v>84936051</v>
      </c>
    </row>
    <row r="26" spans="1:3" x14ac:dyDescent="0.25">
      <c r="A26" s="2" t="s">
        <v>470</v>
      </c>
      <c r="B26" s="4" t="s">
        <v>5</v>
      </c>
      <c r="C26" s="4" t="s">
        <v>5</v>
      </c>
    </row>
    <row r="27" spans="1:3" x14ac:dyDescent="0.25">
      <c r="A27" s="3" t="s">
        <v>475</v>
      </c>
      <c r="B27" s="4" t="s">
        <v>5</v>
      </c>
      <c r="C27" s="4" t="s">
        <v>5</v>
      </c>
    </row>
    <row r="28" spans="1:3" x14ac:dyDescent="0.25">
      <c r="A28" s="2" t="s">
        <v>241</v>
      </c>
      <c r="B28" s="9">
        <v>60507136</v>
      </c>
      <c r="C28" s="9">
        <v>116058406</v>
      </c>
    </row>
    <row r="29" spans="1:3" x14ac:dyDescent="0.25">
      <c r="A29" s="2" t="s">
        <v>487</v>
      </c>
      <c r="B29" s="9">
        <v>2232615</v>
      </c>
      <c r="C29" s="9">
        <v>1168169</v>
      </c>
    </row>
    <row r="30" spans="1:3" x14ac:dyDescent="0.25">
      <c r="A30" s="2" t="s">
        <v>242</v>
      </c>
      <c r="B30" s="9">
        <v>58274521</v>
      </c>
      <c r="C30" s="9">
        <v>114890237</v>
      </c>
    </row>
    <row r="31" spans="1:3" x14ac:dyDescent="0.25">
      <c r="A31" s="2" t="s">
        <v>471</v>
      </c>
      <c r="B31" s="4" t="s">
        <v>5</v>
      </c>
      <c r="C31" s="4" t="s">
        <v>5</v>
      </c>
    </row>
    <row r="32" spans="1:3" x14ac:dyDescent="0.25">
      <c r="A32" s="3" t="s">
        <v>475</v>
      </c>
      <c r="B32" s="4" t="s">
        <v>5</v>
      </c>
      <c r="C32" s="4" t="s">
        <v>5</v>
      </c>
    </row>
    <row r="33" spans="1:3" x14ac:dyDescent="0.25">
      <c r="A33" s="2" t="s">
        <v>241</v>
      </c>
      <c r="B33" s="9">
        <v>99671960</v>
      </c>
      <c r="C33" s="9">
        <v>120633506</v>
      </c>
    </row>
    <row r="34" spans="1:3" x14ac:dyDescent="0.25">
      <c r="A34" s="2" t="s">
        <v>487</v>
      </c>
      <c r="B34" s="9">
        <v>2899256</v>
      </c>
      <c r="C34" s="9">
        <v>1220905</v>
      </c>
    </row>
    <row r="35" spans="1:3" x14ac:dyDescent="0.25">
      <c r="A35" s="2" t="s">
        <v>242</v>
      </c>
      <c r="B35" s="9">
        <v>96772704</v>
      </c>
      <c r="C35" s="9">
        <v>119412601</v>
      </c>
    </row>
    <row r="36" spans="1:3" x14ac:dyDescent="0.25">
      <c r="A36" s="2" t="s">
        <v>473</v>
      </c>
      <c r="B36" s="4" t="s">
        <v>5</v>
      </c>
      <c r="C36" s="4" t="s">
        <v>5</v>
      </c>
    </row>
    <row r="37" spans="1:3" x14ac:dyDescent="0.25">
      <c r="A37" s="3" t="s">
        <v>475</v>
      </c>
      <c r="B37" s="4" t="s">
        <v>5</v>
      </c>
      <c r="C37" s="4" t="s">
        <v>5</v>
      </c>
    </row>
    <row r="38" spans="1:3" x14ac:dyDescent="0.25">
      <c r="A38" s="2" t="s">
        <v>241</v>
      </c>
      <c r="B38" s="9">
        <v>48954919</v>
      </c>
      <c r="C38" s="4" t="s">
        <v>5</v>
      </c>
    </row>
    <row r="39" spans="1:3" x14ac:dyDescent="0.25">
      <c r="A39" s="2" t="s">
        <v>487</v>
      </c>
      <c r="B39" s="9">
        <v>23171</v>
      </c>
      <c r="C39" s="4" t="s">
        <v>5</v>
      </c>
    </row>
    <row r="40" spans="1:3" x14ac:dyDescent="0.25">
      <c r="A40" s="2" t="s">
        <v>242</v>
      </c>
      <c r="B40" s="9">
        <v>48931748</v>
      </c>
      <c r="C40" s="4" t="s">
        <v>5</v>
      </c>
    </row>
    <row r="41" spans="1:3" ht="30" x14ac:dyDescent="0.25">
      <c r="A41" s="2" t="s">
        <v>60</v>
      </c>
      <c r="B41" s="4" t="s">
        <v>5</v>
      </c>
      <c r="C41" s="4" t="s">
        <v>5</v>
      </c>
    </row>
    <row r="42" spans="1:3" x14ac:dyDescent="0.25">
      <c r="A42" s="3" t="s">
        <v>475</v>
      </c>
      <c r="B42" s="4" t="s">
        <v>5</v>
      </c>
      <c r="C42" s="4" t="s">
        <v>5</v>
      </c>
    </row>
    <row r="43" spans="1:3" x14ac:dyDescent="0.25">
      <c r="A43" s="2" t="s">
        <v>241</v>
      </c>
      <c r="B43" s="9">
        <v>60526020</v>
      </c>
      <c r="C43" s="4" t="s">
        <v>5</v>
      </c>
    </row>
    <row r="44" spans="1:3" x14ac:dyDescent="0.25">
      <c r="A44" s="2" t="s">
        <v>487</v>
      </c>
      <c r="B44" s="9">
        <v>186678</v>
      </c>
      <c r="C44" s="4" t="s">
        <v>5</v>
      </c>
    </row>
    <row r="45" spans="1:3" x14ac:dyDescent="0.25">
      <c r="A45" s="2" t="s">
        <v>242</v>
      </c>
      <c r="B45" s="9">
        <v>60339342</v>
      </c>
      <c r="C45" s="4" t="s">
        <v>5</v>
      </c>
    </row>
    <row r="46" spans="1:3" ht="30" x14ac:dyDescent="0.25">
      <c r="A46" s="2" t="s">
        <v>61</v>
      </c>
      <c r="B46" s="4" t="s">
        <v>5</v>
      </c>
      <c r="C46" s="4" t="s">
        <v>5</v>
      </c>
    </row>
    <row r="47" spans="1:3" x14ac:dyDescent="0.25">
      <c r="A47" s="3" t="s">
        <v>475</v>
      </c>
      <c r="B47" s="4" t="s">
        <v>5</v>
      </c>
      <c r="C47" s="4" t="s">
        <v>5</v>
      </c>
    </row>
    <row r="48" spans="1:3" x14ac:dyDescent="0.25">
      <c r="A48" s="2" t="s">
        <v>241</v>
      </c>
      <c r="B48" s="9">
        <v>50008267</v>
      </c>
      <c r="C48" s="4" t="s">
        <v>5</v>
      </c>
    </row>
    <row r="49" spans="1:3" x14ac:dyDescent="0.25">
      <c r="A49" s="2" t="s">
        <v>487</v>
      </c>
      <c r="B49" s="9">
        <v>102699</v>
      </c>
      <c r="C49" s="4" t="s">
        <v>5</v>
      </c>
    </row>
    <row r="50" spans="1:3" x14ac:dyDescent="0.25">
      <c r="A50" s="2" t="s">
        <v>242</v>
      </c>
      <c r="B50" s="9">
        <v>49905568</v>
      </c>
      <c r="C50" s="4" t="s">
        <v>5</v>
      </c>
    </row>
    <row r="51" spans="1:3" x14ac:dyDescent="0.25">
      <c r="A51" s="2" t="s">
        <v>467</v>
      </c>
      <c r="B51" s="4" t="s">
        <v>5</v>
      </c>
      <c r="C51" s="4" t="s">
        <v>5</v>
      </c>
    </row>
    <row r="52" spans="1:3" x14ac:dyDescent="0.25">
      <c r="A52" s="3" t="s">
        <v>475</v>
      </c>
      <c r="B52" s="4" t="s">
        <v>5</v>
      </c>
      <c r="C52" s="4" t="s">
        <v>5</v>
      </c>
    </row>
    <row r="53" spans="1:3" x14ac:dyDescent="0.25">
      <c r="A53" s="2" t="s">
        <v>241</v>
      </c>
      <c r="B53" s="4" t="s">
        <v>5</v>
      </c>
      <c r="C53" s="9">
        <v>85861956</v>
      </c>
    </row>
    <row r="54" spans="1:3" x14ac:dyDescent="0.25">
      <c r="A54" s="2" t="s">
        <v>487</v>
      </c>
      <c r="B54" s="4" t="s">
        <v>5</v>
      </c>
      <c r="C54" s="8">
        <v>8586195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customHeight="1" x14ac:dyDescent="0.25">
      <c r="A1" s="7" t="s">
        <v>488</v>
      </c>
      <c r="B1" s="7" t="s">
        <v>63</v>
      </c>
      <c r="C1" s="7"/>
      <c r="D1" s="7" t="s">
        <v>1</v>
      </c>
      <c r="E1" s="7"/>
    </row>
    <row r="2" spans="1:5" x14ac:dyDescent="0.25">
      <c r="A2" s="7"/>
      <c r="B2" s="1" t="s">
        <v>2</v>
      </c>
      <c r="C2" s="1" t="s">
        <v>64</v>
      </c>
      <c r="D2" s="1" t="s">
        <v>2</v>
      </c>
      <c r="E2" s="1" t="s">
        <v>64</v>
      </c>
    </row>
    <row r="3" spans="1:5" x14ac:dyDescent="0.25">
      <c r="A3" s="3" t="s">
        <v>475</v>
      </c>
      <c r="B3" s="4" t="s">
        <v>5</v>
      </c>
      <c r="C3" s="4" t="s">
        <v>5</v>
      </c>
      <c r="D3" s="4" t="s">
        <v>5</v>
      </c>
      <c r="E3" s="4" t="s">
        <v>5</v>
      </c>
    </row>
    <row r="4" spans="1:5" x14ac:dyDescent="0.25">
      <c r="A4" s="2" t="s">
        <v>489</v>
      </c>
      <c r="B4" s="8">
        <v>-17899168</v>
      </c>
      <c r="C4" s="8">
        <v>2044686</v>
      </c>
      <c r="D4" s="8">
        <v>5409515</v>
      </c>
      <c r="E4" s="8">
        <v>-6573351</v>
      </c>
    </row>
    <row r="5" spans="1:5" x14ac:dyDescent="0.25">
      <c r="A5" s="2" t="s">
        <v>78</v>
      </c>
      <c r="B5" s="9">
        <v>-16705961</v>
      </c>
      <c r="C5" s="9">
        <v>1315978</v>
      </c>
      <c r="D5" s="9">
        <v>9994548</v>
      </c>
      <c r="E5" s="9">
        <v>-9711037</v>
      </c>
    </row>
    <row r="6" spans="1:5" x14ac:dyDescent="0.25">
      <c r="A6" s="2" t="s">
        <v>79</v>
      </c>
      <c r="B6" s="9">
        <v>-25399190</v>
      </c>
      <c r="C6" s="9">
        <v>-10210464</v>
      </c>
      <c r="D6" s="9">
        <v>-19236010</v>
      </c>
      <c r="E6" s="9">
        <v>-46266327</v>
      </c>
    </row>
    <row r="7" spans="1:5" x14ac:dyDescent="0.25">
      <c r="A7" s="2" t="s">
        <v>490</v>
      </c>
      <c r="B7" s="4" t="s">
        <v>5</v>
      </c>
      <c r="C7" s="4" t="s">
        <v>5</v>
      </c>
      <c r="D7" s="4" t="s">
        <v>5</v>
      </c>
      <c r="E7" s="4" t="s">
        <v>5</v>
      </c>
    </row>
    <row r="8" spans="1:5" x14ac:dyDescent="0.25">
      <c r="A8" s="3" t="s">
        <v>475</v>
      </c>
      <c r="B8" s="4" t="s">
        <v>5</v>
      </c>
      <c r="C8" s="4" t="s">
        <v>5</v>
      </c>
      <c r="D8" s="4" t="s">
        <v>5</v>
      </c>
      <c r="E8" s="4" t="s">
        <v>5</v>
      </c>
    </row>
    <row r="9" spans="1:5" x14ac:dyDescent="0.25">
      <c r="A9" s="2" t="s">
        <v>489</v>
      </c>
      <c r="B9" s="9">
        <v>-2089749</v>
      </c>
      <c r="C9" s="9">
        <v>-708468</v>
      </c>
      <c r="D9" s="9">
        <v>-8242117</v>
      </c>
      <c r="E9" s="9">
        <v>-2100675</v>
      </c>
    </row>
    <row r="10" spans="1:5" x14ac:dyDescent="0.25">
      <c r="A10" s="2" t="s">
        <v>78</v>
      </c>
      <c r="B10" s="9">
        <v>-17470002</v>
      </c>
      <c r="C10" s="9">
        <v>3265568</v>
      </c>
      <c r="D10" s="9">
        <v>26384973</v>
      </c>
      <c r="E10" s="9">
        <v>-7058896</v>
      </c>
    </row>
    <row r="11" spans="1:5" x14ac:dyDescent="0.25">
      <c r="A11" s="2" t="s">
        <v>79</v>
      </c>
      <c r="B11" s="9">
        <v>-19559751</v>
      </c>
      <c r="C11" s="9">
        <v>2557100</v>
      </c>
      <c r="D11" s="9">
        <v>18142856</v>
      </c>
      <c r="E11" s="9">
        <v>-9159571</v>
      </c>
    </row>
    <row r="12" spans="1:5" ht="30" x14ac:dyDescent="0.25">
      <c r="A12" s="2" t="s">
        <v>491</v>
      </c>
      <c r="B12" s="4" t="s">
        <v>5</v>
      </c>
      <c r="C12" s="4" t="s">
        <v>5</v>
      </c>
      <c r="D12" s="4" t="s">
        <v>5</v>
      </c>
      <c r="E12" s="4" t="s">
        <v>5</v>
      </c>
    </row>
    <row r="13" spans="1:5" x14ac:dyDescent="0.25">
      <c r="A13" s="3" t="s">
        <v>475</v>
      </c>
      <c r="B13" s="4" t="s">
        <v>5</v>
      </c>
      <c r="C13" s="4" t="s">
        <v>5</v>
      </c>
      <c r="D13" s="4" t="s">
        <v>5</v>
      </c>
      <c r="E13" s="4" t="s">
        <v>5</v>
      </c>
    </row>
    <row r="14" spans="1:5" x14ac:dyDescent="0.25">
      <c r="A14" s="2" t="s">
        <v>489</v>
      </c>
      <c r="B14" s="9">
        <v>-71154</v>
      </c>
      <c r="C14" s="9">
        <v>-75217</v>
      </c>
      <c r="D14" s="9">
        <v>-203738</v>
      </c>
      <c r="E14" s="9">
        <v>-241295</v>
      </c>
    </row>
    <row r="15" spans="1:5" x14ac:dyDescent="0.25">
      <c r="A15" s="2" t="s">
        <v>78</v>
      </c>
      <c r="B15" s="9">
        <v>-947842</v>
      </c>
      <c r="C15" s="9">
        <v>-521796</v>
      </c>
      <c r="D15" s="9">
        <v>7254881</v>
      </c>
      <c r="E15" s="9">
        <v>1846061</v>
      </c>
    </row>
    <row r="16" spans="1:5" x14ac:dyDescent="0.25">
      <c r="A16" s="2" t="s">
        <v>79</v>
      </c>
      <c r="B16" s="9">
        <v>-1018996</v>
      </c>
      <c r="C16" s="9">
        <v>-597013</v>
      </c>
      <c r="D16" s="9">
        <v>7051143</v>
      </c>
      <c r="E16" s="9">
        <v>1604766</v>
      </c>
    </row>
    <row r="17" spans="1:5" ht="30" x14ac:dyDescent="0.25">
      <c r="A17" s="2" t="s">
        <v>492</v>
      </c>
      <c r="B17" s="4" t="s">
        <v>5</v>
      </c>
      <c r="C17" s="4" t="s">
        <v>5</v>
      </c>
      <c r="D17" s="4" t="s">
        <v>5</v>
      </c>
      <c r="E17" s="4" t="s">
        <v>5</v>
      </c>
    </row>
    <row r="18" spans="1:5" x14ac:dyDescent="0.25">
      <c r="A18" s="3" t="s">
        <v>475</v>
      </c>
      <c r="B18" s="4" t="s">
        <v>5</v>
      </c>
      <c r="C18" s="4" t="s">
        <v>5</v>
      </c>
      <c r="D18" s="4" t="s">
        <v>5</v>
      </c>
      <c r="E18" s="4" t="s">
        <v>5</v>
      </c>
    </row>
    <row r="19" spans="1:5" x14ac:dyDescent="0.25">
      <c r="A19" s="2" t="s">
        <v>489</v>
      </c>
      <c r="B19" s="9">
        <v>-168584</v>
      </c>
      <c r="C19" s="9">
        <v>-25369</v>
      </c>
      <c r="D19" s="9">
        <v>-409377</v>
      </c>
      <c r="E19" s="9">
        <v>-76478</v>
      </c>
    </row>
    <row r="20" spans="1:5" x14ac:dyDescent="0.25">
      <c r="A20" s="2" t="s">
        <v>78</v>
      </c>
      <c r="B20" s="9">
        <v>-3203058</v>
      </c>
      <c r="C20" s="9">
        <v>1523607</v>
      </c>
      <c r="D20" s="9">
        <v>9714029</v>
      </c>
      <c r="E20" s="9">
        <v>2997608</v>
      </c>
    </row>
    <row r="21" spans="1:5" x14ac:dyDescent="0.25">
      <c r="A21" s="2" t="s">
        <v>79</v>
      </c>
      <c r="B21" s="9">
        <v>-3371642</v>
      </c>
      <c r="C21" s="9">
        <v>1498238</v>
      </c>
      <c r="D21" s="9">
        <v>9304652</v>
      </c>
      <c r="E21" s="9">
        <v>2921130</v>
      </c>
    </row>
    <row r="22" spans="1:5" ht="30" x14ac:dyDescent="0.25">
      <c r="A22" s="2" t="s">
        <v>493</v>
      </c>
      <c r="B22" s="4" t="s">
        <v>5</v>
      </c>
      <c r="C22" s="4" t="s">
        <v>5</v>
      </c>
      <c r="D22" s="4" t="s">
        <v>5</v>
      </c>
      <c r="E22" s="4" t="s">
        <v>5</v>
      </c>
    </row>
    <row r="23" spans="1:5" x14ac:dyDescent="0.25">
      <c r="A23" s="3" t="s">
        <v>475</v>
      </c>
      <c r="B23" s="4" t="s">
        <v>5</v>
      </c>
      <c r="C23" s="4" t="s">
        <v>5</v>
      </c>
      <c r="D23" s="4" t="s">
        <v>5</v>
      </c>
      <c r="E23" s="4" t="s">
        <v>5</v>
      </c>
    </row>
    <row r="24" spans="1:5" x14ac:dyDescent="0.25">
      <c r="A24" s="2" t="s">
        <v>489</v>
      </c>
      <c r="B24" s="9">
        <v>-66230</v>
      </c>
      <c r="C24" s="9">
        <v>-56443</v>
      </c>
      <c r="D24" s="9">
        <v>-226589</v>
      </c>
      <c r="E24" s="9">
        <v>-178209</v>
      </c>
    </row>
    <row r="25" spans="1:5" x14ac:dyDescent="0.25">
      <c r="A25" s="2" t="s">
        <v>78</v>
      </c>
      <c r="B25" s="9">
        <v>-7692184</v>
      </c>
      <c r="C25" s="9">
        <v>-3873903</v>
      </c>
      <c r="D25" s="9">
        <v>-6483182</v>
      </c>
      <c r="E25" s="9">
        <v>-5359870</v>
      </c>
    </row>
    <row r="26" spans="1:5" x14ac:dyDescent="0.25">
      <c r="A26" s="2" t="s">
        <v>79</v>
      </c>
      <c r="B26" s="9">
        <v>-7758414</v>
      </c>
      <c r="C26" s="9">
        <v>-3930346</v>
      </c>
      <c r="D26" s="9">
        <v>-6709771</v>
      </c>
      <c r="E26" s="9">
        <v>-5538079</v>
      </c>
    </row>
    <row r="27" spans="1:5" ht="30" x14ac:dyDescent="0.25">
      <c r="A27" s="2" t="s">
        <v>494</v>
      </c>
      <c r="B27" s="4" t="s">
        <v>5</v>
      </c>
      <c r="C27" s="4" t="s">
        <v>5</v>
      </c>
      <c r="D27" s="4" t="s">
        <v>5</v>
      </c>
      <c r="E27" s="4" t="s">
        <v>5</v>
      </c>
    </row>
    <row r="28" spans="1:5" x14ac:dyDescent="0.25">
      <c r="A28" s="3" t="s">
        <v>475</v>
      </c>
      <c r="B28" s="4" t="s">
        <v>5</v>
      </c>
      <c r="C28" s="4" t="s">
        <v>5</v>
      </c>
      <c r="D28" s="4" t="s">
        <v>5</v>
      </c>
      <c r="E28" s="4" t="s">
        <v>5</v>
      </c>
    </row>
    <row r="29" spans="1:5" x14ac:dyDescent="0.25">
      <c r="A29" s="2" t="s">
        <v>489</v>
      </c>
      <c r="B29" s="4" t="s">
        <v>5</v>
      </c>
      <c r="C29" s="9">
        <v>-174158</v>
      </c>
      <c r="D29" s="4" t="s">
        <v>5</v>
      </c>
      <c r="E29" s="9">
        <v>-608190</v>
      </c>
    </row>
    <row r="30" spans="1:5" x14ac:dyDescent="0.25">
      <c r="A30" s="2" t="s">
        <v>78</v>
      </c>
      <c r="B30" s="4" t="s">
        <v>5</v>
      </c>
      <c r="C30" s="9">
        <v>1519731</v>
      </c>
      <c r="D30" s="4" t="s">
        <v>5</v>
      </c>
      <c r="E30" s="9">
        <v>-5343134</v>
      </c>
    </row>
    <row r="31" spans="1:5" x14ac:dyDescent="0.25">
      <c r="A31" s="2" t="s">
        <v>79</v>
      </c>
      <c r="B31" s="4" t="s">
        <v>5</v>
      </c>
      <c r="C31" s="9">
        <v>1345573</v>
      </c>
      <c r="D31" s="4" t="s">
        <v>5</v>
      </c>
      <c r="E31" s="9">
        <v>-5951324</v>
      </c>
    </row>
    <row r="32" spans="1:5" ht="30" x14ac:dyDescent="0.25">
      <c r="A32" s="2" t="s">
        <v>495</v>
      </c>
      <c r="B32" s="4" t="s">
        <v>5</v>
      </c>
      <c r="C32" s="4" t="s">
        <v>5</v>
      </c>
      <c r="D32" s="4" t="s">
        <v>5</v>
      </c>
      <c r="E32" s="4" t="s">
        <v>5</v>
      </c>
    </row>
    <row r="33" spans="1:5" x14ac:dyDescent="0.25">
      <c r="A33" s="3" t="s">
        <v>475</v>
      </c>
      <c r="B33" s="4" t="s">
        <v>5</v>
      </c>
      <c r="C33" s="4" t="s">
        <v>5</v>
      </c>
      <c r="D33" s="4" t="s">
        <v>5</v>
      </c>
      <c r="E33" s="4" t="s">
        <v>5</v>
      </c>
    </row>
    <row r="34" spans="1:5" x14ac:dyDescent="0.25">
      <c r="A34" s="2" t="s">
        <v>489</v>
      </c>
      <c r="B34" s="9">
        <v>-47611</v>
      </c>
      <c r="C34" s="9">
        <v>-76849</v>
      </c>
      <c r="D34" s="9">
        <v>-188406</v>
      </c>
      <c r="E34" s="9">
        <v>-337956</v>
      </c>
    </row>
    <row r="35" spans="1:5" x14ac:dyDescent="0.25">
      <c r="A35" s="2" t="s">
        <v>78</v>
      </c>
      <c r="B35" s="9">
        <v>2254670</v>
      </c>
      <c r="C35" s="9">
        <v>1524964</v>
      </c>
      <c r="D35" s="9">
        <v>6025178</v>
      </c>
      <c r="E35" s="9">
        <v>566270</v>
      </c>
    </row>
    <row r="36" spans="1:5" x14ac:dyDescent="0.25">
      <c r="A36" s="2" t="s">
        <v>79</v>
      </c>
      <c r="B36" s="9">
        <v>2207059</v>
      </c>
      <c r="C36" s="9">
        <v>1448115</v>
      </c>
      <c r="D36" s="9">
        <v>5836772</v>
      </c>
      <c r="E36" s="9">
        <v>228314</v>
      </c>
    </row>
    <row r="37" spans="1:5" ht="30" x14ac:dyDescent="0.25">
      <c r="A37" s="2" t="s">
        <v>496</v>
      </c>
      <c r="B37" s="4" t="s">
        <v>5</v>
      </c>
      <c r="C37" s="4" t="s">
        <v>5</v>
      </c>
      <c r="D37" s="4" t="s">
        <v>5</v>
      </c>
      <c r="E37" s="4" t="s">
        <v>5</v>
      </c>
    </row>
    <row r="38" spans="1:5" x14ac:dyDescent="0.25">
      <c r="A38" s="3" t="s">
        <v>475</v>
      </c>
      <c r="B38" s="4" t="s">
        <v>5</v>
      </c>
      <c r="C38" s="4" t="s">
        <v>5</v>
      </c>
      <c r="D38" s="4" t="s">
        <v>5</v>
      </c>
      <c r="E38" s="4" t="s">
        <v>5</v>
      </c>
    </row>
    <row r="39" spans="1:5" x14ac:dyDescent="0.25">
      <c r="A39" s="2" t="s">
        <v>489</v>
      </c>
      <c r="B39" s="9">
        <v>-71980</v>
      </c>
      <c r="C39" s="9">
        <v>-173873</v>
      </c>
      <c r="D39" s="9">
        <v>-235574</v>
      </c>
      <c r="E39" s="9">
        <v>-368147</v>
      </c>
    </row>
    <row r="40" spans="1:5" x14ac:dyDescent="0.25">
      <c r="A40" s="2" t="s">
        <v>78</v>
      </c>
      <c r="B40" s="9">
        <v>-404809</v>
      </c>
      <c r="C40" s="9">
        <v>4605264</v>
      </c>
      <c r="D40" s="9">
        <v>-4932402</v>
      </c>
      <c r="E40" s="9">
        <v>901800</v>
      </c>
    </row>
    <row r="41" spans="1:5" x14ac:dyDescent="0.25">
      <c r="A41" s="2" t="s">
        <v>79</v>
      </c>
      <c r="B41" s="9">
        <v>-476789</v>
      </c>
      <c r="C41" s="9">
        <v>4431391</v>
      </c>
      <c r="D41" s="9">
        <v>-5167976</v>
      </c>
      <c r="E41" s="9">
        <v>533653</v>
      </c>
    </row>
    <row r="42" spans="1:5" ht="30" x14ac:dyDescent="0.25">
      <c r="A42" s="2" t="s">
        <v>497</v>
      </c>
      <c r="B42" s="4" t="s">
        <v>5</v>
      </c>
      <c r="C42" s="4" t="s">
        <v>5</v>
      </c>
      <c r="D42" s="4" t="s">
        <v>5</v>
      </c>
      <c r="E42" s="4" t="s">
        <v>5</v>
      </c>
    </row>
    <row r="43" spans="1:5" x14ac:dyDescent="0.25">
      <c r="A43" s="3" t="s">
        <v>475</v>
      </c>
      <c r="B43" s="4" t="s">
        <v>5</v>
      </c>
      <c r="C43" s="4" t="s">
        <v>5</v>
      </c>
      <c r="D43" s="4" t="s">
        <v>5</v>
      </c>
      <c r="E43" s="4" t="s">
        <v>5</v>
      </c>
    </row>
    <row r="44" spans="1:5" x14ac:dyDescent="0.25">
      <c r="A44" s="2" t="s">
        <v>489</v>
      </c>
      <c r="B44" s="9">
        <v>-131613</v>
      </c>
      <c r="C44" s="9">
        <v>-126559</v>
      </c>
      <c r="D44" s="9">
        <v>-431383</v>
      </c>
      <c r="E44" s="9">
        <v>-290400</v>
      </c>
    </row>
    <row r="45" spans="1:5" x14ac:dyDescent="0.25">
      <c r="A45" s="2" t="s">
        <v>78</v>
      </c>
      <c r="B45" s="9">
        <v>-11456410</v>
      </c>
      <c r="C45" s="9">
        <v>-1512299</v>
      </c>
      <c r="D45" s="9">
        <v>-3562943</v>
      </c>
      <c r="E45" s="9">
        <v>-2667631</v>
      </c>
    </row>
    <row r="46" spans="1:5" x14ac:dyDescent="0.25">
      <c r="A46" s="2" t="s">
        <v>79</v>
      </c>
      <c r="B46" s="9">
        <v>-11588023</v>
      </c>
      <c r="C46" s="9">
        <v>-1638858</v>
      </c>
      <c r="D46" s="9">
        <v>-3994326</v>
      </c>
      <c r="E46" s="9">
        <v>-2958031</v>
      </c>
    </row>
    <row r="47" spans="1:5" ht="30" x14ac:dyDescent="0.25">
      <c r="A47" s="2" t="s">
        <v>498</v>
      </c>
      <c r="B47" s="4" t="s">
        <v>5</v>
      </c>
      <c r="C47" s="4" t="s">
        <v>5</v>
      </c>
      <c r="D47" s="4" t="s">
        <v>5</v>
      </c>
      <c r="E47" s="4" t="s">
        <v>5</v>
      </c>
    </row>
    <row r="48" spans="1:5" x14ac:dyDescent="0.25">
      <c r="A48" s="3" t="s">
        <v>475</v>
      </c>
      <c r="B48" s="4" t="s">
        <v>5</v>
      </c>
      <c r="C48" s="4" t="s">
        <v>5</v>
      </c>
      <c r="D48" s="4" t="s">
        <v>5</v>
      </c>
      <c r="E48" s="4" t="s">
        <v>5</v>
      </c>
    </row>
    <row r="49" spans="1:5" x14ac:dyDescent="0.25">
      <c r="A49" s="2" t="s">
        <v>489</v>
      </c>
      <c r="B49" s="9">
        <v>-266418</v>
      </c>
      <c r="C49" s="4" t="s">
        <v>5</v>
      </c>
      <c r="D49" s="9">
        <v>-958201</v>
      </c>
      <c r="E49" s="4" t="s">
        <v>5</v>
      </c>
    </row>
    <row r="50" spans="1:5" x14ac:dyDescent="0.25">
      <c r="A50" s="2" t="s">
        <v>78</v>
      </c>
      <c r="B50" s="9">
        <v>3946878</v>
      </c>
      <c r="C50" s="4" t="s">
        <v>5</v>
      </c>
      <c r="D50" s="9">
        <v>4775028</v>
      </c>
      <c r="E50" s="4" t="s">
        <v>5</v>
      </c>
    </row>
    <row r="51" spans="1:5" x14ac:dyDescent="0.25">
      <c r="A51" s="2" t="s">
        <v>79</v>
      </c>
      <c r="B51" s="9">
        <v>3680460</v>
      </c>
      <c r="C51" s="4" t="s">
        <v>5</v>
      </c>
      <c r="D51" s="9">
        <v>3816827</v>
      </c>
      <c r="E51" s="4" t="s">
        <v>5</v>
      </c>
    </row>
    <row r="52" spans="1:5" ht="45" x14ac:dyDescent="0.25">
      <c r="A52" s="2" t="s">
        <v>499</v>
      </c>
      <c r="B52" s="4" t="s">
        <v>5</v>
      </c>
      <c r="C52" s="4" t="s">
        <v>5</v>
      </c>
      <c r="D52" s="4" t="s">
        <v>5</v>
      </c>
      <c r="E52" s="4" t="s">
        <v>5</v>
      </c>
    </row>
    <row r="53" spans="1:5" x14ac:dyDescent="0.25">
      <c r="A53" s="3" t="s">
        <v>475</v>
      </c>
      <c r="B53" s="4" t="s">
        <v>5</v>
      </c>
      <c r="C53" s="4" t="s">
        <v>5</v>
      </c>
      <c r="D53" s="4" t="s">
        <v>5</v>
      </c>
      <c r="E53" s="4" t="s">
        <v>5</v>
      </c>
    </row>
    <row r="54" spans="1:5" x14ac:dyDescent="0.25">
      <c r="A54" s="2" t="s">
        <v>489</v>
      </c>
      <c r="B54" s="9">
        <v>-811380</v>
      </c>
      <c r="C54" s="4" t="s">
        <v>5</v>
      </c>
      <c r="D54" s="9">
        <v>-3220183</v>
      </c>
      <c r="E54" s="4" t="s">
        <v>5</v>
      </c>
    </row>
    <row r="55" spans="1:5" x14ac:dyDescent="0.25">
      <c r="A55" s="2" t="s">
        <v>78</v>
      </c>
      <c r="B55" s="9">
        <v>646728</v>
      </c>
      <c r="C55" s="4" t="s">
        <v>5</v>
      </c>
      <c r="D55" s="9">
        <v>7664761</v>
      </c>
      <c r="E55" s="4" t="s">
        <v>5</v>
      </c>
    </row>
    <row r="56" spans="1:5" x14ac:dyDescent="0.25">
      <c r="A56" s="2" t="s">
        <v>79</v>
      </c>
      <c r="B56" s="9">
        <v>-164652</v>
      </c>
      <c r="C56" s="4" t="s">
        <v>5</v>
      </c>
      <c r="D56" s="9">
        <v>4444578</v>
      </c>
      <c r="E56" s="4" t="s">
        <v>5</v>
      </c>
    </row>
    <row r="57" spans="1:5" ht="45" x14ac:dyDescent="0.25">
      <c r="A57" s="2" t="s">
        <v>500</v>
      </c>
      <c r="B57" s="4" t="s">
        <v>5</v>
      </c>
      <c r="C57" s="4" t="s">
        <v>5</v>
      </c>
      <c r="D57" s="4" t="s">
        <v>5</v>
      </c>
      <c r="E57" s="4" t="s">
        <v>5</v>
      </c>
    </row>
    <row r="58" spans="1:5" x14ac:dyDescent="0.25">
      <c r="A58" s="3" t="s">
        <v>475</v>
      </c>
      <c r="B58" s="4" t="s">
        <v>5</v>
      </c>
      <c r="C58" s="4" t="s">
        <v>5</v>
      </c>
      <c r="D58" s="4" t="s">
        <v>5</v>
      </c>
      <c r="E58" s="4" t="s">
        <v>5</v>
      </c>
    </row>
    <row r="59" spans="1:5" x14ac:dyDescent="0.25">
      <c r="A59" s="2" t="s">
        <v>489</v>
      </c>
      <c r="B59" s="9">
        <v>-454779</v>
      </c>
      <c r="C59" s="4" t="s">
        <v>5</v>
      </c>
      <c r="D59" s="9">
        <v>-2368666</v>
      </c>
      <c r="E59" s="4" t="s">
        <v>5</v>
      </c>
    </row>
    <row r="60" spans="1:5" x14ac:dyDescent="0.25">
      <c r="A60" s="2" t="s">
        <v>78</v>
      </c>
      <c r="B60" s="9">
        <v>-613975</v>
      </c>
      <c r="C60" s="4" t="s">
        <v>5</v>
      </c>
      <c r="D60" s="9">
        <v>5929623</v>
      </c>
      <c r="E60" s="4" t="s">
        <v>5</v>
      </c>
    </row>
    <row r="61" spans="1:5" x14ac:dyDescent="0.25">
      <c r="A61" s="2" t="s">
        <v>79</v>
      </c>
      <c r="B61" s="8">
        <v>-1068754</v>
      </c>
      <c r="C61" s="4" t="s">
        <v>5</v>
      </c>
      <c r="D61" s="8">
        <v>3560957</v>
      </c>
      <c r="E6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x14ac:dyDescent="0.25">
      <c r="A1" s="7" t="s">
        <v>501</v>
      </c>
      <c r="B1" s="7" t="s">
        <v>63</v>
      </c>
      <c r="C1" s="7"/>
      <c r="D1" s="7" t="s">
        <v>1</v>
      </c>
      <c r="E1" s="7"/>
      <c r="F1" s="1"/>
    </row>
    <row r="2" spans="1:6" x14ac:dyDescent="0.25">
      <c r="A2" s="7"/>
      <c r="B2" s="1" t="s">
        <v>2</v>
      </c>
      <c r="C2" s="1" t="s">
        <v>64</v>
      </c>
      <c r="D2" s="1" t="s">
        <v>2</v>
      </c>
      <c r="E2" s="1" t="s">
        <v>64</v>
      </c>
      <c r="F2" s="1" t="s">
        <v>27</v>
      </c>
    </row>
    <row r="3" spans="1:6" x14ac:dyDescent="0.25">
      <c r="A3" s="3" t="s">
        <v>475</v>
      </c>
      <c r="B3" s="4" t="s">
        <v>5</v>
      </c>
      <c r="C3" s="4" t="s">
        <v>5</v>
      </c>
      <c r="D3" s="4" t="s">
        <v>5</v>
      </c>
      <c r="E3" s="4" t="s">
        <v>5</v>
      </c>
      <c r="F3" s="4" t="s">
        <v>5</v>
      </c>
    </row>
    <row r="4" spans="1:6" x14ac:dyDescent="0.25">
      <c r="A4" s="2" t="s">
        <v>29</v>
      </c>
      <c r="B4" s="8">
        <v>410677950</v>
      </c>
      <c r="C4" s="4" t="s">
        <v>5</v>
      </c>
      <c r="D4" s="8">
        <v>410677950</v>
      </c>
      <c r="E4" s="4" t="s">
        <v>5</v>
      </c>
      <c r="F4" s="8">
        <v>441773637</v>
      </c>
    </row>
    <row r="5" spans="1:6" x14ac:dyDescent="0.25">
      <c r="A5" s="2" t="s">
        <v>247</v>
      </c>
      <c r="B5" s="9">
        <v>13885</v>
      </c>
      <c r="C5" s="9">
        <v>72677</v>
      </c>
      <c r="D5" s="9">
        <v>82974</v>
      </c>
      <c r="E5" s="9">
        <v>193789</v>
      </c>
      <c r="F5" s="4" t="s">
        <v>5</v>
      </c>
    </row>
    <row r="6" spans="1:6" x14ac:dyDescent="0.25">
      <c r="A6" s="2" t="s">
        <v>502</v>
      </c>
      <c r="B6" s="9">
        <v>6590678</v>
      </c>
      <c r="C6" s="9">
        <v>8704334</v>
      </c>
      <c r="D6" s="9">
        <v>21064441</v>
      </c>
      <c r="E6" s="9">
        <v>27435110</v>
      </c>
      <c r="F6" s="4" t="s">
        <v>5</v>
      </c>
    </row>
    <row r="7" spans="1:6" x14ac:dyDescent="0.25">
      <c r="A7" s="2" t="s">
        <v>37</v>
      </c>
      <c r="B7" s="9">
        <v>219315</v>
      </c>
      <c r="C7" s="9">
        <v>197844</v>
      </c>
      <c r="D7" s="9">
        <v>781338</v>
      </c>
      <c r="E7" s="9">
        <v>733788</v>
      </c>
      <c r="F7" s="4" t="s">
        <v>5</v>
      </c>
    </row>
    <row r="8" spans="1:6" x14ac:dyDescent="0.25">
      <c r="A8" s="2" t="s">
        <v>489</v>
      </c>
      <c r="B8" s="9">
        <v>-17899168</v>
      </c>
      <c r="C8" s="9">
        <v>2044686</v>
      </c>
      <c r="D8" s="9">
        <v>5409515</v>
      </c>
      <c r="E8" s="9">
        <v>-6573351</v>
      </c>
      <c r="F8" s="4" t="s">
        <v>5</v>
      </c>
    </row>
    <row r="9" spans="1:6" ht="30" x14ac:dyDescent="0.25">
      <c r="A9" s="2" t="s">
        <v>503</v>
      </c>
      <c r="B9" s="4" t="s">
        <v>5</v>
      </c>
      <c r="C9" s="4" t="s">
        <v>5</v>
      </c>
      <c r="D9" s="4" t="s">
        <v>5</v>
      </c>
      <c r="E9" s="4" t="s">
        <v>5</v>
      </c>
      <c r="F9" s="4" t="s">
        <v>5</v>
      </c>
    </row>
    <row r="10" spans="1:6" x14ac:dyDescent="0.25">
      <c r="A10" s="3" t="s">
        <v>475</v>
      </c>
      <c r="B10" s="4" t="s">
        <v>5</v>
      </c>
      <c r="C10" s="4" t="s">
        <v>5</v>
      </c>
      <c r="D10" s="4" t="s">
        <v>5</v>
      </c>
      <c r="E10" s="4" t="s">
        <v>5</v>
      </c>
      <c r="F10" s="4" t="s">
        <v>5</v>
      </c>
    </row>
    <row r="11" spans="1:6" x14ac:dyDescent="0.25">
      <c r="A11" s="2" t="s">
        <v>504</v>
      </c>
      <c r="B11" s="10">
        <v>0.10730000000000001</v>
      </c>
      <c r="C11" s="4" t="s">
        <v>5</v>
      </c>
      <c r="D11" s="10">
        <v>0.10730000000000001</v>
      </c>
      <c r="E11" s="4" t="s">
        <v>5</v>
      </c>
      <c r="F11" s="10">
        <v>0.16439999999999999</v>
      </c>
    </row>
    <row r="12" spans="1:6" x14ac:dyDescent="0.25">
      <c r="A12" s="2" t="s">
        <v>29</v>
      </c>
      <c r="B12" s="9">
        <v>42748647</v>
      </c>
      <c r="C12" s="4" t="s">
        <v>5</v>
      </c>
      <c r="D12" s="9">
        <v>42748647</v>
      </c>
      <c r="E12" s="4" t="s">
        <v>5</v>
      </c>
      <c r="F12" s="9">
        <v>80236934</v>
      </c>
    </row>
    <row r="13" spans="1:6" x14ac:dyDescent="0.25">
      <c r="A13" s="2" t="s">
        <v>247</v>
      </c>
      <c r="B13" s="9">
        <v>-865630</v>
      </c>
      <c r="C13" s="9">
        <v>-426909</v>
      </c>
      <c r="D13" s="9">
        <v>5780885</v>
      </c>
      <c r="E13" s="9">
        <v>1481145</v>
      </c>
      <c r="F13" s="4" t="s">
        <v>5</v>
      </c>
    </row>
    <row r="14" spans="1:6" x14ac:dyDescent="0.25">
      <c r="A14" s="2" t="s">
        <v>502</v>
      </c>
      <c r="B14" s="9">
        <v>39052</v>
      </c>
      <c r="C14" s="9">
        <v>59601</v>
      </c>
      <c r="D14" s="9">
        <v>130465</v>
      </c>
      <c r="E14" s="9">
        <v>194762</v>
      </c>
      <c r="F14" s="4" t="s">
        <v>5</v>
      </c>
    </row>
    <row r="15" spans="1:6" x14ac:dyDescent="0.25">
      <c r="A15" s="2" t="s">
        <v>37</v>
      </c>
      <c r="B15" s="9">
        <v>28698</v>
      </c>
      <c r="C15" s="9">
        <v>16059</v>
      </c>
      <c r="D15" s="9">
        <v>60679</v>
      </c>
      <c r="E15" s="9">
        <v>41687</v>
      </c>
      <c r="F15" s="4" t="s">
        <v>5</v>
      </c>
    </row>
    <row r="16" spans="1:6" x14ac:dyDescent="0.25">
      <c r="A16" s="2" t="s">
        <v>489</v>
      </c>
      <c r="B16" s="9">
        <v>-933380</v>
      </c>
      <c r="C16" s="9">
        <v>-502569</v>
      </c>
      <c r="D16" s="9">
        <v>5589741</v>
      </c>
      <c r="E16" s="9">
        <v>1244696</v>
      </c>
      <c r="F16" s="4" t="s">
        <v>5</v>
      </c>
    </row>
    <row r="17" spans="1:6" ht="30" x14ac:dyDescent="0.25">
      <c r="A17" s="2" t="s">
        <v>505</v>
      </c>
      <c r="B17" s="4" t="s">
        <v>5</v>
      </c>
      <c r="C17" s="4" t="s">
        <v>5</v>
      </c>
      <c r="D17" s="4" t="s">
        <v>5</v>
      </c>
      <c r="E17" s="4" t="s">
        <v>5</v>
      </c>
      <c r="F17" s="4" t="s">
        <v>5</v>
      </c>
    </row>
    <row r="18" spans="1:6" x14ac:dyDescent="0.25">
      <c r="A18" s="3" t="s">
        <v>475</v>
      </c>
      <c r="B18" s="4" t="s">
        <v>5</v>
      </c>
      <c r="C18" s="4" t="s">
        <v>5</v>
      </c>
      <c r="D18" s="4" t="s">
        <v>5</v>
      </c>
      <c r="E18" s="4" t="s">
        <v>5</v>
      </c>
      <c r="F18" s="4" t="s">
        <v>5</v>
      </c>
    </row>
    <row r="19" spans="1:6" x14ac:dyDescent="0.25">
      <c r="A19" s="2" t="s">
        <v>504</v>
      </c>
      <c r="B19" s="10">
        <v>0.16850000000000001</v>
      </c>
      <c r="C19" s="4" t="s">
        <v>5</v>
      </c>
      <c r="D19" s="10">
        <v>0.16850000000000001</v>
      </c>
      <c r="E19" s="4" t="s">
        <v>5</v>
      </c>
      <c r="F19" s="10">
        <v>6.2100000000000002E-2</v>
      </c>
    </row>
    <row r="20" spans="1:6" x14ac:dyDescent="0.25">
      <c r="A20" s="2" t="s">
        <v>29</v>
      </c>
      <c r="B20" s="9">
        <v>67116909</v>
      </c>
      <c r="C20" s="4" t="s">
        <v>5</v>
      </c>
      <c r="D20" s="9">
        <v>67116909</v>
      </c>
      <c r="E20" s="4" t="s">
        <v>5</v>
      </c>
      <c r="F20" s="9">
        <v>30332782</v>
      </c>
    </row>
    <row r="21" spans="1:6" x14ac:dyDescent="0.25">
      <c r="A21" s="2" t="s">
        <v>247</v>
      </c>
      <c r="B21" s="9">
        <v>-2214783</v>
      </c>
      <c r="C21" s="9">
        <v>1194898</v>
      </c>
      <c r="D21" s="9">
        <v>4924427</v>
      </c>
      <c r="E21" s="9">
        <v>2319547</v>
      </c>
      <c r="F21" s="4" t="s">
        <v>5</v>
      </c>
    </row>
    <row r="22" spans="1:6" x14ac:dyDescent="0.25">
      <c r="A22" s="2" t="s">
        <v>502</v>
      </c>
      <c r="B22" s="9">
        <v>105862</v>
      </c>
      <c r="C22" s="9">
        <v>7776</v>
      </c>
      <c r="D22" s="9">
        <v>214545</v>
      </c>
      <c r="E22" s="9">
        <v>24394</v>
      </c>
      <c r="F22" s="4" t="s">
        <v>5</v>
      </c>
    </row>
    <row r="23" spans="1:6" x14ac:dyDescent="0.25">
      <c r="A23" s="2" t="s">
        <v>37</v>
      </c>
      <c r="B23" s="9">
        <v>13490</v>
      </c>
      <c r="C23" s="9">
        <v>16231</v>
      </c>
      <c r="D23" s="9">
        <v>44274</v>
      </c>
      <c r="E23" s="9">
        <v>45701</v>
      </c>
      <c r="F23" s="4" t="s">
        <v>5</v>
      </c>
    </row>
    <row r="24" spans="1:6" x14ac:dyDescent="0.25">
      <c r="A24" s="2" t="s">
        <v>489</v>
      </c>
      <c r="B24" s="9">
        <v>-2334135</v>
      </c>
      <c r="C24" s="9">
        <v>1170891</v>
      </c>
      <c r="D24" s="9">
        <v>4665608</v>
      </c>
      <c r="E24" s="9">
        <v>2249452</v>
      </c>
      <c r="F24" s="4" t="s">
        <v>5</v>
      </c>
    </row>
    <row r="25" spans="1:6" ht="30" x14ac:dyDescent="0.25">
      <c r="A25" s="2" t="s">
        <v>506</v>
      </c>
      <c r="B25" s="4" t="s">
        <v>5</v>
      </c>
      <c r="C25" s="4" t="s">
        <v>5</v>
      </c>
      <c r="D25" s="4" t="s">
        <v>5</v>
      </c>
      <c r="E25" s="4" t="s">
        <v>5</v>
      </c>
      <c r="F25" s="4" t="s">
        <v>5</v>
      </c>
    </row>
    <row r="26" spans="1:6" x14ac:dyDescent="0.25">
      <c r="A26" s="3" t="s">
        <v>475</v>
      </c>
      <c r="B26" s="4" t="s">
        <v>5</v>
      </c>
      <c r="C26" s="4" t="s">
        <v>5</v>
      </c>
      <c r="D26" s="4" t="s">
        <v>5</v>
      </c>
      <c r="E26" s="4" t="s">
        <v>5</v>
      </c>
      <c r="F26" s="4" t="s">
        <v>5</v>
      </c>
    </row>
    <row r="27" spans="1:6" x14ac:dyDescent="0.25">
      <c r="A27" s="2" t="s">
        <v>504</v>
      </c>
      <c r="B27" s="10">
        <v>0.19539999999999999</v>
      </c>
      <c r="C27" s="4" t="s">
        <v>5</v>
      </c>
      <c r="D27" s="10">
        <v>0.19539999999999999</v>
      </c>
      <c r="E27" s="4" t="s">
        <v>5</v>
      </c>
      <c r="F27" s="10">
        <v>0.20039999999999999</v>
      </c>
    </row>
    <row r="28" spans="1:6" x14ac:dyDescent="0.25">
      <c r="A28" s="2" t="s">
        <v>29</v>
      </c>
      <c r="B28" s="9">
        <v>77854621</v>
      </c>
      <c r="C28" s="4" t="s">
        <v>5</v>
      </c>
      <c r="D28" s="9">
        <v>77854621</v>
      </c>
      <c r="E28" s="4" t="s">
        <v>5</v>
      </c>
      <c r="F28" s="9">
        <v>97835150</v>
      </c>
    </row>
    <row r="29" spans="1:6" x14ac:dyDescent="0.25">
      <c r="A29" s="2" t="s">
        <v>247</v>
      </c>
      <c r="B29" s="9">
        <v>-5629553</v>
      </c>
      <c r="C29" s="9">
        <v>-2794940</v>
      </c>
      <c r="D29" s="9">
        <v>-4743975</v>
      </c>
      <c r="E29" s="9">
        <v>-3814462</v>
      </c>
      <c r="F29" s="4" t="s">
        <v>5</v>
      </c>
    </row>
    <row r="30" spans="1:6" x14ac:dyDescent="0.25">
      <c r="A30" s="2" t="s">
        <v>502</v>
      </c>
      <c r="B30" s="9">
        <v>41753</v>
      </c>
      <c r="C30" s="9">
        <v>34572</v>
      </c>
      <c r="D30" s="9">
        <v>141332</v>
      </c>
      <c r="E30" s="9">
        <v>97489</v>
      </c>
      <c r="F30" s="4" t="s">
        <v>5</v>
      </c>
    </row>
    <row r="31" spans="1:6" x14ac:dyDescent="0.25">
      <c r="A31" s="2" t="s">
        <v>37</v>
      </c>
      <c r="B31" s="9">
        <v>10008</v>
      </c>
      <c r="C31" s="9">
        <v>19211</v>
      </c>
      <c r="D31" s="9">
        <v>42064</v>
      </c>
      <c r="E31" s="9">
        <v>64895</v>
      </c>
      <c r="F31" s="4" t="s">
        <v>5</v>
      </c>
    </row>
    <row r="32" spans="1:6" x14ac:dyDescent="0.25">
      <c r="A32" s="2" t="s">
        <v>489</v>
      </c>
      <c r="B32" s="9">
        <v>-5681314</v>
      </c>
      <c r="C32" s="9">
        <v>-2848723</v>
      </c>
      <c r="D32" s="9">
        <v>-4927371</v>
      </c>
      <c r="E32" s="9">
        <v>-3976846</v>
      </c>
      <c r="F32" s="4" t="s">
        <v>5</v>
      </c>
    </row>
    <row r="33" spans="1:6" ht="30" x14ac:dyDescent="0.25">
      <c r="A33" s="2" t="s">
        <v>507</v>
      </c>
      <c r="B33" s="4" t="s">
        <v>5</v>
      </c>
      <c r="C33" s="4" t="s">
        <v>5</v>
      </c>
      <c r="D33" s="4" t="s">
        <v>5</v>
      </c>
      <c r="E33" s="4" t="s">
        <v>5</v>
      </c>
      <c r="F33" s="4" t="s">
        <v>5</v>
      </c>
    </row>
    <row r="34" spans="1:6" x14ac:dyDescent="0.25">
      <c r="A34" s="3" t="s">
        <v>475</v>
      </c>
      <c r="B34" s="4" t="s">
        <v>5</v>
      </c>
      <c r="C34" s="4" t="s">
        <v>5</v>
      </c>
      <c r="D34" s="4" t="s">
        <v>5</v>
      </c>
      <c r="E34" s="4" t="s">
        <v>5</v>
      </c>
      <c r="F34" s="4" t="s">
        <v>5</v>
      </c>
    </row>
    <row r="35" spans="1:6" x14ac:dyDescent="0.25">
      <c r="A35" s="2" t="s">
        <v>504</v>
      </c>
      <c r="B35" s="10">
        <v>5.9799999999999999E-2</v>
      </c>
      <c r="C35" s="4" t="s">
        <v>5</v>
      </c>
      <c r="D35" s="10">
        <v>5.9799999999999999E-2</v>
      </c>
      <c r="E35" s="4" t="s">
        <v>5</v>
      </c>
      <c r="F35" s="10">
        <v>0.10059999999999999</v>
      </c>
    </row>
    <row r="36" spans="1:6" x14ac:dyDescent="0.25">
      <c r="A36" s="2" t="s">
        <v>29</v>
      </c>
      <c r="B36" s="9">
        <v>23824662</v>
      </c>
      <c r="C36" s="4" t="s">
        <v>5</v>
      </c>
      <c r="D36" s="9">
        <v>23824662</v>
      </c>
      <c r="E36" s="4" t="s">
        <v>5</v>
      </c>
      <c r="F36" s="9">
        <v>49092083</v>
      </c>
    </row>
    <row r="37" spans="1:6" x14ac:dyDescent="0.25">
      <c r="A37" s="2" t="s">
        <v>247</v>
      </c>
      <c r="B37" s="9">
        <v>924515</v>
      </c>
      <c r="C37" s="9">
        <v>1017234</v>
      </c>
      <c r="D37" s="9">
        <v>3236033</v>
      </c>
      <c r="E37" s="9">
        <v>513799</v>
      </c>
      <c r="F37" s="4" t="s">
        <v>5</v>
      </c>
    </row>
    <row r="38" spans="1:6" x14ac:dyDescent="0.25">
      <c r="A38" s="2" t="s">
        <v>502</v>
      </c>
      <c r="B38" s="9">
        <v>14700</v>
      </c>
      <c r="C38" s="9">
        <v>37942</v>
      </c>
      <c r="D38" s="9">
        <v>69313</v>
      </c>
      <c r="E38" s="9">
        <v>193170</v>
      </c>
      <c r="F38" s="4" t="s">
        <v>5</v>
      </c>
    </row>
    <row r="39" spans="1:6" x14ac:dyDescent="0.25">
      <c r="A39" s="2" t="s">
        <v>37</v>
      </c>
      <c r="B39" s="9">
        <v>5673</v>
      </c>
      <c r="C39" s="9">
        <v>13689</v>
      </c>
      <c r="D39" s="9">
        <v>23582</v>
      </c>
      <c r="E39" s="9">
        <v>34347</v>
      </c>
      <c r="F39" s="4" t="s">
        <v>5</v>
      </c>
    </row>
    <row r="40" spans="1:6" x14ac:dyDescent="0.25">
      <c r="A40" s="2" t="s">
        <v>489</v>
      </c>
      <c r="B40" s="9">
        <v>904142</v>
      </c>
      <c r="C40" s="9">
        <v>965603</v>
      </c>
      <c r="D40" s="9">
        <v>3143138</v>
      </c>
      <c r="E40" s="9">
        <v>286282</v>
      </c>
      <c r="F40" s="4" t="s">
        <v>5</v>
      </c>
    </row>
    <row r="41" spans="1:6" ht="30" x14ac:dyDescent="0.25">
      <c r="A41" s="2" t="s">
        <v>508</v>
      </c>
      <c r="B41" s="4" t="s">
        <v>5</v>
      </c>
      <c r="C41" s="4" t="s">
        <v>5</v>
      </c>
      <c r="D41" s="4" t="s">
        <v>5</v>
      </c>
      <c r="E41" s="4" t="s">
        <v>5</v>
      </c>
      <c r="F41" s="4" t="s">
        <v>5</v>
      </c>
    </row>
    <row r="42" spans="1:6" x14ac:dyDescent="0.25">
      <c r="A42" s="3" t="s">
        <v>475</v>
      </c>
      <c r="B42" s="4" t="s">
        <v>5</v>
      </c>
      <c r="C42" s="4" t="s">
        <v>5</v>
      </c>
      <c r="D42" s="4" t="s">
        <v>5</v>
      </c>
      <c r="E42" s="4" t="s">
        <v>5</v>
      </c>
      <c r="F42" s="4" t="s">
        <v>5</v>
      </c>
    </row>
    <row r="43" spans="1:6" x14ac:dyDescent="0.25">
      <c r="A43" s="2" t="s">
        <v>504</v>
      </c>
      <c r="B43" s="10">
        <v>0.1109</v>
      </c>
      <c r="C43" s="4" t="s">
        <v>5</v>
      </c>
      <c r="D43" s="10">
        <v>0.1109</v>
      </c>
      <c r="E43" s="4" t="s">
        <v>5</v>
      </c>
      <c r="F43" s="10">
        <v>0.1925</v>
      </c>
    </row>
    <row r="44" spans="1:6" x14ac:dyDescent="0.25">
      <c r="A44" s="2" t="s">
        <v>29</v>
      </c>
      <c r="B44" s="9">
        <v>44185871</v>
      </c>
      <c r="C44" s="4" t="s">
        <v>5</v>
      </c>
      <c r="D44" s="9">
        <v>44185871</v>
      </c>
      <c r="E44" s="4" t="s">
        <v>5</v>
      </c>
      <c r="F44" s="9">
        <v>93993936</v>
      </c>
    </row>
    <row r="45" spans="1:6" x14ac:dyDescent="0.25">
      <c r="A45" s="2" t="s">
        <v>247</v>
      </c>
      <c r="B45" s="9">
        <v>-305996</v>
      </c>
      <c r="C45" s="9">
        <v>3751405</v>
      </c>
      <c r="D45" s="9">
        <v>-4018761</v>
      </c>
      <c r="E45" s="9">
        <v>804011</v>
      </c>
      <c r="F45" s="4" t="s">
        <v>5</v>
      </c>
    </row>
    <row r="46" spans="1:6" x14ac:dyDescent="0.25">
      <c r="A46" s="2" t="s">
        <v>502</v>
      </c>
      <c r="B46" s="9">
        <v>49497</v>
      </c>
      <c r="C46" s="9">
        <v>161136</v>
      </c>
      <c r="D46" s="9">
        <v>182000</v>
      </c>
      <c r="E46" s="9">
        <v>328224</v>
      </c>
      <c r="F46" s="4" t="s">
        <v>5</v>
      </c>
    </row>
    <row r="47" spans="1:6" x14ac:dyDescent="0.25">
      <c r="A47" s="2" t="s">
        <v>37</v>
      </c>
      <c r="B47" s="9">
        <v>17459</v>
      </c>
      <c r="C47" s="9">
        <v>8770</v>
      </c>
      <c r="D47" s="9">
        <v>51584</v>
      </c>
      <c r="E47" s="9">
        <v>38310</v>
      </c>
      <c r="F47" s="4" t="s">
        <v>5</v>
      </c>
    </row>
    <row r="48" spans="1:6" x14ac:dyDescent="0.25">
      <c r="A48" s="2" t="s">
        <v>489</v>
      </c>
      <c r="B48" s="9">
        <v>-372952</v>
      </c>
      <c r="C48" s="9">
        <v>3581499</v>
      </c>
      <c r="D48" s="9">
        <v>-4252345</v>
      </c>
      <c r="E48" s="9">
        <v>437477</v>
      </c>
      <c r="F48" s="4" t="s">
        <v>5</v>
      </c>
    </row>
    <row r="49" spans="1:6" ht="30" x14ac:dyDescent="0.25">
      <c r="A49" s="2" t="s">
        <v>509</v>
      </c>
      <c r="B49" s="4" t="s">
        <v>5</v>
      </c>
      <c r="C49" s="4" t="s">
        <v>5</v>
      </c>
      <c r="D49" s="4" t="s">
        <v>5</v>
      </c>
      <c r="E49" s="4" t="s">
        <v>5</v>
      </c>
      <c r="F49" s="4" t="s">
        <v>5</v>
      </c>
    </row>
    <row r="50" spans="1:6" x14ac:dyDescent="0.25">
      <c r="A50" s="3" t="s">
        <v>475</v>
      </c>
      <c r="B50" s="4" t="s">
        <v>5</v>
      </c>
      <c r="C50" s="4" t="s">
        <v>5</v>
      </c>
      <c r="D50" s="4" t="s">
        <v>5</v>
      </c>
      <c r="E50" s="4" t="s">
        <v>5</v>
      </c>
      <c r="F50" s="4" t="s">
        <v>5</v>
      </c>
    </row>
    <row r="51" spans="1:6" x14ac:dyDescent="0.25">
      <c r="A51" s="2" t="s">
        <v>504</v>
      </c>
      <c r="B51" s="10">
        <v>0.193</v>
      </c>
      <c r="C51" s="4" t="s">
        <v>5</v>
      </c>
      <c r="D51" s="10">
        <v>0.193</v>
      </c>
      <c r="E51" s="4" t="s">
        <v>5</v>
      </c>
      <c r="F51" s="10">
        <v>0.18490000000000001</v>
      </c>
    </row>
    <row r="52" spans="1:6" x14ac:dyDescent="0.25">
      <c r="A52" s="2" t="s">
        <v>29</v>
      </c>
      <c r="B52" s="9">
        <v>76896778</v>
      </c>
      <c r="C52" s="4" t="s">
        <v>5</v>
      </c>
      <c r="D52" s="9">
        <v>76896778</v>
      </c>
      <c r="E52" s="4" t="s">
        <v>5</v>
      </c>
      <c r="F52" s="9">
        <v>90282752</v>
      </c>
    </row>
    <row r="53" spans="1:6" x14ac:dyDescent="0.25">
      <c r="A53" s="2" t="s">
        <v>247</v>
      </c>
      <c r="B53" s="9">
        <v>-9102286</v>
      </c>
      <c r="C53" s="9">
        <v>-1257629</v>
      </c>
      <c r="D53" s="9">
        <v>-3108552</v>
      </c>
      <c r="E53" s="9">
        <v>-2076662</v>
      </c>
      <c r="F53" s="4" t="s">
        <v>5</v>
      </c>
    </row>
    <row r="54" spans="1:6" x14ac:dyDescent="0.25">
      <c r="A54" s="2" t="s">
        <v>502</v>
      </c>
      <c r="B54" s="9">
        <v>97312</v>
      </c>
      <c r="C54" s="9">
        <v>91808</v>
      </c>
      <c r="D54" s="9">
        <v>304917</v>
      </c>
      <c r="E54" s="9">
        <v>198162</v>
      </c>
      <c r="F54" s="4" t="s">
        <v>5</v>
      </c>
    </row>
    <row r="55" spans="1:6" x14ac:dyDescent="0.25">
      <c r="A55" s="2" t="s">
        <v>37</v>
      </c>
      <c r="B55" s="9">
        <v>10534</v>
      </c>
      <c r="C55" s="9">
        <v>15365</v>
      </c>
      <c r="D55" s="9">
        <v>46798</v>
      </c>
      <c r="E55" s="9">
        <v>48217</v>
      </c>
      <c r="F55" s="4" t="s">
        <v>5</v>
      </c>
    </row>
    <row r="56" spans="1:6" x14ac:dyDescent="0.25">
      <c r="A56" s="2" t="s">
        <v>489</v>
      </c>
      <c r="B56" s="9">
        <v>-9210132</v>
      </c>
      <c r="C56" s="9">
        <v>-1364802</v>
      </c>
      <c r="D56" s="9">
        <v>-3460267</v>
      </c>
      <c r="E56" s="9">
        <v>-2323041</v>
      </c>
      <c r="F56" s="4" t="s">
        <v>5</v>
      </c>
    </row>
    <row r="57" spans="1:6" ht="30" x14ac:dyDescent="0.25">
      <c r="A57" s="2" t="s">
        <v>510</v>
      </c>
      <c r="B57" s="4" t="s">
        <v>5</v>
      </c>
      <c r="C57" s="4" t="s">
        <v>5</v>
      </c>
      <c r="D57" s="4" t="s">
        <v>5</v>
      </c>
      <c r="E57" s="4" t="s">
        <v>5</v>
      </c>
      <c r="F57" s="4" t="s">
        <v>5</v>
      </c>
    </row>
    <row r="58" spans="1:6" x14ac:dyDescent="0.25">
      <c r="A58" s="3" t="s">
        <v>475</v>
      </c>
      <c r="B58" s="4" t="s">
        <v>5</v>
      </c>
      <c r="C58" s="4" t="s">
        <v>5</v>
      </c>
      <c r="D58" s="4" t="s">
        <v>5</v>
      </c>
      <c r="E58" s="4" t="s">
        <v>5</v>
      </c>
      <c r="F58" s="4" t="s">
        <v>5</v>
      </c>
    </row>
    <row r="59" spans="1:6" x14ac:dyDescent="0.25">
      <c r="A59" s="2" t="s">
        <v>504</v>
      </c>
      <c r="B59" s="10">
        <v>4.0500000000000001E-2</v>
      </c>
      <c r="C59" s="4" t="s">
        <v>5</v>
      </c>
      <c r="D59" s="10">
        <v>4.0500000000000001E-2</v>
      </c>
      <c r="E59" s="4" t="s">
        <v>5</v>
      </c>
      <c r="F59" s="4" t="s">
        <v>5</v>
      </c>
    </row>
    <row r="60" spans="1:6" x14ac:dyDescent="0.25">
      <c r="A60" s="2" t="s">
        <v>29</v>
      </c>
      <c r="B60" s="9">
        <v>16126228</v>
      </c>
      <c r="C60" s="4" t="s">
        <v>5</v>
      </c>
      <c r="D60" s="9">
        <v>16126228</v>
      </c>
      <c r="E60" s="4" t="s">
        <v>5</v>
      </c>
      <c r="F60" s="4" t="s">
        <v>5</v>
      </c>
    </row>
    <row r="61" spans="1:6" x14ac:dyDescent="0.25">
      <c r="A61" s="2" t="s">
        <v>247</v>
      </c>
      <c r="B61" s="9">
        <v>471816</v>
      </c>
      <c r="C61" s="4" t="s">
        <v>5</v>
      </c>
      <c r="D61" s="9">
        <v>471816</v>
      </c>
      <c r="E61" s="4" t="s">
        <v>5</v>
      </c>
      <c r="F61" s="4" t="s">
        <v>5</v>
      </c>
    </row>
    <row r="62" spans="1:6" x14ac:dyDescent="0.25">
      <c r="A62" s="2" t="s">
        <v>502</v>
      </c>
      <c r="B62" s="9">
        <v>56699</v>
      </c>
      <c r="C62" s="4" t="s">
        <v>5</v>
      </c>
      <c r="D62" s="9">
        <v>56699</v>
      </c>
      <c r="E62" s="4" t="s">
        <v>5</v>
      </c>
      <c r="F62" s="4" t="s">
        <v>5</v>
      </c>
    </row>
    <row r="63" spans="1:6" x14ac:dyDescent="0.25">
      <c r="A63" s="2" t="s">
        <v>37</v>
      </c>
      <c r="B63" s="9">
        <v>3618</v>
      </c>
      <c r="C63" s="4" t="s">
        <v>5</v>
      </c>
      <c r="D63" s="9">
        <v>3618</v>
      </c>
      <c r="E63" s="4" t="s">
        <v>5</v>
      </c>
      <c r="F63" s="4" t="s">
        <v>5</v>
      </c>
    </row>
    <row r="64" spans="1:6" x14ac:dyDescent="0.25">
      <c r="A64" s="2" t="s">
        <v>489</v>
      </c>
      <c r="B64" s="9">
        <v>411499</v>
      </c>
      <c r="C64" s="4" t="s">
        <v>5</v>
      </c>
      <c r="D64" s="9">
        <v>411499</v>
      </c>
      <c r="E64" s="4" t="s">
        <v>5</v>
      </c>
      <c r="F64" s="4" t="s">
        <v>5</v>
      </c>
    </row>
    <row r="65" spans="1:6" ht="45" x14ac:dyDescent="0.25">
      <c r="A65" s="2" t="s">
        <v>511</v>
      </c>
      <c r="B65" s="4" t="s">
        <v>5</v>
      </c>
      <c r="C65" s="4" t="s">
        <v>5</v>
      </c>
      <c r="D65" s="4" t="s">
        <v>5</v>
      </c>
      <c r="E65" s="4" t="s">
        <v>5</v>
      </c>
      <c r="F65" s="4" t="s">
        <v>5</v>
      </c>
    </row>
    <row r="66" spans="1:6" x14ac:dyDescent="0.25">
      <c r="A66" s="3" t="s">
        <v>475</v>
      </c>
      <c r="B66" s="4" t="s">
        <v>5</v>
      </c>
      <c r="C66" s="4" t="s">
        <v>5</v>
      </c>
      <c r="D66" s="4" t="s">
        <v>5</v>
      </c>
      <c r="E66" s="4" t="s">
        <v>5</v>
      </c>
      <c r="F66" s="4" t="s">
        <v>5</v>
      </c>
    </row>
    <row r="67" spans="1:6" x14ac:dyDescent="0.25">
      <c r="A67" s="2" t="s">
        <v>504</v>
      </c>
      <c r="B67" s="10">
        <v>8.5400000000000004E-2</v>
      </c>
      <c r="C67" s="4" t="s">
        <v>5</v>
      </c>
      <c r="D67" s="10">
        <v>8.5400000000000004E-2</v>
      </c>
      <c r="E67" s="4" t="s">
        <v>5</v>
      </c>
      <c r="F67" s="4" t="s">
        <v>5</v>
      </c>
    </row>
    <row r="68" spans="1:6" x14ac:dyDescent="0.25">
      <c r="A68" s="2" t="s">
        <v>29</v>
      </c>
      <c r="B68" s="9">
        <v>34022943</v>
      </c>
      <c r="C68" s="4" t="s">
        <v>5</v>
      </c>
      <c r="D68" s="9">
        <v>34022943</v>
      </c>
      <c r="E68" s="4" t="s">
        <v>5</v>
      </c>
      <c r="F68" s="4" t="s">
        <v>5</v>
      </c>
    </row>
    <row r="69" spans="1:6" x14ac:dyDescent="0.25">
      <c r="A69" s="2" t="s">
        <v>247</v>
      </c>
      <c r="B69" s="9">
        <v>364806</v>
      </c>
      <c r="C69" s="4" t="s">
        <v>5</v>
      </c>
      <c r="D69" s="9">
        <v>4238171</v>
      </c>
      <c r="E69" s="4" t="s">
        <v>5</v>
      </c>
      <c r="F69" s="4" t="s">
        <v>5</v>
      </c>
    </row>
    <row r="70" spans="1:6" x14ac:dyDescent="0.25">
      <c r="A70" s="2" t="s">
        <v>502</v>
      </c>
      <c r="B70" s="9">
        <v>237366</v>
      </c>
      <c r="C70" s="4" t="s">
        <v>5</v>
      </c>
      <c r="D70" s="9">
        <v>721097</v>
      </c>
      <c r="E70" s="4" t="s">
        <v>5</v>
      </c>
      <c r="F70" s="4" t="s">
        <v>5</v>
      </c>
    </row>
    <row r="71" spans="1:6" x14ac:dyDescent="0.25">
      <c r="A71" s="2" t="s">
        <v>37</v>
      </c>
      <c r="B71" s="9">
        <v>221625</v>
      </c>
      <c r="C71" s="4" t="s">
        <v>5</v>
      </c>
      <c r="D71" s="9">
        <v>1214430</v>
      </c>
      <c r="E71" s="4" t="s">
        <v>5</v>
      </c>
      <c r="F71" s="4" t="s">
        <v>5</v>
      </c>
    </row>
    <row r="72" spans="1:6" x14ac:dyDescent="0.25">
      <c r="A72" s="2" t="s">
        <v>489</v>
      </c>
      <c r="B72" s="9">
        <v>-94185</v>
      </c>
      <c r="C72" s="4" t="s">
        <v>5</v>
      </c>
      <c r="D72" s="9">
        <v>2302644</v>
      </c>
      <c r="E72" s="4" t="s">
        <v>5</v>
      </c>
      <c r="F72" s="4" t="s">
        <v>5</v>
      </c>
    </row>
    <row r="73" spans="1:6" ht="45" x14ac:dyDescent="0.25">
      <c r="A73" s="2" t="s">
        <v>512</v>
      </c>
      <c r="B73" s="4" t="s">
        <v>5</v>
      </c>
      <c r="C73" s="4" t="s">
        <v>5</v>
      </c>
      <c r="D73" s="4" t="s">
        <v>5</v>
      </c>
      <c r="E73" s="4" t="s">
        <v>5</v>
      </c>
      <c r="F73" s="4" t="s">
        <v>5</v>
      </c>
    </row>
    <row r="74" spans="1:6" x14ac:dyDescent="0.25">
      <c r="A74" s="3" t="s">
        <v>475</v>
      </c>
      <c r="B74" s="4" t="s">
        <v>5</v>
      </c>
      <c r="C74" s="4" t="s">
        <v>5</v>
      </c>
      <c r="D74" s="4" t="s">
        <v>5</v>
      </c>
      <c r="E74" s="4" t="s">
        <v>5</v>
      </c>
      <c r="F74" s="4" t="s">
        <v>5</v>
      </c>
    </row>
    <row r="75" spans="1:6" x14ac:dyDescent="0.25">
      <c r="A75" s="2" t="s">
        <v>504</v>
      </c>
      <c r="B75" s="10">
        <v>7.0000000000000007E-2</v>
      </c>
      <c r="C75" s="4" t="s">
        <v>5</v>
      </c>
      <c r="D75" s="10">
        <v>7.0000000000000007E-2</v>
      </c>
      <c r="E75" s="4" t="s">
        <v>5</v>
      </c>
      <c r="F75" s="4" t="s">
        <v>5</v>
      </c>
    </row>
    <row r="76" spans="1:6" x14ac:dyDescent="0.25">
      <c r="A76" s="2" t="s">
        <v>29</v>
      </c>
      <c r="B76" s="9">
        <v>27901291</v>
      </c>
      <c r="C76" s="4" t="s">
        <v>5</v>
      </c>
      <c r="D76" s="9">
        <v>27901291</v>
      </c>
      <c r="E76" s="4" t="s">
        <v>5</v>
      </c>
      <c r="F76" s="4" t="s">
        <v>5</v>
      </c>
    </row>
    <row r="77" spans="1:6" x14ac:dyDescent="0.25">
      <c r="A77" s="2" t="s">
        <v>247</v>
      </c>
      <c r="B77" s="9">
        <v>-334965</v>
      </c>
      <c r="C77" s="4" t="s">
        <v>5</v>
      </c>
      <c r="D77" s="9">
        <v>3297478</v>
      </c>
      <c r="E77" s="4" t="s">
        <v>5</v>
      </c>
      <c r="F77" s="4" t="s">
        <v>5</v>
      </c>
    </row>
    <row r="78" spans="1:6" x14ac:dyDescent="0.25">
      <c r="A78" s="2" t="s">
        <v>502</v>
      </c>
      <c r="B78" s="9">
        <v>85951</v>
      </c>
      <c r="C78" s="4" t="s">
        <v>5</v>
      </c>
      <c r="D78" s="9">
        <v>210178</v>
      </c>
      <c r="E78" s="4" t="s">
        <v>5</v>
      </c>
      <c r="F78" s="4" t="s">
        <v>5</v>
      </c>
    </row>
    <row r="79" spans="1:6" x14ac:dyDescent="0.25">
      <c r="A79" s="2" t="s">
        <v>37</v>
      </c>
      <c r="B79" s="9">
        <v>167795</v>
      </c>
      <c r="C79" s="4" t="s">
        <v>5</v>
      </c>
      <c r="D79" s="9">
        <v>1150432</v>
      </c>
      <c r="E79" s="4" t="s">
        <v>5</v>
      </c>
      <c r="F79" s="4" t="s">
        <v>5</v>
      </c>
    </row>
    <row r="80" spans="1:6" x14ac:dyDescent="0.25">
      <c r="A80" s="2" t="s">
        <v>489</v>
      </c>
      <c r="B80" s="9">
        <v>-588711</v>
      </c>
      <c r="C80" s="4" t="s">
        <v>5</v>
      </c>
      <c r="D80" s="9">
        <v>1936868</v>
      </c>
      <c r="E80" s="4" t="s">
        <v>5</v>
      </c>
      <c r="F80" s="4" t="s">
        <v>5</v>
      </c>
    </row>
    <row r="81" spans="1:6" ht="30" x14ac:dyDescent="0.25">
      <c r="A81" s="2" t="s">
        <v>513</v>
      </c>
      <c r="B81" s="4" t="s">
        <v>5</v>
      </c>
      <c r="C81" s="4" t="s">
        <v>5</v>
      </c>
      <c r="D81" s="4" t="s">
        <v>5</v>
      </c>
      <c r="E81" s="4" t="s">
        <v>5</v>
      </c>
      <c r="F81" s="4" t="s">
        <v>5</v>
      </c>
    </row>
    <row r="82" spans="1:6" x14ac:dyDescent="0.25">
      <c r="A82" s="3" t="s">
        <v>475</v>
      </c>
      <c r="B82" s="4" t="s">
        <v>5</v>
      </c>
      <c r="C82" s="4" t="s">
        <v>5</v>
      </c>
      <c r="D82" s="4" t="s">
        <v>5</v>
      </c>
      <c r="E82" s="4" t="s">
        <v>5</v>
      </c>
      <c r="F82" s="4" t="s">
        <v>5</v>
      </c>
    </row>
    <row r="83" spans="1:6" x14ac:dyDescent="0.25">
      <c r="A83" s="2" t="s">
        <v>504</v>
      </c>
      <c r="B83" s="4" t="s">
        <v>5</v>
      </c>
      <c r="C83" s="4" t="s">
        <v>5</v>
      </c>
      <c r="D83" s="4" t="s">
        <v>5</v>
      </c>
      <c r="E83" s="4" t="s">
        <v>5</v>
      </c>
      <c r="F83" s="10">
        <v>0</v>
      </c>
    </row>
    <row r="84" spans="1:6" x14ac:dyDescent="0.25">
      <c r="A84" s="2" t="s">
        <v>247</v>
      </c>
      <c r="B84" s="4" t="s">
        <v>5</v>
      </c>
      <c r="C84" s="9">
        <v>1187571</v>
      </c>
      <c r="D84" s="4" t="s">
        <v>5</v>
      </c>
      <c r="E84" s="9">
        <v>-3997817</v>
      </c>
      <c r="F84" s="4" t="s">
        <v>5</v>
      </c>
    </row>
    <row r="85" spans="1:6" x14ac:dyDescent="0.25">
      <c r="A85" s="2" t="s">
        <v>502</v>
      </c>
      <c r="B85" s="4" t="s">
        <v>5</v>
      </c>
      <c r="C85" s="9">
        <v>131437</v>
      </c>
      <c r="D85" s="4" t="s">
        <v>5</v>
      </c>
      <c r="E85" s="9">
        <v>451472</v>
      </c>
      <c r="F85" s="4" t="s">
        <v>5</v>
      </c>
    </row>
    <row r="86" spans="1:6" x14ac:dyDescent="0.25">
      <c r="A86" s="2" t="s">
        <v>37</v>
      </c>
      <c r="B86" s="4" t="s">
        <v>5</v>
      </c>
      <c r="C86" s="9">
        <v>13347</v>
      </c>
      <c r="D86" s="4" t="s">
        <v>5</v>
      </c>
      <c r="E86" s="9">
        <v>42082</v>
      </c>
      <c r="F86" s="4" t="s">
        <v>5</v>
      </c>
    </row>
    <row r="87" spans="1:6" x14ac:dyDescent="0.25">
      <c r="A87" s="2" t="s">
        <v>489</v>
      </c>
      <c r="B87" s="4" t="s">
        <v>5</v>
      </c>
      <c r="C87" s="8">
        <v>1042787</v>
      </c>
      <c r="D87" s="4" t="s">
        <v>5</v>
      </c>
      <c r="E87" s="8">
        <v>-4491371</v>
      </c>
      <c r="F8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ht="30" x14ac:dyDescent="0.25">
      <c r="A3" s="3" t="s">
        <v>515</v>
      </c>
      <c r="B3" s="4" t="s">
        <v>5</v>
      </c>
    </row>
    <row r="4" spans="1:2" x14ac:dyDescent="0.25">
      <c r="A4" s="2" t="s">
        <v>516</v>
      </c>
      <c r="B4" s="10">
        <v>0.13400000000000001</v>
      </c>
    </row>
    <row r="5" spans="1:2" x14ac:dyDescent="0.25">
      <c r="A5" s="2" t="s">
        <v>517</v>
      </c>
      <c r="B5" s="10">
        <v>0.34100000000000003</v>
      </c>
    </row>
    <row r="6" spans="1:2" ht="30" x14ac:dyDescent="0.25">
      <c r="A6" s="2" t="s">
        <v>518</v>
      </c>
      <c r="B6" s="4" t="s">
        <v>51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27</v>
      </c>
    </row>
    <row r="2" spans="1:3" ht="30" x14ac:dyDescent="0.25">
      <c r="A2" s="2" t="s">
        <v>521</v>
      </c>
      <c r="B2" s="8">
        <v>0</v>
      </c>
      <c r="C2"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7</v>
      </c>
    </row>
    <row r="2" spans="1:3" ht="30" x14ac:dyDescent="0.25">
      <c r="A2" s="2" t="s">
        <v>47</v>
      </c>
      <c r="B2" s="6">
        <v>5249.9633999999996</v>
      </c>
      <c r="C2" s="6">
        <v>5996.9633999999996</v>
      </c>
    </row>
    <row r="3" spans="1:3" ht="30" x14ac:dyDescent="0.25">
      <c r="A3" s="2" t="s">
        <v>48</v>
      </c>
      <c r="B3" s="6">
        <v>445183.82579999999</v>
      </c>
      <c r="C3" s="6">
        <v>520395.3637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v>
      </c>
      <c r="B1" s="1" t="s">
        <v>2</v>
      </c>
      <c r="C1" s="1" t="s">
        <v>27</v>
      </c>
    </row>
    <row r="2" spans="1:3" x14ac:dyDescent="0.25">
      <c r="A2" s="3" t="s">
        <v>50</v>
      </c>
      <c r="B2" s="4" t="s">
        <v>5</v>
      </c>
      <c r="C2" s="4" t="s">
        <v>5</v>
      </c>
    </row>
    <row r="3" spans="1:3" x14ac:dyDescent="0.25">
      <c r="A3" s="2" t="s">
        <v>51</v>
      </c>
      <c r="B3" s="8">
        <v>410677950</v>
      </c>
      <c r="C3" s="8">
        <v>441773637</v>
      </c>
    </row>
    <row r="4" spans="1:3" ht="30" x14ac:dyDescent="0.25">
      <c r="A4" s="2" t="s">
        <v>52</v>
      </c>
      <c r="B4" s="10">
        <v>1.0307999999999999</v>
      </c>
      <c r="C4" s="10">
        <v>0.90490000000000004</v>
      </c>
    </row>
    <row r="5" spans="1:3" ht="30" x14ac:dyDescent="0.25">
      <c r="A5" s="2" t="s">
        <v>53</v>
      </c>
      <c r="B5" s="4" t="s">
        <v>5</v>
      </c>
      <c r="C5" s="4" t="s">
        <v>5</v>
      </c>
    </row>
    <row r="6" spans="1:3" x14ac:dyDescent="0.25">
      <c r="A6" s="3" t="s">
        <v>50</v>
      </c>
      <c r="B6" s="4" t="s">
        <v>5</v>
      </c>
      <c r="C6" s="4" t="s">
        <v>5</v>
      </c>
    </row>
    <row r="7" spans="1:3" x14ac:dyDescent="0.25">
      <c r="A7" s="2" t="s">
        <v>51</v>
      </c>
      <c r="B7" s="9">
        <v>42748647</v>
      </c>
      <c r="C7" s="9">
        <v>80236934</v>
      </c>
    </row>
    <row r="8" spans="1:3" ht="30" x14ac:dyDescent="0.25">
      <c r="A8" s="2" t="s">
        <v>52</v>
      </c>
      <c r="B8" s="10">
        <v>0.10730000000000001</v>
      </c>
      <c r="C8" s="10">
        <v>0.16439999999999999</v>
      </c>
    </row>
    <row r="9" spans="1:3" ht="30" x14ac:dyDescent="0.25">
      <c r="A9" s="2" t="s">
        <v>54</v>
      </c>
      <c r="B9" s="4" t="s">
        <v>5</v>
      </c>
      <c r="C9" s="4" t="s">
        <v>5</v>
      </c>
    </row>
    <row r="10" spans="1:3" x14ac:dyDescent="0.25">
      <c r="A10" s="3" t="s">
        <v>50</v>
      </c>
      <c r="B10" s="4" t="s">
        <v>5</v>
      </c>
      <c r="C10" s="4" t="s">
        <v>5</v>
      </c>
    </row>
    <row r="11" spans="1:3" x14ac:dyDescent="0.25">
      <c r="A11" s="2" t="s">
        <v>51</v>
      </c>
      <c r="B11" s="9">
        <v>67116909</v>
      </c>
      <c r="C11" s="9">
        <v>30332782</v>
      </c>
    </row>
    <row r="12" spans="1:3" ht="30" x14ac:dyDescent="0.25">
      <c r="A12" s="2" t="s">
        <v>52</v>
      </c>
      <c r="B12" s="10">
        <v>0.16850000000000001</v>
      </c>
      <c r="C12" s="10">
        <v>6.2100000000000002E-2</v>
      </c>
    </row>
    <row r="13" spans="1:3" x14ac:dyDescent="0.25">
      <c r="A13" s="2" t="s">
        <v>55</v>
      </c>
      <c r="B13" s="4" t="s">
        <v>5</v>
      </c>
      <c r="C13" s="4" t="s">
        <v>5</v>
      </c>
    </row>
    <row r="14" spans="1:3" x14ac:dyDescent="0.25">
      <c r="A14" s="3" t="s">
        <v>50</v>
      </c>
      <c r="B14" s="4" t="s">
        <v>5</v>
      </c>
      <c r="C14" s="4" t="s">
        <v>5</v>
      </c>
    </row>
    <row r="15" spans="1:3" x14ac:dyDescent="0.25">
      <c r="A15" s="2" t="s">
        <v>51</v>
      </c>
      <c r="B15" s="9">
        <v>77854621</v>
      </c>
      <c r="C15" s="9">
        <v>97835150</v>
      </c>
    </row>
    <row r="16" spans="1:3" ht="30" x14ac:dyDescent="0.25">
      <c r="A16" s="2" t="s">
        <v>52</v>
      </c>
      <c r="B16" s="10">
        <v>0.19539999999999999</v>
      </c>
      <c r="C16" s="10">
        <v>0.20039999999999999</v>
      </c>
    </row>
    <row r="17" spans="1:3" ht="30" x14ac:dyDescent="0.25">
      <c r="A17" s="2" t="s">
        <v>56</v>
      </c>
      <c r="B17" s="4" t="s">
        <v>5</v>
      </c>
      <c r="C17" s="4" t="s">
        <v>5</v>
      </c>
    </row>
    <row r="18" spans="1:3" x14ac:dyDescent="0.25">
      <c r="A18" s="3" t="s">
        <v>50</v>
      </c>
      <c r="B18" s="4" t="s">
        <v>5</v>
      </c>
      <c r="C18" s="4" t="s">
        <v>5</v>
      </c>
    </row>
    <row r="19" spans="1:3" x14ac:dyDescent="0.25">
      <c r="A19" s="2" t="s">
        <v>51</v>
      </c>
      <c r="B19" s="9">
        <v>23824662</v>
      </c>
      <c r="C19" s="9">
        <v>49092083</v>
      </c>
    </row>
    <row r="20" spans="1:3" ht="30" x14ac:dyDescent="0.25">
      <c r="A20" s="2" t="s">
        <v>52</v>
      </c>
      <c r="B20" s="10">
        <v>5.9799999999999999E-2</v>
      </c>
      <c r="C20" s="10">
        <v>0.10059999999999999</v>
      </c>
    </row>
    <row r="21" spans="1:3" x14ac:dyDescent="0.25">
      <c r="A21" s="2" t="s">
        <v>57</v>
      </c>
      <c r="B21" s="4" t="s">
        <v>5</v>
      </c>
      <c r="C21" s="4" t="s">
        <v>5</v>
      </c>
    </row>
    <row r="22" spans="1:3" x14ac:dyDescent="0.25">
      <c r="A22" s="3" t="s">
        <v>50</v>
      </c>
      <c r="B22" s="4" t="s">
        <v>5</v>
      </c>
      <c r="C22" s="4" t="s">
        <v>5</v>
      </c>
    </row>
    <row r="23" spans="1:3" x14ac:dyDescent="0.25">
      <c r="A23" s="2" t="s">
        <v>51</v>
      </c>
      <c r="B23" s="9">
        <v>44185871</v>
      </c>
      <c r="C23" s="9">
        <v>93993936</v>
      </c>
    </row>
    <row r="24" spans="1:3" ht="30" x14ac:dyDescent="0.25">
      <c r="A24" s="2" t="s">
        <v>52</v>
      </c>
      <c r="B24" s="10">
        <v>0.1109</v>
      </c>
      <c r="C24" s="10">
        <v>0.1925</v>
      </c>
    </row>
    <row r="25" spans="1:3" ht="30" x14ac:dyDescent="0.25">
      <c r="A25" s="2" t="s">
        <v>58</v>
      </c>
      <c r="B25" s="4" t="s">
        <v>5</v>
      </c>
      <c r="C25" s="4" t="s">
        <v>5</v>
      </c>
    </row>
    <row r="26" spans="1:3" x14ac:dyDescent="0.25">
      <c r="A26" s="3" t="s">
        <v>50</v>
      </c>
      <c r="B26" s="4" t="s">
        <v>5</v>
      </c>
      <c r="C26" s="4" t="s">
        <v>5</v>
      </c>
    </row>
    <row r="27" spans="1:3" x14ac:dyDescent="0.25">
      <c r="A27" s="2" t="s">
        <v>51</v>
      </c>
      <c r="B27" s="9">
        <v>76896778</v>
      </c>
      <c r="C27" s="9">
        <v>90282752</v>
      </c>
    </row>
    <row r="28" spans="1:3" ht="30" x14ac:dyDescent="0.25">
      <c r="A28" s="2" t="s">
        <v>52</v>
      </c>
      <c r="B28" s="10">
        <v>0.193</v>
      </c>
      <c r="C28" s="10">
        <v>0.18490000000000001</v>
      </c>
    </row>
    <row r="29" spans="1:3" x14ac:dyDescent="0.25">
      <c r="A29" s="2" t="s">
        <v>59</v>
      </c>
      <c r="B29" s="4" t="s">
        <v>5</v>
      </c>
      <c r="C29" s="4" t="s">
        <v>5</v>
      </c>
    </row>
    <row r="30" spans="1:3" x14ac:dyDescent="0.25">
      <c r="A30" s="3" t="s">
        <v>50</v>
      </c>
      <c r="B30" s="4" t="s">
        <v>5</v>
      </c>
      <c r="C30" s="4" t="s">
        <v>5</v>
      </c>
    </row>
    <row r="31" spans="1:3" x14ac:dyDescent="0.25">
      <c r="A31" s="2" t="s">
        <v>51</v>
      </c>
      <c r="B31" s="9">
        <v>16126228</v>
      </c>
      <c r="C31" s="4" t="s">
        <v>5</v>
      </c>
    </row>
    <row r="32" spans="1:3" ht="30" x14ac:dyDescent="0.25">
      <c r="A32" s="2" t="s">
        <v>52</v>
      </c>
      <c r="B32" s="10">
        <v>4.0500000000000001E-2</v>
      </c>
      <c r="C32" s="4" t="s">
        <v>5</v>
      </c>
    </row>
    <row r="33" spans="1:3" ht="30" x14ac:dyDescent="0.25">
      <c r="A33" s="2" t="s">
        <v>60</v>
      </c>
      <c r="B33" s="4" t="s">
        <v>5</v>
      </c>
      <c r="C33" s="4" t="s">
        <v>5</v>
      </c>
    </row>
    <row r="34" spans="1:3" x14ac:dyDescent="0.25">
      <c r="A34" s="3" t="s">
        <v>50</v>
      </c>
      <c r="B34" s="4" t="s">
        <v>5</v>
      </c>
      <c r="C34" s="4" t="s">
        <v>5</v>
      </c>
    </row>
    <row r="35" spans="1:3" x14ac:dyDescent="0.25">
      <c r="A35" s="2" t="s">
        <v>51</v>
      </c>
      <c r="B35" s="9">
        <v>34022943</v>
      </c>
      <c r="C35" s="4" t="s">
        <v>5</v>
      </c>
    </row>
    <row r="36" spans="1:3" ht="30" x14ac:dyDescent="0.25">
      <c r="A36" s="2" t="s">
        <v>52</v>
      </c>
      <c r="B36" s="10">
        <v>8.5400000000000004E-2</v>
      </c>
      <c r="C36" s="4" t="s">
        <v>5</v>
      </c>
    </row>
    <row r="37" spans="1:3" ht="30" x14ac:dyDescent="0.25">
      <c r="A37" s="2" t="s">
        <v>61</v>
      </c>
      <c r="B37" s="4" t="s">
        <v>5</v>
      </c>
      <c r="C37" s="4" t="s">
        <v>5</v>
      </c>
    </row>
    <row r="38" spans="1:3" x14ac:dyDescent="0.25">
      <c r="A38" s="3" t="s">
        <v>50</v>
      </c>
      <c r="B38" s="4" t="s">
        <v>5</v>
      </c>
      <c r="C38" s="4" t="s">
        <v>5</v>
      </c>
    </row>
    <row r="39" spans="1:3" x14ac:dyDescent="0.25">
      <c r="A39" s="2" t="s">
        <v>51</v>
      </c>
      <c r="B39" s="8">
        <v>27901291</v>
      </c>
      <c r="C39" s="4" t="s">
        <v>5</v>
      </c>
    </row>
    <row r="40" spans="1:3" ht="30" x14ac:dyDescent="0.25">
      <c r="A40" s="2" t="s">
        <v>52</v>
      </c>
      <c r="B40" s="10">
        <v>7.0000000000000007E-2</v>
      </c>
      <c r="C4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s>
  <sheetData>
    <row r="1" spans="1:9" ht="15" customHeight="1" x14ac:dyDescent="0.25">
      <c r="A1" s="7" t="s">
        <v>62</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x14ac:dyDescent="0.25">
      <c r="A3" s="3" t="s">
        <v>65</v>
      </c>
      <c r="B3" s="4" t="s">
        <v>5</v>
      </c>
      <c r="C3" s="4"/>
      <c r="D3" s="4" t="s">
        <v>5</v>
      </c>
      <c r="E3" s="4"/>
      <c r="F3" s="4" t="s">
        <v>5</v>
      </c>
      <c r="G3" s="4"/>
      <c r="H3" s="4" t="s">
        <v>5</v>
      </c>
      <c r="I3" s="4"/>
    </row>
    <row r="4" spans="1:9" x14ac:dyDescent="0.25">
      <c r="A4" s="2" t="s">
        <v>66</v>
      </c>
      <c r="B4" s="8">
        <v>0</v>
      </c>
      <c r="C4" s="4"/>
      <c r="D4" s="8">
        <v>3073</v>
      </c>
      <c r="E4" s="4"/>
      <c r="F4" s="8">
        <v>0</v>
      </c>
      <c r="G4" s="4"/>
      <c r="H4" s="8">
        <v>8702</v>
      </c>
      <c r="I4" s="4"/>
    </row>
    <row r="5" spans="1:9" ht="30" x14ac:dyDescent="0.25">
      <c r="A5" s="2" t="s">
        <v>67</v>
      </c>
      <c r="B5" s="9">
        <v>13885</v>
      </c>
      <c r="C5" s="4"/>
      <c r="D5" s="9">
        <v>69604</v>
      </c>
      <c r="E5" s="4"/>
      <c r="F5" s="9">
        <v>82974</v>
      </c>
      <c r="G5" s="4"/>
      <c r="H5" s="9">
        <v>185087</v>
      </c>
      <c r="I5" s="4"/>
    </row>
    <row r="6" spans="1:9" x14ac:dyDescent="0.25">
      <c r="A6" s="2" t="s">
        <v>68</v>
      </c>
      <c r="B6" s="9">
        <v>13885</v>
      </c>
      <c r="C6" s="4"/>
      <c r="D6" s="9">
        <v>72677</v>
      </c>
      <c r="E6" s="4"/>
      <c r="F6" s="9">
        <v>82974</v>
      </c>
      <c r="G6" s="4"/>
      <c r="H6" s="9">
        <v>193789</v>
      </c>
      <c r="I6" s="4"/>
    </row>
    <row r="7" spans="1:9" x14ac:dyDescent="0.25">
      <c r="A7" s="3" t="s">
        <v>69</v>
      </c>
      <c r="B7" s="4" t="s">
        <v>5</v>
      </c>
      <c r="C7" s="4"/>
      <c r="D7" s="4" t="s">
        <v>5</v>
      </c>
      <c r="E7" s="4"/>
      <c r="F7" s="4" t="s">
        <v>5</v>
      </c>
      <c r="G7" s="4"/>
      <c r="H7" s="4" t="s">
        <v>5</v>
      </c>
      <c r="I7" s="4"/>
    </row>
    <row r="8" spans="1:9" x14ac:dyDescent="0.25">
      <c r="A8" s="2" t="s">
        <v>70</v>
      </c>
      <c r="B8" s="9">
        <v>6590678</v>
      </c>
      <c r="C8" s="4"/>
      <c r="D8" s="9">
        <v>8704334</v>
      </c>
      <c r="E8" s="4"/>
      <c r="F8" s="9">
        <v>21064441</v>
      </c>
      <c r="G8" s="4"/>
      <c r="H8" s="9">
        <v>27435110</v>
      </c>
      <c r="I8" s="4"/>
    </row>
    <row r="9" spans="1:9" x14ac:dyDescent="0.25">
      <c r="A9" s="2" t="s">
        <v>35</v>
      </c>
      <c r="B9" s="9">
        <v>1855894</v>
      </c>
      <c r="C9" s="4"/>
      <c r="D9" s="9">
        <v>2696941</v>
      </c>
      <c r="E9" s="4"/>
      <c r="F9" s="9">
        <v>6005624</v>
      </c>
      <c r="G9" s="4"/>
      <c r="H9" s="9">
        <v>8580181</v>
      </c>
      <c r="I9" s="4"/>
    </row>
    <row r="10" spans="1:9" x14ac:dyDescent="0.25">
      <c r="A10" s="2" t="s">
        <v>36</v>
      </c>
      <c r="B10" s="9">
        <v>41227</v>
      </c>
      <c r="C10" s="4"/>
      <c r="D10" s="4">
        <v>0</v>
      </c>
      <c r="E10" s="4"/>
      <c r="F10" s="9">
        <v>1462129</v>
      </c>
      <c r="G10" s="4"/>
      <c r="H10" s="4">
        <v>0</v>
      </c>
      <c r="I10" s="4"/>
    </row>
    <row r="11" spans="1:9" x14ac:dyDescent="0.25">
      <c r="A11" s="2" t="s">
        <v>37</v>
      </c>
      <c r="B11" s="9">
        <v>219315</v>
      </c>
      <c r="C11" s="4"/>
      <c r="D11" s="9">
        <v>197844</v>
      </c>
      <c r="E11" s="4"/>
      <c r="F11" s="9">
        <v>781338</v>
      </c>
      <c r="G11" s="4"/>
      <c r="H11" s="9">
        <v>733788</v>
      </c>
      <c r="I11" s="4"/>
    </row>
    <row r="12" spans="1:9" x14ac:dyDescent="0.25">
      <c r="A12" s="2" t="s">
        <v>71</v>
      </c>
      <c r="B12" s="9">
        <v>8707114</v>
      </c>
      <c r="C12" s="4"/>
      <c r="D12" s="9">
        <v>11599119</v>
      </c>
      <c r="E12" s="4"/>
      <c r="F12" s="9">
        <v>29313532</v>
      </c>
      <c r="G12" s="4"/>
      <c r="H12" s="9">
        <v>36749079</v>
      </c>
      <c r="I12" s="4"/>
    </row>
    <row r="13" spans="1:9" x14ac:dyDescent="0.25">
      <c r="A13" s="2" t="s">
        <v>72</v>
      </c>
      <c r="B13" s="9">
        <v>-8693229</v>
      </c>
      <c r="C13" s="4"/>
      <c r="D13" s="9">
        <v>-11526442</v>
      </c>
      <c r="E13" s="4"/>
      <c r="F13" s="9">
        <v>-29230558</v>
      </c>
      <c r="G13" s="4"/>
      <c r="H13" s="9">
        <v>-36555290</v>
      </c>
      <c r="I13" s="4"/>
    </row>
    <row r="14" spans="1:9" ht="45" x14ac:dyDescent="0.25">
      <c r="A14" s="3" t="s">
        <v>73</v>
      </c>
      <c r="B14" s="4" t="s">
        <v>5</v>
      </c>
      <c r="C14" s="4"/>
      <c r="D14" s="4" t="s">
        <v>5</v>
      </c>
      <c r="E14" s="4"/>
      <c r="F14" s="4" t="s">
        <v>5</v>
      </c>
      <c r="G14" s="4"/>
      <c r="H14" s="4" t="s">
        <v>5</v>
      </c>
      <c r="I14" s="4"/>
    </row>
    <row r="15" spans="1:9" ht="30" x14ac:dyDescent="0.25">
      <c r="A15" s="2" t="s">
        <v>74</v>
      </c>
      <c r="B15" s="4">
        <v>0</v>
      </c>
      <c r="C15" s="4"/>
      <c r="D15" s="9">
        <v>-1586330</v>
      </c>
      <c r="E15" s="4"/>
      <c r="F15" s="4">
        <v>0</v>
      </c>
      <c r="G15" s="4"/>
      <c r="H15" s="9">
        <v>-3556061</v>
      </c>
      <c r="I15" s="4"/>
    </row>
    <row r="16" spans="1:9" ht="30" x14ac:dyDescent="0.25">
      <c r="A16" s="2" t="s">
        <v>75</v>
      </c>
      <c r="B16" s="9">
        <v>-1864088</v>
      </c>
      <c r="C16" s="4"/>
      <c r="D16" s="9">
        <v>11594327</v>
      </c>
      <c r="E16" s="4"/>
      <c r="F16" s="9">
        <v>17125060</v>
      </c>
      <c r="G16" s="4"/>
      <c r="H16" s="9">
        <v>22392753</v>
      </c>
      <c r="I16" s="4"/>
    </row>
    <row r="17" spans="1:9" ht="30" x14ac:dyDescent="0.25">
      <c r="A17" s="2" t="s">
        <v>76</v>
      </c>
      <c r="B17" s="4">
        <v>0</v>
      </c>
      <c r="C17" s="4"/>
      <c r="D17" s="9">
        <v>300282</v>
      </c>
      <c r="E17" s="4"/>
      <c r="F17" s="4">
        <v>0</v>
      </c>
      <c r="G17" s="4"/>
      <c r="H17" s="9">
        <v>-1199450</v>
      </c>
      <c r="I17" s="4"/>
    </row>
    <row r="18" spans="1:9" ht="30" x14ac:dyDescent="0.25">
      <c r="A18" s="2" t="s">
        <v>77</v>
      </c>
      <c r="B18" s="9">
        <v>-14841873</v>
      </c>
      <c r="C18" s="4"/>
      <c r="D18" s="9">
        <v>-8992301</v>
      </c>
      <c r="E18" s="4"/>
      <c r="F18" s="9">
        <v>-7130512</v>
      </c>
      <c r="G18" s="4"/>
      <c r="H18" s="9">
        <v>-27348279</v>
      </c>
      <c r="I18" s="4"/>
    </row>
    <row r="19" spans="1:9" x14ac:dyDescent="0.25">
      <c r="A19" s="2" t="s">
        <v>78</v>
      </c>
      <c r="B19" s="9">
        <v>-16705961</v>
      </c>
      <c r="C19" s="4"/>
      <c r="D19" s="9">
        <v>1315978</v>
      </c>
      <c r="E19" s="4"/>
      <c r="F19" s="9">
        <v>9994548</v>
      </c>
      <c r="G19" s="4"/>
      <c r="H19" s="9">
        <v>-9711037</v>
      </c>
      <c r="I19" s="4"/>
    </row>
    <row r="20" spans="1:9" x14ac:dyDescent="0.25">
      <c r="A20" s="2" t="s">
        <v>79</v>
      </c>
      <c r="B20" s="9">
        <v>-25399190</v>
      </c>
      <c r="C20" s="4"/>
      <c r="D20" s="9">
        <v>-10210464</v>
      </c>
      <c r="E20" s="4"/>
      <c r="F20" s="9">
        <v>-19236010</v>
      </c>
      <c r="G20" s="4"/>
      <c r="H20" s="9">
        <v>-46266327</v>
      </c>
      <c r="I20" s="4"/>
    </row>
    <row r="21" spans="1:9" x14ac:dyDescent="0.25">
      <c r="A21" s="2" t="s">
        <v>80</v>
      </c>
      <c r="B21" s="9">
        <v>2474000</v>
      </c>
      <c r="C21" s="4"/>
      <c r="D21" s="9">
        <v>4610062</v>
      </c>
      <c r="E21" s="4"/>
      <c r="F21" s="9">
        <v>7620153</v>
      </c>
      <c r="G21" s="4"/>
      <c r="H21" s="9">
        <v>22857364</v>
      </c>
      <c r="I21" s="4"/>
    </row>
    <row r="22" spans="1:9" x14ac:dyDescent="0.25">
      <c r="A22" s="2" t="s">
        <v>81</v>
      </c>
      <c r="B22" s="9">
        <v>-25066084</v>
      </c>
      <c r="C22" s="4"/>
      <c r="D22" s="9">
        <v>-28825839</v>
      </c>
      <c r="E22" s="4"/>
      <c r="F22" s="9">
        <v>-77439549</v>
      </c>
      <c r="G22" s="4"/>
      <c r="H22" s="9">
        <v>-90099357</v>
      </c>
      <c r="I22" s="4"/>
    </row>
    <row r="23" spans="1:9" x14ac:dyDescent="0.25">
      <c r="A23" s="2" t="s">
        <v>82</v>
      </c>
      <c r="B23" s="4">
        <v>0</v>
      </c>
      <c r="C23" s="4"/>
      <c r="D23" s="9">
        <v>-1001905</v>
      </c>
      <c r="E23" s="4"/>
      <c r="F23" s="9">
        <v>-701342</v>
      </c>
      <c r="G23" s="4"/>
      <c r="H23" s="9">
        <v>-1001905</v>
      </c>
      <c r="I23" s="4"/>
    </row>
    <row r="24" spans="1:9" ht="30" x14ac:dyDescent="0.25">
      <c r="A24" s="2" t="s">
        <v>83</v>
      </c>
      <c r="B24" s="9">
        <v>-47991274</v>
      </c>
      <c r="C24" s="4"/>
      <c r="D24" s="9">
        <v>-35428146</v>
      </c>
      <c r="E24" s="4"/>
      <c r="F24" s="9">
        <v>-89756748</v>
      </c>
      <c r="G24" s="4"/>
      <c r="H24" s="9">
        <v>-114510225</v>
      </c>
      <c r="I24" s="4"/>
    </row>
    <row r="25" spans="1:9" x14ac:dyDescent="0.25">
      <c r="A25" s="2" t="s">
        <v>84</v>
      </c>
      <c r="B25" s="9">
        <v>446417064</v>
      </c>
      <c r="C25" s="4"/>
      <c r="D25" s="9">
        <v>587480323</v>
      </c>
      <c r="E25" s="4"/>
      <c r="F25" s="9">
        <v>488182538</v>
      </c>
      <c r="G25" s="4"/>
      <c r="H25" s="9">
        <v>666562402</v>
      </c>
      <c r="I25" s="4"/>
    </row>
    <row r="26" spans="1:9" x14ac:dyDescent="0.25">
      <c r="A26" s="2" t="s">
        <v>85</v>
      </c>
      <c r="B26" s="8">
        <v>398425790</v>
      </c>
      <c r="C26" s="4"/>
      <c r="D26" s="8">
        <v>552052177</v>
      </c>
      <c r="E26" s="4"/>
      <c r="F26" s="8">
        <v>398425790</v>
      </c>
      <c r="G26" s="4"/>
      <c r="H26" s="8">
        <v>552052177</v>
      </c>
      <c r="I26" s="4"/>
    </row>
    <row r="27" spans="1:9" ht="60" x14ac:dyDescent="0.25">
      <c r="A27" s="2" t="s">
        <v>86</v>
      </c>
      <c r="B27" s="4">
        <v>884.54</v>
      </c>
      <c r="C27" s="4"/>
      <c r="D27" s="4">
        <v>990.03</v>
      </c>
      <c r="E27" s="4"/>
      <c r="F27" s="4">
        <v>884.54</v>
      </c>
      <c r="G27" s="4"/>
      <c r="H27" s="4">
        <v>990.03</v>
      </c>
      <c r="I27" s="4"/>
    </row>
    <row r="28" spans="1:9" ht="17.25" x14ac:dyDescent="0.25">
      <c r="A28" s="2" t="s">
        <v>87</v>
      </c>
      <c r="B28" s="11">
        <v>-54.02</v>
      </c>
      <c r="C28" s="12" t="s">
        <v>88</v>
      </c>
      <c r="D28" s="11">
        <v>-18.75</v>
      </c>
      <c r="E28" s="12" t="s">
        <v>88</v>
      </c>
      <c r="F28" s="11">
        <v>-42.87</v>
      </c>
      <c r="G28" s="12" t="s">
        <v>88</v>
      </c>
      <c r="H28" s="11">
        <v>-78.77</v>
      </c>
      <c r="I28" s="12" t="s">
        <v>88</v>
      </c>
    </row>
    <row r="29" spans="1:9" x14ac:dyDescent="0.25">
      <c r="A29" s="2" t="s">
        <v>89</v>
      </c>
      <c r="B29" s="6">
        <v>469637.76689999999</v>
      </c>
      <c r="C29" s="4"/>
      <c r="D29" s="6">
        <v>576305.06350000005</v>
      </c>
      <c r="E29" s="4"/>
      <c r="F29" s="6">
        <v>492338.78490000003</v>
      </c>
      <c r="G29" s="4"/>
      <c r="H29" s="6">
        <v>599741.35770000005</v>
      </c>
      <c r="I29" s="4"/>
    </row>
    <row r="30" spans="1:9" x14ac:dyDescent="0.25">
      <c r="A30" s="13"/>
      <c r="B30" s="13"/>
      <c r="C30" s="13"/>
      <c r="D30" s="13"/>
      <c r="E30" s="13"/>
      <c r="F30" s="13"/>
      <c r="G30" s="13"/>
      <c r="H30" s="13"/>
      <c r="I30" s="13"/>
    </row>
    <row r="31" spans="1:9" ht="15" customHeight="1" x14ac:dyDescent="0.25">
      <c r="A31" s="2" t="s">
        <v>88</v>
      </c>
      <c r="B31" s="14" t="s">
        <v>90</v>
      </c>
      <c r="C31" s="14"/>
      <c r="D31" s="14"/>
      <c r="E31" s="14"/>
      <c r="F31" s="14"/>
      <c r="G31" s="14"/>
      <c r="H31" s="14"/>
      <c r="I31" s="14"/>
    </row>
  </sheetData>
  <mergeCells count="9">
    <mergeCell ref="A30:I30"/>
    <mergeCell ref="B31:I31"/>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v>
      </c>
      <c r="B1" s="1" t="s">
        <v>2</v>
      </c>
      <c r="C1" s="1" t="s">
        <v>64</v>
      </c>
    </row>
    <row r="2" spans="1:3" x14ac:dyDescent="0.25">
      <c r="A2" s="2" t="s">
        <v>92</v>
      </c>
      <c r="B2" s="6">
        <v>450433.7892</v>
      </c>
      <c r="C2" s="6">
        <v>557613.21620000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93</v>
      </c>
      <c r="B1" s="1" t="s">
        <v>1</v>
      </c>
    </row>
    <row r="2" spans="1:2" x14ac:dyDescent="0.25">
      <c r="A2" s="7"/>
      <c r="B2" s="1" t="s">
        <v>2</v>
      </c>
    </row>
    <row r="3" spans="1:2" x14ac:dyDescent="0.25">
      <c r="A3" s="14" t="s">
        <v>93</v>
      </c>
      <c r="B3" s="4" t="s">
        <v>5</v>
      </c>
    </row>
    <row r="4" spans="1:2" x14ac:dyDescent="0.25">
      <c r="A4" s="14"/>
      <c r="B4" s="15" t="s">
        <v>94</v>
      </c>
    </row>
    <row r="5" spans="1:2" ht="217.5" x14ac:dyDescent="0.25">
      <c r="A5" s="14"/>
      <c r="B5" s="16" t="s">
        <v>95</v>
      </c>
    </row>
    <row r="6" spans="1:2" ht="332.25" x14ac:dyDescent="0.25">
      <c r="A6" s="14"/>
      <c r="B6" s="16" t="s">
        <v>96</v>
      </c>
    </row>
    <row r="7" spans="1:2" ht="306.75" x14ac:dyDescent="0.25">
      <c r="A7" s="14"/>
      <c r="B7" s="16" t="s">
        <v>97</v>
      </c>
    </row>
    <row r="8" spans="1:2" ht="268.5" x14ac:dyDescent="0.25">
      <c r="A8" s="14"/>
      <c r="B8" s="16" t="s">
        <v>98</v>
      </c>
    </row>
    <row r="9" spans="1:2" ht="102.75" x14ac:dyDescent="0.25">
      <c r="A9" s="14"/>
      <c r="B9" s="16" t="s">
        <v>99</v>
      </c>
    </row>
    <row r="10" spans="1:2" ht="268.5" x14ac:dyDescent="0.25">
      <c r="A10" s="14"/>
      <c r="B10" s="16" t="s">
        <v>100</v>
      </c>
    </row>
    <row r="11" spans="1:2" ht="141" x14ac:dyDescent="0.25">
      <c r="A11" s="14"/>
      <c r="B11" s="16" t="s">
        <v>101</v>
      </c>
    </row>
    <row r="12" spans="1:2" ht="64.5" x14ac:dyDescent="0.25">
      <c r="A12" s="14"/>
      <c r="B12" s="16" t="s">
        <v>102</v>
      </c>
    </row>
  </sheetData>
  <mergeCells count="2">
    <mergeCell ref="A1:A2"/>
    <mergeCell ref="A3: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2.42578125" customWidth="1"/>
    <col min="5" max="5" width="8.28515625" customWidth="1"/>
    <col min="6" max="6" width="10.85546875" customWidth="1"/>
    <col min="7" max="7" width="12.42578125" customWidth="1"/>
    <col min="8" max="8" width="2.42578125" customWidth="1"/>
    <col min="9" max="9" width="9.42578125" customWidth="1"/>
    <col min="10" max="10" width="4.85546875" customWidth="1"/>
    <col min="11" max="11" width="12.42578125" customWidth="1"/>
    <col min="12" max="12" width="2.42578125" customWidth="1"/>
    <col min="13" max="13" width="8.28515625" customWidth="1"/>
    <col min="14" max="14" width="6" customWidth="1"/>
    <col min="15" max="15" width="12.42578125" customWidth="1"/>
    <col min="16" max="16" width="2.42578125" customWidth="1"/>
    <col min="17" max="17" width="9.42578125" customWidth="1"/>
    <col min="18" max="18" width="4.85546875" customWidth="1"/>
  </cols>
  <sheetData>
    <row r="1" spans="1:18" ht="15" customHeight="1" x14ac:dyDescent="0.25">
      <c r="A1" s="7" t="s">
        <v>1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03</v>
      </c>
      <c r="B3" s="13" t="s">
        <v>5</v>
      </c>
      <c r="C3" s="13"/>
      <c r="D3" s="13"/>
      <c r="E3" s="13"/>
      <c r="F3" s="13"/>
      <c r="G3" s="13"/>
      <c r="H3" s="13"/>
      <c r="I3" s="13"/>
      <c r="J3" s="13"/>
      <c r="K3" s="13"/>
      <c r="L3" s="13"/>
      <c r="M3" s="13"/>
      <c r="N3" s="13"/>
      <c r="O3" s="13"/>
      <c r="P3" s="13"/>
      <c r="Q3" s="13"/>
      <c r="R3" s="13"/>
    </row>
    <row r="4" spans="1:18" x14ac:dyDescent="0.25">
      <c r="A4" s="14"/>
      <c r="B4" s="38" t="s">
        <v>104</v>
      </c>
      <c r="C4" s="38"/>
      <c r="D4" s="38"/>
      <c r="E4" s="38"/>
      <c r="F4" s="38"/>
      <c r="G4" s="38"/>
      <c r="H4" s="38"/>
      <c r="I4" s="38"/>
      <c r="J4" s="38"/>
      <c r="K4" s="38"/>
      <c r="L4" s="38"/>
      <c r="M4" s="38"/>
      <c r="N4" s="38"/>
      <c r="O4" s="38"/>
      <c r="P4" s="38"/>
      <c r="Q4" s="38"/>
      <c r="R4" s="38"/>
    </row>
    <row r="5" spans="1:18" x14ac:dyDescent="0.25">
      <c r="A5" s="14"/>
      <c r="B5" s="39" t="s">
        <v>105</v>
      </c>
      <c r="C5" s="39"/>
      <c r="D5" s="39"/>
      <c r="E5" s="39"/>
      <c r="F5" s="39"/>
      <c r="G5" s="39"/>
      <c r="H5" s="39"/>
      <c r="I5" s="39"/>
      <c r="J5" s="39"/>
      <c r="K5" s="39"/>
      <c r="L5" s="39"/>
      <c r="M5" s="39"/>
      <c r="N5" s="39"/>
      <c r="O5" s="39"/>
      <c r="P5" s="39"/>
      <c r="Q5" s="39"/>
      <c r="R5" s="39"/>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x14ac:dyDescent="0.25">
      <c r="A8" s="14"/>
      <c r="B8" s="31"/>
      <c r="C8" s="31" t="s">
        <v>106</v>
      </c>
      <c r="D8" s="32" t="s">
        <v>107</v>
      </c>
      <c r="E8" s="32"/>
      <c r="F8" s="32"/>
      <c r="G8" s="32"/>
      <c r="H8" s="32"/>
      <c r="I8" s="32"/>
      <c r="J8" s="31"/>
      <c r="K8" s="31"/>
      <c r="L8" s="32" t="s">
        <v>109</v>
      </c>
      <c r="M8" s="32"/>
      <c r="N8" s="32"/>
      <c r="O8" s="32"/>
      <c r="P8" s="32"/>
      <c r="Q8" s="32"/>
      <c r="R8" s="31"/>
    </row>
    <row r="9" spans="1:18" ht="15.75" thickBot="1" x14ac:dyDescent="0.3">
      <c r="A9" s="14"/>
      <c r="B9" s="31"/>
      <c r="C9" s="31"/>
      <c r="D9" s="33" t="s">
        <v>108</v>
      </c>
      <c r="E9" s="33"/>
      <c r="F9" s="33"/>
      <c r="G9" s="33"/>
      <c r="H9" s="33"/>
      <c r="I9" s="33"/>
      <c r="J9" s="31"/>
      <c r="K9" s="31"/>
      <c r="L9" s="33" t="s">
        <v>108</v>
      </c>
      <c r="M9" s="33"/>
      <c r="N9" s="33"/>
      <c r="O9" s="33"/>
      <c r="P9" s="33"/>
      <c r="Q9" s="33"/>
      <c r="R9" s="31"/>
    </row>
    <row r="10" spans="1:18" ht="15.75" thickBot="1" x14ac:dyDescent="0.3">
      <c r="A10" s="14"/>
      <c r="B10" s="17"/>
      <c r="C10" s="17" t="s">
        <v>106</v>
      </c>
      <c r="D10" s="34">
        <v>2013</v>
      </c>
      <c r="E10" s="34"/>
      <c r="F10" s="17"/>
      <c r="G10" s="17"/>
      <c r="H10" s="34">
        <v>2012</v>
      </c>
      <c r="I10" s="34"/>
      <c r="J10" s="17"/>
      <c r="K10" s="17"/>
      <c r="L10" s="34">
        <v>2013</v>
      </c>
      <c r="M10" s="34"/>
      <c r="N10" s="17"/>
      <c r="O10" s="17"/>
      <c r="P10" s="34">
        <v>2012</v>
      </c>
      <c r="Q10" s="34"/>
      <c r="R10" s="17"/>
    </row>
    <row r="11" spans="1:18" x14ac:dyDescent="0.25">
      <c r="A11" s="14"/>
      <c r="B11" s="18" t="s">
        <v>110</v>
      </c>
      <c r="C11" s="20" t="s">
        <v>106</v>
      </c>
      <c r="D11" s="21" t="s">
        <v>111</v>
      </c>
      <c r="E11" s="22" t="s">
        <v>112</v>
      </c>
      <c r="F11" s="23" t="s">
        <v>113</v>
      </c>
      <c r="G11" s="20"/>
      <c r="H11" s="21" t="s">
        <v>111</v>
      </c>
      <c r="I11" s="22" t="s">
        <v>114</v>
      </c>
      <c r="J11" s="23" t="s">
        <v>113</v>
      </c>
      <c r="K11" s="20"/>
      <c r="L11" s="21" t="s">
        <v>111</v>
      </c>
      <c r="M11" s="22" t="s">
        <v>115</v>
      </c>
      <c r="N11" s="23" t="s">
        <v>113</v>
      </c>
      <c r="O11" s="20"/>
      <c r="P11" s="21" t="s">
        <v>111</v>
      </c>
      <c r="Q11" s="22" t="s">
        <v>116</v>
      </c>
      <c r="R11" s="23" t="s">
        <v>113</v>
      </c>
    </row>
    <row r="12" spans="1:18" x14ac:dyDescent="0.25">
      <c r="A12" s="14"/>
      <c r="B12" s="24" t="s">
        <v>66</v>
      </c>
      <c r="C12" s="17" t="s">
        <v>106</v>
      </c>
      <c r="D12" s="16"/>
      <c r="E12" s="25">
        <v>0.03</v>
      </c>
      <c r="F12" s="26" t="s">
        <v>106</v>
      </c>
      <c r="G12" s="17"/>
      <c r="H12" s="16"/>
      <c r="I12" s="25">
        <v>0.13</v>
      </c>
      <c r="J12" s="26" t="s">
        <v>106</v>
      </c>
      <c r="K12" s="17"/>
      <c r="L12" s="16"/>
      <c r="M12" s="25">
        <v>0.16</v>
      </c>
      <c r="N12" s="26" t="s">
        <v>106</v>
      </c>
      <c r="O12" s="17"/>
      <c r="P12" s="16"/>
      <c r="Q12" s="25">
        <v>0.33</v>
      </c>
      <c r="R12" s="26" t="s">
        <v>106</v>
      </c>
    </row>
    <row r="13" spans="1:18" ht="15.75" thickBot="1" x14ac:dyDescent="0.3">
      <c r="A13" s="14"/>
      <c r="B13" s="18" t="s">
        <v>117</v>
      </c>
      <c r="C13" s="20" t="s">
        <v>106</v>
      </c>
      <c r="D13" s="21"/>
      <c r="E13" s="22" t="s">
        <v>118</v>
      </c>
      <c r="F13" s="23" t="s">
        <v>113</v>
      </c>
      <c r="G13" s="20"/>
      <c r="H13" s="21"/>
      <c r="I13" s="22" t="s">
        <v>119</v>
      </c>
      <c r="J13" s="23" t="s">
        <v>113</v>
      </c>
      <c r="K13" s="20"/>
      <c r="L13" s="21"/>
      <c r="M13" s="22" t="s">
        <v>120</v>
      </c>
      <c r="N13" s="23" t="s">
        <v>113</v>
      </c>
      <c r="O13" s="20"/>
      <c r="P13" s="21"/>
      <c r="Q13" s="22" t="s">
        <v>121</v>
      </c>
      <c r="R13" s="23" t="s">
        <v>113</v>
      </c>
    </row>
    <row r="14" spans="1:18" x14ac:dyDescent="0.25">
      <c r="A14" s="14"/>
      <c r="B14" s="27"/>
      <c r="C14" s="27" t="s">
        <v>106</v>
      </c>
      <c r="D14" s="28"/>
      <c r="E14" s="28"/>
      <c r="F14" s="27"/>
      <c r="G14" s="27"/>
      <c r="H14" s="28"/>
      <c r="I14" s="28"/>
      <c r="J14" s="27"/>
      <c r="K14" s="27"/>
      <c r="L14" s="28"/>
      <c r="M14" s="28"/>
      <c r="N14" s="27"/>
      <c r="O14" s="27"/>
      <c r="P14" s="28"/>
      <c r="Q14" s="28"/>
      <c r="R14" s="27"/>
    </row>
    <row r="15" spans="1:18" x14ac:dyDescent="0.25">
      <c r="A15" s="14"/>
      <c r="B15" s="24" t="s">
        <v>122</v>
      </c>
      <c r="C15" s="17" t="s">
        <v>106</v>
      </c>
      <c r="D15" s="16"/>
      <c r="E15" s="25" t="s">
        <v>123</v>
      </c>
      <c r="F15" s="26" t="s">
        <v>113</v>
      </c>
      <c r="G15" s="17"/>
      <c r="H15" s="16"/>
      <c r="I15" s="25" t="s">
        <v>124</v>
      </c>
      <c r="J15" s="26" t="s">
        <v>113</v>
      </c>
      <c r="K15" s="17"/>
      <c r="L15" s="16"/>
      <c r="M15" s="25" t="s">
        <v>125</v>
      </c>
      <c r="N15" s="26" t="s">
        <v>113</v>
      </c>
      <c r="O15" s="17"/>
      <c r="P15" s="16"/>
      <c r="Q15" s="25" t="s">
        <v>126</v>
      </c>
      <c r="R15" s="26" t="s">
        <v>113</v>
      </c>
    </row>
    <row r="16" spans="1:18" ht="26.25" thickBot="1" x14ac:dyDescent="0.3">
      <c r="A16" s="14"/>
      <c r="B16" s="18" t="s">
        <v>127</v>
      </c>
      <c r="C16" s="20" t="s">
        <v>106</v>
      </c>
      <c r="D16" s="21"/>
      <c r="E16" s="22">
        <v>938.56</v>
      </c>
      <c r="F16" s="23" t="s">
        <v>106</v>
      </c>
      <c r="G16" s="20"/>
      <c r="H16" s="21"/>
      <c r="I16" s="29">
        <v>1008.78</v>
      </c>
      <c r="J16" s="23" t="s">
        <v>106</v>
      </c>
      <c r="K16" s="20"/>
      <c r="L16" s="21"/>
      <c r="M16" s="22">
        <v>927.41</v>
      </c>
      <c r="N16" s="23" t="s">
        <v>106</v>
      </c>
      <c r="O16" s="20"/>
      <c r="P16" s="21"/>
      <c r="Q16" s="29">
        <v>1068.8</v>
      </c>
      <c r="R16" s="23" t="s">
        <v>106</v>
      </c>
    </row>
    <row r="17" spans="1:18" x14ac:dyDescent="0.25">
      <c r="A17" s="14"/>
      <c r="B17" s="27"/>
      <c r="C17" s="27" t="s">
        <v>106</v>
      </c>
      <c r="D17" s="28"/>
      <c r="E17" s="28"/>
      <c r="F17" s="27"/>
      <c r="G17" s="27"/>
      <c r="H17" s="28"/>
      <c r="I17" s="28"/>
      <c r="J17" s="27"/>
      <c r="K17" s="27"/>
      <c r="L17" s="28"/>
      <c r="M17" s="28"/>
      <c r="N17" s="27"/>
      <c r="O17" s="27"/>
      <c r="P17" s="28"/>
      <c r="Q17" s="28"/>
      <c r="R17" s="27"/>
    </row>
    <row r="18" spans="1:18" ht="15.75" thickBot="1" x14ac:dyDescent="0.3">
      <c r="A18" s="14"/>
      <c r="B18" s="24" t="s">
        <v>128</v>
      </c>
      <c r="C18" s="17" t="s">
        <v>106</v>
      </c>
      <c r="D18" s="16" t="s">
        <v>111</v>
      </c>
      <c r="E18" s="25">
        <v>884.54</v>
      </c>
      <c r="F18" s="26" t="s">
        <v>106</v>
      </c>
      <c r="G18" s="17"/>
      <c r="H18" s="16" t="s">
        <v>111</v>
      </c>
      <c r="I18" s="25">
        <v>990.03</v>
      </c>
      <c r="J18" s="26" t="s">
        <v>106</v>
      </c>
      <c r="K18" s="17"/>
      <c r="L18" s="16" t="s">
        <v>111</v>
      </c>
      <c r="M18" s="25">
        <v>884.54</v>
      </c>
      <c r="N18" s="26" t="s">
        <v>106</v>
      </c>
      <c r="O18" s="17"/>
      <c r="P18" s="16" t="s">
        <v>111</v>
      </c>
      <c r="Q18" s="25">
        <v>990.03</v>
      </c>
      <c r="R18" s="26" t="s">
        <v>106</v>
      </c>
    </row>
    <row r="19" spans="1:18" ht="15.75" thickTop="1" x14ac:dyDescent="0.25">
      <c r="A19" s="14"/>
      <c r="B19" s="27"/>
      <c r="C19" s="27" t="s">
        <v>106</v>
      </c>
      <c r="D19" s="30"/>
      <c r="E19" s="30"/>
      <c r="F19" s="27"/>
      <c r="G19" s="27"/>
      <c r="H19" s="30"/>
      <c r="I19" s="30"/>
      <c r="J19" s="27"/>
      <c r="K19" s="27"/>
      <c r="L19" s="30"/>
      <c r="M19" s="30"/>
      <c r="N19" s="27"/>
      <c r="O19" s="27"/>
      <c r="P19" s="30"/>
      <c r="Q19" s="30"/>
      <c r="R19" s="27"/>
    </row>
    <row r="20" spans="1:18" x14ac:dyDescent="0.25">
      <c r="A20" s="14"/>
      <c r="B20" s="40"/>
      <c r="C20" s="40"/>
      <c r="D20" s="40"/>
      <c r="E20" s="40"/>
      <c r="F20" s="40"/>
      <c r="G20" s="40"/>
      <c r="H20" s="40"/>
      <c r="I20" s="40"/>
      <c r="J20" s="40"/>
      <c r="K20" s="40"/>
      <c r="L20" s="40"/>
      <c r="M20" s="40"/>
      <c r="N20" s="40"/>
      <c r="O20" s="40"/>
      <c r="P20" s="40"/>
      <c r="Q20" s="40"/>
      <c r="R20" s="40"/>
    </row>
    <row r="21" spans="1:18" x14ac:dyDescent="0.25">
      <c r="A21" s="14"/>
      <c r="B21" s="35" t="s">
        <v>129</v>
      </c>
      <c r="C21" s="35" t="s">
        <v>130</v>
      </c>
    </row>
    <row r="22" spans="1:18" x14ac:dyDescent="0.25">
      <c r="A22" s="14"/>
      <c r="B22" s="41"/>
      <c r="C22" s="41"/>
      <c r="D22" s="41"/>
      <c r="E22" s="41"/>
      <c r="F22" s="41"/>
      <c r="G22" s="41"/>
      <c r="H22" s="41"/>
      <c r="I22" s="41"/>
      <c r="J22" s="41"/>
      <c r="K22" s="41"/>
      <c r="L22" s="41"/>
      <c r="M22" s="41"/>
      <c r="N22" s="41"/>
      <c r="O22" s="41"/>
      <c r="P22" s="41"/>
      <c r="Q22" s="41"/>
      <c r="R22" s="41"/>
    </row>
    <row r="23" spans="1:18" x14ac:dyDescent="0.25">
      <c r="A23" s="14"/>
      <c r="B23" s="35" t="s">
        <v>131</v>
      </c>
      <c r="C23" s="35" t="s">
        <v>132</v>
      </c>
    </row>
    <row r="24" spans="1:18" x14ac:dyDescent="0.25">
      <c r="A24" s="14"/>
      <c r="B24" s="40"/>
      <c r="C24" s="40"/>
      <c r="D24" s="40"/>
      <c r="E24" s="40"/>
      <c r="F24" s="40"/>
      <c r="G24" s="40"/>
      <c r="H24" s="40"/>
      <c r="I24" s="40"/>
      <c r="J24" s="40"/>
      <c r="K24" s="40"/>
      <c r="L24" s="40"/>
      <c r="M24" s="40"/>
      <c r="N24" s="40"/>
      <c r="O24" s="40"/>
      <c r="P24" s="40"/>
      <c r="Q24" s="40"/>
      <c r="R24" s="40"/>
    </row>
    <row r="25" spans="1:18" x14ac:dyDescent="0.25">
      <c r="A25" s="14"/>
      <c r="B25" s="4"/>
      <c r="C25" s="4"/>
      <c r="D25" s="4"/>
      <c r="E25" s="4"/>
      <c r="F25" s="4"/>
      <c r="G25" s="4"/>
      <c r="H25" s="4"/>
      <c r="I25" s="4"/>
      <c r="J25" s="4"/>
      <c r="K25" s="4"/>
      <c r="L25" s="4"/>
      <c r="M25" s="4"/>
      <c r="N25" s="4"/>
      <c r="O25" s="4"/>
      <c r="P25" s="4"/>
      <c r="Q25" s="4"/>
      <c r="R25" s="4"/>
    </row>
    <row r="26" spans="1:18" x14ac:dyDescent="0.25">
      <c r="A26" s="14"/>
      <c r="B26" s="31"/>
      <c r="C26" s="31" t="s">
        <v>106</v>
      </c>
      <c r="D26" s="32" t="s">
        <v>107</v>
      </c>
      <c r="E26" s="32"/>
      <c r="F26" s="32"/>
      <c r="G26" s="32"/>
      <c r="H26" s="32"/>
      <c r="I26" s="32"/>
      <c r="J26" s="31"/>
      <c r="K26" s="31"/>
      <c r="L26" s="32" t="s">
        <v>133</v>
      </c>
      <c r="M26" s="32"/>
      <c r="N26" s="32"/>
      <c r="O26" s="32"/>
      <c r="P26" s="32"/>
      <c r="Q26" s="32"/>
      <c r="R26" s="31"/>
    </row>
    <row r="27" spans="1:18" ht="15.75" thickBot="1" x14ac:dyDescent="0.3">
      <c r="A27" s="14"/>
      <c r="B27" s="31"/>
      <c r="C27" s="31"/>
      <c r="D27" s="33" t="s">
        <v>108</v>
      </c>
      <c r="E27" s="33"/>
      <c r="F27" s="33"/>
      <c r="G27" s="33"/>
      <c r="H27" s="33"/>
      <c r="I27" s="33"/>
      <c r="J27" s="31"/>
      <c r="K27" s="31"/>
      <c r="L27" s="33" t="s">
        <v>108</v>
      </c>
      <c r="M27" s="33"/>
      <c r="N27" s="33"/>
      <c r="O27" s="33"/>
      <c r="P27" s="33"/>
      <c r="Q27" s="33"/>
      <c r="R27" s="31"/>
    </row>
    <row r="28" spans="1:18" ht="15.75" thickBot="1" x14ac:dyDescent="0.3">
      <c r="A28" s="14"/>
      <c r="B28" s="17"/>
      <c r="C28" s="17" t="s">
        <v>106</v>
      </c>
      <c r="D28" s="34">
        <v>2013</v>
      </c>
      <c r="E28" s="34"/>
      <c r="F28" s="17"/>
      <c r="G28" s="17"/>
      <c r="H28" s="34">
        <v>2012</v>
      </c>
      <c r="I28" s="34"/>
      <c r="J28" s="17"/>
      <c r="K28" s="17"/>
      <c r="L28" s="34">
        <v>2013</v>
      </c>
      <c r="M28" s="34"/>
      <c r="N28" s="17"/>
      <c r="O28" s="17"/>
      <c r="P28" s="34">
        <v>2012</v>
      </c>
      <c r="Q28" s="34"/>
      <c r="R28" s="17"/>
    </row>
    <row r="29" spans="1:18" x14ac:dyDescent="0.25">
      <c r="A29" s="14"/>
      <c r="B29" s="18" t="s">
        <v>134</v>
      </c>
      <c r="C29" s="20" t="s">
        <v>106</v>
      </c>
      <c r="D29" s="19"/>
      <c r="E29" s="19"/>
      <c r="F29" s="19"/>
      <c r="G29" s="20"/>
      <c r="H29" s="19"/>
      <c r="I29" s="19"/>
      <c r="J29" s="19"/>
      <c r="K29" s="20"/>
      <c r="L29" s="19"/>
      <c r="M29" s="19"/>
      <c r="N29" s="19"/>
      <c r="O29" s="20"/>
      <c r="P29" s="19"/>
      <c r="Q29" s="19"/>
      <c r="R29" s="19"/>
    </row>
    <row r="30" spans="1:18" x14ac:dyDescent="0.25">
      <c r="A30" s="14"/>
      <c r="B30" s="36" t="s">
        <v>72</v>
      </c>
      <c r="C30" s="17" t="s">
        <v>106</v>
      </c>
      <c r="D30" s="16"/>
      <c r="E30" s="25" t="s">
        <v>135</v>
      </c>
      <c r="F30" s="26" t="s">
        <v>136</v>
      </c>
      <c r="G30" s="17"/>
      <c r="H30" s="16"/>
      <c r="I30" s="25" t="s">
        <v>137</v>
      </c>
      <c r="J30" s="26" t="s">
        <v>136</v>
      </c>
      <c r="K30" s="17"/>
      <c r="L30" s="16"/>
      <c r="M30" s="25" t="s">
        <v>138</v>
      </c>
      <c r="N30" s="26" t="s">
        <v>136</v>
      </c>
      <c r="O30" s="17"/>
      <c r="P30" s="16"/>
      <c r="Q30" s="25" t="s">
        <v>137</v>
      </c>
      <c r="R30" s="26" t="s">
        <v>136</v>
      </c>
    </row>
    <row r="31" spans="1:18" ht="15.75" thickBot="1" x14ac:dyDescent="0.3">
      <c r="A31" s="14"/>
      <c r="B31" s="37" t="s">
        <v>36</v>
      </c>
      <c r="C31" s="20" t="s">
        <v>106</v>
      </c>
      <c r="D31" s="21"/>
      <c r="E31" s="22">
        <v>0</v>
      </c>
      <c r="F31" s="23" t="s">
        <v>139</v>
      </c>
      <c r="G31" s="20"/>
      <c r="H31" s="21"/>
      <c r="I31" s="22" t="s">
        <v>140</v>
      </c>
      <c r="J31" s="23" t="s">
        <v>141</v>
      </c>
      <c r="K31" s="20"/>
      <c r="L31" s="21"/>
      <c r="M31" s="22">
        <v>0.3</v>
      </c>
      <c r="N31" s="23" t="s">
        <v>142</v>
      </c>
      <c r="O31" s="20"/>
      <c r="P31" s="21"/>
      <c r="Q31" s="22" t="s">
        <v>140</v>
      </c>
      <c r="R31" s="23" t="s">
        <v>141</v>
      </c>
    </row>
    <row r="32" spans="1:18" x14ac:dyDescent="0.25">
      <c r="A32" s="14"/>
      <c r="B32" s="27"/>
      <c r="C32" s="27" t="s">
        <v>106</v>
      </c>
      <c r="D32" s="28"/>
      <c r="E32" s="28"/>
      <c r="F32" s="27"/>
      <c r="G32" s="27"/>
      <c r="H32" s="28"/>
      <c r="I32" s="28"/>
      <c r="J32" s="27"/>
      <c r="K32" s="27"/>
      <c r="L32" s="28"/>
      <c r="M32" s="28"/>
      <c r="N32" s="27"/>
      <c r="O32" s="27"/>
      <c r="P32" s="28"/>
      <c r="Q32" s="28"/>
      <c r="R32" s="27"/>
    </row>
    <row r="33" spans="1:18" ht="26.25" thickBot="1" x14ac:dyDescent="0.3">
      <c r="A33" s="14"/>
      <c r="B33" s="36" t="s">
        <v>143</v>
      </c>
      <c r="C33" s="17" t="s">
        <v>106</v>
      </c>
      <c r="D33" s="16"/>
      <c r="E33" s="25" t="s">
        <v>135</v>
      </c>
      <c r="F33" s="26" t="s">
        <v>136</v>
      </c>
      <c r="G33" s="17"/>
      <c r="H33" s="16"/>
      <c r="I33" s="25" t="s">
        <v>137</v>
      </c>
      <c r="J33" s="26" t="s">
        <v>136</v>
      </c>
      <c r="K33" s="17"/>
      <c r="L33" s="16"/>
      <c r="M33" s="25" t="s">
        <v>144</v>
      </c>
      <c r="N33" s="26" t="s">
        <v>136</v>
      </c>
      <c r="O33" s="17"/>
      <c r="P33" s="16"/>
      <c r="Q33" s="25" t="s">
        <v>137</v>
      </c>
      <c r="R33" s="26" t="s">
        <v>136</v>
      </c>
    </row>
    <row r="34" spans="1:18" ht="15.75" thickTop="1" x14ac:dyDescent="0.25">
      <c r="A34" s="14"/>
      <c r="B34" s="27"/>
      <c r="C34" s="27" t="s">
        <v>106</v>
      </c>
      <c r="D34" s="30"/>
      <c r="E34" s="30"/>
      <c r="F34" s="27"/>
      <c r="G34" s="27"/>
      <c r="H34" s="30"/>
      <c r="I34" s="30"/>
      <c r="J34" s="27"/>
      <c r="K34" s="27"/>
      <c r="L34" s="30"/>
      <c r="M34" s="30"/>
      <c r="N34" s="27"/>
      <c r="O34" s="27"/>
      <c r="P34" s="30"/>
      <c r="Q34" s="30"/>
      <c r="R34" s="27"/>
    </row>
    <row r="35" spans="1:18" x14ac:dyDescent="0.25">
      <c r="A35" s="14"/>
      <c r="B35" s="37" t="s">
        <v>145</v>
      </c>
      <c r="C35" s="20" t="s">
        <v>106</v>
      </c>
      <c r="D35" s="21"/>
      <c r="E35" s="22">
        <v>8.1</v>
      </c>
      <c r="F35" s="23" t="s">
        <v>141</v>
      </c>
      <c r="G35" s="20"/>
      <c r="H35" s="21"/>
      <c r="I35" s="22">
        <v>7.9</v>
      </c>
      <c r="J35" s="23" t="s">
        <v>141</v>
      </c>
      <c r="K35" s="20"/>
      <c r="L35" s="21"/>
      <c r="M35" s="22">
        <v>8.1999999999999993</v>
      </c>
      <c r="N35" s="23" t="s">
        <v>141</v>
      </c>
      <c r="O35" s="20"/>
      <c r="P35" s="21"/>
      <c r="Q35" s="22">
        <v>7.9</v>
      </c>
      <c r="R35" s="23" t="s">
        <v>141</v>
      </c>
    </row>
    <row r="36" spans="1:18" ht="15.75" thickBot="1" x14ac:dyDescent="0.3">
      <c r="A36" s="14"/>
      <c r="B36" s="36" t="s">
        <v>36</v>
      </c>
      <c r="C36" s="17" t="s">
        <v>106</v>
      </c>
      <c r="D36" s="16"/>
      <c r="E36" s="25">
        <v>0</v>
      </c>
      <c r="F36" s="26" t="s">
        <v>139</v>
      </c>
      <c r="G36" s="17"/>
      <c r="H36" s="16"/>
      <c r="I36" s="25" t="s">
        <v>140</v>
      </c>
      <c r="J36" s="26" t="s">
        <v>141</v>
      </c>
      <c r="K36" s="17"/>
      <c r="L36" s="16"/>
      <c r="M36" s="25">
        <v>0.3</v>
      </c>
      <c r="N36" s="26" t="s">
        <v>142</v>
      </c>
      <c r="O36" s="17"/>
      <c r="P36" s="16"/>
      <c r="Q36" s="25" t="s">
        <v>140</v>
      </c>
      <c r="R36" s="26" t="s">
        <v>141</v>
      </c>
    </row>
    <row r="37" spans="1:18" x14ac:dyDescent="0.25">
      <c r="A37" s="14"/>
      <c r="B37" s="27"/>
      <c r="C37" s="27" t="s">
        <v>106</v>
      </c>
      <c r="D37" s="28"/>
      <c r="E37" s="28"/>
      <c r="F37" s="27"/>
      <c r="G37" s="27"/>
      <c r="H37" s="28"/>
      <c r="I37" s="28"/>
      <c r="J37" s="27"/>
      <c r="K37" s="27"/>
      <c r="L37" s="28"/>
      <c r="M37" s="28"/>
      <c r="N37" s="27"/>
      <c r="O37" s="27"/>
      <c r="P37" s="28"/>
      <c r="Q37" s="28"/>
      <c r="R37" s="27"/>
    </row>
    <row r="38" spans="1:18" ht="15.75" thickBot="1" x14ac:dyDescent="0.3">
      <c r="A38" s="14"/>
      <c r="B38" s="37" t="s">
        <v>71</v>
      </c>
      <c r="C38" s="20" t="s">
        <v>106</v>
      </c>
      <c r="D38" s="21"/>
      <c r="E38" s="22">
        <v>8.1</v>
      </c>
      <c r="F38" s="23" t="s">
        <v>141</v>
      </c>
      <c r="G38" s="20"/>
      <c r="H38" s="21"/>
      <c r="I38" s="22">
        <v>7.9</v>
      </c>
      <c r="J38" s="23" t="s">
        <v>141</v>
      </c>
      <c r="K38" s="20"/>
      <c r="L38" s="21"/>
      <c r="M38" s="22">
        <v>8.5</v>
      </c>
      <c r="N38" s="23" t="s">
        <v>141</v>
      </c>
      <c r="O38" s="20"/>
      <c r="P38" s="21"/>
      <c r="Q38" s="22">
        <v>7.9</v>
      </c>
      <c r="R38" s="23" t="s">
        <v>141</v>
      </c>
    </row>
    <row r="39" spans="1:18" ht="15.75" thickTop="1" x14ac:dyDescent="0.25">
      <c r="A39" s="14"/>
      <c r="B39" s="27"/>
      <c r="C39" s="27" t="s">
        <v>106</v>
      </c>
      <c r="D39" s="30"/>
      <c r="E39" s="30"/>
      <c r="F39" s="27"/>
      <c r="G39" s="27"/>
      <c r="H39" s="30"/>
      <c r="I39" s="30"/>
      <c r="J39" s="27"/>
      <c r="K39" s="27"/>
      <c r="L39" s="30"/>
      <c r="M39" s="30"/>
      <c r="N39" s="27"/>
      <c r="O39" s="27"/>
      <c r="P39" s="30"/>
      <c r="Q39" s="30"/>
      <c r="R39" s="27"/>
    </row>
    <row r="40" spans="1:18" x14ac:dyDescent="0.25">
      <c r="A40" s="14"/>
      <c r="B40" s="4"/>
      <c r="C40" s="13"/>
      <c r="D40" s="13"/>
      <c r="E40" s="13"/>
      <c r="F40" s="13"/>
      <c r="G40" s="13"/>
      <c r="H40" s="13"/>
      <c r="I40" s="13"/>
      <c r="J40" s="13"/>
      <c r="K40" s="13"/>
      <c r="L40" s="13"/>
      <c r="M40" s="13"/>
      <c r="N40" s="13"/>
      <c r="O40" s="13"/>
      <c r="P40" s="13"/>
      <c r="Q40" s="13"/>
      <c r="R40" s="13"/>
    </row>
    <row r="41" spans="1:18" x14ac:dyDescent="0.25">
      <c r="A41" s="14"/>
      <c r="B41" s="24" t="s">
        <v>146</v>
      </c>
      <c r="C41" s="17" t="s">
        <v>106</v>
      </c>
      <c r="D41" s="4"/>
      <c r="E41" s="4"/>
      <c r="F41" s="4"/>
      <c r="G41" s="17"/>
      <c r="H41" s="4"/>
      <c r="I41" s="4"/>
      <c r="J41" s="4"/>
      <c r="K41" s="17"/>
      <c r="L41" s="4"/>
      <c r="M41" s="4"/>
      <c r="N41" s="4"/>
      <c r="O41" s="17"/>
      <c r="P41" s="4"/>
      <c r="Q41" s="4"/>
      <c r="R41" s="4"/>
    </row>
    <row r="42" spans="1:18" x14ac:dyDescent="0.25">
      <c r="A42" s="14"/>
      <c r="B42" s="37" t="s">
        <v>147</v>
      </c>
      <c r="C42" s="20" t="s">
        <v>106</v>
      </c>
      <c r="D42" s="21"/>
      <c r="E42" s="22" t="s">
        <v>148</v>
      </c>
      <c r="F42" s="23" t="s">
        <v>136</v>
      </c>
      <c r="G42" s="20"/>
      <c r="H42" s="21"/>
      <c r="I42" s="22" t="s">
        <v>149</v>
      </c>
      <c r="J42" s="23" t="s">
        <v>136</v>
      </c>
      <c r="K42" s="20"/>
      <c r="L42" s="21"/>
      <c r="M42" s="22" t="s">
        <v>150</v>
      </c>
      <c r="N42" s="23" t="s">
        <v>136</v>
      </c>
      <c r="O42" s="20"/>
      <c r="P42" s="21"/>
      <c r="Q42" s="22" t="s">
        <v>151</v>
      </c>
      <c r="R42" s="23" t="s">
        <v>136</v>
      </c>
    </row>
    <row r="43" spans="1:18" ht="15.75" thickBot="1" x14ac:dyDescent="0.3">
      <c r="A43" s="14"/>
      <c r="B43" s="36" t="s">
        <v>36</v>
      </c>
      <c r="C43" s="17" t="s">
        <v>106</v>
      </c>
      <c r="D43" s="16"/>
      <c r="E43" s="25">
        <v>0</v>
      </c>
      <c r="F43" s="26" t="s">
        <v>139</v>
      </c>
      <c r="G43" s="17"/>
      <c r="H43" s="16"/>
      <c r="I43" s="25" t="s">
        <v>140</v>
      </c>
      <c r="J43" s="26" t="s">
        <v>141</v>
      </c>
      <c r="K43" s="17"/>
      <c r="L43" s="16"/>
      <c r="M43" s="25" t="s">
        <v>152</v>
      </c>
      <c r="N43" s="26" t="s">
        <v>153</v>
      </c>
      <c r="O43" s="17"/>
      <c r="P43" s="16"/>
      <c r="Q43" s="25" t="s">
        <v>140</v>
      </c>
      <c r="R43" s="26" t="s">
        <v>141</v>
      </c>
    </row>
    <row r="44" spans="1:18" x14ac:dyDescent="0.25">
      <c r="A44" s="14"/>
      <c r="B44" s="27"/>
      <c r="C44" s="27" t="s">
        <v>106</v>
      </c>
      <c r="D44" s="28"/>
      <c r="E44" s="28"/>
      <c r="F44" s="27"/>
      <c r="G44" s="27"/>
      <c r="H44" s="28"/>
      <c r="I44" s="28"/>
      <c r="J44" s="27"/>
      <c r="K44" s="27"/>
      <c r="L44" s="28"/>
      <c r="M44" s="28"/>
      <c r="N44" s="27"/>
      <c r="O44" s="27"/>
      <c r="P44" s="28"/>
      <c r="Q44" s="28"/>
      <c r="R44" s="27"/>
    </row>
    <row r="45" spans="1:18" ht="15.75" thickBot="1" x14ac:dyDescent="0.3">
      <c r="A45" s="14"/>
      <c r="B45" s="37" t="s">
        <v>154</v>
      </c>
      <c r="C45" s="20" t="s">
        <v>106</v>
      </c>
      <c r="D45" s="21"/>
      <c r="E45" s="22" t="s">
        <v>148</v>
      </c>
      <c r="F45" s="23" t="s">
        <v>136</v>
      </c>
      <c r="G45" s="20"/>
      <c r="H45" s="21"/>
      <c r="I45" s="22" t="s">
        <v>149</v>
      </c>
      <c r="J45" s="23" t="s">
        <v>136</v>
      </c>
      <c r="K45" s="20"/>
      <c r="L45" s="21"/>
      <c r="M45" s="22" t="s">
        <v>155</v>
      </c>
      <c r="N45" s="23" t="s">
        <v>136</v>
      </c>
      <c r="O45" s="20"/>
      <c r="P45" s="21"/>
      <c r="Q45" s="22" t="s">
        <v>151</v>
      </c>
      <c r="R45" s="23" t="s">
        <v>136</v>
      </c>
    </row>
    <row r="46" spans="1:18" ht="15.75" thickTop="1" x14ac:dyDescent="0.25">
      <c r="A46" s="14"/>
      <c r="B46" s="27"/>
      <c r="C46" s="27" t="s">
        <v>106</v>
      </c>
      <c r="D46" s="30"/>
      <c r="E46" s="30"/>
      <c r="F46" s="27"/>
      <c r="G46" s="27"/>
      <c r="H46" s="30"/>
      <c r="I46" s="30"/>
      <c r="J46" s="27"/>
      <c r="K46" s="27"/>
      <c r="L46" s="30"/>
      <c r="M46" s="30"/>
      <c r="N46" s="27"/>
      <c r="O46" s="27"/>
      <c r="P46" s="30"/>
      <c r="Q46" s="30"/>
      <c r="R46" s="27"/>
    </row>
    <row r="47" spans="1:18" x14ac:dyDescent="0.25">
      <c r="A47" s="14"/>
      <c r="B47" s="40"/>
      <c r="C47" s="40"/>
      <c r="D47" s="40"/>
      <c r="E47" s="40"/>
      <c r="F47" s="40"/>
      <c r="G47" s="40"/>
      <c r="H47" s="40"/>
      <c r="I47" s="40"/>
      <c r="J47" s="40"/>
      <c r="K47" s="40"/>
      <c r="L47" s="40"/>
      <c r="M47" s="40"/>
      <c r="N47" s="40"/>
      <c r="O47" s="40"/>
      <c r="P47" s="40"/>
      <c r="Q47" s="40"/>
      <c r="R47" s="40"/>
    </row>
    <row r="48" spans="1:18" x14ac:dyDescent="0.25">
      <c r="A48" s="14"/>
      <c r="B48" s="35" t="s">
        <v>156</v>
      </c>
      <c r="C48" s="35" t="s">
        <v>157</v>
      </c>
    </row>
    <row r="49" spans="1:18" x14ac:dyDescent="0.25">
      <c r="A49" s="14"/>
      <c r="B49" s="41"/>
      <c r="C49" s="41"/>
      <c r="D49" s="41"/>
      <c r="E49" s="41"/>
      <c r="F49" s="41"/>
      <c r="G49" s="41"/>
      <c r="H49" s="41"/>
      <c r="I49" s="41"/>
      <c r="J49" s="41"/>
      <c r="K49" s="41"/>
      <c r="L49" s="41"/>
      <c r="M49" s="41"/>
      <c r="N49" s="41"/>
      <c r="O49" s="41"/>
      <c r="P49" s="41"/>
      <c r="Q49" s="41"/>
      <c r="R49" s="41"/>
    </row>
    <row r="50" spans="1:18" x14ac:dyDescent="0.25">
      <c r="A50" s="14"/>
      <c r="B50" s="35" t="s">
        <v>158</v>
      </c>
      <c r="C50" s="35" t="s">
        <v>159</v>
      </c>
    </row>
    <row r="51" spans="1:18" x14ac:dyDescent="0.25">
      <c r="A51" s="14"/>
      <c r="B51" s="41"/>
      <c r="C51" s="41"/>
      <c r="D51" s="41"/>
      <c r="E51" s="41"/>
      <c r="F51" s="41"/>
      <c r="G51" s="41"/>
      <c r="H51" s="41"/>
      <c r="I51" s="41"/>
      <c r="J51" s="41"/>
      <c r="K51" s="41"/>
      <c r="L51" s="41"/>
      <c r="M51" s="41"/>
      <c r="N51" s="41"/>
      <c r="O51" s="41"/>
      <c r="P51" s="41"/>
      <c r="Q51" s="41"/>
      <c r="R51" s="41"/>
    </row>
    <row r="52" spans="1:18" x14ac:dyDescent="0.25">
      <c r="A52" s="14"/>
      <c r="B52" s="35" t="s">
        <v>160</v>
      </c>
      <c r="C52" s="35" t="s">
        <v>161</v>
      </c>
    </row>
    <row r="53" spans="1:18" ht="25.5" customHeight="1" x14ac:dyDescent="0.25">
      <c r="A53" s="14"/>
      <c r="B53" s="39" t="s">
        <v>162</v>
      </c>
      <c r="C53" s="39"/>
      <c r="D53" s="39"/>
      <c r="E53" s="39"/>
      <c r="F53" s="39"/>
      <c r="G53" s="39"/>
      <c r="H53" s="39"/>
      <c r="I53" s="39"/>
      <c r="J53" s="39"/>
      <c r="K53" s="39"/>
      <c r="L53" s="39"/>
      <c r="M53" s="39"/>
      <c r="N53" s="39"/>
      <c r="O53" s="39"/>
      <c r="P53" s="39"/>
      <c r="Q53" s="39"/>
      <c r="R53" s="39"/>
    </row>
  </sheetData>
  <mergeCells count="45">
    <mergeCell ref="B49:R49"/>
    <mergeCell ref="B51:R51"/>
    <mergeCell ref="B53:R53"/>
    <mergeCell ref="B5:R5"/>
    <mergeCell ref="B6:R6"/>
    <mergeCell ref="B20:R20"/>
    <mergeCell ref="B22:R22"/>
    <mergeCell ref="B24:R24"/>
    <mergeCell ref="B47:R47"/>
    <mergeCell ref="C40:F40"/>
    <mergeCell ref="G40:J40"/>
    <mergeCell ref="K40:N40"/>
    <mergeCell ref="O40:R40"/>
    <mergeCell ref="A1:A2"/>
    <mergeCell ref="B1:R1"/>
    <mergeCell ref="B2:R2"/>
    <mergeCell ref="A3:A53"/>
    <mergeCell ref="B3:R3"/>
    <mergeCell ref="B4:R4"/>
    <mergeCell ref="L26:Q26"/>
    <mergeCell ref="L27:Q27"/>
    <mergeCell ref="R26:R27"/>
    <mergeCell ref="D28:E28"/>
    <mergeCell ref="H28:I28"/>
    <mergeCell ref="L28:M28"/>
    <mergeCell ref="P28:Q28"/>
    <mergeCell ref="B26:B27"/>
    <mergeCell ref="C26:C27"/>
    <mergeCell ref="D26:I26"/>
    <mergeCell ref="D27:I27"/>
    <mergeCell ref="J26:J27"/>
    <mergeCell ref="K26:K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63</v>
      </c>
      <c r="B1" s="1" t="s">
        <v>1</v>
      </c>
    </row>
    <row r="2" spans="1:2" x14ac:dyDescent="0.25">
      <c r="A2" s="7"/>
      <c r="B2" s="1" t="s">
        <v>2</v>
      </c>
    </row>
    <row r="3" spans="1:2" x14ac:dyDescent="0.25">
      <c r="A3" s="14" t="s">
        <v>163</v>
      </c>
      <c r="B3" s="4" t="s">
        <v>5</v>
      </c>
    </row>
    <row r="4" spans="1:2" x14ac:dyDescent="0.25">
      <c r="A4" s="14"/>
      <c r="B4" s="15" t="s">
        <v>164</v>
      </c>
    </row>
    <row r="5" spans="1:2" ht="128.25" x14ac:dyDescent="0.25">
      <c r="A5" s="14"/>
      <c r="B5" s="16" t="s">
        <v>165</v>
      </c>
    </row>
    <row r="6" spans="1:2" ht="409.6" x14ac:dyDescent="0.25">
      <c r="A6" s="14"/>
      <c r="B6" s="16" t="s">
        <v>166</v>
      </c>
    </row>
    <row r="7" spans="1:2" ht="179.25" x14ac:dyDescent="0.25">
      <c r="A7" s="14"/>
      <c r="B7" s="16" t="s">
        <v>167</v>
      </c>
    </row>
    <row r="8" spans="1:2" ht="26.25" x14ac:dyDescent="0.25">
      <c r="A8" s="14"/>
      <c r="B8" s="16" t="s">
        <v>168</v>
      </c>
    </row>
    <row r="9" spans="1:2" ht="64.5" x14ac:dyDescent="0.25">
      <c r="A9" s="14"/>
      <c r="B9" s="16" t="s">
        <v>169</v>
      </c>
    </row>
    <row r="10" spans="1:2" ht="383.25" x14ac:dyDescent="0.25">
      <c r="A10" s="14"/>
      <c r="B10" s="16" t="s">
        <v>170</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tatements_of_Financial_Condit</vt:lpstr>
      <vt:lpstr>Statements_of_Financial_Condit1</vt:lpstr>
      <vt:lpstr>Schedule_of_Investments</vt:lpstr>
      <vt:lpstr>Statements_of_Income_and_Expen</vt:lpstr>
      <vt:lpstr>Statements_of_Income_and_Expen1</vt:lpstr>
      <vt:lpstr>General</vt:lpstr>
      <vt:lpstr>Financial_Highlights</vt:lpstr>
      <vt:lpstr>Trading_Activities</vt:lpstr>
      <vt:lpstr>Fair_Value_Measurements</vt:lpstr>
      <vt:lpstr>Investment_in_Funds</vt:lpstr>
      <vt:lpstr>Financial_Instrument_Risks</vt:lpstr>
      <vt:lpstr>Critical_Accounting_Policies</vt:lpstr>
      <vt:lpstr>Fair_Value_Measurements_Polici</vt:lpstr>
      <vt:lpstr>Financial_Highlights_Tables</vt:lpstr>
      <vt:lpstr>Fair_Value_Measurements_Tables</vt:lpstr>
      <vt:lpstr>Investment_in_Funds_Tables</vt:lpstr>
      <vt:lpstr>General_Additional_Information</vt:lpstr>
      <vt:lpstr>Financial_Highlights_Schedule_</vt:lpstr>
      <vt:lpstr>Financial_Highlights_Ratios_to</vt:lpstr>
      <vt:lpstr>Fair_Value_Measurements_Deriva</vt:lpstr>
      <vt:lpstr>Investment_in_Funds_Additional</vt:lpstr>
      <vt:lpstr>Investment_in_Funds_Summary_of</vt:lpstr>
      <vt:lpstr>Investment_in_Funds_Summary_of1</vt:lpstr>
      <vt:lpstr>Investment_in_Funds_Summary_of2</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2:11Z</dcterms:created>
  <dcterms:modified xsi:type="dcterms:W3CDTF">2013-11-14T20:32:11Z</dcterms:modified>
</cp:coreProperties>
</file>